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 of Stock" sheetId="6" r:id="rId6"/>
    <s:sheet name="Consolidated Statement of Stoc7" sheetId="7" r:id="rId7"/>
    <s:sheet name="Consolidated Statements of Cash" sheetId="8" r:id="rId8"/>
    <s:sheet name="Note 1 - Summary of Significant" sheetId="9" r:id="rId9"/>
    <s:sheet name="Note 2 - Acquisition" sheetId="10" r:id="rId10"/>
    <s:sheet name="Note 3 - Interest Bearing Time " sheetId="11" r:id="rId11"/>
    <s:sheet name="Note 4 - Investment Securities " sheetId="12" r:id="rId12"/>
    <s:sheet name="Note 5 - Loans Receivable" sheetId="13" r:id="rId13"/>
    <s:sheet name="Note 6 - Allowances for Loan an" sheetId="14" r:id="rId14"/>
    <s:sheet name="Note 8 - Office Properties and " sheetId="15" r:id="rId15"/>
    <s:sheet name="Note 9 - Goodwill and Core Depo" sheetId="16" r:id="rId16"/>
    <s:sheet name="Note 10 - Deposits" sheetId="17" r:id="rId17"/>
    <s:sheet name="Note 11 - Short Term Borrowings" sheetId="18" r:id="rId18"/>
    <s:sheet name="Note 12 - Other Borrowings" sheetId="19" r:id="rId19"/>
    <s:sheet name="Note 13 - Income Taxes" sheetId="20" r:id="rId20"/>
    <s:sheet name="Note 14 - Stock Based Compensat" sheetId="21" r:id="rId21"/>
    <s:sheet name="Note 15 - Employee Benefit Plan" sheetId="22" r:id="rId22"/>
    <s:sheet name="Note 16 - Earnings Per Share" sheetId="23" r:id="rId23"/>
    <s:sheet name="Note 17 - Off-balance Sheet Arr" sheetId="24" r:id="rId24"/>
    <s:sheet name="Note 18 - Fair Value Measuremen" sheetId="25" r:id="rId25"/>
    <s:sheet name="Note 19 - Fair Value of Financi" sheetId="26" r:id="rId26"/>
    <s:sheet name="Note 20 - Contingencies" sheetId="27" r:id="rId27"/>
    <s:sheet name="Note 21 - Regulatory Matters" sheetId="28" r:id="rId28"/>
    <s:sheet name="Note 22 - Related Party Transac" sheetId="29" r:id="rId29"/>
    <s:sheet name="Note 23 - Subsequent Events" sheetId="30" r:id="rId30"/>
    <s:sheet name="Note 24 - Parent Company Only F" sheetId="31" r:id="rId31"/>
    <s:sheet name="Accounting Policies, by Policy " sheetId="32" r:id="rId32"/>
    <s:sheet name="Note 2 - Acquisition (Tables)" sheetId="33" r:id="rId33"/>
    <s:sheet name="Note 3 - Interest Bearing Tim34" sheetId="34" r:id="rId34"/>
    <s:sheet name="Note 4 - Investment Securitie35" sheetId="35" r:id="rId35"/>
    <s:sheet name="Note 5 - Loans Receivable (Tabl" sheetId="36" r:id="rId36"/>
    <s:sheet name="Note 6 - Allowances for Loan 37" sheetId="37" r:id="rId37"/>
    <s:sheet name="Note 8 - Office Properties an38" sheetId="38" r:id="rId38"/>
    <s:sheet name="Note 9 - Goodwill and Core De39" sheetId="39" r:id="rId39"/>
    <s:sheet name="Note 10 - Deposits (Tables)" sheetId="40" r:id="rId40"/>
    <s:sheet name="Note 11 - Short Term Borrowin41" sheetId="41" r:id="rId41"/>
    <s:sheet name="Note 12 - Other Borrowings (Tab" sheetId="42" r:id="rId42"/>
    <s:sheet name="Note 13 - Income Taxes (Tables)" sheetId="43" r:id="rId43"/>
    <s:sheet name="Note 14 - Stock Based Compens44" sheetId="44" r:id="rId44"/>
    <s:sheet name="Note 15 - Employee Benefit Pl45" sheetId="45" r:id="rId45"/>
    <s:sheet name="Note 16 - Earnings Per Share (T" sheetId="46" r:id="rId46"/>
    <s:sheet name="Note 18 - Fair Value Measurem47" sheetId="47" r:id="rId47"/>
    <s:sheet name="Note 19 - Fair Value of Finan48" sheetId="48" r:id="rId48"/>
    <s:sheet name="Note 21 - Regulatory Matters (T" sheetId="49" r:id="rId49"/>
    <s:sheet name="Note 24 - Parent Company Only50" sheetId="50" r:id="rId50"/>
    <s:sheet name="Note 1 - Summary of Significa51" sheetId="51" r:id="rId51"/>
    <s:sheet name="Note 2 - Acquisition (Details)" sheetId="52" r:id="rId52"/>
    <s:sheet name="Note 2 - Acquisition (Details) " sheetId="53" r:id="rId53"/>
    <s:sheet name="Note 2 - Acquisition (Details54" sheetId="54" r:id="rId54"/>
    <s:sheet name="Note 3 - Interest Bearing Tim55" sheetId="55" r:id="rId55"/>
    <s:sheet name="Note 3 - Interest Bearing Tim56" sheetId="56" r:id="rId56"/>
    <s:sheet name="Note 4 - Investment Securitie57" sheetId="57" r:id="rId57"/>
    <s:sheet name="Note 4 - Investment Securitie58" sheetId="58" r:id="rId58"/>
    <s:sheet name="Note 4 - Investment Securitie59" sheetId="59" r:id="rId59"/>
    <s:sheet name="Note 4 - Investment Securitie60" sheetId="60" r:id="rId60"/>
    <s:sheet name="Note 4 - Investment Securitie61" sheetId="61" r:id="rId61"/>
    <s:sheet name="Note 5 - Loans Receivable (Deta" sheetId="62" r:id="rId62"/>
    <s:sheet name="Note 5 - Loans Receivable (De63" sheetId="63" r:id="rId63"/>
    <s:sheet name="Note 5 - Loans Receivable (De64" sheetId="64" r:id="rId64"/>
    <s:sheet name="Note 5 - Loans Receivable (De65" sheetId="65" r:id="rId65"/>
    <s:sheet name="Note 5 - Loans Receivable (De66" sheetId="66" r:id="rId66"/>
    <s:sheet name="Note 5 - Loans Receivable (De67" sheetId="67" r:id="rId67"/>
    <s:sheet name="Note 5 - Loans Receivable (De68" sheetId="68" r:id="rId68"/>
    <s:sheet name="Note 5 - Loans Receivable (De69" sheetId="69" r:id="rId69"/>
    <s:sheet name="Note 5 - Loans Receivable (De70" sheetId="70" r:id="rId70"/>
    <s:sheet name="Note 5 - Loans Receivable (De71" sheetId="71" r:id="rId71"/>
    <s:sheet name="Note 6 - Allowances for Loan 72" sheetId="72" r:id="rId72"/>
    <s:sheet name="Note 6 - Allowances for Loan 73" sheetId="73" r:id="rId73"/>
    <s:sheet name="Note 6 - Allowances for Loan 74" sheetId="74" r:id="rId74"/>
    <s:sheet name="Note 7 - Accrued Interest Recei" sheetId="75" r:id="rId75"/>
    <s:sheet name="Note 8 - Office Properties an76" sheetId="76" r:id="rId76"/>
    <s:sheet name="Note 8 - Office Properties an77" sheetId="77" r:id="rId77"/>
    <s:sheet name="Note 8 - Office Properties an78" sheetId="78" r:id="rId78"/>
    <s:sheet name="Note 8 - Office Properties an79" sheetId="79" r:id="rId79"/>
    <s:sheet name="Note 9 - Goodwill and Core De80" sheetId="80" r:id="rId80"/>
    <s:sheet name="Note 9 - Goodwill and Core De81" sheetId="81" r:id="rId81"/>
    <s:sheet name="Note 10 - Deposits (Details)" sheetId="82" r:id="rId82"/>
    <s:sheet name="Note 10 - Deposits (Details) - " sheetId="83" r:id="rId83"/>
    <s:sheet name="Note 10 - Deposits (Details) 84" sheetId="84" r:id="rId84"/>
    <s:sheet name="Note 10 - Deposits (Details) 85" sheetId="85" r:id="rId85"/>
    <s:sheet name="Note 11 - Short Term Borrowin86" sheetId="86" r:id="rId86"/>
    <s:sheet name="Note 11 - Short Term Borrowin87" sheetId="87" r:id="rId87"/>
    <s:sheet name="Note 12 - Other Borrowings (Det" sheetId="88" r:id="rId88"/>
    <s:sheet name="Note 12 - Other Borrowings (D89" sheetId="89" r:id="rId89"/>
    <s:sheet name="Note 12 - Other Borrowings (D90" sheetId="90" r:id="rId90"/>
    <s:sheet name="Note 12 - Other Borrowings (D91" sheetId="91" r:id="rId91"/>
    <s:sheet name="Note 13 - Income Taxes (Details" sheetId="92" r:id="rId92"/>
    <s:sheet name="Note 13 - Income Taxes (Detai93" sheetId="93" r:id="rId93"/>
    <s:sheet name="Note 13 - Income Taxes (Detai94" sheetId="94" r:id="rId94"/>
    <s:sheet name="Note 13 - Income Taxes (Detai95" sheetId="95" r:id="rId95"/>
    <s:sheet name="Note 14 - Stock Based Compens96" sheetId="96" r:id="rId96"/>
    <s:sheet name="Note 14 - Stock Based Compens97" sheetId="97" r:id="rId97"/>
    <s:sheet name="Note 14 - Stock Based Compens98" sheetId="98" r:id="rId98"/>
    <s:sheet name="Note 15 - Employee Benefit Pl99" sheetId="99" r:id="rId99"/>
    <s:sheet name="Note 15 - Employee Benefit P100" sheetId="100" r:id="rId100"/>
    <s:sheet name="Note 16 - Earnings Per Share (D" sheetId="101" r:id="rId101"/>
    <s:sheet name="Note 16 - Earnings Per Share102" sheetId="102" r:id="rId102"/>
    <s:sheet name="Note 17 - Off-balance Sheet 103" sheetId="103" r:id="rId103"/>
    <s:sheet name="Note 18 - Fair Value Measure104" sheetId="104" r:id="rId104"/>
    <s:sheet name="Note 18 - Fair Value Measure105" sheetId="105" r:id="rId105"/>
    <s:sheet name="Note 18 - Fair Value Measure106" sheetId="106" r:id="rId106"/>
    <s:sheet name="Note 19 - Fair Value of Fina107" sheetId="107" r:id="rId107"/>
    <s:sheet name="Note 21 - Regulatory Matters (D" sheetId="108" r:id="rId108"/>
    <s:sheet name="Note 21 - Regulatory Matters109" sheetId="109" r:id="rId109"/>
    <s:sheet name="Note 22 - Related Party Tran110" sheetId="110" r:id="rId110"/>
    <s:sheet name="Note 23 - Subsequent Events (De" sheetId="111" r:id="rId111"/>
    <s:sheet name="Note 24 - Parent Company Onl112" sheetId="112" r:id="rId112"/>
    <s:sheet name="Note 24 - Parent Company Onl113" sheetId="113" r:id="rId113"/>
    <s:sheet name="Note 24 - Parent Company Onl114" sheetId="114" r:id="rId114"/>
    <s:sheet name="Note 24 - Parent Company Onl115" sheetId="115" r:id="rId115"/>
  </s:sheets>
  <s:definedNames/>
  <s:calcPr calcId="124519" calcMode="auto" fullCalcOnLoad="1"/>
</s:workbook>
</file>

<file path=xl/sharedStrings.xml><?xml version="1.0" encoding="utf-8"?>
<sst xmlns="http://schemas.openxmlformats.org/spreadsheetml/2006/main" uniqueCount="1281">
  <si>
    <t>Document And Entity Information - USD ($)</t>
  </si>
  <si>
    <t>12 Months Ended</t>
  </si>
  <si>
    <t>Dec. 31, 2015</t>
  </si>
  <si>
    <t>Mar. 04, 2016</t>
  </si>
  <si>
    <t>Jun. 30, 2015</t>
  </si>
  <si>
    <t>Document and Entity Information [Abstract]</t>
  </si>
  <si>
    <t>Entity Registrant Name</t>
  </si>
  <si>
    <t>BEAR STATE FINANCIAL, INC.</t>
  </si>
  <si>
    <t>Trading Symbol</t>
  </si>
  <si>
    <t>bsf</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Statements of Financial Condition - USD ($) $ in Thousands</t>
  </si>
  <si>
    <t>Dec. 31, 2014</t>
  </si>
  <si>
    <t>Cash and cash equivalents:</t>
  </si>
  <si>
    <t>Cash and collection items</t>
  </si>
  <si>
    <t>Interest bearing deposits with banks</t>
  </si>
  <si>
    <t>Total cash and cash equivalents</t>
  </si>
  <si>
    <t>Interest bearing time deposits in banks</t>
  </si>
  <si>
    <t>Federal funds sold</t>
  </si>
  <si>
    <t>Investment securities, available for sale</t>
  </si>
  <si>
    <t>Other investment securities, at cost</t>
  </si>
  <si>
    <t>Loans receivable, net of allowance at December 31, 2015 and 2014, of $14,550 and $13,660, respectively</t>
  </si>
  <si>
    <t>Loans held for sale</t>
  </si>
  <si>
    <t>Accrued interest receivable</t>
  </si>
  <si>
    <t>Real estate owned, net</t>
  </si>
  <si>
    <t>Office properties and equipment, net</t>
  </si>
  <si>
    <t>Cash surrender value of life insurance</t>
  </si>
  <si>
    <t>Goodwill</t>
  </si>
  <si>
    <t>Core deposit intangible, net</t>
  </si>
  <si>
    <t>Deferred tax asset, net</t>
  </si>
  <si>
    <t>Prepaid expenses and other assets</t>
  </si>
  <si>
    <t>TOTAL</t>
  </si>
  <si>
    <t>Deposits:</t>
  </si>
  <si>
    <t>Noninterest bearing</t>
  </si>
  <si>
    <t>Interest bearing</t>
  </si>
  <si>
    <t>Total deposits</t>
  </si>
  <si>
    <t>Short term borrowings</t>
  </si>
  <si>
    <t>Other borrowings</t>
  </si>
  <si>
    <t>Other liabilities</t>
  </si>
  <si>
    <t>Total liabilities</t>
  </si>
  <si>
    <t>STOCKHOLDERS’ EQUITY:</t>
  </si>
  <si>
    <t>Preferred stock, $0.01 par value, 5,000,000 shares authorized; none issued at December 31, 2015 and 2014</t>
  </si>
  <si>
    <t xml:space="preserve"> </t>
  </si>
  <si>
    <t>Common stock, $.01 par value—100,000,000 shares authorized at December 31, 2015 and 2014; 37,987,722 and 33,365,845 shares issued and outstanding at December 31, 2015 and 2014, respectively</t>
  </si>
  <si>
    <t>Additional paid-in capital</t>
  </si>
  <si>
    <t>Accumulated other comprehensive income</t>
  </si>
  <si>
    <t>Retained earnings</t>
  </si>
  <si>
    <t>Total stockholders’ equity</t>
  </si>
  <si>
    <t>Consolidated Statements of Financial Condition (Parentheticals) - USD ($) $ in Thousands</t>
  </si>
  <si>
    <t>Loans receivable, allowanc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 USD ($) $ in Thousands</t>
  </si>
  <si>
    <t>INTEREST INCOME:</t>
  </si>
  <si>
    <t>Loans receivable</t>
  </si>
  <si>
    <t>Investment securities:</t>
  </si>
  <si>
    <t>Taxable</t>
  </si>
  <si>
    <t>Nontaxable</t>
  </si>
  <si>
    <t>Other</t>
  </si>
  <si>
    <t>Total interest income</t>
  </si>
  <si>
    <t>INTEREST EXPENSE:</t>
  </si>
  <si>
    <t>Deposits</t>
  </si>
  <si>
    <t>Total interest expense</t>
  </si>
  <si>
    <t>NET INTEREST INCOME</t>
  </si>
  <si>
    <t>PROVISION FOR LOAN LOSSES</t>
  </si>
  <si>
    <t>NET INTEREST INCOME AFTER PROVISION FOR LOAN LOSSES</t>
  </si>
  <si>
    <t>NONINTEREST INCOME:</t>
  </si>
  <si>
    <t>Net gain on sales and calls of investment securities</t>
  </si>
  <si>
    <t>Deposit fee income</t>
  </si>
  <si>
    <t>Earnings on life insurance policies</t>
  </si>
  <si>
    <t>Gain on sales of loans</t>
  </si>
  <si>
    <t>Total noninterest income</t>
  </si>
  <si>
    <t>NONINTEREST EXPENSES:</t>
  </si>
  <si>
    <t>Salaries and employee benefits</t>
  </si>
  <si>
    <t>Net occupancy expense</t>
  </si>
  <si>
    <t>Amortization of intangible assets</t>
  </si>
  <si>
    <t>Data processing</t>
  </si>
  <si>
    <t>Professional fees</t>
  </si>
  <si>
    <t>Advertising and public relations</t>
  </si>
  <si>
    <t>Postage and supplies</t>
  </si>
  <si>
    <t>Total noninterest expenses</t>
  </si>
  <si>
    <t>INCOME BEFORE INCOME TAXES</t>
  </si>
  <si>
    <t>INCOME TAX PROVISION (BENEFIT)</t>
  </si>
  <si>
    <t>NET INCOME</t>
  </si>
  <si>
    <t>Basic earnings per common share (in Dollars per share)</t>
  </si>
  <si>
    <t>Diluted earnings per common share (in Dollars per share)</t>
  </si>
  <si>
    <t>Consolidated Statements of Comprehensive Income - USD ($) $ in Thousands</t>
  </si>
  <si>
    <t>Net income</t>
  </si>
  <si>
    <t>Other comprehensive income (loss):</t>
  </si>
  <si>
    <t>Unrealized holding gains (losses) arising during the period</t>
  </si>
  <si>
    <t>Less: reclassification adjustments for realized gain included in net income</t>
  </si>
  <si>
    <t>Other comprehensive income (loss), before tax effect</t>
  </si>
  <si>
    <t>Tax effect</t>
  </si>
  <si>
    <t>Other comprehensive income (loss)</t>
  </si>
  <si>
    <t>COMPREHENSIVE INCOME</t>
  </si>
  <si>
    <t>Consolidated Statement of Stockholders' Equity - USD ($) $ in Thousands</t>
  </si>
  <si>
    <t>Common Stock [Member]</t>
  </si>
  <si>
    <t>Additional Paid-in Capital [Member]</t>
  </si>
  <si>
    <t>AOCI Attributable to Parent [Member]</t>
  </si>
  <si>
    <t>Retained Earnings [Member]</t>
  </si>
  <si>
    <t>Total</t>
  </si>
  <si>
    <t>Balance, value at Dec. 31, 2013</t>
  </si>
  <si>
    <t>Balance, shares (in Shares) at Dec. 31, 2013</t>
  </si>
  <si>
    <t>Other comprehensive income</t>
  </si>
  <si>
    <t>Shares issued in mergers and acquisitions</t>
  </si>
  <si>
    <t>Shares issued in mergers and acquisitions (in Shares)</t>
  </si>
  <si>
    <t>Shares issued – private placement</t>
  </si>
  <si>
    <t>Shares issued – private placement (in Shares)</t>
  </si>
  <si>
    <t>Shares issued – warrant exercises</t>
  </si>
  <si>
    <t>Shares issued – warrant exercises (in Shares)</t>
  </si>
  <si>
    <t>Shares issued – option exercises</t>
  </si>
  <si>
    <t>Shares issued – option exercises (in Shares)</t>
  </si>
  <si>
    <t>Shares issued – restricted stock unit vesting (in Shares)</t>
  </si>
  <si>
    <t>1 for 9 stock dividend</t>
  </si>
  <si>
    <t>1 for 9 stock dividend (in Shares)</t>
  </si>
  <si>
    <t>Cash in lieu of fractional shares</t>
  </si>
  <si>
    <t>Stock compensation</t>
  </si>
  <si>
    <t>Repurchase of common stock</t>
  </si>
  <si>
    <t>Repurchase of common stock (in Shares)</t>
  </si>
  <si>
    <t>Balance, value at Dec. 31, 2014</t>
  </si>
  <si>
    <t>Balance, shares (in Shares) at Dec. 31, 2014</t>
  </si>
  <si>
    <t>Balance, value at Dec. 31, 2015</t>
  </si>
  <si>
    <t>Balance, shares (in Shares) at Dec. 31, 2015</t>
  </si>
  <si>
    <t>Consolidated Statement of Stockholders' Equity (Parentheticals) $ in Thousands</t>
  </si>
  <si>
    <t>Dec. 31, 2014USD ($)shares</t>
  </si>
  <si>
    <t>Issuance costs | $</t>
  </si>
  <si>
    <t>1 for 9 stock dividend, additional shares issued for every specified number of shares owned | shares</t>
  </si>
  <si>
    <t>1 for 9 stock dividend, additional share conversion ratio</t>
  </si>
  <si>
    <t>Consolidated Statements of Cash Flows - USD ($) $ in Thousands</t>
  </si>
  <si>
    <t>OPERATING ACTIVITIES:</t>
  </si>
  <si>
    <t>Adjustments to reconcile net income to net cash provided by operating activities:</t>
  </si>
  <si>
    <t>Provision for loan losses</t>
  </si>
  <si>
    <t>Provision for real estate losses</t>
  </si>
  <si>
    <t>Deferred tax provision</t>
  </si>
  <si>
    <t>Deferred tax valuation allowance</t>
  </si>
  <si>
    <t>Net amortization of investment securities</t>
  </si>
  <si>
    <t>Federal Home Loan Bank stock dividends</t>
  </si>
  <si>
    <t>Gain on sale of fixed assets, net</t>
  </si>
  <si>
    <t>Gain on sale of real estate owned, net</t>
  </si>
  <si>
    <t>Gain on sales of investment securities, net</t>
  </si>
  <si>
    <t>Originations of loans held for sale</t>
  </si>
  <si>
    <t>Proceeds from sales of loans held for sale</t>
  </si>
  <si>
    <t>Gain on sale of loans originated to sell</t>
  </si>
  <si>
    <t>Depreciation</t>
  </si>
  <si>
    <t>Amortization of deferred loan costs, net</t>
  </si>
  <si>
    <t>Accretion of purchased loans, net</t>
  </si>
  <si>
    <t>Amortization of other intangible assets</t>
  </si>
  <si>
    <t>Changes in operating assets and liabilities:</t>
  </si>
  <si>
    <t>Net cash provided by operating activities</t>
  </si>
  <si>
    <t>INVESTING ACTIVITIES:</t>
  </si>
  <si>
    <t>Cash paid for acquisition, net of cash received</t>
  </si>
  <si>
    <t>Net decrease in federal funds sold</t>
  </si>
  <si>
    <t>Redemptions of interest bearing time deposits in banks</t>
  </si>
  <si>
    <t>Purchases of investment securities available for sale (“AFS”)</t>
  </si>
  <si>
    <t>Proceeds from sales of investment securities AFS</t>
  </si>
  <si>
    <t>Proceeds from maturities/calls/paydowns of investment securities AFS</t>
  </si>
  <si>
    <t>Federal Home Loan Bank stock purchased</t>
  </si>
  <si>
    <t>Federal Home Loan Bank stock redeemed</t>
  </si>
  <si>
    <t>Federal Reserve Bank stock purchased</t>
  </si>
  <si>
    <t>Federal Reserve Bank stock redeemed</t>
  </si>
  <si>
    <t>Loan originations, net of repayments</t>
  </si>
  <si>
    <t>Loan participations purchased</t>
  </si>
  <si>
    <t>Loans sold</t>
  </si>
  <si>
    <t>Proceeds from sales of real estate owned</t>
  </si>
  <si>
    <t>Other cash activity – real estate owned</t>
  </si>
  <si>
    <t>Proceeds from sales of office properties and equipment</t>
  </si>
  <si>
    <t>Purchases of office properties and equipment</t>
  </si>
  <si>
    <t>Purchases of bank owned life insurance</t>
  </si>
  <si>
    <t>Net cash provided by (used in) investing activities</t>
  </si>
  <si>
    <t>FINANCING ACTIVITIES:</t>
  </si>
  <si>
    <t>Net (decrease) increase in deposits</t>
  </si>
  <si>
    <t>Proceeds from advances from Federal Home Loan Bank</t>
  </si>
  <si>
    <t>Repayment of advances from Federal Home Loan Bank</t>
  </si>
  <si>
    <t>Proceeds from other borrowings</t>
  </si>
  <si>
    <t>Repayments of other borrowings</t>
  </si>
  <si>
    <t>Net decrease in short term borrowings</t>
  </si>
  <si>
    <t>Proceeds from private placement</t>
  </si>
  <si>
    <t>Proceeds from exercise of warrants</t>
  </si>
  <si>
    <t>Proceeds from exercise of stock options</t>
  </si>
  <si>
    <t>Payment for fractional shares, stock dividend</t>
  </si>
  <si>
    <t>Net cash provided by (used in) financing activities</t>
  </si>
  <si>
    <t>NET (DECREASE) INCREASE IN CASH AND CASH EQUIVALENTS</t>
  </si>
  <si>
    <t>CASH AND CASH EQUIVALENTS:</t>
  </si>
  <si>
    <t>Beginning of period</t>
  </si>
  <si>
    <t>End of period</t>
  </si>
  <si>
    <t>SUPPLEMENTAL DISCLOSURES OF CASH FLOW INFORMATION—</t>
  </si>
  <si>
    <t>Cash paid for interest</t>
  </si>
  <si>
    <t>Cash received for income tax refunds</t>
  </si>
  <si>
    <t>SUPPLEMENTAL SCHEDULE OF NONCASH INVESTING AND FINANCING ACTIVITIES:</t>
  </si>
  <si>
    <t>Real estate and other assets acquired in settlement of loans</t>
  </si>
  <si>
    <t>Sales of real estate owned financed by the Bank</t>
  </si>
  <si>
    <t>Investment securities purchased—not settled</t>
  </si>
  <si>
    <t>Common stock issued for acquisitions</t>
  </si>
  <si>
    <t>Office properties transferred to real estate owned</t>
  </si>
  <si>
    <t>Note 1 - Summary of Significant Accounting Policies</t>
  </si>
  <si>
    <t>Accounting Policies [Abstract]</t>
  </si>
  <si>
    <t>Significant Accounting Policies [Text Block]</t>
  </si>
  <si>
    <t>1. SUMMARY OF SIGNIFICANT ACCOUNTING POLICIES Nature of Operations — The Company completed its merger with First National Security Company (“FNSC”) and the accompanying acquisition of FNSC’s subsidiaries, including First National Bank of Hot Springs (“First National”) and Heritage Bank, N.A. (“Heritage Bank”), on June 13, 2014. On February 13, 2015, First Federal Bank, First National and Heritage Bank were consolidated into a single charter forming Bear State Bank, N.A. Except as the context otherwise requires, any reference in this Annual Report on Form 10-K to the “Bank” means (i) with respect to the period between January 1, 2014 through June 12, 2014, First Federal Bank; (ii) with respect to the period from June 13, 2014 through February 12, 2015, First Federal Bank, First National and Heritage Bank, collectively; (iii) with respect to the period from February 13, 2015 through September 30, 2015 or as of the date hereof, Bear State Bank, N.A.; and (iv) with respect to the period from October 1, 2015 through February 18, 2016, Bear State Bank, N.A. and Metropolitan, collectively. On October 1, 2015, the Company completed its acquisition of Metropolitan National Bank (“Metropolitan”). On February 19, 2016, Metropolitan was merged into the Bear State Bank, N.A. charter. Principles of Consolidation— Operating Segments— Use of Estimates— Cash and Cash Equivalents— Investment Securities— Investment securities that the Company intends to hold for indefinite periods of time are classified as available for sale and are recorded at fair value. Unrealized holding gains and losses are excluded from earnings and reported net of tax in other comprehensive income. Investment securities in the available for sale portfolio may be used as part of the Company’s asset and liability management practices and may be sold in response to changes in interest rate risk, prepayment risk, or other economic factors. Premiums are amortized into interest income using the interest method to the earlier of maturity or call date. Discounts are accreted into interest income using the interest method over the period to maturity. The specific identification method of accounting is used to compute gains or losses on the sales of investment securities. Management evaluates securities for other-than-temporary impairment (“OTTI”) on at least a quarterly basis. In estimating whether impairment is other than temporary, management considers whether the Company intends to sell the security, it is more likely than not that the Company will be required to sell the security before recovery of its amortized cost basis, or the present value of expected cash flows is not sufficient to recover the entire amortized cost. If the Company intends to sell the security or more likely than not will be required to sell the security before recovery of its amortized cost basis less any current-period credit loss, the OTTI is recognized in earnings equal to the entire difference between the security’s amortized cost basis and its fair value at the balance sheet date. If the Company does not intend to sell the security and it is not more likely than not that the entity will be required to sell the security before recovery of its amortized cost basis less any current-period credit loss, the OTTI is separated into the amount representing the credit loss and the amount related to all other factors. The amount of the total OTTI related to the credit loss is recognized in earnings. The amount of the total OTTI related to other factors is recognized in other comprehensive income, net of applicable taxes. Other Investments— Loans Receivable— Loans receivable that management has the intent and ability to hold for the foreseeable future or until maturity or pay-off are stated at unpaid principal balances adjusted for any charge-offs, the allowance for loan and lease losses, and any deferred loan fees or costs. Deferred loan fees or costs and discounts on loans are amortized or accreted to income using the level-yield method over the remaining period to contractual maturity. Mortgage loans originated and committed for sale in the secondary market are carried at the lower of cost or estimated market value in the aggregate. Such loans are generally carried at cost due to the short period of time between funding and sale, generally within thirty days. Loans are considered past due when the contractual amounts due with respect to principal and/or interest are not received within 30 days of the contractual due date. The accrual of interest on loans is generally discontinued when the loan becomes 90 days past due, or, in management’s opinion, the borrower is judged to be unable to meet payments as they become due. When interest accrual is discontinued, all unpaid accrued interest is reversed against interest income. The interest on these loans is accounted for on the cash basis or cost recovery method until qualifying for return to accrual, except when doubt exists as to ultimate collectability of principal and interest. A loan is generally returned to accrual status when the loan is no longer past due and, in the opinion of management, collection of the remaining balance can be reasonably expected. The Company may continue to accrue interest on certain loans that are 90 days past due or more if such loans are well-secured and in the process of collection. Acquisition Accounting and Acquired Loans— Business Combinations Acquired loans and leases with evidence of credit deterioration since origination such that it is probable at acquisition that the Bank will be unable to collect all contractually required payments are accounted for under the guidance in ASC Topic 310-30, Loans and Debt Securities Acquired with Deteriorated Credit Quality Acquired loan amounts deemed uncollectible at acquisition date become part of the fair value calculation and are excluded from the allowance for loan and lease losses (“ALLL”). Following acquisition, a regular review is completed on acquired loans to determine if changes in estimated cash flows have occurred. Subsequent decreases in the amount expected to be collected may result in a provision for loan and lease losses with a corresponding increase in the ALLL. Subsequent increases in the amount expected to be collected result in a reversal of any previously recorded provision for loan and lease losses and related increase to ALLL, if any, or prospective adjustment to the accretable yield if no provision for loan and lease losses had been recorded or if the provision is less than the subsequent increase. Allowance for Loan and Lease Losses— The ALLL represents management’s estimate of incurred credit losses inherent in the Company’s loan portfolio as of the balance sheet date. The estimation of the ALLL is based on a variety of factors, including past loan loss experience, the current credit profiles of the Company’s borrowers, adverse situations that have occurred that may affect borrowers’ ability to repay, the estimated value of underlying collateral, and general economic conditions, including unemployment, bankruptcy trends, vacancy rates, and the level and trend of home sales and prices. Losses are recognized when available information indicates that it is probable that a loss has been incurred and the amount of the loss can be reasonably estimated. This evaluation is inherently subjective as it requires estimates that are susceptible to significant revision as more information becomes available or conditions change. The methodology for estimating the ALLL consists of (1) an allocated allowance on identified impaired loans and leases (sometimes referred to as a specific allowance) and (2) a general allowance on the remainder of the loan and lease portfolio. Although the Bank determines the amount of each component of the ALLL separately, the entire allowance is available to absorb losses in the loan portfolio. Allocated (Specific) Allowance Allocated, or specific, allowances represent impairment measurements on certain impaired loans as further described below. A loan is considered impaired when, based on current information and events, it is probable that the Bank will be unable to collect the scheduled payments of principal or interest when due according to the contractual terms of the not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 fall in relation to the principal and interest owed. Each quarter, classified loans where the borrower’s total loan relationship exceeds $250,000 are evaluated for impairment on a loan-by-loan basis. Nonaccrual loans and troubled debt restructurings (“TDRs”) are considered to be impaired loans. TDRs are restructurings in which the Bank, for economic or legal reasons related to the debtor’s financial difficulties, grants a concession to the debtor that the Bank would not otherwise consider. Impairment is measured quarterly on a loan-by-loan basis for all TDRs and impaired loans where the aggregate relationship balance exceeds $250,000 by either the present value of expected future cash flows discounted at the loan’s effective interest rate, the loan’s obtainable market price, or the fair value of the collateral if the loan is collateral dependent. Impaired loans under this threshold are aggregated and included in loan pools with their ALLL calculated as described in the following paragraph. Groups of smaller balance homogeneous loans are collectively evaluated for impairment. Homogeneous loans are those that are considered to have common characteristics that provide for evaluation on an aggregate or pool basis. The Bank considers the characteristics of (1) one- to four-family residential mortgage loans; (2) unsecured consumer loans; and (3) collateralized consumer loans to permit consideration of the appropriateness of the allowance for losses of each group of loans on a pool basis. The primary methodology used to determine the appropriateness of the allowance for losses includes segregating certain specific, poorly performing loans based on their performance characteristics from the pools of loans as to type, valuing these loans, and then applying a loss factor to the remaining pool balance based on several factors including past loss experience, inherent risks, and economic conditions in the primary market areas. General Allowance The general component of the ALLL is based on historical loss experience adjusted for qualitative factors stratified by loan segments and classes. Management performs a migration analysis of historical losses based on a time frame appropriate to capture relevant loss data for each loan segment. This historical loss factor is adjusted for the applicable qualitative factors. The applied loss factors are reevaluated quarterly to ensure their relevance at each reporting period. Rate Lock Commitments— Real Estate Owned, Net— Office Properties and Equipment, Net— Cash Surrender Value of Life Insurance— 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statement of financial condition assets and liabilities and gives current recognition to changes in tax rates and laws. Deferred tax assets and liabilities are recognized for the future tax consequences related to differences between the financial statement carrying amounts of existing assets and liabilities and their respective tax bases, and for tax credits. Deferred tax assets are evaluated for recoverability using a consistent approach that considers the relative impact of negative and positive evidence, including our historical profitability and projections of future taxable income. A valuation allowance for deferred tax assets is established if, based on available evidence at the time the determination is made, that it is more likely than not that some portion or all of the deferred tax assets will not be realized. In evaluating the need for a valuation allowance, future taxable income is estimated based on management-approved business plans and ongoing tax planning strategies. This process involves significant management judgment about assumptions that are subject to change from period to period based on changes in tax laws or variances between projected operating performance, actual results and other factors. The Company recognizes a tax position as a benefit only if it is “more likely than not” that the tax position would be sustained in a tax examination, with a tax examination being presumed to occur. The amount recognized is the largest amount of tax benefit that has a greater than 50% likelihood of being realized upon examination. For tax positions not meeting the “more likely than not” test, no tax benefit is recorded. The Company has no uncertain tax positions. Penalties and interest are classified as income tax expense when incurred. Interest Rate Risk— Earnings Per Common Share— Recent Accounting Pronouncements— Reclassification of Residential Real Estate Collateralized Consumer Mortgage Loans upon Foreclosure (Topic 310-40): Receivables – Troubled Debt Restructurings by Creditors In April 2014, the FASB issued ASU 2014-08, Reporting Discontinued Operations and Disclosures of Components of an Entity, In May 2014, the FASB issued ASU 2014-09, Revenue from Contracts with Customers In January 2015, the FASB issued ASU 2015-01, Income Statement-Extraordinary and Unusual Items The Company’s adoption of this ASU on January 1, 2016, did not have a material impact on the Company’s financial statements. In February 2015, the FASB issued ASU 2015-02, Consolidation (Topic 810) – Amendments to the Consolidation Analysis In April 2015, the FASB issued ASU 2015-03, Interest – Imputation of Interest (Subtopic 835-30 ) In April 2015, the FASB issued ASU 2015-05, Intangibles – Goodwill and Other Internal-Use Software (Subtopic 350-40): Customer’s Accounting for Fees Paid in a Cloud Computing Arrangement In May 2015, the FASB issued ASU 2015-07, Fair Value Measurement (Topic 820): Disclosures for Investments in Certain Entities that Calculate Net Asset Value Per Share In September 2015, the FASB issued update ASU No. 2015-16, Business Combinations - Simplifying the Accounting for Measurement-Period Adjustments In January 2016, the FASB issued update ASU 2016-01, Recognition and Measurement of Financial Assets and Financial Liabilities . In February 2016, the FASB issued update ASU 2016-02, Leases Reclassifications—</t>
  </si>
  <si>
    <t>Note 2 - Acquisition</t>
  </si>
  <si>
    <t>Business Combinations [Abstract]</t>
  </si>
  <si>
    <t>Business Combination Disclosure [Text Block]</t>
  </si>
  <si>
    <t>2. ACQUISITIONS Metropolitan National Bank On October 1, 2015, the Company completed its acquisition of Metropolitan National Bank (“Metropolitan”) of Springfield, Missouri from Marshfield Investment Company (“Marshfield”). Under the terms of the purchase agreement, the Company acquired 100% of the outstanding common stock of Metropolitan and Marshfield received proceeds of approximately $70 million, consisting of 4,610,317 shares of Company common stock valued at approximately $42 million and $28 million in cash. The Company paid $10.1 million of the total cash consideration and Metropolitan paid $17.9 million of the total cash consideration in conjunction with the closing of the acquisition. Metropolitan conducts business from twelve full service locations throughout Southwest Missouri and one loan production office in Joplin, Missouri. The acquisition expanded the Company’s market into Southern Missouri and further diversified the Company’s loan, customer and deposit base. The following table provides a summary of the assets acquired and liabilities assumed as recorded by Metropolitan, the fair value adjustments necessary to adjust those acquired assets and assumed liabilities to estimated fair value, and the resultant fair values of those assets and liabilities as recorded by the Company. As provided for under GAAP, management has up to 12 months following the date of acquisition to finalize the fair values of the acquired assets and assumed liabilities. Goodwill of $14.5 million, which is the excess of the merger consideration over the estimated fair value of net assets acquired, was recorded in the Metropolitan acquisition and is the result of expected operational synergies, expansion of banking services in Southern Missouri, and other factors. The goodwill recognized by the Company is deductible for income tax purposes.
October 1, 201 5
As Recorded by Metropolitan Fair Value Adjustments As Recorded
(Dollars in thousands)
Assets acquired:
Cash and cash equivalents $ 14,069 $ -- $ 14,069
Federal funds sold 51 -- 51
Investment securities available for sale 42,677 88 42,765
Other investment securities, at cost 2,001 -- 2,001
Loans receivable 375,521 (10,517 ) 365,004
Allowance for loan losses (5,839 ) 5,839 --
Loans receivable, net 369,682 (4,678 ) 365,004
Accrued interest receivable 1,484 -- 1,484
Real estate owned - net 97 -- 97
Office properties and equipment, net 11,484 1,796 13,280
Cash surrender value of life insurance 6,202 -- 6,202
Core deposit intangible -- 4,760 4,760
Deferred tax asset, net -- 144 144
Prepaid expenses and other assets 597 -- 597
Total assets acquired 448,344 2,110 450,454
Liabilities assumed:
Deposits – noninterest bearing 56,187 -- 56,187
Deposits – interest bearing 314,275 187 314,462
Total deposits 370,462 187 370,649
Short term borrowings 21,137 -- 21,137
Other borrowings -- -- --
Other liabilities 20,190 857 21,047
Total liabilities assumed 411,789 1,044 412,833
Net assets acquired $ 36,555 $ 1,066 37,621
Consideration paid:
Cash 10,100
Common stock 42,000
Total consideration paid 52,100
Goodwill $ 14,479 The following is a description of the fair value adjustments used to determine the fair values of assets and liabilities presented above: Loans Office properties and equipment Deferred tax asset Core deposit intangible Deposits Other liabilities Beginning October 1, 2015, the operations of Metropolitan are included in the Company’s consolidated results of operations and contributed $5.6 million of net interest income and $1.0 million of net income for the year ended December 31, 2015. The following pro-forma combined consolidated financial information presents how the combined financial information of the Company and Metropolitan might have appeared had the businesses actually been combined as of the beginning of the reporting period. The following schedule represents the pro-forma combined financial information as of the comparative periods ended December 31, 2015 and 2014, assuming the acquisition was completed as of January 1, 2014, (in thousands, except per share data):
2015 2014
Net interest income $ 67,834 $ 67,977
Total noninterest income 15,698 15,714
Net income 13,466 29,888
Basic earnings per common share $ 0.34 $ 0.79
Diluted earnings per common share $ 0.34 $ 0.78 The pro-forma consolidated financial information is presented for illustrative purposes only and does not indicate the financial results of the combined company had the companies actually been combined at the beginning of the period presented and had the impact of possible revenue enhancements and expense efficiencies, among other factors, been considered and, accordingly, does not attempt to predict or suggest future results. It also does not necessarily reflect what the historical results of the combined company would have been had the companies been combined during this period. First National Security Company On June 13, 2014, the Company completed its acquisition of FNSC whereby FNSC merged with and into the Company in a transaction valued at approximately $124.4 million. In connection with the merger, former FNSC stockholders received in the aggregate 6,252,400 shares of Company common stock, valued at approximately $50.4 million and $74 million in cash in exchange for 100% of the outstanding shares of FNSC common stock. The Company paid $50 million of the total cash consideration and FNSC paid $24 million of the total cash consideration to its stockholders from funds it received immediately prior to the closing of the acquisition from its subsidiary bank, First National Bank. The acquisition expanded the Company’s market into Northeast and Southwest Arkansas and further diversified the Company’s loan, customer and deposit base. The following table provides a summary of the assets acquired and liabilities assumed as recorded by FNSC, the fair value adjustments necessary to adjust those acquired assets and assumed liabilities to estimated fair value, and the resultant fair values of those assets and liabilities as recorded by the Company. Goodwill of $25.7 million, which is the excess of the merger consideration over the estimated fair value of net assets acquired, was recorded in the FNSC acquisition and is the result of expected operational synergies, expansion of banking services in Northeast and Southwest Arkansas, and other factors. The goodwill recognized by the Company will not be deductible for income tax purposes.
June 13, 2014
As Recorded by FNSC Fair Value Adjustments As Recorded
(Dollars in thousands)
Assets acquired:
Cash and cash equivalents $ 41,015 $ -- $ 41,015
Federal funds sold 43,025 -- 43,025
Investment securities available for sale 138,140 -- 138,140
Other investment securities, at cost 7,480 -- 7,480
Loans receivable 622,758 (17,294 ) 605,464
Allowance for loan losses (13,179 ) 13,179 --
Loans receivable, net 609,579 (4,115 ) 605,464
Accrued interest receivable 2,954 -- 2,954
Real estate owned - net 69 -- 69
Office properties and equipment, net 33,074 (2,775 ) 30,299
Cash surrender value of life insurance 1,935 -- 1,935
Core deposit intangible 568 7,109 7,677
Deferred tax asset, net 542 (51 ) 491
Prepaid expenses and other assets 2,899 362 3,261
Total assets acquired 881,280 530 881,810
Liabilities assumed:
Deposits – noninterest bearing 151,331 -- 151,331
Deposits – interest bearing 611,841 366 612,207
Total deposits 763,172 366 763,538
Short term borrowings 14,295 -- 14,295
Other borrowings 27,434 64 27,498
Other liabilities 1,802 -- 1,802
Total liabilities assumed 806,703 430 807,133
Net assets acquired $ 74,577 $ 100 74,677
Consideration paid:
Cash 50,000
Common stock 50,394
Total consideration paid 100,394
Goodwill $ 25,717 The following is a description of the fair value adjustments used to determine the fair values of assets and liabilities presented above: Loans Office properties and equipment Deferred tax asset Core deposit intangible Deposits Other borrowings Beginning June 14, 2014, the operations of FNSC are included in the Company’s consolidated results of operations and contributed $21.2 million of net interest income and $6.2 million of net income for the year ended December 31, 2014. The following pro-forma combined consolidated financial information presents how the combined financial information of the Company and FNSC might have appeared had the businesses actually been combined as of the beginning of the reporting period. The following schedule represents the pro-forma combined financial information as of the period ended December 31, 2014, assuming the acquisition was completed as of January 1, 2014, (in thousands, except per share data):
2014
Net interest income $ 49,218
Total noninterest income 12,785
Net income 26,118
Basic earnings per common share $ 0.80
Diluted earnings per common share $ 0.79 The pro-forma consolidated financial information is presented for illustrative purposes only and does not indicate the financial results of the combined company had the companies actually been combined at the beginning of the period presented and had the impact of possible revenue enhancements and expense efficiencies, among other factors, been considered and, accordingly, does not attempt to predict or suggest future results. It also does not necessarily reflect what the historical results of the combined company would have been had the companies been combined during this period.</t>
  </si>
  <si>
    <t>Note 3 - Interest Bearing Time Deposits in Banks</t>
  </si>
  <si>
    <t>Interest Bearing Time Deposits [Abstract]</t>
  </si>
  <si>
    <t>Interest Bearing Time Deposits [Text Block]</t>
  </si>
  <si>
    <t xml:space="preserve">3. INTEREST BEARING TIME DEPOSITS IN BANKS Interest bearing time deposits in banks mature within one to five years and are carried at cost. The scheduled maturities of these deposits at December 31, 2015, by contractual maturity are shown below (in thousands):
Weighted
Years ending December 31: Average Rate Amount
2016 2.02% $ 8,949
2017 1.43 1,981
Total 1.92% $ 10,930 </t>
  </si>
  <si>
    <t>Note 4 - Investment Securities Available for Sale</t>
  </si>
  <si>
    <t>Investment Holdings [Abstract]</t>
  </si>
  <si>
    <t>Investment Holdings [Text Block]</t>
  </si>
  <si>
    <t xml:space="preserve">4. INVESTMENT SECURITIES AVAILABLE FOR SALE Investment securities available for sale consisted of the following at December 31 (in thousands):
2015
Gross Gross
Amortized Unrealized Unrealized Fair
Cost Gains Losses Value
U.S. Treasuries and government agencies $ 49,612 $ 5 $ (117 ) $ 49,500
Municipal securities 63,276 717 (60 ) 63,933
Residential mortgage-backed securities 85,072 647 (567 ) 85,152
Total $ 197,960 $ 1,369 $ (744 ) $ 198,585
2014
Gross Gross
Amortized Unrealized Unrealized Fair
Cost Gains Losses Value
U.S. Treasuries and government agencies $ 77,550 $ 7 $ (225 ) $ 77,332
Municipal securities 58,812 456 (188 ) 59,080
Residential mortgage-backed securities 36,920 900 (14 ) 37,806
Total $ 173,282 $ 1,363 $ (427 ) $ 174,218 The mortgage-backed portfolios at December 31, 2015 and 2014 were composed entirely of residential mortgage-backed securities issued or guaranteed by GNMA, FNMA or FHLMC. The following tables summarize the gross unrealized losses and fair value of the Company's investments with unrealized losses that are not deemed to be other-than-temporarily impaired (“OTTI”), aggregated by investment category and length of time that individual securities have been in a continuous unrealized loss position at December 31 (in thousands):
2015
Less than 12 Months 12 Months or More Total
Fair Unrealized Fair Unrealized Fair Unrealized
Value Losses Value Losses Value Losses
U.S. Treasuries and government agencies $ 46,805 $ 117 $ -- $ -- $ 46,805 $ 117
Municipal securities 4,741 32 2,707 28 7,448 60
Residential mortgage-backed securities 57,561 567 -- -- 57,561 567
Total $ 109,107 $ 716 $ 2,707 $ 28 $ 111,814 $ 744
2014
Less than 12 Months 12 Months or More Total
Fair Unrealized Fair Unrealized Fair Unrealized
Value Losses Value Losses Value Losses
U.S. Treasuries and government agencies $ 75,985 $ 225 $ -- $ -- $ 75,985 $ 225
Municipal securities 16,353 171 1,028 17 17,381 188
Residential mortgage-backed securities 2,102 14 -- -- 2,102 14
Total $ 94,440 $ 410 $ 1,028 $ 17 $ 95,468 $ 427 On a quarterly basis, management conducts a formal review of securities for the presence of OTTI. Management assesses whether an OTTI is present when the fair value of a security is less than its amortized cost basis at the balance sheet date. For such securities, OTTI is considered to have occurred if the Company intends to sell the security, if it is more likely than not the Company will be required to sell the security before recovery of its amortized cost basis or if the present values of expected cash flows is not sufficient to recover the entire amortized cost. The unrealized losses are primarily a result of increases in market yields from the time of purchase. In general, as market yields rise, the fair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Additionally, the unrealized losses are also considered temporary because scheduled coupon payments have been made, it is anticipated that the entire principal balance will be collected as scheduled, and management neither intends to sell the securities nor is it more likely than not that the Company will be required to sell the securities before the recovery of the remaining amortized cost amount. The Company has pledged investment securities with carrying values of approximately $119.1 million at December 31, 2015 and $119.0 million at December 31, 2014, as collateral for certain deposits in excess of $250,000 and for other purposes, including investment securities with carrying values of approximately $12.1 million at December 31, 2015 and $2.1 million at December 31, 2014, for securities sold under agreements to repurchase. The following table sets forth the amount (dollars in thousands) of investment securities available for sale that contractually mature during each of the periods indicated and the weighted average yields for each range of maturities at December 31, 2015. Weighted average yields for municipal obligations have not been adjusted to a tax-equivalent basis. Expected maturities may differ from contractual maturities because issuers may have the right to call or prepay the obligation without prepayment penalties.
December 31, 201 5
Amortized Fair Weighted
Cost Value Average Yield
Within one year $ 44,478 $ 44,391 0.61%
Due from one year to five years 23,447 23,556 1.81%
Due from five years to ten years 20,599 20,883 2.89%
Due after ten years 24,364 24,603 3.14%
112,888 113,433 1.82%
Residential mortgage-backed securities 85,072 85,152 2.36%
Total $ 197,960 $ 198,585 2.06% As of December 31, 2015 and 2014, investment securities with an amortized cost totaling approximately $68.4 million and $73.1 million, respectively, have call options held by the issuer, of which approximately $26.1 million and $35.0 million, respectively, are or were callable within one year. Information regarding sales of the Company’s investment securities available for sale for the years ended December 31 is summarized below (in thousands):
2015 2014
Sales proceeds $ 21,099 $ 4,374
Gross realized gains $ 92 $ 31
Gross realized losses (72 ) --
Net gains on sales of investment securities $ 20 $ 31 </t>
  </si>
  <si>
    <t>Note 5 - Loans Receivable</t>
  </si>
  <si>
    <t>Note 5 - Loans Receivable [Line Items]</t>
  </si>
  <si>
    <t>Loans, Notes, Trade and Other Receivables Disclosure [Text Block]</t>
  </si>
  <si>
    <t xml:space="preserve">5. LOANS RECEIVABLE Loans receivable consisted of the following at December 31 (in thousands):
2015 2014
Real estate:
One- to four-family residential $ 401,036 $ 320,489
Multifamily residential 74,226 45,181
Nonfarm nonresidential 487,684 369,974
Farmland 94,235 47,199
Construction and land development 116,015 98,594
Commercial 246,304 139,871
Consumer 38,594 33,809
Total loans receivable 1,458,094 1,055,117
Unearned discounts and net deferred loan costs 558 (235 )
Allowance for loan and lease losses (14,550 ) (13,660 )
Loans receivable—net $ 1,444,102 $ 1,041,222 Loan Origination and Underwriting Real Estate Loans Commercial Loans Mortgage loans serviced for others are not included in the accompanying consolidated statements of financial condition. The unpaid principal balances of such loans at December 31, 2015 and December 31, 2014 were $20.4 million and $23.5 million, respectively. Servicing loans for others generally consists of collecting payments and disbursing payments to investors. Servicing income for the years ended December 31, 2015 and 2014 was not significant. As of December 31, 2015 and 2014, qualifying loans collateralized by first lien one- to four-family mortgages with balances totaling approximately $33.1 million and $41.4 million, respectively, were held in custody by the Federal Home Loan Bank of Dallas and were pledged for outstanding advances or available for future advances. The Bank also pledged substantially all of its remaining loans at December 31, 2015 under a blanket lien with the FHLB. As of December 31, 2015, the Bank did not have any loans pledged with the Federal Reserve Bank (“FRB”). At December 31, 2014, qualifying loans collateralized by commercial real estate with balances of $6.8 million were pledged at the FRB. No FRB borrowings were outstanding at December 31, 2015 or 2014. Purchased Loans Nonrefundable Fees and Other Costs The Company evaluated $364.5 million of net loans ($375.0 million gross loans less $10.5 million discount) purchased in conjunction with the acquisition of Metropolitan in 2015 in accordance with the provisions of FASB ASC Topic 310-20, Nonrefundable Fees and Other Costs The Company evaluated $21.1 million of net loans ($26.9 million gross loans less $5.8 million discount) purchased in conjunction with the acquisition of FNSC in 2014 in accordance with the provisions of FASB ASC Topic 310-30, Loans and Debt Securities Acquired with Deteriorated Credit Quality
December 31, 2015 December 31 , 2014 June 13, 2014
One- to four-family residential $ 3,189 $ 4,347 $ 4,728
Nonfarm nonresidential 9,886 9,675 10,790
Farmland 70 86 95
Construction and land development 2,127 3,368 3,432
Commercial 1,012 1,250 1,882
Consumer 63 137 178
Total carrying value of PCI loans $ 16,347 $ 18,863 $ 21,105
Outstanding principal balance of PCI loans $ 20,289 $ 23,942 $ 26,942 The following table reflects the carrying amount of the fair value adjustments for purchased loans with evidence of credit deterioration as of June 13, 2014 (in thousands).
Contractually required principal and interest $ 29,704
Nonaccretable differences (6,293 )
Cash flows expected to be collected 23,411
Accretable differences (2,306 )
Day 1 Fair Value $ 21,105 The following table documents changes as of December 31, 2015 and 2014 to the amount of accretable yield on loans evaluated in accordance with the provisions of FASB ASC Topic 310-30 (in thousands).
2015 2014
Balance at January 1 $ 2,165 $ --
Accretable yield acquired -- 2,306
Accretion (1,062 ) (648 )
Adjustments to accretable differences due to:
Reclassification from nonaccretable difference 317 2,301
Changes in expected cash flows that do not affect nonaccretable differences (60 ) (1,560 )
Transfers to real estate owned 10 (234 )
Balance at December 31 $ 1,370 $ 2,165 Age analyses of loans as of the dates indicated, including both accruing and nonaccrual loans, are presented below (in thousands):
December 31, 2015 30-89 Days Past Due 90 Days or More Past Due Current Total
One- to four-family residential $ 6,051 $ 3,363 $ 391,622 $ 401,036
Multifamily residential 125 67 74,034 74,226
Nonfarm nonresidential 1,060 2,646 483,978 487,684
Farmland 42 668 93,525 94,235
Construction and land development 148 510 115,357 116,015
Commercial 1,722 336 244,246 246,304
Consumer 489 140 37,965 38,594
Total $ 9,637 $ 7,730 $ 1,440,727 $ 1,458,094
December 31, 2014 30-89 Days Past Due 90 Days or More Past Due Current Total
One- to four-family residential $ 4,966 $ 3,545 $ 311,978 $ 320,489
Multifamily residential -- -- 45,181 45,181
Nonfarm nonresidential 3,350 2,449 364,175 369,974
Farmland 15 628 46,556 47,199
Construction and land development 127 649 97,818 98,594
Commercial 517 497 138,857 139,871
Consumer 379 47 33,383 33,809
Total $ 9,354 $ 7,815 $ 1,037,948 $ 1,055,117 As of December 31, 2015 and 2014, there were $1.0 million and $2.2 million, respectively, of PCI loans acquired in the merger with FNSC that were 90 days or more past due and accruing. Additionally, there were two non-PCI loans totaling $451,000 and one non-PCI loan of $353,000 past due 90 days and still accruing at December 31, 2015 and 2014, respectively. Restructured loans totaled $1.7 million and $2.5 million as of December 31, 2015 and 2014, respectively, with $1.4 million and $1.9 million of such restructured loans on nonaccrual status at December 31, 2015 and 2014, respectively. The following table presents age analyses of nonaccrual loans as of December 31, 2015 and 2014 (in thousands):
December 31, 2015 30-89 Days Past Due 90 Days or More Past Due Current Total
One- to four-family residential $ 1,419 $ 2,868 $ 2,168 $ 6,455
Multifamily -- 67 163 230
Nonfarm nonresidential 136 1,742 4,760 6,638
Farmland -- 668 305 973
Construction and land development 6 432 184 622
Commercial 23 325 3,887 4,235
Consumer 14 132 41 187
Total $ 1,598 $ 6,234 $ 11,508 $ 19,340
December 31, 2014 30-89 Days Past Due 90 Days or More Past Due Current Total
One- to four-family residential $ 1,121 $ 2,572 $ 1,266 $ 4,959
Nonfarm nonresidential 131 1,379 1,603 3,113
Farmland -- 628 106 734
Construction and land development -- 605 19 624
Commercial -- -- 306 306
Consumer 5 14 15 34
Total $ 1,257 $ 5,198 $ 3,315 $ 9,770 The following tables summarize information pertaining to impaired loans as of December 31, 2015 and 2014 and for the years then ended (in thousands). The tables below do not include ASC 310-30 purchased credit impaired loans which are disclosed separately in the loans receivable footnote.
As of or For the Year Ended December 31, 2015
Unpaid Principal Balance Recorded Investment Valuation Allowance Average Recorded Investment Interest Income Recognized
Impaired loans with a valuation allowance:
One- to four-family residential $ 430 $ 312 $ 83 $ 833 $ 7
Nonfarm nonresidential 2,728 2,395 522 2,651 --
Farmland 616 473 112 479 --
Construction and land development 215 211 89 152 --
Commercial 1,153 1,150 250 461 --
Consumer 5 5 5 13 --
5,147 4,546 1,061 4,589 7
Impaired loans without a valuation allowance:
One- to four-family residential 7,605 6,348 -- 4,902 1
Multifamily 282 230 -- 50 --
Nonfarm nonresidential 5,352 4,243 -- 1,759 --
Farmland 796 499 -- 303 --
Construction and land development 686 490 -- 535 6
Commercial 3,293 3,085 -- 1,399 --
Consumer 188 183 -- 108 --
18,202 15,078 -- 9,056 7
Total impaired loans $ 23,349 $ 19,624 $ 1,061 $ 13,645 $ 14
Interest based on original terms $ 1,179
Interest income recognized on a cash basis on impaired loans $ --
As of or For the Year Ended December 31, 2014
Unpaid Principal Balance Recorded Investment Valuation Allowance Average Recorded Investment Interest Income Recognized
Impaired loans with a valuation allowance:
One- to four-family residential $ 1,030 $ 1,204 $ 251 $ 1,141 $ 21
Nonfarm nonresidential 2,531 2,225 580 2,517 --
Farmland 620 484 123 489 --
Construction and land development 276 168 45 632 --
Commercial -- -- -- 50 --
Consumer 16 15 12 12 --
4,473 4,096 1,011 4,841 21
Impaired loans without a valuation allowance:
One- to four-family residential 4,732 4,237 -- 3,747 2
Nonfarm nonresidential 1,619 888 -- 996 --
Farmland 537 250 -- 265 --
Construction and land development 507 540 -- 611 6
Commercial 362 306 -- 327 --
Consumer 15 19 -- 15 --
7,772 6,240 -- 5,961 8
Total impaired loans (1) $ 12,245 $ 10,336 $ 1,011 $ 10,802 $ 29
Interest based on original terms $ 745
Interest income recognized on a cash basis on impaired loans $ -- Credit Quality Indicators. Pass. Special Mention. rated as substandard are inadequately protected by the current sound net worth and paying capacity of the borrower or the collateral pledged, if any. These assets must have a well-defined weakness based on objective evidence and be characterized by the distinct possibility that the Bank will sustain some loss if the deficiencies are not corrected. Doubtful. rated as doubtful have all the weaknesses inherent in a substandard asset. In addition, these weaknesses make collection or liquidation in full highly questionable and improbable, based on existing circumstances. Loss. rated as a loss are considered uncollectible and of such little value that continuance as an asset is not warranted. A loss classification does not mean that an asset has no recovery or salvage value, but that it is not practical or desirable to defer writing off or reserving all or a portion of the asset, even though partial recovery may be effected in the future. Based on analyses performed at December 31, 2015 and December 31, 2014, the risk categories of loans are as follows (in thousands):
December 31, 2015
Pass Special Mention Substandard Total
One- to four-family residential $ 384,193 $ 1,098 $ 15,745 $ 401,036
Multifamily residential 74,063 -- 163 74,226
Nonfarm nonresidential 462,552 10 25,122 487,684
Farmland 91,665 1,095 1,475 94,235
Construction and land development 114,534 91 1,390 116,015
Commercial 240,209 501 5,594 246,304
Consumer 38,283 12 299 38,594
Total $ 1,405,499 $ 2,807 $ 49,788 $ 1,458,094
December 31, 201 4
Pass / Not Rated Special Mention Substandard Total
One- to four-family residential $ 306,864 $ 1,833 $ 11,792 $ 320,489
Multifamily residential 45,181 -- -- 45,181
Nonfarm nonresidential 350,011 4,378 15,585 369,974
Farmland 46,002 -- 1,197 47,199
Construction and land development 96,114 105 2,375 98,594
Commercial 135,812 -- 4,059 139,871
Consumer 33,612 6 191 33,809
Total $ 1,013,596 $ 6,322 $ 35,199 $ 1,055,117 As of December 31, 2015 and 2014, the Bank did not have any loans classified as doubtful or loss. Troubled Debt Restructurings. The following table summarizes TDRs as of December 31, 2015 and 2014: (dollars in thousands)
December 31, 2015 Number of Accruing TDR Loans Balance Number of Nonaccrual TDR Loans Balance Total Number of TDR Loans Total Balance
One- to four-family residential 2 $ 205 6 $ 450 8 $ 655
Nonfarm nonresidential -- -- 3 461 3 461
Farmland -- -- 1 250 1 250
Construction and land development 1 79 2 242 3 321
Commercial -- -- 1 21 1 21
Consumer -- -- 1 5 1 5
Total 3 $ 284 14 $ 1,429 17 $ 1,713
December 31, 2014 Number of Accruing TDR Loans Balance Number of Nonaccrual TDR Loans Balance Total Number of TDR Loans Total Balance
One- to four-family residential 4 $ 482 9 $ 726 13 $ 1,208
Nonfarm nonresidential -- -- 3 511 3 511
Farmland -- -- 1 250 1 250
Construction and land development 1 84 2 396 3 480
Consumer -- -- 2 15 2 15
Total 5 $ 566 17 $ 1,898 22 $ 2,464 No loans receivable were restructured as TDRs during the year ended December 31, 2015. Loans receivable that were restructured as TDRs during the years ended December 31, 2014 were as follows: (dollars in thousands)
Year Ended December 31, 2014
Balance Balance at Nature of Modification
Number of Loans Prior to TDR December 31, Payment Other (2)
One- to four-family residential 1 $ 103 $ 95 $ 103 $ --
Construction and land development 1 85 84 -- 85
Consumer 1 11 10 11 --
Total 3 $ 199 $ 189 $ 114 $ 85
(1) Concessions represent skipped payments/maturity date extensions or amortization term extensions.
(2) The borrower did not have the financial ability to refinance at another bank at renewal. There were no loans receivable for which a payment default occurred during the years ended December 31, 2015 or 2014 that had been modified as a TDR within 12 months or less of the payment default. </t>
  </si>
  <si>
    <t>Accrued Interest Receivable [Member]</t>
  </si>
  <si>
    <t xml:space="preserve">7. ACCRUED INTEREST RECEIVABLE Accrued interest receivable consisted of the following at December 31 (in thousands):
2015 2014
Loans $ 5,381 $ 3,909
Investment securities 748 549
Deposits in banks 28 27
Total $ 6,157 $ 4,485 </t>
  </si>
  <si>
    <t>Note 6 - Allowances for Loan and Lease Losses and Real Estate Losses</t>
  </si>
  <si>
    <t>Disclosure Text Block Supplement [Abstract]</t>
  </si>
  <si>
    <t>Allowance for Credit Losses [Text Block]</t>
  </si>
  <si>
    <t xml:space="preserve">6. ALLOWANCES FOR LOAN AND LEASE LOSSES AND REAL ESTATE LOSSES The tables below provide a rollforward of the allowance for loan and lease losses ("ALLL") by portfolio segment for the years ended December 31, 2015 and 2014 (in thousands):
January 1, 2015 Provision (Reversals) Charge-offs Recoveries December 31, 2015
One- to four-family residential $ 4,488 $ (77 ) $ (661 ) $ 120 $ 3,870
Multifamily residential 791 (126 ) -- -- 665
Nonfarm nonresidential 4,243 (688 ) (17 ) 61 3,599
Farmland 342 372 -- -- 714
Construction and land development 1,023 279 (10 ) 164 1,456
Commercial 2,315 259 (32 ) 23 2,565
Consumer 101 301 (354 ) 118 166
Purchased credit impaired 357 1,477 (319 ) -- 1,515
Total $ 13,660 $ 1,797 $ (1,393 ) $ 486 $ 14,550
January 1, 2014 Provision (Reversals) Charge-offs Recoveries December 31, 2014
One- to four-family residential $ 4,549 $ (35 ) $ (116 ) $ 90 $ 4,488
Multifamily residential 1,001 (210 ) -- -- 791
Nonfarm nonresidential 4,271 72 (114 ) 14 4,243
Farmland 158 184 -- -- 342
Construction and land development 1,383 8 (444 ) 76 1,023
Commercial 1,268 1,072 (29 ) 4 2,315
Consumer 81 140 (186 ) 66 101
Purchased credit impaired -- 357 -- -- 357
Total $ 12,711 $ 1,588 $ (889 ) $ 250 $ 13,660 The tables below present the allocation of the ALLL and the related loans receivable balances disaggregated on the basis of impairment method by portfolio segment as of December 31, 2015 and 2014 (in thousands):
Allowance for Loan and Lease Losses Loan Balances
December 31, 2015 Individually Evaluated for Impairment Collectively Evaluated for Impairment Purchased Credit Impaired Individually Evaluated for Impairment Collectively Evaluated for Impairment Purchased Credit Impaired
One- to four-family residential $ 83 $ 3,787 $ 381 $ 6,660 $ 391,187 $ 3,189
Multifamily residential -- 665 -- 230 73,996 --
Nonfarm nonresidential 522 3,077 552 6,638 471,160 9,886
Farmland 112 602 -- 972 93,193 70
Construction and land development 89 1,367 21 701 113,187 2,127
Commercial 250 2,315 561 4,235 241,057 1,012
Consumer 5 161 -- 188 38,343 63
Total $ 1,061 $ 11,974 $ 1,515 $ 19,624 $ 1,422,123 $ 16,347
Allowance for Loan and Lease Losses Loan Balances
December 31, 2014 Individually Evaluated for Impairment Collectively Evaluated for Impairment Purchased Credit Impaired Individually Evaluated for Impairment Collectively Evaluated for Impairment Purchased Credit Impaired
One- to four-family residential $ 251 $ 4,237 $ 68 $ 5,441 $ 310,701 $ 4,347
Multifamily residential -- 791 -- -- 45,181 --
Nonfarm nonresidential 580 3,663 289 3,113 357,186 9,675
Farmland 123 219 -- 734 46,379 86
Construction and land development 45 978 -- 708 94,518 3,368
Commercial -- 2,315 -- 306 138,315 1,250
Consumer 12 89 -- 34 33,638 137
Total $ 1,011 $ 12,292 $ 357 $ 10,336 $ 1,025,918 $ 18,863 Activity in the allowance for real estate losses is as follows for the years ended December 31: (in thousands):
2015 2014
Balance—beginning of year $ 6,575 $ 8,794
Provisions for estimated losses 47 1,513
Losses charged off (2,354 ) (3,732 )
Balance—end of year $ 4,268 $ 6,575 </t>
  </si>
  <si>
    <t>Note 8 - Office Properties and Equipment</t>
  </si>
  <si>
    <t>Property, Plant and Equipment [Abstract]</t>
  </si>
  <si>
    <t>Property, Plant and Equipment Disclosure [Text Block]</t>
  </si>
  <si>
    <t>8. OFFICE PROPERTIES AND EQUIPMENT Office properties and equipment consisted of the following at December 31 (in thousands):
2015 2014
Land and land improvements $ 12,701 $ 10,796
Buildings and improvements 53,742 42,995
Furniture and equipment 13,372 9,452
Automobiles and other 823 823
Total 80,638 64,066
Accumulated depreciation (16,997 ) (13,734 )
Office properties and equipment—net $ 63,641 $ 50,332 Depreciation expense for each of the years ended December 31, 2015 and 2014 was approximately $3.3 million and $2.2 million, respectively. Pursuant to the terms of noncancelable lease agreements in effect at December 31, 2015, pertaining to banking premises and equipment, future minimum rent commitments (in thousands) under various operating leases are as follows:
Years Ending December 31 Amount
2016 $ 899
2017 754
2018 452
2019 323
2020 291
2021 and thereafter 3,328
Total $ 6,047 The leases contain options to extend for periods from one to twenty-five years. The cost of rentals in the renewal periods are not included above except for one lease where there is a loan outstanding between the Bank and the lessor. Total future minimum lease payments for the initial term of this lease and applicable renewal periods reflected in the table total approximately $4.0 million. Total rent expense for the years ended December 31, 2015 and 2014 amounted to $721,000 and $484,000, respectively. The Company also leases certain of its banking premises to third parties under operating lease agreements. The following is a schedule by years of minimum future rentals receivable on noncancelable operating leases (in thousands):
Years Ending December 31 Amount
2016 $ 259
2017 199
2018 76
2019 18
2020 6
Total $ 558 The leases contain options to extend for periods up to ten years. Such rentals are not included above. Total rental income for the years ended December 31, 2015 and 2014 amounted to $435,000 and $285,000, respectively.</t>
  </si>
  <si>
    <t>Note 9 - Goodwill and Core Deposit Intangible - Net</t>
  </si>
  <si>
    <t>Goodwill and Intangible Assets Disclosure [Abstract]</t>
  </si>
  <si>
    <t>Goodwill and Intangible Assets Disclosure [Text Block]</t>
  </si>
  <si>
    <t>9. GOODWILL AND CORE DEPOSIT INTANGIBLE - NET Goodwill represents the excess of the cost over the fair value of net assets acquired in a business combination. Goodwill is not amortized but is tested for impairment at least annually and updated quarterly if necessary. At December 31, 2015, goodwill consisted of $25.7 million related to the FNSC acquisition which is not deductible for tax purposes and $14.5 million related to the Metropolitan acquisition which is deductible for tax purposes. The Company’s core deposit intangible is related to the core deposit premiums of First National, Heritage Bank and Metropolitan. These core deposit intangibles are amortized on a straight line basis over their estimated lives ranging from 12 to 13 years. Changes in the carrying amount and accumulated amortization of the Company’s core deposit intangible for the years ended December 31 were as follows (in thousands):
2015 2014
Balance—beginning of period $ 7,338 $ --
FNSC acquisition -- 7,677
Metropolitan acquisition 4,760 --
Amortization expense (724 ) (339 )
Balance—end of period $ 11,374 $ 7,338 The Company’s projected amortization expense is approximately $1.0 million in each of the years ending December 31, 2016 through 2020, and $6.3 million thereafter.</t>
  </si>
  <si>
    <t>Note 10 - Deposits</t>
  </si>
  <si>
    <t>Disclosure Text Block [Abstract]</t>
  </si>
  <si>
    <t>Deposit Liabilities Disclosures [Text Block]</t>
  </si>
  <si>
    <t xml:space="preserve">10. DEPOSITS Deposits are summarized as follows at December 31 (in thousands):
2015 2014
Checking accounts $ 713,546 $ 576,034
Money market accounts 220,589 108,794
Savings accounts 160,307 115,375
Certificates of deposit 513,241 463,594
Total $ 1,607,683 $ 1,263,797 Overdrafts of checking accounts of $620,000 and $540,000 at December 31, 2015 and 2014, respectively, have been reclassified for financial reporting and are reflected in net loans receivable on the consolidated statements of financial condition. As of December 31, 2015 and 2014, the Bank had $22.0 million and $22.2 million of brokered deposits, respectively. The aggregate amount of time deposits in denominations of $100 thousand or more was approximately $254.9 million and $242.6 million at December 31, 2015 and 2014, respectively. The aggregate amount of time deposits in denominations of $250 thousand or more was approximately $87.1 million and $77.5 million at December 31, 2015 and December 31, 2014, respectively. At December 31, 2015, scheduled maturities of certificates of deposit were as follows (in thousands):
Years Ending December 31 Amount
2016 $ 287,005
2017 106,373
2018 61,213
2019 31,325
2020 17,580
2021 and thereafter 9,745
Total $ 513,241 Interest expense on deposits consisted of the following (in thousands):
Year Ended December 31
2015 2014
Interest bearing checking accounts $ 743 $ 468
Money market accounts 449 324
Savings and certificate accounts 4,217 3,795
Early withdrawal penalties (70 ) (49 )
Total $ 5,339 $ 4,538 FDIC insurance covers all deposit accounts, including checking and savings accounts, money market deposit accounts and certificates of deposit. The standard insurance amount is $250,000 per depositor, per insured bank, for each account ownership category. </t>
  </si>
  <si>
    <t>Note 11 - Short Term Borrowings</t>
  </si>
  <si>
    <t>Short-term Debt [Text Block]</t>
  </si>
  <si>
    <t xml:space="preserve">11. SHORT TERM BORROWINGS Short term borrowings consist of repurchase agreements totaling $12.1 million at both December 31, 2015 and 2014, respectively. Securities sold under repurchase agreements generally have maturities of one day and are recorded based on the amount of cash received in connection with the borrowing. Securities pledged as collateral under repurchase agreements are included in investment securities on the Condensed Consolidated Balance Sheets and are disclosed in Note 4. The fair value of the collateral pledged to a third party is continually monitored and additional collateral is pledged or returned, as deemed appropriate. The remaining contractual maturity of securities sold under agreements to repurchase in the consolidated balance sheets as of December 31, 2015 and 2014 consisted of the following (in thousands):
December 31, 2015
Overnight and Continuous Up to 30 Days 30-90 Days Greater than 90 days Total
Securities sold under agreements to repurchase:
U.S. Treasuries and government agencies $ 9,072 $ -- $ -- $ -- $ 9,072
Residential mortgage-backed securities 3,003 -- -- -- 3,003
Total $ 12,075 $ -- $ -- $ -- $ 12,075
December 31, 2014
Overnight and Continuous Up to 30 Days 30-90 Days Greater than 90 days Total
Securities sold under agreements to repurchase:
U.S. Treasuries and government agencies $ 11,294 $ -- $ -- $ -- $ 11,294
Residential mortgage-backed securities 789 -- -- -- 789
Total $ 12,083 $ -- $ -- $ -- $ 12,083 At December 31, 2015, the Company and the Bank had unused credit lines allowing contingent access to overnight borrowings of up to $102.5 million on an unsecured basis. </t>
  </si>
  <si>
    <t>Note 12 - Other Borrowings</t>
  </si>
  <si>
    <t>Long-term Debt [Text Block]</t>
  </si>
  <si>
    <t xml:space="preserve">12. OTHER BORROWINGS Other borrowings are summarized as follows at December 31 (in thousands):
2015 2014
Federal Home Loan Bank advances with rates ranging from 0.31% to 5.57% maturing through July 1, 2027 $ 53,518 $ 43,095
Line of credit with a bank, $14.75 million total credit line, floating rate of 1.95% above the three-month LIBOR rate, reset quarterly, interest payments due quarterly, maturing May 30, 2016 5,150 8,300
Term notes payable to a bank, floating rate of 1.95% above the three-month LIBOR rate, reset quarterly, principal and interest payments due quarterly, maturing May 30, 2019 13,712 9,863
Total $ 72,380 $ 61,258 Federal Home Loan Bank. Notes Payable. At December 31, 2015, scheduled maturities of other borrowings were as follows (in thousands):
Weighted
Average
Years Ending December 31 Rate Amount
2016 0.85 % $ 40,446
2017 2.29 2,052
2018 2.12 6,978
2019 2.07 15,557
2020 2.29 429
2021 and thereafter 2.65 6,918
Total 1.46 % $ 72,380 </t>
  </si>
  <si>
    <t>Note 13 - Income Taxes</t>
  </si>
  <si>
    <t>Income Tax Disclosure [Abstract]</t>
  </si>
  <si>
    <t>Income Tax Disclosure [Text Block]</t>
  </si>
  <si>
    <t>13. INCOME TAXES The provisions (benefits) for income taxes are summarized as follows at December 31 (in thousands):
2015 2014
Income tax provision (benefit):
Current:
Federal $ 252 $ --
State 136 --
Total current 388 --
Deferred:
Federal 3,551 367
State 820 919
Valuation allowance (120 ) (21,856 )
Total deferred 4,251 (20,570 )
Total $ 4,639 $ (20,570 ) The reasons for the differences between the statutory federal income tax rates and the effective tax rates are summarized as follows at December 31 (in thousands):
2015 2014
Taxes at statutory federal income tax rate $ 5,324 35.0 % $ 1,270 34.0 %
Increase (decrease) resulting from:
Graduated tax rates (94 ) (0.6 ) -- --
State income tax—net of federal benefits 484 3.2 42 1.1
Valuation allowance-net -- -- (21,060 ) (563.7 )
Earnings on life insurance policies (515 ) (3.4 ) (388 ) (10.4 )
Nontaxable investments (619 ) (4.1 ) (451 ) (12.0 )
Other—net 59 0.4 17 0.4
Total $ 4,639 30.5 % $ (20,570 ) (550.6 )% The Company accounts for income taxes under the asset and liability method, which requires the recognition of deferred tax assets and liabilities for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are adjusted through the provision for income taxes. The Company’s net deferred tax asset account was comprised of the following at December 31 (in thousands):
2015 2014
Deferred tax assets:
Allowance for loan and lease losses $ 7,580 $ 6,343
Discount on purchased loans 2,584 4,511
Real estate owned 1,743 2,649
Section 382 net operating loss carryforward 2,114 2,252
Net operating loss carryforward 7,710 11,239
Nonaccrual loan interest 1,266 920
Other 1,365 736
Total deferred tax assets 24,362 28,650
Valuation allowance (897 ) (1,017 )
Deferred tax asset, net of allowance 23,465 27,633
Deferred tax liabilities:
Office properties (2,990 ) (3,240 )
Core deposit intangible (2,562 ) (2,810 )
Unrealized gain on securities available for sale (239 ) (358 )
Other (961 ) (528 )
Total deferred tax liabilities (6,752 ) (6,936 )
Net deferred tax asset $ 16,713 $ 20,697 For the year ended December 31, 2015, the net deferred tax asset decreased by $4.0 million or 19.2% primarily as a result of a decrease of the net operating loss ("NOL") carryforward which was utilized to offset taxable income for the year end December 31, 2015. A financial institution may, for federal income tax purposes, carryback net operating losses to the preceding two taxable years and forward to the succeeding 20 taxable years. At December 31, 2015, the Company had a $25.5 million NOL for federal income tax purposes that will be carried forward. The federal NOL carryforwards, if unused, expire in calendar years 2029 through 2034. The $25.5 million federal NOL includes $6.2 million of IRC Section 382 NOL carryforwards that have an annual limit of $405,000 that can be utilized to offset taxable income. At December 31, 2015, the Company had a $26.8 million NOL for Arkansas state income tax purposes. The state NOL carryforwards, if unused, expire in calendar years 2016 through 2019. Specifically exempted from deferred tax recognition requirements are bad debt reserves for tax purposes of U.S. savings and loans in the institution’s base year, as defined under Code Section 593(g)(2)(A)(ii). Base year reserves totaled approximately $4.2 million. Consequently, a deferred tax liability of approximately $1.6 million related to such reserves was not provided for in the consolidated statements of financial condition at December 31, 2015 and 2014. Payment of dividends to stockholders out of retained earnings deemed to have been made out of earnings previously set aside as bad debt reserves may create taxable income to the Bank. No provision has been made for income tax on such a distribution as the Bank does not anticipate making such distributions. The Company evaluates the need for deferred tax asset valuation allowances based on a more likely than not standard as defined by generally accepted accounting principles. In accordance with ASC Topic 740-10, Income Taxes
● Future reversals of existing temporary differences;
● Future taxable income exclusive of reversing temporary differences and carryforwards;
● Taxable income in prior carryback years; and
● Tax planning strategies The assessment regarding whether a valuation allowance is required or should be adjusted also considers all positive and negative evidence, including but not limited to:
● Nature, frequency and severity of recent losses;
● Duration of statutory carryforward periods;
● Historical experience with tax attributes expiring unused; and
● Near- and medium-term financial outlook. For the year ended December 31, 2014 the Company recorded a valuation allowance reversal on the basis of management’s assessment of the amount of its deferred tax assets that are more likely than not to be realized, resulting in a net tax benefit of $21.1 million for the year ended December 31, 2014. At December 31, 2015 the Company has certain deferred tax assets related to net unrealized built-in losses (“NUBILs”) established under IRC Section 382 on the date of the ownership change of May 3, 2011. If these losses are realized before May 3, 2016 (five years after the ownership change date), then they are not allowed to be taken as a deduction and are therefore permanently lost. The NUBILs at December 31 , 2015 amounted to $2.6 million or $0.9 million on a tax effected basis. Since these NUBILs may be lost, the valuation allowance of $0.9 million was not reversed. If any of the NUBILs still remain on the books on May 3, 2016, the valuation allowance on the deferred tax asset can be reversed at that time. During the year ended December 31, 2015, $120,000 of deferred tax assets related to realized built in losses and their associated valuation allowances were reversed. The Company recognizes interest and penalties related to income tax matters as additional income taxes in the consolidated statements of income. The Company had no interest or penalties related to income tax matters during the years ended December 31, 2015 or 2014. The Company files consolidated income tax returns in the U.S. federal jurisdiction and the state of Arkansas while Bear State Bank files in the state of Oklahoma and Metropolitan National Bank files in the state of Missouri. The Company is subject to U.S. federal and state income tax examinations by tax authorities for tax years ended December 31, 2012 and forward.</t>
  </si>
  <si>
    <t>Note 14 - Stock Based Compensation</t>
  </si>
  <si>
    <t>Disclosure of Compensation Related Costs, Share-based Payments [Abstract]</t>
  </si>
  <si>
    <t>Disclosure of Compensation Related Costs, Share-based Payments [Text Block]</t>
  </si>
  <si>
    <t xml:space="preserve">14. STOCK BASED COMPENSATION 2011 Omnibus Incentive Plan Stock Option s . A summary of the stock option activity in the Company’s 2011 Plan for the years ended December 31, 2015 and 2014, adjusted for the 11% stock dividend in 2014, is presented below:
Shares Underlying Awards Weighted Average Exercise Price
Outstanding—January 1, 2014 241,662 $ 6.66
Granted -- $ --
Exercised (3,997 ) $ 6.57
Forfeited (3,663 ) $ 6.57
Outstanding—December 31, 2014 234,002 $ 6.66
Granted -- $ --
Exercised (6,200 ) $ 6.01
Forfeited (353 ) $ 6.57
Outstanding—December 31, 2015 227,449 $ 6.68
Exercisable—December 31, 2015 165,784 $ 6.57 The weighted average remaining contractual life of the outstanding options was 3.0 years and the aggregate intrinsic value of the options was approximately $944,000 at December 31, 2015 . The weighted average remaining contractual life of options exercisable was 2.9 years and the aggregate intrinsic value of those options was approximately $707,000 at December 31, 2015. As of December 31, 2015 , there was $144,000 of total unrecognized compensation costs related to nonvested stock options under the 2011 Plan. The cost is expected to be recognized over a weighted-average period of 1.3 years. Compensation expense attributable to option awards totaled approximately $148,000 and $149,000 for the years ended December 31, 2015 and 2014, respectively. Restricted Stock Units. A summary of the restricted stock unit activity in the Company’s 2011 Plan for the years ended December 31, 2015 and 2014, adjusted for the 11% stock dividend, is presented below:
Restricted Stock Units Weighted Average Grant Date Fair Value
Outstanding—January 1, 2014 72,758 $ 8.07
Granted 144,523 $ 7.38
Vested (8,114 ) $ 8.48
Forfeited (5,370 ) $ 7.60
Outstanding—December 31, 2014 203,797 $ 7.58
Granted 179,221 $ 8.95
Vested (49,816 ) $ 8.46
Forfeited (59,886 ) $ 7.32
Outstanding—December 31, 2015 273,316 $ 8.37 As of December 31, 2015 , there was $1.7 million of total unrecognized compensation costs related to nonvested RSUs under the 2011 Plan. The cost is expected to be recognized over a weighted-average period of 2.5 years. Compensation expense attributable to awards of RSUs totaled approximately $642,000 and $329,000 for the years ended December 31, 2015 and 2014, respectively. </t>
  </si>
  <si>
    <t>Note 15 - Employee Benefit Plans</t>
  </si>
  <si>
    <t>Compensation and Employee Benefit Plans [Text Block]</t>
  </si>
  <si>
    <t>15. EMPLOYEE BENEFIT PLANS 401(k) Plan — Other Postretirement Benefits— The risks of participating in a multiemployer plan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The following table presents the funded status (market value of plan assets divided by funding target) as of July 1 for the respective years:
2015(1) 2014(1)
Plan Funded Status per valuation report 110.69 % 115.98 %
(1) Market value of plan assets reflects any contributions received through June 30, 2015 and 2014, respectively. Total contributions made to the Pentegra DB Plan by all participating employers, as reported on Form 5500, equal $190.8 million and $136.5 million for the plan years ending June 30, 2014 and June 30, 2013, respectively. The Bank’s contributions to the Pentegra DB Plan are not more than 5% of the total contributions to the Pentegra DB Plan. The Pentegra DB Plan provides a retirement benefit and a death benefit. Retirement benefits are payable in monthly installments for life and must begin not later than the first day of the month coincident with or the next month following the seventieth birthday or the participant may elect a lump-sum distribution. Death benefits are paid in a lump-sum distribution, the amount of which depends on years of service. Depending on the Pentegra DB Plan’s funded status, lump-sum distributions may have limitations. The Pentegra DB Plan was frozen effective July 1, 2010, eliminating all future benefit accruals for participants in the Pentegra DB Plan and closing the Pentegra DB Plan to new participants as of that date. The Bank will continue to incur costs consisting of administration and Pension Benefit Guaranty Corporation insurance expenses as well as amortization charges based on the funding level of the Pentegra DB Plan annually. Net pension expense was approximately $138,000 and $3.3 million for the years ended December 31, 2015 and 2014, respectively, and contributions to the Pentegra DB Plan totaled $148,000 and $3.0 million for the years ended December 31, 2015 and 2014, respectively. If the Bank chooses to withdraw from the Pentegra DB Plan, the Bank may be required to pay a significant withdrawal liability.</t>
  </si>
  <si>
    <t>Note 16 - Earnings Per Share</t>
  </si>
  <si>
    <t>Earnings Per Share [Abstract]</t>
  </si>
  <si>
    <t>Earnings Per Share [Text Block]</t>
  </si>
  <si>
    <t>16. EARNINGS PER SHARE Basic earnings per share is computed by dividing reported earnings available to common stockholders by the weighted average number of common shares outstanding. Diluted earnings per share is computed by dividing reported earnings available to common stockholders by the weighted average number of common shares outstanding after consideration of the dilutive effect, if any, of the Company’s outstanding common stock options and warrants using the treasury stock method. The following table reflects the calculation of weighted average shares outstanding for the basic and diluted earnings per share calculations for the years ended December 31:
2015 2014
Basic weighted average shares outstanding 34,526,622 28,410,579
Effect of dilutive securities 169,140 472,532
Diluted weighted average shares outstanding 34,695,762 28,883,111 The calculation of diluted securities for the year ended December 31, 2014 excluded antidilutive stock options representing 47,221 shares. There were no antidilutive securities for the year ended December 31, 2015.</t>
  </si>
  <si>
    <t>Note 17 - Off-balance Sheet Arrangements and Commitments</t>
  </si>
  <si>
    <t>Commitments Disclosure [Text Block]</t>
  </si>
  <si>
    <t>17. OFF-BALANCE SHEET ARRANGEMENTS AND COMMITMENTS In the normal course of business and to meet the needs of its customers, the Bank is a party to financial instruments with off-balance sheet risk. These financial instruments include commitments to extend credit and standby letters of credit. Those instruments could involve, to varying degrees, elements of credit risk in excess of the amount recognized in the Company’s consolidated statements of financial condition. The Bank does not use financial instruments with off-balance sheet risk as part of its asset/liability management program or for trading purposes. The Bank’s exposure to credit loss in the event of nonperformance by the counterparty to the financial instrument for commitments to extend credit and standby letters of credit is represented by the contractual amounts of those instruments. The Bank uses the same credit policies in making commitments and conditional obligations as they do for on-balance sheet instruments. Commitments to extend credit are agreements to lend to a customer as long as there is no violation of any condition established in the contract. Commitments generally have fixed expiration dates or other termination clauses. The Bank evaluates each customer’s creditworthiness on a case-by-case basis. The amount of collateral obtained, if deemed necessary by the Bank upon extension of credit, is based on management’s credit evaluation of the counterparty. Standby letters of credit are conditional commitments issued by the Bank to guarantee the performance of a customer to a third party. The credit risk involved in issuing letters of credit is essentially the same as that involved in extending loan facilities to customers. The funding period for construction loans is generally six to twenty-four months and commitments to originate mortgage loans are generally outstanding for no more than 60 days. In the normal course of business, the Bank makes commitments to buy or sell assets or to incur or fund liabilities. Commitments include, but are not limited to:
■ the origination, purchase or sale of loans; and
■ the fulfillment of commitments under letters of credit, extensions of credit on lines of credit, construction loans, and under predetermined overdraft protection limits. At December 31, 2015, the Bank’s off-balance sheet arrangements principally included lending commitments, which are described below. At December 31, 2015, the Company had no interests in non-consolidated special purpose entities. At December 31, 2015, commitments included:
■ total approved loan origination commitments outstanding amounting to $44.2 million, including approximately $3.4 million of loans committed to sell;
■ rate lock agreements with customers of $10.9 million, all of which have been locked with an investor;
■ funded mortgage loans committed to sell of $7.3 million;
■ unadvanced portion of construction loans of $50.1 million;
■ unused lines of credit of $131.9 million;
■ revolving credit card unused credit of $5.4 million;
■ outstanding standby letters of credit of $3.2 million; and
■ total predetermined overdraft protection limits of $20.4 million. Total unfunded commitments to originate loans for sale and the related commitments to sell of $3.4 million meet the definition of a derivative financial instrument. The related asset and liability are considered immaterial at December 31, 2015. Historically, a very small percentage of predetermined overdraft limits have been used. At December 31, 2015, overdrafts of accounts with Bounce Protection TM</t>
  </si>
  <si>
    <t>Note 18 - Fair Value Measurements</t>
  </si>
  <si>
    <t>Fair Value Disclosures [Abstract]</t>
  </si>
  <si>
    <t>Fair Value Disclosures [Text Block]</t>
  </si>
  <si>
    <t xml:space="preserve">18. FAIR VALUE MEASUREMENTS ASC 820, Fair Value Measurement, provides a framework for measuring fair value and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Unadjusted,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Unobservable inputs that reflect management’s best estimate of what market participants would use in pricing the asset or liability at the measurement date. Financial instruments are broken down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The following is a description of inputs and valuation methodologies used for assets recorded at fair value on a recurring basis and recognized in the accompanying statements of financial condition at December 31, 2015 and December 31, 2014, as well as the general classification of such assets pursuant to the valuation hierarchy. Securities Available for Sale Investment securities available for sale are recorded at fair value on a recurring basis. The fair values used by the Company are obtained from an independent pricing service, which represent either quoted market prices for the identical asset or fair values determined by pricing models, or other model-based valuation techniques, that consider observable market data, such as interest rate volatilities, LIBOR yield curve, credit spreads and prices from market makers and live trading systems. Recurring Level 2 securities include U.S. Treasury securities, U.S. agency securities, residential mortgage-backed securities and municipal bonds. Inputs used for valuing Level 2 securities include observable data that may include dealer quotes, benchmark yields, market spreads, live trading levels and market consensus prepayment speeds, among other things. Additional inputs include indicative values derived from the independent pricing service’s proprietary computerized models. No securities were included in the Recurring Level 3 category at or for the years ended December 31, 2015 and 2014. The following table presents major categories of assets measured at fair value on a recurring basis as of December 31, 2015 and 2014 (in thousands):
Fair Value Quoted Prices in Active Markets for Identical Assets (Level 1) Significant Other Observable Inputs (Level 2) Significant Unobservable Inputs (Level 3)
December 31, 2015
Available for sale investment securities:
U.S. Treasuries and government agencies $ 49,500 $ -- $ 49,500 $ --
Municipal securities 63,933 -- 63,933 --
Residential mortgage-backed securities 85,152 -- 85,152 --
Total $ 198,585 $ -- $ 198,585 $ --
December 31, 2014
Available for sale investment securities:
U.S. Treasuries and government agencies $ 77,332 $ -- $ 77,332 $ --
Municipal securities 59,080 -- 59,080 --
Residential mortgage-backed securities 37,806 -- 37,806 --
Total $ 174,218 $ -- $ 174,218 $ -- The following is a description of valuation methodologies used for significant assets measured at fair value on a nonrecurring basis. Impaired Loans Receivable Loans which meet certain criteria are evaluated individually for impairment. A loan is considered impaired when, based upon current information and events, it is probable the Bank will be unable to collect all amounts due, including principal and interest, according to the contractual terms of the loan agreement. The majority of the Bank’s impaired loans at December 31, 2015 and December 31, 2014 are secured by real estate. Impaired loans are individually measured for impairment by comparing the carrying value of the loan to the discounted cash flows or the fair value of the collateral, less estimated selling costs, as appropriate. Fair value is estimated through current appraisals, real estate brokers’ opinions or listing prices. Fair values may be adjusted by management to reflect current economic and market conditions and, as such, are classified as Level 3. During the reported periods, collateral discounts ranged from 15% to 25% and selling costs were estimated at 8%. Fair value adjustments are made by partial charge-offs and adjustments to the ALLL. R eal Estate Owned , net Real Estate Owned (“REO”) represents real estate acquired as a result of foreclosure or by deed in lieu of foreclosure and is carried at the lower of cost or fair value less estimated selling costs. Fair value is estimated through current appraisals, real estate brokers’ opinions or listing prices. As these properties are actively marketed, estimated fair values may be adjusted by management to reflect current economic and market conditions and, as such, are classified as Level 3. During the reported periods, collateral discounts ranged from 0% to 25% and selling costs were typically estimated at 8%. Fair value adjustments are recorded in earnings during the period such adjustments are made. REO loss provisions recorded during the years ended December 31, 2015 and 2014 were $47,000 and $1.5 million, respectively. The following table presents major categories of assets measured at fair value on a nonrecurring basis for the years ended December 31, 2015 and December 31, 2014 (in thousands). The assets disclosed in the following table represent REO properties or collateral-dependent impaired loans that were remeasured at fair value during the year with a resulting valuation adjustment or fair value write-down.
Fair Value Quoted Prices in Active Markets for Identical Assets (Level 1) Significant Other Observable Inputs (Level 2) Significant Unobservable Inputs (Level 3)
December 31, 201 5
Impaired loans $ 7,909 $ -- $ -- $ 7,909
REO, net 569 -- -- 569
December 31, 2014
Impaired loans $ 6,542 $ -- $ -- $ 6,542
REO, net 3,844 -- -- 3,844 </t>
  </si>
  <si>
    <t>Note 19 - Fair Value of Financial Instruments</t>
  </si>
  <si>
    <t>Financial Instruments Disclosure [Text Block]</t>
  </si>
  <si>
    <t xml:space="preserve">19. FAIR VALUE OF FINANCIAL INSTRUMENTS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 estimated fair values of financial instruments that are reported at amortized cost in the Company’s statement of financial condition, segregated by the level of valuation inputs within the fair value hierarchy used to measure fair value, are as follows (in thousands):
December 31, 2015 December 31, 2014
Estimated Estimated
Carrying Fair Carrying Fair
Value Value Value Value
FINANCIAL ASSETS:
Level 1 inputs:
Cash and cash equivalents $ 52,131 $ 52,131 $ 113,086 $ 113,086
Federal funds sold 18 18 -- --
Level 2 inputs:
Interest-bearing time deposits in banks 10,930 11,016 12,421 12,663
Other investment securities 9,563 9,563 5,864 5,864
Loans held for sale 7,326 7,326 6,409 6,409
Cash surrender value of life insurance 52,602 52,602 44,130 44,130
Accrued interest receivable 6,157 6,157 4,485 4,485
Level 3 inputs:
Loans receivable—net 1,444,102 1,462,669 1,041,222 1,063,529
FINANCIAL LIABILITIES:
Level 1 inputs:
Short term borrowings 12,075 12,075 12,083 12,083
Level 2 inputs:
Checking, money market and savings accounts 1,094,442 1,094,442 800,203 800,203
Other borrowings 72,380 73,335 61,258 62,175
Accrued interest payable 292 292 304 304
Level 3 inputs:
Certificates of deposit 513,241 512,430 463,594 464,650 For cash and cash equivalents and federal funds sold, the carrying amount approximates fair value (level 1). For other investment securities, loans held for sale, cash surrender value of life insurance and accrued interest receivable, the carrying value is a reasonable estimate of fair value, primarily because of the short-term nature of the instruments or, as to other investment securities, the ability to sell the stock back to the issuer at cost (level 2). Interest bearing time deposits in banks were valued using discounted cash flows based on current rates for similar types of deposits (level 2). Fair values of impaired loans are estimated as described in Note 15. Non-impaired loans were valued using discounted cash flows. The discount rates used to determine the present value of these loans were based on interest rates currently being charged by the Bank on comparable loans (level 3). For securities sold under agreements to repurchase, the carrying amount approximates fair value (level 1). The fair value of checking accounts, savings accounts and money market deposits is the amount payable on demand at the reporting date (level 2). The fair value of fixed-maturity certificates of deposit is estimated using the discount rates currently offered by the Bank for deposits of similar terms (level 3). The fair value of other borrowings is estimated using the rates for borrowings of similar remaining maturities at the reporting date (level 2). For accrued interest payable the carrying value is a reasonable estimate of fair value, primarily because of the short-term nature of the instruments (level 2). The fair value estimates presented herein are based on pertinent information available to management as of December 31, 2015 and December 31, 2014. Although management is not aware of any factors that would significantly affect the estimated fair value amounts, such amounts have not been comprehensively revalued for purposes of these financial statements since the reporting date and, therefore, current estimates of fair value may differ significantly from the amounts presented herein. </t>
  </si>
  <si>
    <t>Note 20 - Contingencies</t>
  </si>
  <si>
    <t>Commitments and Contingencies Disclosure [Abstract]</t>
  </si>
  <si>
    <t>Commitments and Contingencies Disclosure [Text Block]</t>
  </si>
  <si>
    <t>20. CONTINGENCIES The Company is a defendant in certain claims and legal actions arising in the ordinary course of business. In the opinion of management, after consultation with legal counsel, the ultimate disposition of these matters is not expected to have a material adverse effect on the consolidated financial statements of the Company.</t>
  </si>
  <si>
    <t>Note 21 - Regulatory Matters</t>
  </si>
  <si>
    <t>Regulatory Capital Requirements under Banking Regulations [Text Block]</t>
  </si>
  <si>
    <t xml:space="preserve">21. REGULATORY MATTERS The Company and the Bank are subject to various regulatory capital requirements administered by the federal and state banking agencies. The Office of the Comptroller of the Currency (“OCC”) is the primary regulator for the Bank. The FRB is the primary regulator for the Company. Failure to meet minimum capital requirements can result in certain mandatory—and possible additional discretionary—actions by regulators that, if undertaken, could have a direct and material effect on the Company’s or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set forth in the following table) of tier 1 capital (as defined by regulation) to average assets (as defined by regulation) and common equity tier 1 capital, tier 1 capital and total capital (as defined by regulation) to risk-weighted assets (as defined by regulation). Management believes that the Company and the Bank meet all capital adequacy requirements to which they are subject. As of the most recent notification from regulatory authorities, the Company and the Bank were categorized as well capitalized under the regulatory framework for prompt corrective action. To be categorized as well capitalized, the Bank must maintain minimum ratios as set forth in the table below. There are no conditions or events since that notification that management believes have changed any of the Bank’s categorizations. The actual and required capital amounts (in thousands) and ratios of the Company (Consolidated) and Bear State Bank and Metropolitan as of December 31, 2015 are presented in the following table:
To be Categorized
as Well
Capitalized Under
For Capital Prompt Corrective
Actual Adequacy Purposes Action Provisions
Amount Ratio Amount Ratio Amount Ratio
Tier 1 Capital to Adjusted Average Assets
Consolidated $ 170,819 9.15 % $ 74,705 4.00 % $ 93,381 5.00 %
Bear State Bank 150,561 10.58 % 56,933 4.00 % 71,166 5.00 %
Metropolitan 36,776 8.30 % 17,717 4.00 % 22,147 5.00 %
Common Equity Tier 1 to Risk-Weighted Assets
Consolidated $ 170,819 10.62 % $ 72,395 4.50 % $ 104,570 6.50 %
Bear State Bank 150,561 12.19 % 55,564 4.50 % 80,288 6.50 %
Metropolitan 36,776 9.89 % 16,740 4.50 % 24,180 6.50 %
Tier I Capital to Risk-Weighted Assets
Consolidated $ 170,819 10.62 % $ 96,526 6.00 % $ 128,702 8.00 %
Bear State Bank 150,561 12.19 % 74,112 6.00 % 98,816 8.00 %
Metropolitan 36,776 9.89 % 22,320 6.00 % 29,760 8.00 %
Total Capital to Risk-Weighted Assets
Consolidated $ 185,369 11.52 % $ 128,702 8.00 % $ 160,877 10.00 %
Bear State Bank 164,500 13.32 % 98,816 8.00 % 123,519 10.00 %
Metropolitan 37,388 10.05 % 29,760 8.00 % 37,200 10.00 % The actual and required capital amounts (in thousands) and ratios of the Company (Consolidated) and First Federal, First National and Heritage Bank as of December 31, 2014 are presented in the following table:
To be Categorized
as Well
Capitalized Under
For Capital Prompt Corrective
Actual Adequacy Purposes Action Provisions
Amount Ratio Amount Ratio Amount Ratio
Tangible Capital to Tangible Assets
First Federal $ 54,215 9.21 % $ 8,825 1.50 % N/A N/A
Tier 1 Capital to Average Assets
Consolidated $ 122,537 8.29 % $ 59,146 4.00 % N/A N/A
First Federal (1) 54,215 9.21 % 23,534 4.00 % $ 29,417 5.00 %
First National 56,245 9.40 % 17,951 3.00 % 29,919 5.00 %
Heritage Bank 29,086 9.76 % 11,925 4.00 % 14,906 5.00 %
Total Capital to Risk-Weighted Assets
Consolidated $ 136,197 12.11 % $ 90,002 8.00 % N/A N/A
First Federal 60,226 12.68 % 37,984 8.00 % $ 47,480 10.00 %
First National 57,100 13.34 % 34,234 8.00 % 42,792 10.00 %
Heritage Bank 29,786 13.67 % 17,432 8.00 % 21,790 10.00 %
Tier I Capital to Risk-Weighted Assets
Consolidated $ 122,537 10.89 % $ 45,001 4.00 % N/A N/A
First Federal 54,215 11.42 % N/A N/A $ 28,488 6.00 %
First National 56,245 13.14 % 17,117 4.00 % 25,675 6.00 %
Heritage Bank 29,086 13.35 % 8,716 4.00 % 13,074 6.00 %
(1) In the case of First Federal, the ratio is calculated based on adjusted assets at period end. Private Placement. Authorized Shares. Dividends. The principal source of the Company’s revenues is dividends from the Bank. Our ability to pay dividends to our stockholders depends to a large extent upon the dividends we receive from the Bank. On October 22, 2014, the Company’s Board of Directors declared an 11% stock dividend per common share payable on December 15, 2014, to stockholders of record at the close of business on December 1, 2014. Stockholders received 1 additional share of Company common stock for every 9 shares owned. They also received the cash equivalent of any fractional shares to which they were entitled, since no fractional shares were issued. Repurchase Program. </t>
  </si>
  <si>
    <t>Note 22 - Related Party Transactions</t>
  </si>
  <si>
    <t>Related Party Transactions [Abstract]</t>
  </si>
  <si>
    <t>Related Party Transactions Disclosure [Text Block]</t>
  </si>
  <si>
    <t>22. RELATED PARTY TRANSACTIONS In the normal course of business, the Bank has made loans to its directors, officers, including their immediate families, and their related business interests. In accordance with the Bank’s policies, related party loans are made on substantially the same terms, including interest rates and collateral, as those prevailing at the time for comparable transactions with unrelated persons and do not involve more than the normal risk of collectability. The aggregate dollar amount of loans outstanding to directors, officers, their immediate families, and their related business interests was approximately $13.8 million and $11.5 million at December 31, 2015 and 2014, respectively and unused lines of credit available to such persons totaled $3.0 million and $2.5 million at December 31, 2015 and 2014, respectively. Deposits from related parties held by the Bank at December 31, 2015 and 2014 amounted to $35.5 million and $13.7 million, respectively. For the years ended December 31, 2015 and 2014, the Company paid $167,000 and $129,000, respectively, to related parties under the terms of an aircraft time-sharing agreement and service agreements. In 2014 the Company and its Chairman entered into an aircraft purchase agreement whereby the Company acquired a 75% undivided interest and Mr. Massey acquired a 25% undivided interest in an airplane acquired at a cost of $775,000. The Company’s share is recorded in office properties and equipment on the consolidated statement of financial condition and has a net book value of $521,000 at December 31, 2015. The Company and Mr. Massey also entered into an agreement pursuant to which the parties agreed to apportion the fixed costs of the aircraft on a pro rata basis and each party agreed to pay its own variable costs associated with the use of the aircraft. Variable costs attributable to Mr. Massey's use of the aircraft in connection with Company business, and not in connection with his personal use of the aircraft, were paid by the Company.</t>
  </si>
  <si>
    <t>Note 23 - Subsequent Events</t>
  </si>
  <si>
    <t>Subsequent Events [Abstract]</t>
  </si>
  <si>
    <t>Subsequent Events [Text Block]</t>
  </si>
  <si>
    <t>23. SUBSEQUENT EVENTS On February 19, 2016, the Company converted Metropolitan’s systems to the Company’s core technology platform, and merged Metropolitan’s charter into Bear State Bank. In addition to the Metropolitan integration project, the Company has evaluated its branch network and intends to reduce its total retail branches by up to six. The Company anticipates the integration and branch consolidation project to be substantially completed by the second quarter of 2016. On February 3, 2016, the Company purchased through one broker in an unsolicited single block trade 448,068 shares of its common stock for a cash purchase price of $8.05 per share, or an aggregate purchase price for all of the shares of approximately $3.6 million. The repurchase was specially approved by the board of directors of the Company, including all of its independent directors, and is in addition to, and will not reduce, the remaining capacity under the Company’s existing 2015 Repurchase Program. As of February 3, 2016, the Company’s remaining capacity under the 2015 Repurchase Program was approximately $1.7 million.</t>
  </si>
  <si>
    <t>Note 24 - Parent Company Only Financial Information</t>
  </si>
  <si>
    <t>Condensed Financial Information of Parent Company Only Disclosure [Abstract]</t>
  </si>
  <si>
    <t>Condensed Financial Information of Parent Company Only Disclosure [Text Block]</t>
  </si>
  <si>
    <t xml:space="preserve">24. PARENT COMPANY ONLY FINANCIAL INFORMATION The following condensed statements of financial condition, as of December 31, 2015 and 2014, and condensed statements of income and comprehensive income and of cash flows for each of the two years in the period ended December 31, 2015, for Bear State Financial, Inc. should be read in conjunction with the consolidated financial statements and the notes herein. BEAR STATE FINANCIAL, INC. (Parent Company Only) CONDENSED STATEMENTS OF FINANCIAL CONDITION DECEMBER 31, 2015 AND 2014 (In thousands)
ASSETS 2015 2014
Cash and cash equivalents (deposits in subsidiary Banks) $ 118 $ 94
Office properties and equipment, net 668 871
Investment in Banks 237,418 184,792
Other assets 4,308 4,416
TOTAL $ 242,512 $ 190,173
LIABILITIES AND STOCKHOLDERS’ EQUITY
Other borrowings $ 18,862 $ 18,163
Accrued expenses and other liabilities 493 1,556
Stockholders’ equity 223,157 170,454
TOTAL $ 242,512 $ 190,173 BEAR STATE FINANCIAL, INC. (Parent Company Only) CONDENSED STATEMENTS OF INCOME AND COMPREHENSIVE INCOME YEARS ENDED DECEMBER 31, 2015 AND 2014 (In thousands)
2015 2014
INCOME:
Dividend from the Bank $ 12,100 $ 26,500
Management fees 3,451 2,277
Total income 15,551 28,777
EXPENSES:
Interest expense 407 210
Salaries and employee benefits 2,383 4,250
Data processing 1,291 3,166
Other operating expenses 2,769 2,413
Total expenses 6,850 10,039
INCOME BEFORE INCOME TAXES AND EQUITY IN UNDISTRIBUTED INCOME OF BANK SUBSIDIARIES 8,701 18,738
INCOME TAX BENEFIT (1,174 ) (3,938 )
INCOME BEFORE EQUITY IN UNDISTRIBUTED INCOME OF BANK SUBSIDIARIES 9,875 22,676
EQUITY IN UNDISTRIBUTED INCOME OF BANK SUBSIDIARIES 699 1,630
NET INCOME $ 10,574 $ 24,306
OTHER COMPREHENSIVE INCOME (LOSS)
Unrealized holding gains (losses) arising during the period (290 ) 1,434
Less: reclassification adjustments for realized gain included in net income (20 ) (31 )
Other comprehensive income (loss), before tax effect (310 ) 1,403
Tax effect 119 (359 )
Other comprehensive income (loss) (191 ) 1,044
COMPREHENSIVE INCOME $ 10,383 $ 25,350 BEAR STATE FINANCIAL, INC. (Parent Company Only) CONDENSED STATEMENTS OF CASH FLOWS YEARS ENDED DECEMBER 31, 2015 AND 2014 (In thousands)
2015 2014
OPERATING ACTIVITIES:
Net income $ 10,574 $ 24,306
Adjustments to reconcile net income to net cash provided by operating activities:
Equity in undistributed net income of Bank (699 ) (1,630 )
Deferred tax benefit (1,174 ) (1,414 )
Deferred tax valuation allowance -- (913 )
Depreciation 118 71
Stock compensation expense 539 126
Changes in operating assets and liabilities:
Other assets 247 (2,872 )
Accrued expenses and other liabilities 87 2,005
Net cash provided by operating activities 9,692 19,679
INVESTING ACTIVITIES:
Purchases of office properties and equipment (48 ) (942 )
Merger consideration paid (10,100 ) (50,000 )
Investment in Bank -- (11,001 )
Net cash used in investing activities (10,148 ) (61,943 )
FINANCING ACTIVITIES:
Proceeds from other borrowings 1,850 18,163
Repayments of other borrowings (1,151 ) --
Proceeds from private placement -- 20,000
Proceeds from exercise of warrants -- 3,590
Proceeds from exercise of stock options 37 24
Repurchase of common stock (256 ) (5 )
Payment for fractional shares, stock dividend -- (7 )
Net cash provided by financing activities 480 41,765
NET INCREASE (DECREASE) IN CASH AND CASH EQUIVALENTS 24 (499 )
CASH AND CASH EQUIVALENTS:
Beginning of period 94 593
End of period $ 118 $ 94 BEAR STATE FINANCIAL, INC. SELECTED QUARTERLY OPERATING RESULTS (UNAUDITED) (IN THOUSANDS, EXCEPT SHARE AND PER SHARE DATA)
YEAR ENDED DECEMBER 31, 2015 Fourth Quarter Third Quarter Second Quarte r First Quarter
Interest income $ 19,468 $ 13,749 $ 13,523 $ 14,106
Interest expense 1,744 1,529 1,563 1,528
Net interest income 17,724 12,220 11,960 12,578
Provision for loan losses 866 331 300 300
Net interest income after provision for loan losses 16,858 11,889 11,660 12,278
Net gain on sales and calls of investment securities (68 ) -- -- 88
Noninterest income 3,789 3,318 3,397 3,023
Noninterest expense 17,044 10,465 11,273 12,237
Income before income taxes 3,535 4,742 3,784 3,152
Income tax provision 972 1,529 1,253 885
Net income $ 2,563 $ 3,213 $ 2,531 $ 2,267
Earnings per share:
Basic $ 0.07 $ 0.10 $ 0.08 $ 0.07
Diluted $ 0.07 $ 0.10 $ 0.08 $ 0.07
Selected Ratios (Annualized):
Net interest margin 4.14 % 3.74 % 3.71 % 3.85 %
Return on average assets 0.53 0.88 0.69 0.60
Return on average equity 4.60 7.23 5.78 5.25
YEAR ENDED DECEMBER 31, 2014 Fourth Quarter Third Quarter Second Quarte r First Quarter
Interest income $ 14,945 $ 16,223 $ 6,568 $ 4,751
Interest expense 1,627 1,567 1,050 891
Net interest income 13,318 14,656 5,518 3,860
Provision for loan losses 758 600 230 --
Net interest income after provision for loan losses 12,560 14,056 5,288 3,860
Net gain on sales and calls of investment securities 1 30 -- --
Noninterest income 3,381 3,601 1,825 1,202
Noninterest expense 11,387 15,324 10,019 5,339
Income before income taxes 4,555 2,363 (2,906 ) (277 )
Income tax provision (259 ) (20,312 ) -- --
Net income $ 4,814 $ 22,675 $ (2,906 ) $ (277 )
Earnings per share(1):
Basic $ 0.14 $ 0.68 $ (0.12 ) $ (0.01 )
Diluted $ 0.14 $ 0.68 $ (0.12 ) $ (0.01 )
Selected Ratios (Annualized):
Net interest margin 3.91 % 4.44 % 3.33 % 3.08 %
Return on average assets 1.26 6.07 (1.55 ) (0.20 )
Return on average equity 11.54 62.24 (13.42 ) (1.54 )
(1) Basic and diluted weighted average shares outstanding are summarized below. The shares used in the calculation have been adjusted to give effect to the 11% common stock dividend paid in December 2014.
Fourth Quarter Third Quarter Second Quarter First Quarter
YEAR ENDED DECEMBER 31, 2015
Basic weighted - average shares 37,962,801 33,358,376 33,375,753 33,371,946
Effect of dilutive securities 210,433 138,922 145,737 179,830
Diluted weighted - average shares 38,173,234 33,497,298 33,521,490 33,551,776
YEAR ENDED DECEMBER 31, 2014
Basic weighted - average shares 33,366,628 33,364,021 24,466,899 22,268,376
Effect of dilutive securities 141,602 68,465 -- --
Diluted weighted - average shares 33,508,230 33,432,486 24,466,899 22,268,376 </t>
  </si>
  <si>
    <t>Accounting Policies, by Policy (Policies)</t>
  </si>
  <si>
    <t>Consolidation, Policy [Policy Text Block]</t>
  </si>
  <si>
    <t>Principles of Consolidation—</t>
  </si>
  <si>
    <t>Segment Reporting, Policy [Policy Text Block]</t>
  </si>
  <si>
    <t>Operating Segments—</t>
  </si>
  <si>
    <t>Use of Estimates, Policy [Policy Text Block]</t>
  </si>
  <si>
    <t>Use of Estimates—</t>
  </si>
  <si>
    <t>Cash and Cash Equivalents, Policy [Policy Text Block]</t>
  </si>
  <si>
    <t>Cash and Cash Equivalents—</t>
  </si>
  <si>
    <t>Marketable Securities, Policy [Policy Text Block]</t>
  </si>
  <si>
    <t>Investment Securities— Investment securities that the Company intends to hold for indefinite periods of time are classified as available for sale and are recorded at fair value. Unrealized holding gains and losses are excluded from earnings and reported net of tax in other comprehensive income. Investment securities in the available for sale portfolio may be used as part of the Company’s asset and liability management practices and may be sold in response to changes in interest rate risk, prepayment risk, or other economic factors. Premiums are amortized into interest income using the interest method to the earlier of maturity or call date. Discounts are accreted into interest income using the interest method over the period to maturity. The specific identification method of accounting is used to compute gains or losses on the sales of investment securities. Management evaluates securities for other-than-temporary impairment (“OTTI”) on at least a quarterly basis. In estimating whether impairment is other than temporary, management considers whether the Company intends to sell the security, it is more likely than not that the Company will be required to sell the security before recovery of its amortized cost basis, or the present value of expected cash flows is not sufficient to recover the entire amortized cost. If the Company intends to sell the security or more likely than not will be required to sell the security before recovery of its amortized cost basis less any current-period credit loss, the OTTI is recognized in earnings equal to the entire difference between the security’s amortized cost basis and its fair value at the balance sheet date. If the Company does not intend to sell the security and it is not more likely than not that the entity will be required to sell the security before recovery of its amortized cost basis less any current-period credit loss, the OTTI is separated into the amount representing the credit loss and the amount related to all other factors. The amount of the total OTTI related to the credit loss is recognized in earnings. The amount of the total OTTI related to other factors is recognized in other comprehensive income, net of applicable taxes.</t>
  </si>
  <si>
    <t>Other Investments [Policy Text Block]</t>
  </si>
  <si>
    <t>Other Investments—</t>
  </si>
  <si>
    <t>Finance, Loans and Leases Receivable, Policy [Policy Text Block]</t>
  </si>
  <si>
    <t>Loans Receivable— Loans receivable that management has the intent and ability to hold for the foreseeable future or until maturity or pay-off are stated at unpaid principal balances adjusted for any charge-offs, the allowance for loan and lease losses, and any deferred loan fees or costs. Deferred loan fees or costs and discounts on loans are amortized or accreted to income using the level-yield method over the remaining period to contractual maturity. Mortgage loans originated and committed for sale in the secondary market are carried at the lower of cost or estimated market value in the aggregate. Such loans are generally carried at cost due to the short period of time between funding and sale, generally within thirty days. Loans are considered past due when the contractual amounts due with respect to principal and/or interest are not received within 30 days of the contractual due date. The accrual of interest on loans is generally discontinued when the loan becomes 90 days past due, or, in management’s opinion, the borrower is judged to be unable to meet payments as they become due. When interest accrual is discontinued, all unpaid accrued interest is reversed against interest income. The interest on these loans is accounted for on the cash basis or cost recovery method until qualifying for return to accrual, except when doubt exists as to ultimate collectability of principal and interest. A loan is generally returned to accrual status when the loan is no longer past due and, in the opinion of management, collection of the remaining balance can be reasonably expected. The Company may continue to accrue interest on certain loans that are 90 days past due or more if such loans are well-secured and in the process of collection.</t>
  </si>
  <si>
    <t>Acquired Loans [Policy Text Block]</t>
  </si>
  <si>
    <t>Acquisition Accounting and Acquired Loans— Business Combinations Acquired loans and leases with evidence of credit deterioration since origination such that it is probable at acquisition that the Bank will be unable to collect all contractually required payments are accounted for under the guidance in ASC Topic 310-30, Loans and Debt Securities Acquired with Deteriorated Credit Quality Acquired loan amounts deemed uncollectible at acquisition date become part of the fair value calculation and are excluded from the allowance for loan and lease losses (“ALLL”). Following acquisition, a regular review is completed on acquired loans to determine if changes in estimated cash flows have occurred. Subsequent decreases in the amount expected to be collected may result in a provision for loan and lease losses with a corresponding increase in the ALLL. Subsequent increases in the amount expected to be collected result in a reversal of any previously recorded provision for loan and lease losses and related increase to ALLL, if any, or prospective adjustment to the accretable yield if no provision for loan and lease losses had been recorded or if the provision is less than the subsequent increase.</t>
  </si>
  <si>
    <t>Loans and Leases Receivable, Allowance for Loan Losses Policy [Policy Text Block]</t>
  </si>
  <si>
    <t>Allowance for Loan and Lease Losses— The ALLL represents management’s estimate of incurred credit losses inherent in the Company’s loan portfolio as of the balance sheet date. The estimation of the ALLL is based on a variety of factors, including past loan loss experience, the current credit profiles of the Company’s borrowers, adverse situations that have occurred that may affect borrowers’ ability to repay, the estimated value of underlying collateral, and general economic conditions, including unemployment, bankruptcy trends, vacancy rates, and the level and trend of home sales and prices. Losses are recognized when available information indicates that it is probable that a loss has been incurred and the amount of the loss can be reasonably estimated. This evaluation is inherently subjective as it requires estimates that are susceptible to significant revision as more information becomes available or conditions change. The methodology for estimating the ALLL consists of (1) an allocated allowance on identified impaired loans and leases (sometimes referred to as a specific allowance) and (2) a general allowance on the remainder of the loan and lease portfolio. Although the Bank determines the amount of each component of the ALLL separately, the entire allowance is available to absorb losses in the loan portfolio. Allocated (Specific) Allowance Allocated, or specific, allowances represent impairment measurements on certain impaired loans as further described below. A loan is considered impaired when, based on current information and events, it is probable that the Bank will be unable to collect the scheduled payments of principal or interest when due according to the contractual terms of the not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 fall in relation to the principal and interest owed. Each quarter, classified loans where the borrower’s total loan relationship exceeds $250,000 are evaluated for impairment on a loan-by-loan basis. Nonaccrual loans and troubled debt restructurings (“TDRs”) are considered to be impaired loans. TDRs are restructurings in which the Bank, for economic or legal reasons related to the debtor’s financial difficulties, grants a concession to the debtor that the Bank would not otherwise consider. Impairment is measured quarterly on a loan-by-loan basis for all TDRs and impaired loans where the aggregate relationship balance exceeds $250,000 by either the present value of expected future cash flows discounted at the loan’s effective interest rate, the loan’s obtainable market price, or the fair value of the collateral if the loan is collateral dependent. Impaired loans under this threshold are aggregated and included in loan pools with their ALLL calculated as described in the following paragraph. Groups of smaller balance homogeneous loans are collectively evaluated for impairment. Homogeneous loans are those that are considered to have common characteristics that provide for evaluation on an aggregate or pool basis. The Bank considers the characteristics of (1) one- to four-family residential mortgage loans; (2) unsecured consumer loans; and (3) collateralized consumer loans to permit consideration of the appropriateness of the allowance for losses of each group of loans on a pool basis. The primary methodology used to determine the appropriateness of the allowance for losses includes segregating certain specific, poorly performing loans based on their performance characteristics from the pools of loans as to type, valuing these loans, and then applying a loss factor to the remaining pool balance based on several factors including past loss experience, inherent risks, and economic conditions in the primary market areas. General Allowance The general component of the ALLL is based on historical loss experience adjusted for qualitative factors stratified by loan segments and classes. Management performs a migration analysis of historical losses based on a time frame appropriate to capture relevant loss data for each loan segment. This historical loss factor is adjusted for the applicable qualitative factors. The applied loss factors are reevaluated quarterly to ensure their relevance at each reporting period.</t>
  </si>
  <si>
    <t>Rate Lock Commitments [Policy Text Block]</t>
  </si>
  <si>
    <t>Rate Lock Commitments—</t>
  </si>
  <si>
    <t>Loans and Leases Receivable, Real Estate Acquired Through Foreclosure, Policy [Policy Text Block]</t>
  </si>
  <si>
    <t>Real Estate Owned, Net—</t>
  </si>
  <si>
    <t>Property, Plant and Equipment, Policy [Policy Text Block]</t>
  </si>
  <si>
    <t>Office Properties and Equipment, Net—</t>
  </si>
  <si>
    <t>Life Settlement Contracts, Policy [Policy Text Block]</t>
  </si>
  <si>
    <t>Cash Surrender Value of Life Insurance—</t>
  </si>
  <si>
    <t>Income Tax, Policy [Policy Text Block]</t>
  </si>
  <si>
    <t>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statement of financial condition assets and liabilities and gives current recognition to changes in tax rates and laws. Deferred tax assets and liabilities are recognized for the future tax consequences related to differences between the financial statement carrying amounts of existing assets and liabilities and their respective tax bases, and for tax credits. Deferred tax assets are evaluated for recoverability using a consistent approach that considers the relative impact of negative and positive evidence, including our historical profitability and projections of future taxable income. A valuation allowance for deferred tax assets is established if, based on available evidence at the time the determination is made, that it is more likely than not that some portion or all of the deferred tax assets will not be realized. In evaluating the need for a valuation allowance, future taxable income is estimated based on management-approved business plans and ongoing tax planning strategies. This process involves significant management judgment about assumptions that are subject to change from period to period based on changes in tax laws or variances between projected operating performance, actual results and other factors. The Company recognizes a tax position as a benefit only if it is “more likely than not” that the tax position would be sustained in a tax examination, with a tax examination being presumed to occur. The amount recognized is the largest amount of tax benefit that has a greater than 50% likelihood of being realized upon examination. For tax positions not meeting the “more likely than not” test, no tax benefit is recorded. The Company has no uncertain tax positions. Penalties and interest are classified as income tax expense when incurred.</t>
  </si>
  <si>
    <t>Interest Rate Risk [Policy Text Block]</t>
  </si>
  <si>
    <t>Interest Rate Risk—</t>
  </si>
  <si>
    <t>Earnings Per Share, Policy [Policy Text Block]</t>
  </si>
  <si>
    <t>Earnings Per Common Share—</t>
  </si>
  <si>
    <t>New Accounting Pronouncements, Policy [Policy Text Block]</t>
  </si>
  <si>
    <t>Recent Accounting Pronouncements— Reclassification of Residential Real Estate Collateralized Consumer Mortgage Loans upon Foreclosure (Topic 310-40): Receivables – Troubled Debt Restructurings by Creditors In April 2014, the FASB issued ASU 2014-08, Reporting Discontinued Operations and Disclosures of Components of an Entity, In May 2014, the FASB issued ASU 2014-09, Revenue from Contracts with Customers In January 2015, the FASB issued ASU 2015-01, Income Statement-Extraordinary and Unusual Items The Company’s adoption of this ASU on January 1, 2016, did not have a material impact on the Company’s financial statements. In February 2015, the FASB issued ASU 2015-02, Consolidation (Topic 810) – Amendments to the Consolidation Analysis In April 2015, the FASB issued ASU 2015-03, Interest – Imputation of Interest (Subtopic 835-30 ) In April 2015, the FASB issued ASU 2015-05, Intangibles – Goodwill and Other Internal-Use Software (Subtopic 350-40): Customer’s Accounting for Fees Paid in a Cloud Computing Arrangement In May 2015, the FASB issued ASU 2015-07, Fair Value Measurement (Topic 820): Disclosures for Investments in Certain Entities that Calculate Net Asset Value Per Share In September 2015, the FASB issued update ASU No. 2015-16, Business Combinations - Simplifying the Accounting for Measurement-Period Adjustments In January 2016, the FASB issued update ASU 2016-01, Recognition and Measurement of Financial Assets and Financial Liabilities . In February 2016, the FASB issued update ASU 2016-02, Leases</t>
  </si>
  <si>
    <t>Reclassification, Policy [Policy Text Block]</t>
  </si>
  <si>
    <t>Reclassifications—</t>
  </si>
  <si>
    <t>Note 2 - Acquisition (Tables)</t>
  </si>
  <si>
    <t>Schedule of Recognized Identified Assets Acquired and Liabilities Assumed [Table Text Block]</t>
  </si>
  <si>
    <t xml:space="preserve">October 1, 201 5
As Recorded by Metropolitan Fair Value Adjustments As Recorded
(Dollars in thousands)
Assets acquired:
Cash and cash equivalents $ 14,069 $ -- $ 14,069
Federal funds sold 51 -- 51
Investment securities available for sale 42,677 88 42,765
Other investment securities, at cost 2,001 -- 2,001
Loans receivable 375,521 (10,517 ) 365,004
Allowance for loan losses (5,839 ) 5,839 --
Loans receivable, net 369,682 (4,678 ) 365,004
Accrued interest receivable 1,484 -- 1,484
Real estate owned - net 97 -- 97
Office properties and equipment, net 11,484 1,796 13,280
Cash surrender value of life insurance 6,202 -- 6,202
Core deposit intangible -- 4,760 4,760
Deferred tax asset, net -- 144 144
Prepaid expenses and other assets 597 -- 597
Total assets acquired 448,344 2,110 450,454
Liabilities assumed:
Deposits – noninterest bearing 56,187 -- 56,187
Deposits – interest bearing 314,275 187 314,462
Total deposits 370,462 187 370,649
Short term borrowings 21,137 -- 21,137
Other borrowings -- -- --
Other liabilities 20,190 857 21,047
Total liabilities assumed 411,789 1,044 412,833
Net assets acquired $ 36,555 $ 1,066 37,621
Consideration paid:
Cash 10,100
Common stock 42,000
Total consideration paid 52,100
Goodwill $ 14,479
June 13, 2014
As Recorded by FNSC Fair Value Adjustments As Recorded
(Dollars in thousands)
Assets acquired:
Cash and cash equivalents $ 41,015 $ -- $ 41,015
Federal funds sold 43,025 -- 43,025
Investment securities available for sale 138,140 -- 138,140
Other investment securities, at cost 7,480 -- 7,480
Loans receivable 622,758 (17,294 ) 605,464
Allowance for loan losses (13,179 ) 13,179 --
Loans receivable, net 609,579 (4,115 ) 605,464
Accrued interest receivable 2,954 -- 2,954
Real estate owned - net 69 -- 69
Office properties and equipment, net 33,074 (2,775 ) 30,299
Cash surrender value of life insurance 1,935 -- 1,935
Core deposit intangible 568 7,109 7,677
Deferred tax asset, net 542 (51 ) 491
Prepaid expenses and other assets 2,899 362 3,261
Total assets acquired 881,280 530 881,810
Liabilities assumed:
Deposits – noninterest bearing 151,331 -- 151,331
Deposits – interest bearing 611,841 366 612,207
Total deposits 763,172 366 763,538
Short term borrowings 14,295 -- 14,295
Other borrowings 27,434 64 27,498
Other liabilities 1,802 -- 1,802
Total liabilities assumed 806,703 430 807,133
Net assets acquired $ 74,577 $ 100 74,677
Consideration paid:
Cash 50,000
Common stock 50,394
Total consideration paid 100,394
Goodwill $ 25,717 </t>
  </si>
  <si>
    <t>Business Acquisition, Pro Forma Information [Table Text Block]</t>
  </si>
  <si>
    <t xml:space="preserve">2015 2014
Net interest income $ 67,834 $ 67,977
Total noninterest income 15,698 15,714
Net income 13,466 29,888
Basic earnings per common share $ 0.34 $ 0.79
Diluted earnings per common share $ 0.34 $ 0.78
2014
Net interest income $ 49,218
Total noninterest income 12,785
Net income 26,118
Basic earnings per common share $ 0.80
Diluted earnings per common share $ 0.79 </t>
  </si>
  <si>
    <t>Note 3 - Interest Bearing Time Deposits in Banks (Tables)</t>
  </si>
  <si>
    <t>Schedule of Interest Bearing Time Deposits in Banks [Table Text Block]</t>
  </si>
  <si>
    <t xml:space="preserve">Weighted
Years ending December 31: Average Rate Amount
2016 2.02% $ 8,949
2017 1.43 1,981
Total 1.92% $ 10,930 </t>
  </si>
  <si>
    <t>Note 4 - Investment Securities Available for Sale (Tables)</t>
  </si>
  <si>
    <t>Available-for-sale Securities [Table Text Block]</t>
  </si>
  <si>
    <t xml:space="preserve">2015
Gross Gross
Amortized Unrealized Unrealized Fair
Cost Gains Losses Value
U.S. Treasuries and government agencies $ 49,612 $ 5 $ (117 ) $ 49,500
Municipal securities 63,276 717 (60 ) 63,933
Residential mortgage-backed securities 85,072 647 (567 ) 85,152
Total $ 197,960 $ 1,369 $ (744 ) $ 198,585
2014
Gross Gross
Amortized Unrealized Unrealized Fair
Cost Gains Losses Value
U.S. Treasuries and government agencies $ 77,550 $ 7 $ (225 ) $ 77,332
Municipal securities 58,812 456 (188 ) 59,080
Residential mortgage-backed securities 36,920 900 (14 ) 37,806
Total $ 173,282 $ 1,363 $ (427 ) $ 174,218 </t>
  </si>
  <si>
    <t>Available-for-sale Securities, Continuous Unrealized Loss Position, Fair Value [Table Text Block]</t>
  </si>
  <si>
    <t xml:space="preserve">2015
Less than 12 Months 12 Months or More Total
Fair Unrealized Fair Unrealized Fair Unrealized
Value Losses Value Losses Value Losses
U.S. Treasuries and government agencies $ 46,805 $ 117 $ -- $ -- $ 46,805 $ 117
Municipal securities 4,741 32 2,707 28 7,448 60
Residential mortgage-backed securities 57,561 567 -- -- 57,561 567
Total $ 109,107 $ 716 $ 2,707 $ 28 $ 111,814 $ 744
2014
Less than 12 Months 12 Months or More Total
Fair Unrealized Fair Unrealized Fair Unrealized
Value Losses Value Losses Value Losses
U.S. Treasuries and government agencies $ 75,985 $ 225 $ -- $ -- $ 75,985 $ 225
Municipal securities 16,353 171 1,028 17 17,381 188
Residential mortgage-backed securities 2,102 14 -- -- 2,102 14
Total $ 94,440 $ 410 $ 1,028 $ 17 $ 95,468 $ 427 </t>
  </si>
  <si>
    <t>Investments Classified by Contractual Maturity Date [Table Text Block]</t>
  </si>
  <si>
    <t xml:space="preserve">December 31, 201 5
Amortized Fair Weighted
Cost Value Average Yield
Within one year $ 44,478 $ 44,391 0.61%
Due from one year to five years 23,447 23,556 1.81%
Due from five years to ten years 20,599 20,883 2.89%
Due after ten years 24,364 24,603 3.14%
112,888 113,433 1.82%
Residential mortgage-backed securities 85,072 85,152 2.36%
Total $ 197,960 $ 198,585 2.06% </t>
  </si>
  <si>
    <t>Realized Gain (Loss) on Investments [Table Text Block]</t>
  </si>
  <si>
    <t xml:space="preserve">2015 2014
Sales proceeds $ 21,099 $ 4,374
Gross realized gains $ 92 $ 31
Gross realized losses (72 ) --
Net gains on sales of investment securities $ 20 $ 31 </t>
  </si>
  <si>
    <t>Note 5 - Loans Receivable (Tables)</t>
  </si>
  <si>
    <t>Note 5 - Loans Receivable (Tables) [Line Items]</t>
  </si>
  <si>
    <t>Schedule of Accounts, Notes, Loans and Financing Receivable [Table Text Block]</t>
  </si>
  <si>
    <t xml:space="preserve">2015 2014
Real estate:
One- to four-family residential $ 401,036 $ 320,489
Multifamily residential 74,226 45,181
Nonfarm nonresidential 487,684 369,974
Farmland 94,235 47,199
Construction and land development 116,015 98,594
Commercial 246,304 139,871
Consumer 38,594 33,809
Total loans receivable 1,458,094 1,055,117
Unearned discounts and net deferred loan costs 558 (235 )
Allowance for loan and lease losses (14,550 ) (13,660 )
Loans receivable—net $ 1,444,102 $ 1,041,222 </t>
  </si>
  <si>
    <t>Impaired Financing Receivables [Table Text Block]</t>
  </si>
  <si>
    <t xml:space="preserve">As of or For the Year Ended December 31, 2015
Unpaid Principal Balance Recorded Investment Valuation Allowance Average Recorded Investment Interest Income Recognized
Impaired loans with a valuation allowance:
One- to four-family residential $ 430 $ 312 $ 83 $ 833 $ 7
Nonfarm nonresidential 2,728 2,395 522 2,651 --
Farmland 616 473 112 479 --
Construction and land development 215 211 89 152 --
Commercial 1,153 1,150 250 461 --
Consumer 5 5 5 13 --
5,147 4,546 1,061 4,589 7
Impaired loans without a valuation allowance:
One- to four-family residential 7,605 6,348 -- 4,902 1
Multifamily 282 230 -- 50 --
Nonfarm nonresidential 5,352 4,243 -- 1,759 --
Farmland 796 499 -- 303 --
Construction and land development 686 490 -- 535 6
Commercial 3,293 3,085 -- 1,399 --
Consumer 188 183 -- 108 --
18,202 15,078 -- 9,056 7
Total impaired loans $ 23,349 $ 19,624 $ 1,061 $ 13,645 $ 14
Interest based on original terms $ 1,179
Interest income recognized on a cash basis on impaired loans $ --
As of or For the Year Ended December 31, 2014
Unpaid Principal Balance Recorded Investment Valuation Allowance Average Recorded Investment Interest Income Recognized
Impaired loans with a valuation allowance:
One- to four-family residential $ 1,030 $ 1,204 $ 251 $ 1,141 $ 21
Nonfarm nonresidential 2,531 2,225 580 2,517 --
Farmland 620 484 123 489 --
Construction and land development 276 168 45 632 --
Commercial -- -- -- 50 --
Consumer 16 15 12 12 --
4,473 4,096 1,011 4,841 21
Impaired loans without a valuation allowance:
One- to four-family residential 4,732 4,237 -- 3,747 2
Nonfarm nonresidential 1,619 888 -- 996 --
Farmland 537 250 -- 265 --
Construction and land development 507 540 -- 611 6
Commercial 362 306 -- 327 --
Consumer 15 19 -- 15 --
7,772 6,240 -- 5,961 8
Total impaired loans (1) $ 12,245 $ 10,336 $ 1,011 $ 10,802 $ 29
Interest based on original terms $ 745
Interest income recognized on a cash basis on impaired loans $ -- </t>
  </si>
  <si>
    <t>Certain Loans Acquired in Transfer Not Accounted for as Debt Securities Acquired During Period [Table Text Block]</t>
  </si>
  <si>
    <t xml:space="preserve">Contractually required principal and interest $ 29,704
Nonaccretable differences (6,293 )
Cash flows expected to be collected 23,411
Accretable differences (2,306 )
Day 1 Fair Value $ 21,105 </t>
  </si>
  <si>
    <t>Past Due Financing Receivables [Table Text Block]</t>
  </si>
  <si>
    <t xml:space="preserve">December 31, 2015 30-89 Days Past Due 90 Days or More Past Due Current Total
One- to four-family residential $ 6,051 $ 3,363 $ 391,622 $ 401,036
Multifamily residential 125 67 74,034 74,226
Nonfarm nonresidential 1,060 2,646 483,978 487,684
Farmland 42 668 93,525 94,235
Construction and land development 148 510 115,357 116,015
Commercial 1,722 336 244,246 246,304
Consumer 489 140 37,965 38,594
Total $ 9,637 $ 7,730 $ 1,440,727 $ 1,458,094
December 31, 2014 30-89 Days Past Due 90 Days or More Past Due Current Total
One- to four-family residential $ 4,966 $ 3,545 $ 311,978 $ 320,489
Multifamily residential -- -- 45,181 45,181
Nonfarm nonresidential 3,350 2,449 364,175 369,974
Farmland 15 628 46,556 47,199
Construction and land development 127 649 97,818 98,594
Commercial 517 497 138,857 139,871
Consumer 379 47 33,383 33,809
Total $ 9,354 $ 7,815 $ 1,037,948 $ 1,055,117
December 31, 2015 30-89 Days Past Due 90 Days or More Past Due Current Total
One- to four-family residential $ 1,419 $ 2,868 $ 2,168 $ 6,455
Multifamily -- 67 163 230
Nonfarm nonresidential 136 1,742 4,760 6,638
Farmland -- 668 305 973
Construction and land development 6 432 184 622
Commercial 23 325 3,887 4,235
Consumer 14 132 41 187
Total $ 1,598 $ 6,234 $ 11,508 $ 19,340
December 31, 2014 30-89 Days Past Due 90 Days or More Past Due Current Total
One- to four-family residential $ 1,121 $ 2,572 $ 1,266 $ 4,959
Nonfarm nonresidential 131 1,379 1,603 3,113
Farmland -- 628 106 734
Construction and land development -- 605 19 624
Commercial -- -- 306 306
Consumer 5 14 15 34
Total $ 1,257 $ 5,198 $ 3,315 $ 9,770 </t>
  </si>
  <si>
    <t>Financing Receivable Credit Quality Indicators [Table Text Block]</t>
  </si>
  <si>
    <t xml:space="preserve">December 31, 2015
Pass Special Mention Substandard Total
One- to four-family residential $ 384,193 $ 1,098 $ 15,745 $ 401,036
Multifamily residential 74,063 -- 163 74,226
Nonfarm nonresidential 462,552 10 25,122 487,684
Farmland 91,665 1,095 1,475 94,235
Construction and land development 114,534 91 1,390 116,015
Commercial 240,209 501 5,594 246,304
Consumer 38,283 12 299 38,594
Total $ 1,405,499 $ 2,807 $ 49,788 $ 1,458,094
December 31, 201 4
Pass / Not Rated Special Mention Substandard Total
One- to four-family residential $ 306,864 $ 1,833 $ 11,792 $ 320,489
Multifamily residential 45,181 -- -- 45,181
Nonfarm nonresidential 350,011 4,378 15,585 369,974
Farmland 46,002 -- 1,197 47,199
Construction and land development 96,114 105 2,375 98,594
Commercial 135,812 -- 4,059 139,871
Consumer 33,612 6 191 33,809
Total $ 1,013,596 $ 6,322 $ 35,199 $ 1,055,117 </t>
  </si>
  <si>
    <t>Troubled Debt Restructurings on Financing Receivables [Table Text Block]</t>
  </si>
  <si>
    <t xml:space="preserve">December 31, 2015 Number of Accruing TDR Loans Balance Number of Nonaccrual TDR Loans Balance Total Number of TDR Loans Total Balance
One- to four-family residential 2 $ 205 6 $ 450 8 $ 655
Nonfarm nonresidential -- -- 3 461 3 461
Farmland -- -- 1 250 1 250
Construction and land development 1 79 2 242 3 321
Commercial -- -- 1 21 1 21
Consumer -- -- 1 5 1 5
Total 3 $ 284 14 $ 1,429 17 $ 1,713
December 31, 2014 Number of Accruing TDR Loans Balance Number of Nonaccrual TDR Loans Balance Total Number of TDR Loans Total Balance
One- to four-family residential 4 $ 482 9 $ 726 13 $ 1,208
Nonfarm nonresidential -- -- 3 511 3 511
Farmland -- -- 1 250 1 250
Construction and land development 1 84 2 396 3 480
Consumer -- -- 2 15 2 15
Total 5 $ 566 17 $ 1,898 22 $ 2,464 </t>
  </si>
  <si>
    <t>Schedule of Loans Restructured As TDRs in Current Period [Table Text Block]</t>
  </si>
  <si>
    <t xml:space="preserve">Year Ended December 31, 2014
Balance Balance at Nature of Modification
Number of Loans Prior to TDR December 31, Payment Other (2)
One- to four-family residential 1 $ 103 $ 95 $ 103 $ --
Construction and land development 1 85 84 -- 85
Consumer 1 11 10 11 --
Total 3 $ 199 $ 189 $ 114 $ 85 </t>
  </si>
  <si>
    <t>Schedule of Accrued Interest Receivables [Table Text Block]</t>
  </si>
  <si>
    <t xml:space="preserve">2015 2014
Loans $ 5,381 $ 3,909
Investment securities 748 549
Deposits in banks 28 27
Total $ 6,157 $ 4,485 </t>
  </si>
  <si>
    <t>Purchased Credit Impaired [Member]</t>
  </si>
  <si>
    <t xml:space="preserve">December 31, 2015 December 31 , 2014 June 13, 2014
One- to four-family residential $ 3,189 $ 4,347 $ 4,728
Nonfarm nonresidential 9,886 9,675 10,790
Farmland 70 86 95
Construction and land development 2,127 3,368 3,432
Commercial 1,012 1,250 1,882
Consumer 63 137 178
Total carrying value of PCI loans $ 16,347 $ 18,863 $ 21,105
Outstanding principal balance of PCI loans $ 20,289 $ 23,942 $ 26,942 </t>
  </si>
  <si>
    <t>Schedule of Accretable Yield [Table Text Block]</t>
  </si>
  <si>
    <t xml:space="preserve">2015 2014
Balance at January 1 $ 2,165 $ --
Accretable yield acquired -- 2,306
Accretion (1,062 ) (648 )
Adjustments to accretable differences due to:
Reclassification from nonaccretable difference 317 2,301
Changes in expected cash flows that do not affect nonaccretable differences (60 ) (1,560 )
Transfers to real estate owned 10 (234 )
Balance at December 31 $ 1,370 $ 2,165 </t>
  </si>
  <si>
    <t>Note 6 - Allowances for Loan and Lease Losses and Real Estate Losses (Tables)</t>
  </si>
  <si>
    <t>Allowance for Credit Losses on Financing Receivables [Table Text Block]</t>
  </si>
  <si>
    <t xml:space="preserve">January 1, 2015 Provision (Reversals) Charge-offs Recoveries December 31, 2015
One- to four-family residential $ 4,488 $ (77 ) $ (661 ) $ 120 $ 3,870
Multifamily residential 791 (126 ) -- -- 665
Nonfarm nonresidential 4,243 (688 ) (17 ) 61 3,599
Farmland 342 372 -- -- 714
Construction and land development 1,023 279 (10 ) 164 1,456
Commercial 2,315 259 (32 ) 23 2,565
Consumer 101 301 (354 ) 118 166
Purchased credit impaired 357 1,477 (319 ) -- 1,515
Total $ 13,660 $ 1,797 $ (1,393 ) $ 486 $ 14,550
January 1, 2014 Provision (Reversals) Charge-offs Recoveries December 31, 2014
One- to four-family residential $ 4,549 $ (35 ) $ (116 ) $ 90 $ 4,488
Multifamily residential 1,001 (210 ) -- -- 791
Nonfarm nonresidential 4,271 72 (114 ) 14 4,243
Farmland 158 184 -- -- 342
Construction and land development 1,383 8 (444 ) 76 1,023
Commercial 1,268 1,072 (29 ) 4 2,315
Consumer 81 140 (186 ) 66 101
Purchased credit impaired -- 357 -- -- 357
Total $ 12,711 $ 1,588 $ (889 ) $ 250 $ 13,660 </t>
  </si>
  <si>
    <t>Loans Receivable and Allowance Disaggregated on the Basis of Impairment Methodology [Table Text Block]</t>
  </si>
  <si>
    <t xml:space="preserve">Allowance for Loan and Lease Losses Loan Balances
December 31, 2015 Individually Evaluated for Impairment Collectively Evaluated for Impairment Purchased Credit Impaired Individually Evaluated for Impairment Collectively Evaluated for Impairment Purchased Credit Impaired
One- to four-family residential $ 83 $ 3,787 $ 381 $ 6,660 $ 391,187 $ 3,189
Multifamily residential -- 665 -- 230 73,996 --
Nonfarm nonresidential 522 3,077 552 6,638 471,160 9,886
Farmland 112 602 -- 972 93,193 70
Construction and land development 89 1,367 21 701 113,187 2,127
Commercial 250 2,315 561 4,235 241,057 1,012
Consumer 5 161 -- 188 38,343 63
Total $ 1,061 $ 11,974 $ 1,515 $ 19,624 $ 1,422,123 $ 16,347
Allowance for Loan and Lease Losses Loan Balances
December 31, 2014 Individually Evaluated for Impairment Collectively Evaluated for Impairment Purchased Credit Impaired Individually Evaluated for Impairment Collectively Evaluated for Impairment Purchased Credit Impaired
One- to four-family residential $ 251 $ 4,237 $ 68 $ 5,441 $ 310,701 $ 4,347
Multifamily residential -- 791 -- -- 45,181 --
Nonfarm nonresidential 580 3,663 289 3,113 357,186 9,675
Farmland 123 219 -- 734 46,379 86
Construction and land development 45 978 -- 708 94,518 3,368
Commercial -- 2,315 -- 306 138,315 1,250
Consumer 12 89 -- 34 33,638 137
Total $ 1,011 $ 12,292 $ 357 $ 10,336 $ 1,025,918 $ 18,863 </t>
  </si>
  <si>
    <t>Schedule of Credit Losses Related to Real Estate Owned, Current and Noncurrent [Table Text Block]</t>
  </si>
  <si>
    <t xml:space="preserve">2015 2014
Balance—beginning of year $ 6,575 $ 8,794
Provisions for estimated losses 47 1,513
Losses charged off (2,354 ) (3,732 )
Balance—end of year $ 4,268 $ 6,575 </t>
  </si>
  <si>
    <t>Note 8 - Office Properties and Equipment (Tables)</t>
  </si>
  <si>
    <t>Property, Plant and Equipment [Table Text Block]</t>
  </si>
  <si>
    <t xml:space="preserve">2015 2014
Land and land improvements $ 12,701 $ 10,796
Buildings and improvements 53,742 42,995
Furniture and equipment 13,372 9,452
Automobiles and other 823 823
Total 80,638 64,066
Accumulated depreciation (16,997 ) (13,734 )
Office properties and equipment—net $ 63,641 $ 50,332 </t>
  </si>
  <si>
    <t>Schedule of Future Minimum Rental Payments for Operating Leases [Table Text Block]</t>
  </si>
  <si>
    <t xml:space="preserve">Years Ending December 31 Amount
2016 $ 899
2017 754
2018 452
2019 323
2020 291
2021 and thereafter 3,328
Total $ 6,047 </t>
  </si>
  <si>
    <t>Schedule of Future Minimum Payments Receviable on Operating Leases [Table Text Block]</t>
  </si>
  <si>
    <t xml:space="preserve">Years Ending December 31 Amount
2016 $ 259
2017 199
2018 76
2019 18
2020 6
Total $ 558 </t>
  </si>
  <si>
    <t>Note 9 - Goodwill and Core Deposit Intangible - Net (Tables)</t>
  </si>
  <si>
    <t>Schedule of Finite-Lived Intangible Assets [Table Text Block]</t>
  </si>
  <si>
    <t xml:space="preserve">2015 2014
Balance—beginning of period $ 7,338 $ --
FNSC acquisition -- 7,677
Metropolitan acquisition 4,760 --
Amortization expense (724 ) (339 )
Balance—end of period $ 11,374 $ 7,338 </t>
  </si>
  <si>
    <t>Note 10 - Deposits (Tables)</t>
  </si>
  <si>
    <t>Summary of Deposits [Table Text Block]</t>
  </si>
  <si>
    <t xml:space="preserve">2015 2014
Checking accounts $ 713,546 $ 576,034
Money market accounts 220,589 108,794
Savings accounts 160,307 115,375
Certificates of deposit 513,241 463,594
Total $ 1,607,683 $ 1,263,797 </t>
  </si>
  <si>
    <t>Schedule of Maturities of Certificates of Deposit [Table Text Block]</t>
  </si>
  <si>
    <t xml:space="preserve">Years Ending December 31 Amount
2016 $ 287,005
2017 106,373
2018 61,213
2019 31,325
2020 17,580
2021 and thereafter 9,745
Total $ 513,241 </t>
  </si>
  <si>
    <t>Interest Expense on Deposits [Table Text Block]</t>
  </si>
  <si>
    <t xml:space="preserve">Year Ended December 31
2015 2014
Interest bearing checking accounts $ 743 $ 468
Money market accounts 449 324
Savings and certificate accounts 4,217 3,795
Early withdrawal penalties (70 ) (49 )
Total $ 5,339 $ 4,538 </t>
  </si>
  <si>
    <t>Note 11 - Short Term Borrowings (Tables)</t>
  </si>
  <si>
    <t>Schedule of Repurchase Agreements [Table Text Block]</t>
  </si>
  <si>
    <t xml:space="preserve">December 31, 2015
Overnight and Continuous Up to 30 Days 30-90 Days Greater than 90 days Total
Securities sold under agreements to repurchase:
U.S. Treasuries and government agencies $ 9,072 $ -- $ -- $ -- $ 9,072
Residential mortgage-backed securities 3,003 -- -- -- 3,003
Total $ 12,075 $ -- $ -- $ -- $ 12,075
December 31, 2014
Overnight and Continuous Up to 30 Days 30-90 Days Greater than 90 days Total
Securities sold under agreements to repurchase:
U.S. Treasuries and government agencies $ 11,294 $ -- $ -- $ -- $ 11,294
Residential mortgage-backed securities 789 -- -- -- 789
Total $ 12,083 $ -- $ -- $ -- $ 12,083 </t>
  </si>
  <si>
    <t>Note 12 - Other Borrowings (Tables)</t>
  </si>
  <si>
    <t>Schedule of Debt [Table Text Block]</t>
  </si>
  <si>
    <t xml:space="preserve">2015 2014
Federal Home Loan Bank advances with rates ranging from 0.31% to 5.57% maturing through July 1, 2027 $ 53,518 $ 43,095
Line of credit with a bank, $14.75 million total credit line, floating rate of 1.95% above the three-month LIBOR rate, reset quarterly, interest payments due quarterly, maturing May 30, 2016 5,150 8,300
Term notes payable to a bank, floating rate of 1.95% above the three-month LIBOR rate, reset quarterly, principal and interest payments due quarterly, maturing May 30, 2019 13,712 9,863
Total $ 72,380 $ 61,258 </t>
  </si>
  <si>
    <t>Contractual Obligation, Fiscal Year Maturity Schedule [Table Text Block]</t>
  </si>
  <si>
    <t xml:space="preserve">Weighted
Average
Years Ending December 31 Rate Amount
2016 0.85 % $ 40,446
2017 2.29 2,052
2018 2.12 6,978
2019 2.07 15,557
2020 2.29 429
2021 and thereafter 2.65 6,918
Total 1.46 % $ 72,380 </t>
  </si>
  <si>
    <t>Note 13 - Income Taxes (Tables)</t>
  </si>
  <si>
    <t>Schedule of Components of Income Tax Expense (Benefit) [Table Text Block]</t>
  </si>
  <si>
    <t>2015 2014
Income tax provision (benefit):
Current:
Federal $ 252 $ --
State 136 --
Total current 388 --
Deferred:
Federal 3,551 367
State 820 919
Valuation allowance (120 ) (21,856 )
Total deferred 4,251 (20,570 )
Total $ 4,639 $ (20,570 )</t>
  </si>
  <si>
    <t>Schedule of Effective Income Tax Rate Reconciliation [Table Text Block]</t>
  </si>
  <si>
    <t>2015 2014
Taxes at statutory federal income tax rate $ 5,324 35.0 % $ 1,270 34.0 %
Increase (decrease) resulting from:
Graduated tax rates (94 ) (0.6 ) -- --
State income tax—net of federal benefits 484 3.2 42 1.1
Valuation allowance-net -- -- (21,060 ) (563.7 )
Earnings on life insurance policies (515 ) (3.4 ) (388 ) (10.4 )
Nontaxable investments (619 ) (4.1 ) (451 ) (12.0 )
Other—net 59 0.4 17 0.4
Total $ 4,639 30.5 % $ (20,570 ) (550.6 )%</t>
  </si>
  <si>
    <t>Schedule of Deferred Tax Assets and Liabilities [Table Text Block]</t>
  </si>
  <si>
    <t xml:space="preserve">2015 2014
Deferred tax assets:
Allowance for loan and lease losses $ 7,580 $ 6,343
Discount on purchased loans 2,584 4,511
Real estate owned 1,743 2,649
Section 382 net operating loss carryforward 2,114 2,252
Net operating loss carryforward 7,710 11,239
Nonaccrual loan interest 1,266 920
Other 1,365 736
Total deferred tax assets 24,362 28,650
Valuation allowance (897 ) (1,017 )
Deferred tax asset, net of allowance 23,465 27,633
Deferred tax liabilities:
Office properties (2,990 ) (3,240 )
Core deposit intangible (2,562 ) (2,810 )
Unrealized gain on securities available for sale (239 ) (358 )
Other (961 ) (528 )
Total deferred tax liabilities (6,752 ) (6,936 )
Net deferred tax asset $ 16,713 $ 20,697 </t>
  </si>
  <si>
    <t>Note 14 - Stock Based Compensation (Tables)</t>
  </si>
  <si>
    <t>Schedule of Share-based Compensation, Stock Options, Activity [Table Text Block]</t>
  </si>
  <si>
    <t xml:space="preserve">Shares Underlying Awards Weighted Average Exercise Price
Outstanding—January 1, 2014 241,662 $ 6.66
Granted -- $ --
Exercised (3,997 ) $ 6.57
Forfeited (3,663 ) $ 6.57
Outstanding—December 31, 2014 234,002 $ 6.66
Granted -- $ --
Exercised (6,200 ) $ 6.01
Forfeited (353 ) $ 6.57
Outstanding—December 31, 2015 227,449 $ 6.68
Exercisable—December 31, 2015 165,784 $ 6.57 </t>
  </si>
  <si>
    <t>Schedule of Share-based Compensation, Restricted Stock and Restricted Stock Units Activity [Table Text Block]</t>
  </si>
  <si>
    <t xml:space="preserve">Restricted Stock Units Weighted Average Grant Date Fair Value
Outstanding—January 1, 2014 72,758 $ 8.07
Granted 144,523 $ 7.38
Vested (8,114 ) $ 8.48
Forfeited (5,370 ) $ 7.60
Outstanding—December 31, 2014 203,797 $ 7.58
Granted 179,221 $ 8.95
Vested (49,816 ) $ 8.46
Forfeited (59,886 ) $ 7.32
Outstanding—December 31, 2015 273,316 $ 8.37 </t>
  </si>
  <si>
    <t>Note 15 - Employee Benefit Plans (Tables)</t>
  </si>
  <si>
    <t>Schedule of Net Funded Status [Table Text Block]</t>
  </si>
  <si>
    <t>2015(1) 2014(1)
Plan Funded Status per valuation report 110.69 % 115.98 %</t>
  </si>
  <si>
    <t>Note 16 - Earnings Per Share (Tables)</t>
  </si>
  <si>
    <t>Schedule of Earnings Per Share, Basic and Diluted [Table Text Block]</t>
  </si>
  <si>
    <t xml:space="preserve">2015 2014
Basic weighted average shares outstanding 34,526,622 28,410,579
Effect of dilutive securities 169,140 472,532
Diluted weighted average shares outstanding 34,695,762 28,883,111 </t>
  </si>
  <si>
    <t>Note 18 - Fair Value Measurements (Tables)</t>
  </si>
  <si>
    <t>Fair Value, Assets Measured on Recurring Basis [Table Text Block]</t>
  </si>
  <si>
    <t xml:space="preserve">Fair Value Quoted Prices in Active Markets for Identical Assets (Level 1) Significant Other Observable Inputs (Level 2) Significant Unobservable Inputs (Level 3)
December 31, 2015
Available for sale investment securities:
U.S. Treasuries and government agencies $ 49,500 $ -- $ 49,500 $ --
Municipal securities 63,933 -- 63,933 --
Residential mortgage-backed securities 85,152 -- 85,152 --
Total $ 198,585 $ -- $ 198,585 $ --
December 31, 2014
Available for sale investment securities:
U.S. Treasuries and government agencies $ 77,332 $ -- $ 77,332 $ --
Municipal securities 59,080 -- 59,080 --
Residential mortgage-backed securities 37,806 -- 37,806 --
Total $ 174,218 $ -- $ 174,218 $ -- </t>
  </si>
  <si>
    <t>Fair Value Measurements, Nonrecurring [Table Text Block]</t>
  </si>
  <si>
    <t xml:space="preserve">Fair Value Quoted Prices in Active Markets for Identical Assets (Level 1) Significant Other Observable Inputs (Level 2) Significant Unobservable Inputs (Level 3)
December 31, 201 5
Impaired loans $ 7,909 $ -- $ -- $ 7,909
REO, net 569 -- -- 569
December 31, 2014
Impaired loans $ 6,542 $ -- $ -- $ 6,542
REO, net 3,844 -- -- 3,844 </t>
  </si>
  <si>
    <t>Note 19 - Fair Value of Financial Instruments (Tables)</t>
  </si>
  <si>
    <t>Fair Value, by Balance Sheet Grouping [Table Text Block]</t>
  </si>
  <si>
    <t xml:space="preserve">December 31, 2015 December 31, 2014
Estimated Estimated
Carrying Fair Carrying Fair
Value Value Value Value
FINANCIAL ASSETS:
Level 1 inputs:
Cash and cash equivalents $ 52,131 $ 52,131 $ 113,086 $ 113,086
Federal funds sold 18 18 -- --
Level 2 inputs:
Interest-bearing time deposits in banks 10,930 11,016 12,421 12,663
Other investment securities 9,563 9,563 5,864 5,864
Loans held for sale 7,326 7,326 6,409 6,409
Cash surrender value of life insurance 52,602 52,602 44,130 44,130
Accrued interest receivable 6,157 6,157 4,485 4,485
Level 3 inputs:
Loans receivable—net 1,444,102 1,462,669 1,041,222 1,063,529
FINANCIAL LIABILITIES:
Level 1 inputs:
Short term borrowings 12,075 12,075 12,083 12,083
Level 2 inputs:
Checking, money market and savings accounts 1,094,442 1,094,442 800,203 800,203
Other borrowings 72,380 73,335 61,258 62,175
Accrued interest payable 292 292 304 304
Level 3 inputs:
Certificates of deposit 513,241 512,430 463,594 464,650 </t>
  </si>
  <si>
    <t>Note 21 - Regulatory Matters (Tables)</t>
  </si>
  <si>
    <t>Schedule of Compliance with Regulatory Capital Requirements under Banking Regulations [Table Text Block]</t>
  </si>
  <si>
    <t>To be Categorized
as Well
Capitalized Under
For Capital Prompt Corrective
Actual Adequacy Purposes Action Provisions
Amount Ratio Amount Ratio Amount Ratio
Tier 1 Capital to Adjusted Average Assets
Consolidated $ 170,819 9.15 % $ 74,705 4.00 % $ 93,381 5.00 %
Bear State Bank 150,561 10.58 % 56,933 4.00 % 71,166 5.00 %
Metropolitan 36,776 8.30 % 17,717 4.00 % 22,147 5.00 %
Common Equity Tier 1 to Risk-Weighted Assets
Consolidated $ 170,819 10.62 % $ 72,395 4.50 % $ 104,570 6.50 %
Bear State Bank 150,561 12.19 % 55,564 4.50 % 80,288 6.50 %
Metropolitan 36,776 9.89 % 16,740 4.50 % 24,180 6.50 %
Tier I Capital to Risk-Weighted Assets
Consolidated $ 170,819 10.62 % $ 96,526 6.00 % $ 128,702 8.00 %
Bear State Bank 150,561 12.19 % 74,112 6.00 % 98,816 8.00 %
Metropolitan 36,776 9.89 % 22,320 6.00 % 29,760 8.00 %
Total Capital to Risk-Weighted Assets
Consolidated $ 185,369 11.52 % $ 128,702 8.00 % $ 160,877 10.00 %
Bear State Bank 164,500 13.32 % 98,816 8.00 % 123,519 10.00 %
Metropolitan 37,388 10.05 % 29,760 8.00 % 37,200 10.00 %
To be Categorized
as Well
Capitalized Under
For Capital Prompt Corrective
Actual Adequacy Purposes Action Provisions
Amount Ratio Amount Ratio Amount Ratio
Tangible Capital to Tangible Assets
First Federal $ 54,215 9.21 % $ 8,825 1.50 % N/A N/A
Tier 1 Capital to Average Assets
Consolidated $ 122,537 8.29 % $ 59,146 4.00 % N/A N/A
First Federal (1) 54,215 9.21 % 23,534 4.00 % $ 29,417 5.00 %
First National 56,245 9.40 % 17,951 3.00 % 29,919 5.00 %
Heritage Bank 29,086 9.76 % 11,925 4.00 % 14,906 5.00 %
Total Capital to Risk-Weighted Assets
Consolidated $ 136,197 12.11 % $ 90,002 8.00 % N/A N/A
First Federal 60,226 12.68 % 37,984 8.00 % $ 47,480 10.00 %
First National 57,100 13.34 % 34,234 8.00 % 42,792 10.00 %
Heritage Bank 29,786 13.67 % 17,432 8.00 % 21,790 10.00 %
Tier I Capital to Risk-Weighted Assets
Consolidated $ 122,537 10.89 % $ 45,001 4.00 % N/A N/A
First Federal 54,215 11.42 % N/A N/A $ 28,488 6.00 %
First National 56,245 13.14 % 17,117 4.00 % 25,675 6.00 %
Heritage Bank 29,086 13.35 % 8,716 4.00 % 13,074 6.00 %</t>
  </si>
  <si>
    <t>Note 24 - Parent Company Only Financial Information (Tables)</t>
  </si>
  <si>
    <t>Condensed Balance Sheet [Table Text Block]</t>
  </si>
  <si>
    <t xml:space="preserve">ASSETS 2015 2014
Cash and cash equivalents (deposits in subsidiary Banks) $ 118 $ 94
Office properties and equipment, net 668 871
Investment in Banks 237,418 184,792
Other assets 4,308 4,416
TOTAL $ 242,512 $ 190,173
LIABILITIES AND STOCKHOLDERS’ EQUITY
Other borrowings $ 18,862 $ 18,163
Accrued expenses and other liabilities 493 1,556
Stockholders’ equity 223,157 170,454
TOTAL $ 242,512 $ 190,173 </t>
  </si>
  <si>
    <t>Condensed Income Statement [Table Text Block]</t>
  </si>
  <si>
    <t xml:space="preserve">2015 2014
INCOME:
Dividend from the Bank $ 12,100 $ 26,500
Management fees 3,451 2,277
Total income 15,551 28,777
EXPENSES:
Interest expense 407 210
Salaries and employee benefits 2,383 4,250
Data processing 1,291 3,166
Other operating expenses 2,769 2,413
Total expenses 6,850 10,039
INCOME BEFORE INCOME TAXES AND EQUITY IN UNDISTRIBUTED INCOME OF BANK SUBSIDIARIES 8,701 18,738
INCOME TAX BENEFIT (1,174 ) (3,938 )
INCOME BEFORE EQUITY IN UNDISTRIBUTED INCOME OF BANK SUBSIDIARIES 9,875 22,676
EQUITY IN UNDISTRIBUTED INCOME OF BANK SUBSIDIARIES 699 1,630
NET INCOME $ 10,574 $ 24,306
OTHER COMPREHENSIVE INCOME (LOSS)
Unrealized holding gains (losses) arising during the period (290 ) 1,434
Less: reclassification adjustments for realized gain included in net income (20 ) (31 )
Other comprehensive income (loss), before tax effect (310 ) 1,403
Tax effect 119 (359 )
Other comprehensive income (loss) (191 ) 1,044
COMPREHENSIVE INCOME $ 10,383 $ 25,350 </t>
  </si>
  <si>
    <t>Condensed Cash Flow Statement [Table Text Block]</t>
  </si>
  <si>
    <t xml:space="preserve">2015 2014
OPERATING ACTIVITIES:
Net income $ 10,574 $ 24,306
Adjustments to reconcile net income to net cash provided by operating activities:
Equity in undistributed net income of Bank (699 ) (1,630 )
Deferred tax benefit (1,174 ) (1,414 )
Deferred tax valuation allowance -- (913 )
Depreciation 118 71
Stock compensation expense 539 126
Changes in operating assets and liabilities:
Other assets 247 (2,872 )
Accrued expenses and other liabilities 87 2,005
Net cash provided by operating activities 9,692 19,679
INVESTING ACTIVITIES:
Purchases of office properties and equipment (48 ) (942 )
Merger consideration paid (10,100 ) (50,000 )
Investment in Bank -- (11,001 )
Net cash used in investing activities (10,148 ) (61,943 )
FINANCING ACTIVITIES:
Proceeds from other borrowings 1,850 18,163
Repayments of other borrowings (1,151 ) --
Proceeds from private placement -- 20,000
Proceeds from exercise of warrants -- 3,590
Proceeds from exercise of stock options 37 24
Repurchase of common stock (256 ) (5 )
Payment for fractional shares, stock dividend -- (7 )
Net cash provided by financing activities 480 41,765
NET INCREASE (DECREASE) IN CASH AND CASH EQUIVALENTS 24 (499 )
CASH AND CASH EQUIVALENTS:
Beginning of period 94 593
End of period $ 118 $ 94 </t>
  </si>
  <si>
    <t>Schedule of Quarterly Financial Information [Table Text Block]</t>
  </si>
  <si>
    <t xml:space="preserve">YEAR ENDED DECEMBER 31, 2015 Fourth Quarter Third Quarter Second Quarte r First Quarter
Interest income $ 19,468 $ 13,749 $ 13,523 $ 14,106
Interest expense 1,744 1,529 1,563 1,528
Net interest income 17,724 12,220 11,960 12,578
Provision for loan losses 866 331 300 300
Net interest income after provision for loan losses 16,858 11,889 11,660 12,278
Net gain on sales and calls of investment securities (68 ) -- -- 88
Noninterest income 3,789 3,318 3,397 3,023
Noninterest expense 17,044 10,465 11,273 12,237
Income before income taxes 3,535 4,742 3,784 3,152
Income tax provision 972 1,529 1,253 885
Net income $ 2,563 $ 3,213 $ 2,531 $ 2,267
Earnings per share:
Basic $ 0.07 $ 0.10 $ 0.08 $ 0.07
Diluted $ 0.07 $ 0.10 $ 0.08 $ 0.07
Selected Ratios (Annualized):
Net interest margin 4.14 % 3.74 % 3.71 % 3.85 %
Return on average assets 0.53 0.88 0.69 0.60
Return on average equity 4.60 7.23 5.78 5.25
YEAR ENDED DECEMBER 31, 2014 Fourth Quarter Third Quarter Second Quarte r First Quarter
Interest income $ 14,945 $ 16,223 $ 6,568 $ 4,751
Interest expense 1,627 1,567 1,050 891
Net interest income 13,318 14,656 5,518 3,860
Provision for loan losses 758 600 230 --
Net interest income after provision for loan losses 12,560 14,056 5,288 3,860
Net gain on sales and calls of investment securities 1 30 -- --
Noninterest income 3,381 3,601 1,825 1,202
Noninterest expense 11,387 15,324 10,019 5,339
Income before income taxes 4,555 2,363 (2,906 ) (277 )
Income tax provision (259 ) (20,312 ) -- --
Net income $ 4,814 $ 22,675 $ (2,906 ) $ (277 )
Earnings per share(1):
Basic $ 0.14 $ 0.68 $ (0.12 ) $ (0.01 )
Diluted $ 0.14 $ 0.68 $ (0.12 ) $ (0.01 )
Selected Ratios (Annualized):
Net interest margin 3.91 % 4.44 % 3.33 % 3.08 %
Return on average assets 1.26 6.07 (1.55 ) (0.20 )
Return on average equity 11.54 62.24 (13.42 ) (1.54 )
Fourth Quarter Third Quarter Second Quarter First Quarter
YEAR ENDED DECEMBER 31, 2015
Basic weighted - average shares 37,962,801 33,358,376 33,375,753 33,371,946
Effect of dilutive securities 210,433 138,922 145,737 179,830
Diluted weighted - average shares 38,173,234 33,497,298 33,521,490 33,551,776
YEAR ENDED DECEMBER 31, 2014
Basic weighted - average shares 33,366,628 33,364,021 24,466,899 22,268,376
Effect of dilutive securities 141,602 68,465 -- --
Diluted weighted - average shares 33,508,230 33,432,486 24,466,899 22,268,376 </t>
  </si>
  <si>
    <t>Note 1 - Summary of Significant Accounting Policies (Details)</t>
  </si>
  <si>
    <t>Oct. 22, 2014</t>
  </si>
  <si>
    <t>Dec. 31, 2015USD ($)</t>
  </si>
  <si>
    <t>Note 1 - Summary of Significant Accounting Policies (Details) [Line Items]</t>
  </si>
  <si>
    <t>Number of Branches</t>
  </si>
  <si>
    <t>Number of Loan Production Offices</t>
  </si>
  <si>
    <t>Number of Operating Segments</t>
  </si>
  <si>
    <t>Federal Reserve Bank Required Cash</t>
  </si>
  <si>
    <t>Evaluation for Impairment Threshold Amount</t>
  </si>
  <si>
    <t>Liability for Uncertain Tax Positions, Current</t>
  </si>
  <si>
    <t>Common Stock, Dividend Rate, Percentage</t>
  </si>
  <si>
    <t>11.00%</t>
  </si>
  <si>
    <t>Real Estate Portfolio Segment [Member] | One-to-Four-Family Residential [Member]</t>
  </si>
  <si>
    <t>Mortgage Loans in Process of Foreclosure, Amount</t>
  </si>
  <si>
    <t>Minimum [Member]</t>
  </si>
  <si>
    <t>Property, Plant and Equipment, Useful Life</t>
  </si>
  <si>
    <t>3 years</t>
  </si>
  <si>
    <t>Maximum [Member]</t>
  </si>
  <si>
    <t>40 years</t>
  </si>
  <si>
    <t>Note 2 - Acquisition (Details)</t>
  </si>
  <si>
    <t>Oct. 01, 2015USD ($)shares</t>
  </si>
  <si>
    <t>Jun. 13, 2014USD ($)shares</t>
  </si>
  <si>
    <t>Dec. 31, 2014USD ($)</t>
  </si>
  <si>
    <t>Note 2 - Acquisition (Details) [Line Items]</t>
  </si>
  <si>
    <t>Metropolitan National Bank [Member] | Southwest Missouri [Member]</t>
  </si>
  <si>
    <t>Number of Full Service Locations</t>
  </si>
  <si>
    <t>Metropolitan National Bank [Member] | Joplin, Missouri [Member]</t>
  </si>
  <si>
    <t>Acquisition of MNB [Member]</t>
  </si>
  <si>
    <t>Business Acquisition, Percentage of Voting Interests Acquired</t>
  </si>
  <si>
    <t>100.00%</t>
  </si>
  <si>
    <t>Business Combination, Consideration Transferred</t>
  </si>
  <si>
    <t>Business Acquisition, Equity Interest Issued or Issuable, Number of Shares (in Shares) | shares</t>
  </si>
  <si>
    <t>Business Acquisition, Equity Interest Issued or Issuable, Value Assigned</t>
  </si>
  <si>
    <t>Payments to Acquire Businesses, Gross</t>
  </si>
  <si>
    <t>Effective Income Tax Rate Reconciliation, at Blended Tax Rate, Percent</t>
  </si>
  <si>
    <t>38.29%</t>
  </si>
  <si>
    <t>Business Combination, Pro Forma Information, Net Interest Income of Acquiree Since Acquisition Date, Actual</t>
  </si>
  <si>
    <t>Business Combination, Pro Forma Information, Earnings or Loss of Acquiree Since Acquistion Date, Actual</t>
  </si>
  <si>
    <t>Acquisition of MNB [Member] | Parent Company [Member]</t>
  </si>
  <si>
    <t>Acquisition of MNB [Member] | Metropolitan National Bank [Member]</t>
  </si>
  <si>
    <t>Acquisition of MNB [Member] | Changes Measurement [Member]</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Deposits</t>
  </si>
  <si>
    <t>Metropolitan National Bank [Member]</t>
  </si>
  <si>
    <t>First National Security Company Acquisition [Member]</t>
  </si>
  <si>
    <t>First National Security Company Acquisition [Member] | Parent Company [Member]</t>
  </si>
  <si>
    <t>First National Security Company Acquisition [Member] | First National Security Company [Member]</t>
  </si>
  <si>
    <t>First National Security Company Acquisition [Member] | Changes Measurement [Member]</t>
  </si>
  <si>
    <t>Core Deposits [Member] | Acquisition of MNB [Member]</t>
  </si>
  <si>
    <t>Acquired Finite-lived Intangible Assets, Weighted Average Useful Life</t>
  </si>
  <si>
    <t>12 years</t>
  </si>
  <si>
    <t>Core Deposits [Member] | First National Security Company Acquisition [Member]</t>
  </si>
  <si>
    <t>12 years 109 days</t>
  </si>
  <si>
    <t>Note 2 - Acquisition (Details) - Assets Acquired and Liabilities Assumed - USD ($)</t>
  </si>
  <si>
    <t>Oct. 01, 2015</t>
  </si>
  <si>
    <t>Jun. 13, 2014</t>
  </si>
  <si>
    <t>Consideration paid:</t>
  </si>
  <si>
    <t>Cash</t>
  </si>
  <si>
    <t>Total consideration paid</t>
  </si>
  <si>
    <t>Acquisition of MNB [Member] | Portion at Other than Fair Value Measurement [Member]</t>
  </si>
  <si>
    <t>Assets acquired:</t>
  </si>
  <si>
    <t>Cash and cash equivalents</t>
  </si>
  <si>
    <t>Investment securities available for sale</t>
  </si>
  <si>
    <t>Allowance for loan losses</t>
  </si>
  <si>
    <t>Loans receivable, net</t>
  </si>
  <si>
    <t>Real estate owned - net</t>
  </si>
  <si>
    <t>Total assets acquired</t>
  </si>
  <si>
    <t>Liabilities assumed:</t>
  </si>
  <si>
    <t>Deposits – noninterest bearing</t>
  </si>
  <si>
    <t>Deposits – interest bearing</t>
  </si>
  <si>
    <t>Total liabilities assumed</t>
  </si>
  <si>
    <t>Net assets acquired</t>
  </si>
  <si>
    <t>Core deposit intangible</t>
  </si>
  <si>
    <t>Acquisition of MNB [Member] | Estimate of Fair Value Measurement [Member]</t>
  </si>
  <si>
    <t>Common stock</t>
  </si>
  <si>
    <t>First National Security Company Acquisition [Member] | Portion at Other than Fair Value Measurement [Member]</t>
  </si>
  <si>
    <t>First National Security Company Acquisition [Member] | Estimate of Fair Value Measurement [Member]</t>
  </si>
  <si>
    <t>Note 2 - Acquisition (Details) - Pro Forma Information - USD ($) $ / shares in Units, $ in Thousands</t>
  </si>
  <si>
    <t>Note 2 - Acquisition (Details) - Pro Forma Information [Line Items]</t>
  </si>
  <si>
    <t>Net interest income</t>
  </si>
  <si>
    <t>Note 3 - Interest Bearing Time Deposits in Banks (Details) - Interest-bearing Deposits [Member]</t>
  </si>
  <si>
    <t>Note 3 - Interest Bearing Time Deposits in Banks (Details) [Line Items]</t>
  </si>
  <si>
    <t>Maturity of Time Deposits</t>
  </si>
  <si>
    <t>1 year</t>
  </si>
  <si>
    <t>5 years</t>
  </si>
  <si>
    <t>Note 3 - Interest Bearing Time Deposits in Banks (Details) - Scheduled Maturities of Interest Bearing Time Deposits in Banks - USD ($) $ in Thousands</t>
  </si>
  <si>
    <t>Note 3 - Interest Bearing Time Deposits in Banks (Details) - Scheduled Maturities of Interest Bearing Time Deposits in Banks [Line Items]</t>
  </si>
  <si>
    <t>Bank Owned CDs [Member]</t>
  </si>
  <si>
    <t>2.02%</t>
  </si>
  <si>
    <t>1.43%</t>
  </si>
  <si>
    <t>1.92%</t>
  </si>
  <si>
    <t>Note 4 - Investment Securities Available for Sale (Details) - USD ($)</t>
  </si>
  <si>
    <t>Note 4 - Investment Securities Available for Sale (Details) [Line Items]</t>
  </si>
  <si>
    <t>Available-for-sale Securities Pledged as Collateral</t>
  </si>
  <si>
    <t>Cash, FDIC Insured Amount</t>
  </si>
  <si>
    <t>Securities Sold under Agreements to Repurchase, Asset</t>
  </si>
  <si>
    <t>Available-for-sale Securities, Amortized Cost Basis</t>
  </si>
  <si>
    <t>Call Option [Member]</t>
  </si>
  <si>
    <t>Callable Within One Year [Member]</t>
  </si>
  <si>
    <t>Note 4 - Investment Securities Available for Sale (Details) - Investment Securities - USD ($) $ in Thousands</t>
  </si>
  <si>
    <t>Schedule of Available-for-sale Securities [Line Items]</t>
  </si>
  <si>
    <t>Available for sale securities, amortized cost</t>
  </si>
  <si>
    <t>Available for sale securities, gross unrealized gains</t>
  </si>
  <si>
    <t>Available for sale securities, gross unrealized losses</t>
  </si>
  <si>
    <t>Available for sale securities, fair value</t>
  </si>
  <si>
    <t>US Treasury and Government [Member]</t>
  </si>
  <si>
    <t>US States and Political Subdivisions Debt Securities [Member]</t>
  </si>
  <si>
    <t>Collateralized Mortgage Backed Securities [Member]</t>
  </si>
  <si>
    <t>Note 4 - Investment Securities Available for Sale (Details) - Securities in a Continuous Loss Position - USD ($) $ in Thousands</t>
  </si>
  <si>
    <t>Note 4 - Investment Securities Available for Sale (Details) - Securities in a Continuous Loss Position [Line Items]</t>
  </si>
  <si>
    <t>Securities in a continuous loss position, less than 12 months, fair value</t>
  </si>
  <si>
    <t>Securities in a continuous loss position, less than 12 months, unrealized losses</t>
  </si>
  <si>
    <t>Securities in a continuous loss position, greater than 12 months, fair value</t>
  </si>
  <si>
    <t>Securities in a continuous loss position, greater than 12 months, unrealized losses</t>
  </si>
  <si>
    <t>Securities in a continuous loss position, fair value</t>
  </si>
  <si>
    <t>Securities in a continuous loss position, unrealized losses</t>
  </si>
  <si>
    <t>Note 4 - Investment Securities Available for Sale (Details) - Maturities of Debt Securities - USD ($) $ in Thousands</t>
  </si>
  <si>
    <t>Maturities of Debt Securities [Abstract]</t>
  </si>
  <si>
    <t>Within one year</t>
  </si>
  <si>
    <t>0.61%</t>
  </si>
  <si>
    <t>Due from one year to five years</t>
  </si>
  <si>
    <t>1.81%</t>
  </si>
  <si>
    <t>Due from five years to ten years</t>
  </si>
  <si>
    <t>2.89%</t>
  </si>
  <si>
    <t>Due after ten years</t>
  </si>
  <si>
    <t>3.14%</t>
  </si>
  <si>
    <t>1.82%</t>
  </si>
  <si>
    <t>Residential mortgage-backed securities</t>
  </si>
  <si>
    <t>2.36%</t>
  </si>
  <si>
    <t>2.06%</t>
  </si>
  <si>
    <t>Note 4 - Investment Securities Available for Sale (Details) - Realized Gain on Available-for-Sale Securities - USD ($) $ in Thousands</t>
  </si>
  <si>
    <t>Realized Gain on Available-for-Sale Securities [Abstract]</t>
  </si>
  <si>
    <t>Sales proceeds</t>
  </si>
  <si>
    <t>Gross realized gains</t>
  </si>
  <si>
    <t>Gross realized losses</t>
  </si>
  <si>
    <t>Net gains on sales of investment securities</t>
  </si>
  <si>
    <t>Note 5 - Loans Receivable (Details)</t>
  </si>
  <si>
    <t>Oct. 01, 2015USD ($)</t>
  </si>
  <si>
    <t>Jun. 13, 2014USD ($)</t>
  </si>
  <si>
    <t>Note 5 - Loans Receivable (Details) [Line Items]</t>
  </si>
  <si>
    <t>Financing Receivable, Gross</t>
  </si>
  <si>
    <t>Long-term Line of Credit</t>
  </si>
  <si>
    <t>Certain Loans Acquired in Transfer Not Accounted for as Debt Securities, Carrying Amount, Net</t>
  </si>
  <si>
    <t>Certain Loans Acquired in Transfer Not Accounted for as Debt Securities, Outstanding Balance</t>
  </si>
  <si>
    <t>Financing Receivable, Modifications, Recorded Investment</t>
  </si>
  <si>
    <t>Minimum Loan Amount for Loans Analyzed by Credit Risk</t>
  </si>
  <si>
    <t>Financing Receivable, Modifications, Subsequent Default, Number of Contracts</t>
  </si>
  <si>
    <t>Financing Receivable, Recorded Investment, 90 Days Past Due and Still Accruing</t>
  </si>
  <si>
    <t>Non-PCI Loans [Member]</t>
  </si>
  <si>
    <t>Financing Receivable, Recorded Investment, 90 Days Past Due and Still Accruing, Number of Loans</t>
  </si>
  <si>
    <t>Federal Reserve [Member]</t>
  </si>
  <si>
    <t>Loans Pledged as Collateral</t>
  </si>
  <si>
    <t>Nonaccrual [Member]</t>
  </si>
  <si>
    <t>Serviced for Others [Member]</t>
  </si>
  <si>
    <t>Federal Reserve Bank Advances [Member]</t>
  </si>
  <si>
    <t>Commercial Real Estate Portfolio Segment [Member] | Federal Reserve [Member]</t>
  </si>
  <si>
    <t>Business Combination, Acquired Receivables, Fair Value</t>
  </si>
  <si>
    <t>Business Combination, Acquired Receivables, Gross Contractual Amount</t>
  </si>
  <si>
    <t>Business Combination, Acquired Receivables, Discount</t>
  </si>
  <si>
    <t>Certain Loans Acquired in Transfer Not Accounted for As Debt Securities Discount</t>
  </si>
  <si>
    <t>Unlikely to be Collected Financing Receivable [Member]</t>
  </si>
  <si>
    <t>Doubtful [Member]</t>
  </si>
  <si>
    <t>Federal Home Loan Bank of Dallas [Member] | Senior Lien [Member] | Residential Portfolio Segment [Member]</t>
  </si>
  <si>
    <t>Note 5 - Loans Receivable (Details) - Loans Receivable - USD ($) $ in Thousands</t>
  </si>
  <si>
    <t>Dec. 31, 2013</t>
  </si>
  <si>
    <t>Real estate:</t>
  </si>
  <si>
    <t>Unearned discounts and net deferred loan costs</t>
  </si>
  <si>
    <t>Allowance for loan and lease losses</t>
  </si>
  <si>
    <t>Loans receivable—net</t>
  </si>
  <si>
    <t>Real Estate Portfolio Segment [Member] | Multifamily Residential [Member]</t>
  </si>
  <si>
    <t>Real Estate Portfolio Segment [Member] | Nonfarm Nonresidential [Member]</t>
  </si>
  <si>
    <t>Real Estate Portfolio Segment [Member] | Farmland [Member]</t>
  </si>
  <si>
    <t>Real Estate Portfolio Segment [Member] | Construction Loans [Member]</t>
  </si>
  <si>
    <t>Commercial Portfolio Segment [Member]</t>
  </si>
  <si>
    <t>Commercial</t>
  </si>
  <si>
    <t>Consumer Portfolio Segment [Member]</t>
  </si>
  <si>
    <t>Consumer</t>
  </si>
  <si>
    <t>Note 5 - Loans Receivable (Details) - Purchased Credit Impaired Loans - USD ($) $ in Thousands</t>
  </si>
  <si>
    <t>Financing Receivable, Impaired [Line Items]</t>
  </si>
  <si>
    <t>PCI loans</t>
  </si>
  <si>
    <t>Outstanding principal balance of PCI loans</t>
  </si>
  <si>
    <t>Note 5 - Loans Receivable (Details) - Fair Value Adjustments for Purchased Loans With Evidence of Credit Deterioration $ in Thousands</t>
  </si>
  <si>
    <t>Fair Value Adjustments for Purchased Loans With Evidence of Credit Deterioration [Abstract]</t>
  </si>
  <si>
    <t>Contractually required principal and interest</t>
  </si>
  <si>
    <t>Nonaccretable differences</t>
  </si>
  <si>
    <t>Cash flows expected to be collected</t>
  </si>
  <si>
    <t>Accretable differences</t>
  </si>
  <si>
    <t>Day 1 Fair Value</t>
  </si>
  <si>
    <t>Note 5 - Loans Receivable (Details) - Accretable Yield - USD ($) $ in Thousands</t>
  </si>
  <si>
    <t>Accretable Yield [Abstract]</t>
  </si>
  <si>
    <t>Balance at January 1</t>
  </si>
  <si>
    <t>Accretable yield acquired</t>
  </si>
  <si>
    <t>Accretion</t>
  </si>
  <si>
    <t>Adjustments to accretable differences due to:</t>
  </si>
  <si>
    <t>Reclassification from nonaccretable difference</t>
  </si>
  <si>
    <t>Changes in expected cash flows that do not affect nonaccretable differences</t>
  </si>
  <si>
    <t>Transfers to real estate owned</t>
  </si>
  <si>
    <t>Balance at December 31</t>
  </si>
  <si>
    <t>Note 5 - Loans Receivable (Details) - Past Due and Nonaccrual Loans - USD ($) $ in Thousands</t>
  </si>
  <si>
    <t>Financing Receivable, Recorded Investment, Past Due [Line Items]</t>
  </si>
  <si>
    <t>Loans receivable, current</t>
  </si>
  <si>
    <t>Loans receivable, total</t>
  </si>
  <si>
    <t>Financing Receivables, 30 to 89 Days Past Due [Member]</t>
  </si>
  <si>
    <t>Loans receivable, past due</t>
  </si>
  <si>
    <t>Financing Receivables, Equal to Greater than 90 Days Past Due [Member]</t>
  </si>
  <si>
    <t>Nonaccrual [Member] | Financing Receivables, 30 to 89 Days Past Due [Member]</t>
  </si>
  <si>
    <t>Nonaccrual [Member] | Financing Receivables, Equal to Greater than 90 Days Past Due [Member]</t>
  </si>
  <si>
    <t>Real Estate Portfolio Segment [Member] | One-to-Four-Family Residential [Member] | Financing Receivables, 30 to 89 Days Past Due [Member]</t>
  </si>
  <si>
    <t>Real Estate Portfolio Segment [Member] | One-to-Four-Family Residential [Member] | Financing Receivables, Equal to Greater than 90 Days Past Due [Member]</t>
  </si>
  <si>
    <t>Real Estate Portfolio Segment [Member] | Multifamily Residential [Member] | Financing Receivables, 30 to 89 Days Past Due [Member]</t>
  </si>
  <si>
    <t>Real Estate Portfolio Segment [Member] | Multifamily Residential [Member] | Financing Receivables, Equal to Greater than 90 Days Past Due [Member]</t>
  </si>
  <si>
    <t>Real Estate Portfolio Segment [Member] | Nonfarm Nonresidential [Member] | Financing Receivables, 30 to 89 Days Past Due [Member]</t>
  </si>
  <si>
    <t>Real Estate Portfolio Segment [Member] | Nonfarm Nonresidential [Member] | Financing Receivables, Equal to Greater than 90 Days Past Due [Member]</t>
  </si>
  <si>
    <t>Real Estate Portfolio Segment [Member] | Farmland [Member] | Financing Receivables, 30 to 89 Days Past Due [Member]</t>
  </si>
  <si>
    <t>Real Estate Portfolio Segment [Member] | Farmland [Member] | Financing Receivables, Equal to Greater than 90 Days Past Due [Member]</t>
  </si>
  <si>
    <t>Real Estate Portfolio Segment [Member] | Construction Loans [Member] | Financing Receivables, 30 to 89 Days Past Due [Member]</t>
  </si>
  <si>
    <t>Real Estate Portfolio Segment [Member] | Construction Loans [Member] | Financing Receivables, Equal to Greater than 90 Days Past Due [Member]</t>
  </si>
  <si>
    <t>Real Estate Portfolio Segment [Member] | Nonaccrual [Member] | One-to-Four-Family Residential [Member]</t>
  </si>
  <si>
    <t>Real Estate Portfolio Segment [Member] | Nonaccrual [Member] | One-to-Four-Family Residential [Member] | Financing Receivables, 30 to 89 Days Past Due [Member]</t>
  </si>
  <si>
    <t>Real Estate Portfolio Segment [Member] | Nonaccrual [Member] | One-to-Four-Family Residential [Member] | Financing Receivables, Equal to Greater than 90 Days Past Due [Member]</t>
  </si>
  <si>
    <t>Real Estate Portfolio Segment [Member] | Nonaccrual [Member] | Multifamily Residential [Member]</t>
  </si>
  <si>
    <t>Real Estate Portfolio Segment [Member] | Nonaccrual [Member] | Multifamily Residential [Member] | Financing Receivables, Equal to Greater than 90 Days Past Due [Member]</t>
  </si>
  <si>
    <t>Real Estate Portfolio Segment [Member] | Nonaccrual [Member] | Nonfarm Nonresidential [Member]</t>
  </si>
  <si>
    <t>Real Estate Portfolio Segment [Member] | Nonaccrual [Member] | Nonfarm Nonresidential [Member] | Financing Receivables, 30 to 89 Days Past Due [Member]</t>
  </si>
  <si>
    <t>Real Estate Portfolio Segment [Member] | Nonaccrual [Member] | Nonfarm Nonresidential [Member] | Financing Receivables, Equal to Greater than 90 Days Past Due [Member]</t>
  </si>
  <si>
    <t>Real Estate Portfolio Segment [Member] | Nonaccrual [Member] | Farmland [Member]</t>
  </si>
  <si>
    <t>Real Estate Portfolio Segment [Member] | Nonaccrual [Member] | Farmland [Member] | Financing Receivables, Equal to Greater than 90 Days Past Due [Member]</t>
  </si>
  <si>
    <t>Real Estate Portfolio Segment [Member] | Nonaccrual [Member] | Construction Loans [Member]</t>
  </si>
  <si>
    <t>Real Estate Portfolio Segment [Member] | Nonaccrual [Member] | Construction Loans [Member] | Financing Receivables, 30 to 89 Days Past Due [Member]</t>
  </si>
  <si>
    <t>Real Estate Portfolio Segment [Member] | Nonaccrual [Member] | Construction Loans [Member] | Financing Receivables, Equal to Greater than 90 Days Past Due [Member]</t>
  </si>
  <si>
    <t>Commercial Portfolio Segment [Member] | Financing Receivables, 30 to 89 Days Past Due [Member]</t>
  </si>
  <si>
    <t>Commercial Portfolio Segment [Member] | Financing Receivables, Equal to Greater than 90 Days Past Due [Member]</t>
  </si>
  <si>
    <t>Commercial Portfolio Segment [Member] | Nonaccrual [Member]</t>
  </si>
  <si>
    <t>Commercial Portfolio Segment [Member] | Nonaccrual [Member] | Financing Receivables, 30 to 89 Days Past Due [Member]</t>
  </si>
  <si>
    <t>Commercial Portfolio Segment [Member] | Nonaccrual [Member] | Financing Receivables, Equal to Greater than 90 Days Past Due [Member]</t>
  </si>
  <si>
    <t>Consumer Portfolio Segment [Member] | Financing Receivables, 30 to 89 Days Past Due [Member]</t>
  </si>
  <si>
    <t>Consumer Portfolio Segment [Member] | Financing Receivables, Equal to Greater than 90 Days Past Due [Member]</t>
  </si>
  <si>
    <t>Consumer Portfolio Segment [Member] | Nonaccrual [Member]</t>
  </si>
  <si>
    <t>Consumer Portfolio Segment [Member] | Nonaccrual [Member] | Financing Receivables, 30 to 89 Days Past Due [Member]</t>
  </si>
  <si>
    <t>Consumer Portfolio Segment [Member] | Nonaccrual [Member] | Financing Receivables, Equal to Greater than 90 Days Past Due [Member]</t>
  </si>
  <si>
    <t>Note 5 - Loans Receivable (Details) - Impaired Loans - USD ($) $ in Thousands</t>
  </si>
  <si>
    <t>Impaired loans with a valuation allowance:</t>
  </si>
  <si>
    <t>Unpaid principal balance - with allowance</t>
  </si>
  <si>
    <t>Recorded investment - with allowance</t>
  </si>
  <si>
    <t>Valuation allowance - with allowance</t>
  </si>
  <si>
    <t>Average recorded investment - with allowance</t>
  </si>
  <si>
    <t>Interest income recognzied - with allowance</t>
  </si>
  <si>
    <t>Impaired loans without a valuation allowance:</t>
  </si>
  <si>
    <t>Unpaid principal balance - with no allowance</t>
  </si>
  <si>
    <t>Recorded investment - with no allowance</t>
  </si>
  <si>
    <t>Average recorded investment - with no allowance</t>
  </si>
  <si>
    <t>Interest income recognzied - with no allowance</t>
  </si>
  <si>
    <t>Unpaid principal balance</t>
  </si>
  <si>
    <t>Recorded investment</t>
  </si>
  <si>
    <t>Valuation allowance</t>
  </si>
  <si>
    <t>Average recorded investment</t>
  </si>
  <si>
    <t>Interest income recognized</t>
  </si>
  <si>
    <t>Interest based on original terms</t>
  </si>
  <si>
    <t>Note 5 - Loans Receivable (Details) - Loans by Risk Categories - USD ($) $ in Thousands</t>
  </si>
  <si>
    <t>Financing Receivable, Recorded Investment [Line Items]</t>
  </si>
  <si>
    <t>Pass [Member]</t>
  </si>
  <si>
    <t>Special Mention [Member]</t>
  </si>
  <si>
    <t>Substandard [Member]</t>
  </si>
  <si>
    <t>Real Estate Portfolio Segment [Member] | One-to-Four-Family Residential [Member] | Pass [Member]</t>
  </si>
  <si>
    <t>Real Estate Portfolio Segment [Member] | One-to-Four-Family Residential [Member] | Special Mention [Member]</t>
  </si>
  <si>
    <t>Real Estate Portfolio Segment [Member] | One-to-Four-Family Residential [Member] | Substandard [Member]</t>
  </si>
  <si>
    <t>Real Estate Portfolio Segment [Member] | Multifamily Residential [Member] | Pass [Member]</t>
  </si>
  <si>
    <t>Real Estate Portfolio Segment [Member] | Multifamily Residential [Member] | Substandard [Member]</t>
  </si>
  <si>
    <t>Real Estate Portfolio Segment [Member] | Nonfarm Nonresidential [Member] | Pass [Member]</t>
  </si>
  <si>
    <t>Real Estate Portfolio Segment [Member] | Nonfarm Nonresidential [Member] | Special Mention [Member]</t>
  </si>
  <si>
    <t>Real Estate Portfolio Segment [Member] | Nonfarm Nonresidential [Member] | Substandard [Member]</t>
  </si>
  <si>
    <t>Real Estate Portfolio Segment [Member] | Farmland [Member] | Pass [Member]</t>
  </si>
  <si>
    <t>Real Estate Portfolio Segment [Member] | Farmland [Member] | Special Mention [Member]</t>
  </si>
  <si>
    <t>Real Estate Portfolio Segment [Member] | Farmland [Member] | Substandard [Member]</t>
  </si>
  <si>
    <t>Real Estate Portfolio Segment [Member] | Construction Loans [Member] | Pass [Member]</t>
  </si>
  <si>
    <t>Real Estate Portfolio Segment [Member] | Construction Loans [Member] | Special Mention [Member]</t>
  </si>
  <si>
    <t>Real Estate Portfolio Segment [Member] | Construction Loans [Member] | Substandard [Member]</t>
  </si>
  <si>
    <t>Commercial Portfolio Segment [Member] | Pass [Member]</t>
  </si>
  <si>
    <t>Commercial Portfolio Segment [Member] | Special Mention [Member]</t>
  </si>
  <si>
    <t>Commercial Portfolio Segment [Member] | Substandard [Member]</t>
  </si>
  <si>
    <t>Consumer Portfolio Segment [Member] | Pass [Member]</t>
  </si>
  <si>
    <t>Consumer Portfolio Segment [Member] | Special Mention [Member]</t>
  </si>
  <si>
    <t>Consumer Portfolio Segment [Member] | Substandard [Member]</t>
  </si>
  <si>
    <t>Note 5 - Loans Receivable (Details) - Troubled Debt Restructurings $ in Thousands</t>
  </si>
  <si>
    <t>Financing Receivable, Modifications [Line Items]</t>
  </si>
  <si>
    <t>Number of loans</t>
  </si>
  <si>
    <t>Balance</t>
  </si>
  <si>
    <t>Accrual [Member]</t>
  </si>
  <si>
    <t>Real Estate Portfolio Segment [Member] | Accrual [Member] | One-to-Four-Family Residential [Member]</t>
  </si>
  <si>
    <t>Real Estate Portfolio Segment [Member] | Accrual [Member] | Construction Loans [Member]</t>
  </si>
  <si>
    <t>Note 5 - Loans Receivable (Details) - Loans Restructured as TDRs $ in Thousands</t>
  </si>
  <si>
    <t>Note 5 - Loans Receivable (Details) - Loans Restructured as TDRs [Line Items]</t>
  </si>
  <si>
    <t>Number of Loans</t>
  </si>
  <si>
    <t>Balance prior to TDR</t>
  </si>
  <si>
    <t>Modification of Payment Terms [Member]</t>
  </si>
  <si>
    <t>[1]</t>
  </si>
  <si>
    <t>Other Modifications [Member]</t>
  </si>
  <si>
    <t>[2]</t>
  </si>
  <si>
    <t>Real Estate Portfolio Segment [Member] | One-to-Four-Family Residential [Member] | Modification of Payment Terms [Member]</t>
  </si>
  <si>
    <t>Real Estate Portfolio Segment [Member] | One-to-Four-Family Residential [Member] | Other Modifications [Member]</t>
  </si>
  <si>
    <t>Real Estate Portfolio Segment [Member] | Construction Loans [Member] | Modification of Payment Terms [Member]</t>
  </si>
  <si>
    <t>Real Estate Portfolio Segment [Member] | Construction Loans [Member] | Other Modifications [Member]</t>
  </si>
  <si>
    <t>Consumer Portfolio Segment [Member] | Modification of Payment Terms [Member]</t>
  </si>
  <si>
    <t>Consumer Portfolio Segment [Member] | Other Modifications [Member]</t>
  </si>
  <si>
    <t>Concessions represent skipped payments/maturity date extensions or amortization term extensions.</t>
  </si>
  <si>
    <t>The borrower did not have the financial ability to refinance at another bank at renewal.</t>
  </si>
  <si>
    <t>Note 6 - Allowances for Loan and Lease Losses and Real Estate Losses  (Details) - Allowance for Loan and Lease Losses - USD ($) $ in Thousands</t>
  </si>
  <si>
    <t>3 Months Ended</t>
  </si>
  <si>
    <t>Sep. 30, 2015</t>
  </si>
  <si>
    <t>Mar. 31, 2015</t>
  </si>
  <si>
    <t>Sep. 30, 2014</t>
  </si>
  <si>
    <t>Jun. 30, 2014</t>
  </si>
  <si>
    <t>Financing Receivable, Allowance for Credit Losses [Line Items]</t>
  </si>
  <si>
    <t>Allowance, beginning</t>
  </si>
  <si>
    <t>Provision (Reversals)</t>
  </si>
  <si>
    <t>Charge-offs</t>
  </si>
  <si>
    <t>Recoveries</t>
  </si>
  <si>
    <t>Allowance, ending</t>
  </si>
  <si>
    <t>Receivables Acquired with Deteriorated Credit Quality [Member]</t>
  </si>
  <si>
    <t>Real Estate Portfolio Segment [Member] | One-to-Four-Family Residential [Member] | Receivables Acquired with Deteriorated Credit Quality [Member]</t>
  </si>
  <si>
    <t>Real Estate Portfolio Segment [Member] | Nonfarm Nonresidential [Member] | Receivables Acquired with Deteriorated Credit Quality [Member]</t>
  </si>
  <si>
    <t>Real Estate Portfolio Segment [Member] | Construction Loans [Member] | Receivables Acquired with Deteriorated Credit Quality [Member]</t>
  </si>
  <si>
    <t>Commercial Portfolio Segment [Member] | Receivables Acquired with Deteriorated Credit Quality [Member]</t>
  </si>
  <si>
    <t>Note 6 - Allowances for Loan and Lease Losses and Real Estate Losses  (Details) - Allocation of Allowance for Loan Losses and the Related Loans Receivable, Disaggregated By Impairment Method - USD ($) $ in Thousands</t>
  </si>
  <si>
    <t>Note 6 - Allowances for Loan and Lease Losses and Real Estate Losses (Details) - Allocation of Allowance for Loan Losses and the Related Loans Receivable, Disaggregated By Impairment Method [Line Items]</t>
  </si>
  <si>
    <t>Allowance for Loan and Lease Losses, Individually Evaluated for Impairment</t>
  </si>
  <si>
    <t>Allowance for Loan and Lease Losses, Collectively Evaluated for Impairment</t>
  </si>
  <si>
    <t>Allowance for Loan and Lease Losses, Purchased Credit Impaired</t>
  </si>
  <si>
    <t>Loan Balance, Individually Evaluated for Impairment</t>
  </si>
  <si>
    <t>Loan Balance, Collectively Evaluated for Impairment</t>
  </si>
  <si>
    <t>Loan Balance, Purchased Credit Impaired</t>
  </si>
  <si>
    <t>Real Estate Portfolio Segment [Member] | Farmland [Member] | Receivables Acquired with Deteriorated Credit Quality [Member]</t>
  </si>
  <si>
    <t>Consumer Portfolio Segment [Member] | Receivables Acquired with Deteriorated Credit Quality [Member]</t>
  </si>
  <si>
    <t>Note 6 - Allowances for Loan and Lease Losses and Real Estate Losses  (Details) - Allowance for Losses on Real Estate Owned - USD ($)</t>
  </si>
  <si>
    <t>Allowance for Losses on Real Estate Owned [Abstract]</t>
  </si>
  <si>
    <t>Balance—beginning of year</t>
  </si>
  <si>
    <t>Provisions for estimated losses</t>
  </si>
  <si>
    <t>Losses charged off</t>
  </si>
  <si>
    <t>Balance—end of year</t>
  </si>
  <si>
    <t>Note 7 - Accrued Interest Receivable (Details) - Accrued Interest Receivable - USD ($) $ in Thousands</t>
  </si>
  <si>
    <t>Note 7 - Accrued Interest Receivable (Details) - Accrued Interest Receivable [Line Items]</t>
  </si>
  <si>
    <t>Interest Receivable</t>
  </si>
  <si>
    <t>Loans Receivable [Member]</t>
  </si>
  <si>
    <t>Investment Securities [Member]</t>
  </si>
  <si>
    <t>Deposits in Banks [Member]</t>
  </si>
  <si>
    <t>Note 8 - Office Properties and Equipment (Details) - USD ($)</t>
  </si>
  <si>
    <t>Note 8 - Office Properties and Equipment (Details) [Line Items]</t>
  </si>
  <si>
    <t>Operating Leases, Future Minimum Payments Due</t>
  </si>
  <si>
    <t>Operating Leases, Rent Expense</t>
  </si>
  <si>
    <t>Lessor Leasing Arrangements, Operating Leases, Renewal Term</t>
  </si>
  <si>
    <t>10 years</t>
  </si>
  <si>
    <t>Rental Income, Nonoperating</t>
  </si>
  <si>
    <t>Renewal Period Costs [Member]</t>
  </si>
  <si>
    <t>Lessee Leasing Arrangements, Operating Leases, Renewal Term</t>
  </si>
  <si>
    <t>25 years</t>
  </si>
  <si>
    <t>Note 8 - Office Properties and Equipment (Details) - Components of Properties and Equipment - USD ($) $ in Thousands</t>
  </si>
  <si>
    <t>Components of Properties and Equipment [Abstract]</t>
  </si>
  <si>
    <t>Land and land improvements</t>
  </si>
  <si>
    <t>Buildings and improvements</t>
  </si>
  <si>
    <t>Furniture and equipment</t>
  </si>
  <si>
    <t>Automobiles and other</t>
  </si>
  <si>
    <t>Accumulated depreciation</t>
  </si>
  <si>
    <t>Office properties and equipment—net</t>
  </si>
  <si>
    <t>Note 8 - Office Properties and Equipment (Details) - Future Minimum Rent Commitments $ in Thousands</t>
  </si>
  <si>
    <t>Future Minimum Rent Commitments [Abstract]</t>
  </si>
  <si>
    <t>2021 and thereafter</t>
  </si>
  <si>
    <t>Note 8 - Office Properties and Equipment (Details) - Future Minimum Rentals Receivable $ in Thousands</t>
  </si>
  <si>
    <t>Future Minimum Rentals Receivable [Abstract]</t>
  </si>
  <si>
    <t>Note 9 - Goodwill and Core Deposit Intangible - Net (Details) - USD ($) $ in Thousands</t>
  </si>
  <si>
    <t>Note 9 - Goodwill and Core Deposit Intangible - Net (Details) [Line Items]</t>
  </si>
  <si>
    <t>Finite-Lived Intangible Assets, Amortization Expense, Year Five</t>
  </si>
  <si>
    <t>Finite-Lived Intangible Assets, Amortization Expense, Year Two</t>
  </si>
  <si>
    <t>Finite-Lived Intangible Assets, Amortization Expense, Year Three</t>
  </si>
  <si>
    <t>Finite-Lived Intangible Assets, Amortization Expense, Next Twelve Months</t>
  </si>
  <si>
    <t>Finite-Lived Intangible Assets, Amortization Expense, Year Four</t>
  </si>
  <si>
    <t>Finite-Lived Intangible Assets, Amortization Expense, after Year Five</t>
  </si>
  <si>
    <t>Core Deposits [Member] | Minimum [Member]</t>
  </si>
  <si>
    <t>Finite-Lived Intangible Asset, Useful Life</t>
  </si>
  <si>
    <t>Core Deposits [Member] | Maximum [Member]</t>
  </si>
  <si>
    <t>13 years</t>
  </si>
  <si>
    <t>Note 9 - Goodwill and Core Deposit Intangible - Net (Details) - Core Deposit Intangible - USD ($) $ in Thousands</t>
  </si>
  <si>
    <t>Finite-Lived Intangible Assets [Line Items]</t>
  </si>
  <si>
    <t>Amortization expense</t>
  </si>
  <si>
    <t>Core Deposits [Member]</t>
  </si>
  <si>
    <t>Balance—beginning of period</t>
  </si>
  <si>
    <t>Balance—end of period</t>
  </si>
  <si>
    <t>Finite-lived intangible assets acquired</t>
  </si>
  <si>
    <t>Note 10 - Deposits (Details) - USD ($)</t>
  </si>
  <si>
    <t>Deposit Liabilities Reclassified as Loans Receivable</t>
  </si>
  <si>
    <t>Interest-bearing Domestic Deposit, Brokered</t>
  </si>
  <si>
    <t>Time Deposits, $100,000 or More</t>
  </si>
  <si>
    <t>Time Deposits $250,000 or More</t>
  </si>
  <si>
    <t>Note 10 - Deposits (Details) - Deposits - USD ($) $ in Thousands</t>
  </si>
  <si>
    <t>Deposits [Abstract]</t>
  </si>
  <si>
    <t>Checking accounts</t>
  </si>
  <si>
    <t>Money market accounts</t>
  </si>
  <si>
    <t>Savings accounts</t>
  </si>
  <si>
    <t>Certificates of deposit</t>
  </si>
  <si>
    <t>Note 10 - Deposits (Details) - Certificates of Deposit by Maturity $ in Thousands</t>
  </si>
  <si>
    <t>Certificates of Deposit by Maturity [Abstract]</t>
  </si>
  <si>
    <t>Note 10 - Deposits (Details) - Interest Expense on Deposits - USD ($) $ in Thousands</t>
  </si>
  <si>
    <t>Interest Expense on Deposits [Abstract]</t>
  </si>
  <si>
    <t>Interest bearing checking accounts</t>
  </si>
  <si>
    <t>Savings and certificate accounts</t>
  </si>
  <si>
    <t>Early withdrawal penalties</t>
  </si>
  <si>
    <t>Note 11 - Short Term Borrowings (Details) - USD ($) $ in Thousands</t>
  </si>
  <si>
    <t>Note 11 - Short Term Borrowings (Details) [Line Items]</t>
  </si>
  <si>
    <t>Short-term Debt</t>
  </si>
  <si>
    <t>Overnight Borrowings [Member]</t>
  </si>
  <si>
    <t>Line of Credit Facility, Remaining Borrowing Capacity</t>
  </si>
  <si>
    <t>Note 11 - Short Term Borrowings (Details) - Securities Sold Under Agreements to Repurchase by Contractual Maturity - USD ($) $ in Thousands</t>
  </si>
  <si>
    <t>Securities sold under agreements to repurchase:</t>
  </si>
  <si>
    <t>Securities sold under agreements to repurchase</t>
  </si>
  <si>
    <t>U.S. Treasuries and Government Agencies [Member]</t>
  </si>
  <si>
    <t>Residential Mortgage-backed Securities [Member]</t>
  </si>
  <si>
    <t>Maturity Overnight and Continuous [Member]</t>
  </si>
  <si>
    <t>Maturity Overnight and Continuous [Member] | U.S. Treasuries and Government Agencies [Member]</t>
  </si>
  <si>
    <t>Maturity Overnight and Continuous [Member] | Residential Mortgage-backed Securities [Member]</t>
  </si>
  <si>
    <t>Note 12 - Other Borrowings (Details) $ in Millions</t>
  </si>
  <si>
    <t>Note 12 - Other Borrowings (Details) [Line Items]</t>
  </si>
  <si>
    <t>Federal Home Loan Bank Advances, Letter of Credit Disclosures, Maximum Amount Available (in Dollars)</t>
  </si>
  <si>
    <t>Notes Payable, Fixed Charge Coverage Ratio</t>
  </si>
  <si>
    <t>Notes Payable, Maximum Loan to Value Ratio</t>
  </si>
  <si>
    <t>75.00%</t>
  </si>
  <si>
    <t>Notes Payable, Maximum Classified Asset Ratio</t>
  </si>
  <si>
    <t>50.00%</t>
  </si>
  <si>
    <t>Notes Payable, Tier 1 Leverage Ratio</t>
  </si>
  <si>
    <t>8.00%</t>
  </si>
  <si>
    <t>Maturing in the First Quarter of 2016 [Member]</t>
  </si>
  <si>
    <t>Maturing in the Fourth Quarter of 2017 [Member]</t>
  </si>
  <si>
    <t>Note 12 - Other Borrowings (Details) - Other Borrowings - USD ($) $ in Thousands</t>
  </si>
  <si>
    <t>Note 12 - Other Borrowings (Details) - Other Borrowings [Line Items]</t>
  </si>
  <si>
    <t>Federal Home Loan Bank advances with rates ranging from 0.31% to 5.57% maturing through July 1, 2027</t>
  </si>
  <si>
    <t>Line of credit with a bank, $14.75 million total credit line, floating rate of 1.95% above the three-month LIBOR rate, reset quarterly, interest payments due quarterly, maturing May 30, 2016</t>
  </si>
  <si>
    <t>Term notes payable to a bank, floating rate of 1.95% above the three-month LIBOR rate, reset quarterly, principal and interest payments due quarterly, maturing May 30, 2019</t>
  </si>
  <si>
    <t>Note 12 - Other Borrowings (Details) - Other Borrowings (Parentheticals) - USD ($) $ in Thousands</t>
  </si>
  <si>
    <t>Note 12 - Other Borrowings (Details) - Other Borrowings (Parentheticals) [Line Items]</t>
  </si>
  <si>
    <t>Total credit line (in Dollars)</t>
  </si>
  <si>
    <t>Line of Credit [Member] | London Interbank Offered Rate (LIBOR) [Member]</t>
  </si>
  <si>
    <t>Floating rate</t>
  </si>
  <si>
    <t>1.95%</t>
  </si>
  <si>
    <t>Notes Payable to Banks [Member] | London Interbank Offered Rate (LIBOR) [Member]</t>
  </si>
  <si>
    <t>Federal Home Loan Bank advances, rates</t>
  </si>
  <si>
    <t>0.31%</t>
  </si>
  <si>
    <t>5.57%</t>
  </si>
  <si>
    <t>Note 12 - Other Borrowings (Details) - Maturities of Other Borrowings - USD ($) $ in Thousands</t>
  </si>
  <si>
    <t>Maturities of Other Borrowings [Abstract]</t>
  </si>
  <si>
    <t>0.85%</t>
  </si>
  <si>
    <t>2.29%</t>
  </si>
  <si>
    <t>2.12%</t>
  </si>
  <si>
    <t>2.07%</t>
  </si>
  <si>
    <t>2.65%</t>
  </si>
  <si>
    <t>1.46%</t>
  </si>
  <si>
    <t>Note 13 - Income Taxes (Details) - USD ($)</t>
  </si>
  <si>
    <t>Note 13 - Income Taxes (Details) [Line Items]</t>
  </si>
  <si>
    <t>Decrease in Deferred Tax Assets, Net</t>
  </si>
  <si>
    <t>Decrease in Deferred Tax Assets, Net, Percentage</t>
  </si>
  <si>
    <t>19.20%</t>
  </si>
  <si>
    <t>Deferred Tax Assets, Tax Deferred Expense, Reserves and Accruals, Reserves</t>
  </si>
  <si>
    <t>Deferred Tax Liability Not Recognized, Amount of Unrecognized Deferred Tax Liability, Bad Debt Reserve for Tax Purposes of Qualified Lender</t>
  </si>
  <si>
    <t>Income Tax Expense (Benefit), Continuing Operations, Adjustment of Deferred Tax (Asset) Liability</t>
  </si>
  <si>
    <t>Net Unrealized Built in Losses</t>
  </si>
  <si>
    <t>Deferred Tax Assets, Net Unrealized Built in Losses</t>
  </si>
  <si>
    <t>Valuation Allowance, Deferred Tax Asset, Increase (Decrease), Amount</t>
  </si>
  <si>
    <t>Unrecognized Tax Benefits, Income Tax Penalties Expense</t>
  </si>
  <si>
    <t>NUBILs [Member]</t>
  </si>
  <si>
    <t>Domestic Tax Authority [Member]</t>
  </si>
  <si>
    <t>Operating Loss Carryforwards</t>
  </si>
  <si>
    <t>Domestic Tax Authority [Member] | PreOwnership [Member]</t>
  </si>
  <si>
    <t>State and Local Jurisdiction [Member]</t>
  </si>
  <si>
    <t>Maximum [Member] | Domestic Tax Authority [Member]</t>
  </si>
  <si>
    <t>Note 13 - Income Taxes (Details) - Provisions (Benefits) for Income Taxes - USD ($) $ in Thousands</t>
  </si>
  <si>
    <t>Current:</t>
  </si>
  <si>
    <t>Federal</t>
  </si>
  <si>
    <t>State</t>
  </si>
  <si>
    <t>Total current</t>
  </si>
  <si>
    <t>Deferred:</t>
  </si>
  <si>
    <t>Total deferred</t>
  </si>
  <si>
    <t>Note 13 - Income Taxes (Details) - Income Tax Reconciliation - USD ($) $ in Thousands</t>
  </si>
  <si>
    <t>Income Tax Reconciliation [Abstract]</t>
  </si>
  <si>
    <t>Taxes at statutory federal income tax rate</t>
  </si>
  <si>
    <t>35.00%</t>
  </si>
  <si>
    <t>34.00%</t>
  </si>
  <si>
    <t>Increase (decrease) resulting from:</t>
  </si>
  <si>
    <t>Graduated tax rates</t>
  </si>
  <si>
    <t>(0.60%)</t>
  </si>
  <si>
    <t>State income tax—net of federal benefits</t>
  </si>
  <si>
    <t>3.20%</t>
  </si>
  <si>
    <t>1.10%</t>
  </si>
  <si>
    <t>Valuation allowance-net</t>
  </si>
  <si>
    <t>(563.70%)</t>
  </si>
  <si>
    <t>(3.40%)</t>
  </si>
  <si>
    <t>(10.40%)</t>
  </si>
  <si>
    <t>Nontaxable investments</t>
  </si>
  <si>
    <t>(4.10%)</t>
  </si>
  <si>
    <t>(12.00%)</t>
  </si>
  <si>
    <t>Other—net</t>
  </si>
  <si>
    <t>0.40%</t>
  </si>
  <si>
    <t>30.50%</t>
  </si>
  <si>
    <t>(550.60%)</t>
  </si>
  <si>
    <t>Note 13 - Income Taxes (Details) - Deferred Tax Assets - USD ($) $ in Thousands</t>
  </si>
  <si>
    <t>Deferred tax assets:</t>
  </si>
  <si>
    <t>Discount on purchased loans</t>
  </si>
  <si>
    <t>Real estate owned</t>
  </si>
  <si>
    <t>Section 382 net operating loss carryforward</t>
  </si>
  <si>
    <t>Net operating loss carryforward</t>
  </si>
  <si>
    <t>Nonaccrual loan interest</t>
  </si>
  <si>
    <t>Total deferred tax assets</t>
  </si>
  <si>
    <t>Deferred tax asset, net of allowance</t>
  </si>
  <si>
    <t>Deferred tax liabilities:</t>
  </si>
  <si>
    <t>Office properties</t>
  </si>
  <si>
    <t>Unrealized gain on securities available for sale</t>
  </si>
  <si>
    <t>Total deferred tax liabilities</t>
  </si>
  <si>
    <t>Net deferred tax asset</t>
  </si>
  <si>
    <t>Note 14 - Stock Based Compensation (Details) - USD ($)</t>
  </si>
  <si>
    <t>Note 14 - Stock Based Compensation (Details) [Line Items]</t>
  </si>
  <si>
    <t>2011 Omnibus Incentive Plan [Member]</t>
  </si>
  <si>
    <t>Share-based Compensation Arrangement by Share-based Payment Award, Number of Shares Authorized (in Shares)</t>
  </si>
  <si>
    <t>Share-based Compensation Award Term</t>
  </si>
  <si>
    <t>Share-based Compensation Arrangement by Share-based Payment Award, Award Requisite Service Period</t>
  </si>
  <si>
    <t>Share-based Compensation Arrangement by Share-based Payment Award, Fair Value Assumptions, Expected Term</t>
  </si>
  <si>
    <t>7 years</t>
  </si>
  <si>
    <t>Share-based Compensation Arrangement by Share-based Payment Award, Options, Outstanding, Weighted Average Remaining Contractual Term</t>
  </si>
  <si>
    <t>Share-based Compensation Arrangement by Share-based Payment Award, Options, Outstanding, Intrinsic Value (in Dollars)</t>
  </si>
  <si>
    <t>Share-based Compensation Arrangement by Share-based Payment Award, Options, Exercisable, Weighted Average Remaining Contractual Term</t>
  </si>
  <si>
    <t>2 years 328 days</t>
  </si>
  <si>
    <t>Share-based Compensation Arrangement by Share-based Payment Award, Options, Exercisable, Intrinsic Value (in Dollars)</t>
  </si>
  <si>
    <t>Employee Service Share-based Compensation, Nonvested Awards, Compensation Cost Not yet Recognized (in Dollars)</t>
  </si>
  <si>
    <t>Employee Service Share-based Compensation, Nonvested Awards, Compensation Cost Not yet Recognized, Period for Recognition</t>
  </si>
  <si>
    <t>1 year 109 days</t>
  </si>
  <si>
    <t>Employee Stock Option [Member] | 2011 Omnibus Incentive Plan [Member]</t>
  </si>
  <si>
    <t>Allocated Share-based Compensation Expense (in Dollars)</t>
  </si>
  <si>
    <t>Restricted Stock Units (RSUs) [Member] | 2011 Omnibus Incentive Plan [Member]</t>
  </si>
  <si>
    <t>2 years 6 months</t>
  </si>
  <si>
    <t>Minimum [Member] | Restricted Stock Units (RSUs) [Member] | 2011 Omnibus Incentive Plan [Member]</t>
  </si>
  <si>
    <t>Share-based Compensation Arrangement by Share-based Payment Award, Award Vesting Period</t>
  </si>
  <si>
    <t>Maximum [Member] | Restricted Stock Units (RSUs) [Member] | 2011 Omnibus Incentive Plan [Member]</t>
  </si>
  <si>
    <t>Note 14 - Stock Based Compensation (Details) - Stock Option Activity - 2011 Omnibus Incentive Plan [Member] - $ / shares</t>
  </si>
  <si>
    <t>Note 14 - Stock Based Compensation (Details) - Stock Option Activity [Line Items]</t>
  </si>
  <si>
    <t>Outstanding — shares underlying awards</t>
  </si>
  <si>
    <t>Outstanding — weighted average exercise price</t>
  </si>
  <si>
    <t>Exercisable—December 31, 2015</t>
  </si>
  <si>
    <t>Exercised — shares underlying awards</t>
  </si>
  <si>
    <t>Exercised — weighted average exercise price</t>
  </si>
  <si>
    <t>Forfeited — shares underlying awards</t>
  </si>
  <si>
    <t>Forfeited — weighted average exercise price</t>
  </si>
  <si>
    <t>Note 14 - Stock Based Compensation (Details) - Restricted Stock Unit Activity - Restricted Stock Units (RSUs) [Member] - 2011 Omnibus Incentive Plan [Member] - $ / shares</t>
  </si>
  <si>
    <t>Note 14 - Stock Based Compensation (Details) - Restricted Stock Unit Activity [Line Items]</t>
  </si>
  <si>
    <t>Outstanding</t>
  </si>
  <si>
    <t>Outstanding, weighted average grant date fair value</t>
  </si>
  <si>
    <t>Granted</t>
  </si>
  <si>
    <t>Granted, weighted average grant date fair value</t>
  </si>
  <si>
    <t>Vested</t>
  </si>
  <si>
    <t>Vested, weighted average grant date fair value</t>
  </si>
  <si>
    <t>Forfeited</t>
  </si>
  <si>
    <t>Forfeited, weighted average grant date fair value</t>
  </si>
  <si>
    <t>Note 15 - Employee Benefit Plans (Details) - USD ($)</t>
  </si>
  <si>
    <t>Jun. 30, 2013</t>
  </si>
  <si>
    <t>Defined Contribution Plan, Maximum Annual Contributions Per Employee, Percent</t>
  </si>
  <si>
    <t>Defined Contribution Plan, Employer Matching Contribution, Percent of Employees' Gross Pay</t>
  </si>
  <si>
    <t>2.00%</t>
  </si>
  <si>
    <t>Defined Contribution Plan, Cost Recognized</t>
  </si>
  <si>
    <t>Multiemployer Plans, Plan Contributions</t>
  </si>
  <si>
    <t>Multi Employer Plans, Maximum Percent of Contributions</t>
  </si>
  <si>
    <t>5.00%</t>
  </si>
  <si>
    <t>Pension Expense</t>
  </si>
  <si>
    <t>Pension and Other Postretirement Benefit Contributions</t>
  </si>
  <si>
    <t>Note 15 - Employee Benefit Plans (Details) - Funded Status</t>
  </si>
  <si>
    <t>Jul. 01, 2015</t>
  </si>
  <si>
    <t>Jul. 01, 2014</t>
  </si>
  <si>
    <t>Multiemployer Plans, Postretirement Benefit [Member]</t>
  </si>
  <si>
    <t>Note 15 - Employee Benefit Plans (Details) - Funded Status [Line Items]</t>
  </si>
  <si>
    <t>Plan Funded Status per valuation report</t>
  </si>
  <si>
    <t>110.69%</t>
  </si>
  <si>
    <t>115.98%</t>
  </si>
  <si>
    <t>Market value of plan assets reflects any contributions received through June 30, 2015 and 2014, respectively.</t>
  </si>
  <si>
    <t>Note 16 - Earnings Per Share (Details) - shares</t>
  </si>
  <si>
    <t>Employee Stock Option [Member]</t>
  </si>
  <si>
    <t>Note 16 - Earnings Per Share (Details) [Line Items]</t>
  </si>
  <si>
    <t>Antidilutive Securities Excluded from Computation of Earnings Per Share, Amount</t>
  </si>
  <si>
    <t>Note 16 - Earnings Per Share (Details) - Weighted Average Shares Outstanding, Basic and Diluted Earnings Per Share Calculations - shares</t>
  </si>
  <si>
    <t>Mar. 31, 2014</t>
  </si>
  <si>
    <t>Weighted Average Shares Outstanding, Basic and Diluted Earnings Per Share Calculations [Abstract]</t>
  </si>
  <si>
    <t>Basic weighted average shares outstanding</t>
  </si>
  <si>
    <t>Effect of dilutive securities</t>
  </si>
  <si>
    <t>Diluted weighted average shares outstanding</t>
  </si>
  <si>
    <t>Note 17 - Off-balance Sheet Arrangements and Commitments (Details) $ in Millions</t>
  </si>
  <si>
    <t>Note 17 - Off-balance Sheet Arrangements and Commitments (Details) [Line Items]</t>
  </si>
  <si>
    <t>Percent of Limit</t>
  </si>
  <si>
    <t>1.60%</t>
  </si>
  <si>
    <t>Loan Origination Commitments [Member]</t>
  </si>
  <si>
    <t>Fair Value Disclosure, Off-balance Sheet Risks, Amount, Liability</t>
  </si>
  <si>
    <t>Commitment to Sell [Member]</t>
  </si>
  <si>
    <t>Interest Rate Lock Commitments [Member]</t>
  </si>
  <si>
    <t>Mortgage Loans [Member]</t>
  </si>
  <si>
    <t>Construction Loan [Member]</t>
  </si>
  <si>
    <t>Unused lines of Credit [Member]</t>
  </si>
  <si>
    <t>Unused Revolving Credit Card [Member]</t>
  </si>
  <si>
    <t>Outstanding Standby Letters of Credit [Member]</t>
  </si>
  <si>
    <t>Associated with Overdrawn Deposit Accounts [Member]</t>
  </si>
  <si>
    <t>Derivative [Member]</t>
  </si>
  <si>
    <t>Loans and Leases Receivable, Commitments to Purchase or Sell</t>
  </si>
  <si>
    <t>Funding Period</t>
  </si>
  <si>
    <t>6 months</t>
  </si>
  <si>
    <t>24 months</t>
  </si>
  <si>
    <t>Note 18 - Fair Value Measurements (Details) - USD ($)</t>
  </si>
  <si>
    <t>Note 18 - Fair Value Measurements (Details) [Line Items]</t>
  </si>
  <si>
    <t>Available-for-sale Securities (in Dollars)</t>
  </si>
  <si>
    <t>Real Estate Owned, Valuation Allowance, Provision (in Dollars)</t>
  </si>
  <si>
    <t>Real Estate Owned [Member]</t>
  </si>
  <si>
    <t>Fair Value Input, Selling Costs</t>
  </si>
  <si>
    <t>Impaired Loans Receivable [Member]</t>
  </si>
  <si>
    <t>Minimum [Member] | Real Estate Owned [Member]</t>
  </si>
  <si>
    <t>Fair Value Inputs, Discount Rate</t>
  </si>
  <si>
    <t>0.00%</t>
  </si>
  <si>
    <t>Minimum [Member] | Impaired Loans Receivable [Member]</t>
  </si>
  <si>
    <t>15.00%</t>
  </si>
  <si>
    <t>Maximum [Member] | Real Estate Owned [Member]</t>
  </si>
  <si>
    <t>25.00%</t>
  </si>
  <si>
    <t>Maximum [Member] | Impaired Loans Receivable [Member]</t>
  </si>
  <si>
    <t>Fair Value, Inputs, Level 3 [Member] | Fair Value, Measurements, Recurring [Member]</t>
  </si>
  <si>
    <t>Note 18 - Fair Value Measurements (Details) - Assets Measured at Fair Value on a Recurring Basis - USD ($) $ in Thousands</t>
  </si>
  <si>
    <t>Available for sale investment securities:</t>
  </si>
  <si>
    <t>Available for sale securities</t>
  </si>
  <si>
    <t>Fair Value, Inputs, Level 2 [Member]</t>
  </si>
  <si>
    <t>Fair Value, Inputs, Level 2 [Member] | US Treasury and Government [Member]</t>
  </si>
  <si>
    <t>Fair Value, Inputs, Level 2 [Member] | US States and Political Subdivisions Debt Securities [Member]</t>
  </si>
  <si>
    <t>Fair Value, Inputs, Level 2 [Member] | Collateralized Mortgage Backed Securities [Member]</t>
  </si>
  <si>
    <t>Note 18 - Fair Value Measurements (Details) - Assets Measured at Fair Value on a Nonrecurring Basis - USD ($) $ in Thousands</t>
  </si>
  <si>
    <t>Estimate of Fair Value Measurement [Member]</t>
  </si>
  <si>
    <t>Note 18 - Fair Value Measurements (Details) - Assets Measured at Fair Value on a Nonrecurring Basis [Line Items]</t>
  </si>
  <si>
    <t>Impaired loans</t>
  </si>
  <si>
    <t>REO, net</t>
  </si>
  <si>
    <t>Fair Value, Inputs, Level 3 [Member]</t>
  </si>
  <si>
    <t>Note 19 - Fair Value of Financial Instruments (Details) - Estimated Fair Values of Financial Instruments - USD ($) $ in Thousands</t>
  </si>
  <si>
    <t>FINANCIAL ASSETS:</t>
  </si>
  <si>
    <t>Interest-bearing time deposits in banks</t>
  </si>
  <si>
    <t>Other investment securities</t>
  </si>
  <si>
    <t>FINANCIAL LIABILITIES:</t>
  </si>
  <si>
    <t>Fair Value, Inputs, Level 1 [Member]</t>
  </si>
  <si>
    <t>Checking, money market and savings accounts</t>
  </si>
  <si>
    <t>Accrued interest payable</t>
  </si>
  <si>
    <t>Note 21 - Regulatory Matters (Details) $ / shares in Units, $ in Millions</t>
  </si>
  <si>
    <t>Oct. 22, 2014shares</t>
  </si>
  <si>
    <t>Jun. 13, 2014$ / sharesshares</t>
  </si>
  <si>
    <t>Dec. 31, 2015shares</t>
  </si>
  <si>
    <t>Dec. 31, 2014shares</t>
  </si>
  <si>
    <t>Jun. 19, 2015USD ($)</t>
  </si>
  <si>
    <t>Mar. 21, 2014shares</t>
  </si>
  <si>
    <t>Mar. 20, 2014shares</t>
  </si>
  <si>
    <t>Note 21 - Regulatory Matters (Details) [Line Items]</t>
  </si>
  <si>
    <t>Common Stock, Shares Authorized</t>
  </si>
  <si>
    <t>Common Stock Dividends, Additional Shares Issued</t>
  </si>
  <si>
    <t>Common Stock Dividends, Addtional Share Conversion Ratio</t>
  </si>
  <si>
    <t>2015 Share Repurchase Program [Member]</t>
  </si>
  <si>
    <t>Treasury Stock, Shares, Acquired</t>
  </si>
  <si>
    <t>Stock Repurchase Program, Authorized Amount (in Dollars) | $</t>
  </si>
  <si>
    <t>First National Security Company [Member]</t>
  </si>
  <si>
    <t>Class of Warrant or Right, Number of Securities Called by Warrants or Rights</t>
  </si>
  <si>
    <t>First National Security Company [Member] | Affiliated Entity [Member] | Private Placement [Member]</t>
  </si>
  <si>
    <t>Stock Issued During Period, Shares, New Issues</t>
  </si>
  <si>
    <t>Sale of Stock, Price Per Share (in Dollars per share) | $ / shares</t>
  </si>
  <si>
    <t>Note 21 - Regulatory Matters (Details) - The Bank’s Actual and Required Capital Amounts - USD ($) $ in Thousands</t>
  </si>
  <si>
    <t>Consolidated Entities [Member]</t>
  </si>
  <si>
    <t>Tier 1 Capital to Adjusted Average Assets</t>
  </si>
  <si>
    <t>Tier 1 Capital to Average Assets, Amount</t>
  </si>
  <si>
    <t>Tier 1 Capital to Average Assets, Ratio</t>
  </si>
  <si>
    <t>9.15%</t>
  </si>
  <si>
    <t>8.29%</t>
  </si>
  <si>
    <t>Tier 1 Capital to Average Assets, For Capital Adequacy Purposes, Amount</t>
  </si>
  <si>
    <t>Tier 1 Capital to Average Assets, For Capital Adequacy Purposes, Ratio</t>
  </si>
  <si>
    <t>4.00%</t>
  </si>
  <si>
    <t>Tier 1 Capital to Average Assets, To be Categorized as Well Capitalized Under Prompt Corrective Action Provisions, Amount</t>
  </si>
  <si>
    <t>Tier 1 Capital to Average Assets, To be Categorized as Well Capitalized Under Prompt Corrective Action Provisions, Ratio</t>
  </si>
  <si>
    <t>Common Equity Tier 1 to Risk-Weighted Assets</t>
  </si>
  <si>
    <t>Common Equity Tier 1 to Risk-Weighted Assets, Amount</t>
  </si>
  <si>
    <t>Common Equity Tier 1 to Risk-Weighted Assets, Ratio</t>
  </si>
  <si>
    <t>10.62%</t>
  </si>
  <si>
    <t>Common Equity Tier 1 to Risk-Weighted Assets, For Capital Adequacy Purposes, Amount</t>
  </si>
  <si>
    <t>Common Equity Tier 1 to Risk-Weighted Assets, For Capital Adequacy Purposes, Ratio</t>
  </si>
  <si>
    <t>4.50%</t>
  </si>
  <si>
    <t>Common Equity Tier 1 to Risk-Weighted Assets, To be Categorized as Well Capitalized Under Prompt Corrective Action Provisions, Amount</t>
  </si>
  <si>
    <t>Common Equity Tier 1 to Risk-Weighted Assets, To be Categorized as Well Capitalized Under Prompt Corrective Action Provisions, Ratio</t>
  </si>
  <si>
    <t>6.50%</t>
  </si>
  <si>
    <t>Tier I Capital to Risk-Weighted Assets</t>
  </si>
  <si>
    <t>Tier 1 Capital to Risk-Weighted Assets, Amount</t>
  </si>
  <si>
    <t>Tier 1 Capital to Risk-Weighted Assets, Ratio</t>
  </si>
  <si>
    <t>10.89%</t>
  </si>
  <si>
    <t>Tier 1 Capital to Risk-Weighted Assets, For Capital Adequacy Purposes, Amount</t>
  </si>
  <si>
    <t>Tier 1 Capital to Risk-Weighted Assets, For Capital Adequacy Purposes, Ratio</t>
  </si>
  <si>
    <t>6.00%</t>
  </si>
  <si>
    <t>Tier 1 Capital to Risk-Weighted Assets, To be Categorized as Well Capitalized Under Prompt Corrective Action Provisions, Amount</t>
  </si>
  <si>
    <t>Tier 1 Capital to Risk-Weighted Assets, To be Categorized as Well Capitalized Under Prompt Corrective Action Provisions, Ratio</t>
  </si>
  <si>
    <t>Total Capital to Risk-Weighted Assets</t>
  </si>
  <si>
    <t>Total Capital to Risk-Weighted Assets, Amount</t>
  </si>
  <si>
    <t>Total Capital to Risk-Weighted Assets, Ratio</t>
  </si>
  <si>
    <t>11.52%</t>
  </si>
  <si>
    <t>12.11%</t>
  </si>
  <si>
    <t>Total Capital to Risk-Weighted Assets, For Capital Adequacy Purposes, Amount</t>
  </si>
  <si>
    <t>Total Capital to Risk-Weighted Assets, For Capital Adequacy Purposes, Ratio</t>
  </si>
  <si>
    <t>Total Capital to Risk-Weighted Assets, To be Categorized as Well Capitalized Under Prompt Corrective Action Provisions, Amount</t>
  </si>
  <si>
    <t>Total Capital to Risk-Weighted Assets, To be Categorized as Well Capitalized Under Prompt Corrective Action Provisions, Ratio</t>
  </si>
  <si>
    <t>10.00%</t>
  </si>
  <si>
    <t>Bear State Bank [Member]</t>
  </si>
  <si>
    <t>10.58%</t>
  </si>
  <si>
    <t>12.19%</t>
  </si>
  <si>
    <t>13.32%</t>
  </si>
  <si>
    <t>8.30%</t>
  </si>
  <si>
    <t>9.89%</t>
  </si>
  <si>
    <t>10.05%</t>
  </si>
  <si>
    <t>First Federal Bank [Member]</t>
  </si>
  <si>
    <t>9.21%</t>
  </si>
  <si>
    <t>11.42%</t>
  </si>
  <si>
    <t>12.68%</t>
  </si>
  <si>
    <t>Tangible Capital to Tangible Assets</t>
  </si>
  <si>
    <t>First Federal</t>
  </si>
  <si>
    <t>1.50%</t>
  </si>
  <si>
    <t>First National Bank [Member]</t>
  </si>
  <si>
    <t>9.40%</t>
  </si>
  <si>
    <t>3.00%</t>
  </si>
  <si>
    <t>13.14%</t>
  </si>
  <si>
    <t>13.34%</t>
  </si>
  <si>
    <t>Heritage Bank [Member]</t>
  </si>
  <si>
    <t>9.76%</t>
  </si>
  <si>
    <t>13.35%</t>
  </si>
  <si>
    <t>13.67%</t>
  </si>
  <si>
    <t>In the case of First Federal, the ratio is calculated based on adjusted assets at period end.</t>
  </si>
  <si>
    <t>Note 22 - Related Party Transactions (Details) - USD ($)</t>
  </si>
  <si>
    <t>Note 22 - Related Party Transactions (Details) [Line Items]</t>
  </si>
  <si>
    <t>Due to Related Parties</t>
  </si>
  <si>
    <t>Related Party Deposit Liabilities</t>
  </si>
  <si>
    <t>Property, Plant and Equipment, Net</t>
  </si>
  <si>
    <t>Time Sharing Agreement [Member]</t>
  </si>
  <si>
    <t>Repayments of Related Party Debt</t>
  </si>
  <si>
    <t>Air Transportation Equipment [Member]</t>
  </si>
  <si>
    <t>Related Parties [Member] | Line of Credit [Member]</t>
  </si>
  <si>
    <t>Debt Instrument, Unused Borrowing Capacity, Amount</t>
  </si>
  <si>
    <t>Board of Directors Chairman [Member] | Air Transportation Equipment [Member] | Aircraft Purchase Agreement [Member]</t>
  </si>
  <si>
    <t>Property Plant and Equipment, Percentage Acquired</t>
  </si>
  <si>
    <t>Property Plant and Equipment, Percentage Acquired by Related Party</t>
  </si>
  <si>
    <t>Related Party Transaction, Amounts of Transaction</t>
  </si>
  <si>
    <t>Note 23 - Subsequent Events (Details) $ / shares in Units, $ in Thousands</t>
  </si>
  <si>
    <t>Feb. 03, 2016USD ($)$ / sharesshares</t>
  </si>
  <si>
    <t>Dec. 31, 2015USD ($)shares</t>
  </si>
  <si>
    <t>Feb. 19, 2016</t>
  </si>
  <si>
    <t>Note 23 - Subsequent Events (Details) [Line Items]</t>
  </si>
  <si>
    <t>Treasury Stock, Value, Acquired, Cost Method</t>
  </si>
  <si>
    <t>Treasury Stock, Shares, Acquired (in Shares) | shares</t>
  </si>
  <si>
    <t>Subsequent Event [Member]</t>
  </si>
  <si>
    <t>Number of Retail Branches Intended to Close, Maximum</t>
  </si>
  <si>
    <t>Treasury Stock Acquired, Average Cost Per Share (in Dollars per share) | $ / shares</t>
  </si>
  <si>
    <t>Subsequent Event [Member] | 2015 Share Repurchase Program [Member]</t>
  </si>
  <si>
    <t>Stock Repurchase Program, Remaining Authorized Repurchase Amount</t>
  </si>
  <si>
    <t>Note 24 - Parent Company Only Financial Information (Details) - Condensed Statements of Financial Condition - USD ($) $ in Thousands</t>
  </si>
  <si>
    <t>Condensed Balance Sheet Statements, Captions [Line Items]</t>
  </si>
  <si>
    <t>Cash and cash equivalents (deposits in subsidiary Banks)</t>
  </si>
  <si>
    <t>LIABILITIES AND STOCKHOLDERS’ EQUITY</t>
  </si>
  <si>
    <t>Stockholders’ equity</t>
  </si>
  <si>
    <t>Parent Company [Member]</t>
  </si>
  <si>
    <t>Investment in Banks</t>
  </si>
  <si>
    <t>Other assets</t>
  </si>
  <si>
    <t>Accrued expenses and other liabilities</t>
  </si>
  <si>
    <t>Note 24 - Parent Company Only Financial Information (Details) - Condensed Statements of Income and Comprehensive Income - USD ($) $ in Thousands</t>
  </si>
  <si>
    <t>EXPENSES:</t>
  </si>
  <si>
    <t>Interest expense</t>
  </si>
  <si>
    <t>INCOME TAX BENEFIT</t>
  </si>
  <si>
    <t>INCOME BEFORE EQUITY IN UNDISTRIBUTED INCOME OF BANK SUBSIDIARIES</t>
  </si>
  <si>
    <t>OTHER COMPREHENSIVE INCOME (LOSS)</t>
  </si>
  <si>
    <t>INCOME:</t>
  </si>
  <si>
    <t>Dividend from the Bank</t>
  </si>
  <si>
    <t>Management fees</t>
  </si>
  <si>
    <t>Total income</t>
  </si>
  <si>
    <t>Other operating expenses</t>
  </si>
  <si>
    <t>Total expenses</t>
  </si>
  <si>
    <t>INCOME BEFORE INCOME TAXES AND EQUITY IN UNDISTRIBUTED INCOME OF BANK SUBSIDIARIES</t>
  </si>
  <si>
    <t>EQUITY IN UNDISTRIBUTED INCOME OF BANK SUBSIDIARIES</t>
  </si>
  <si>
    <t>Note 24 - Parent Company Only Financial Information (Details) - Condensed Statements of Cash Flows - USD ($) $ in Thousands</t>
  </si>
  <si>
    <t>Deferred tax benefit</t>
  </si>
  <si>
    <t>Stock compensation expense</t>
  </si>
  <si>
    <t>Merger consideration paid</t>
  </si>
  <si>
    <t>Net cash used in investing activities</t>
  </si>
  <si>
    <t>Net cash provided by financing activities</t>
  </si>
  <si>
    <t>NET INCREASE (DECREASE) IN CASH AND CASH EQUIVALENTS</t>
  </si>
  <si>
    <t>Equity in undistributed net income of Bank</t>
  </si>
  <si>
    <t>Investment in Bank</t>
  </si>
  <si>
    <t>Note 24 - Parent Company Only Financial Information (Details) - Quarterly Financial Information - USD ($) $ / shares in Units, $ in Thousands</t>
  </si>
  <si>
    <t>Quarterly Financial Information [Abstract]</t>
  </si>
  <si>
    <t>Interest income</t>
  </si>
  <si>
    <t>Net interest income after provision for loan losses</t>
  </si>
  <si>
    <t>Noninterest income</t>
  </si>
  <si>
    <t>Noninterest expense</t>
  </si>
  <si>
    <t>Income before income taxes</t>
  </si>
  <si>
    <t>Income tax provision</t>
  </si>
  <si>
    <t>Earnings per share:</t>
  </si>
  <si>
    <t>Basic (in Dollars per share)</t>
  </si>
  <si>
    <t>Diluted (in Dollars per share)</t>
  </si>
  <si>
    <t>Selected Ratios (Annualized):</t>
  </si>
  <si>
    <t>Net interest margin</t>
  </si>
  <si>
    <t>4.14%</t>
  </si>
  <si>
    <t>3.74%</t>
  </si>
  <si>
    <t>3.71%</t>
  </si>
  <si>
    <t>3.85%</t>
  </si>
  <si>
    <t>3.91%</t>
  </si>
  <si>
    <t>4.44%</t>
  </si>
  <si>
    <t>3.33%</t>
  </si>
  <si>
    <t>3.08%</t>
  </si>
  <si>
    <t>Return on average assets</t>
  </si>
  <si>
    <t>0.53%</t>
  </si>
  <si>
    <t>0.88%</t>
  </si>
  <si>
    <t>0.69%</t>
  </si>
  <si>
    <t>0.60%</t>
  </si>
  <si>
    <t>1.26%</t>
  </si>
  <si>
    <t>6.07%</t>
  </si>
  <si>
    <t>(1.55%)</t>
  </si>
  <si>
    <t>(0.20%)</t>
  </si>
  <si>
    <t>Return on average equity</t>
  </si>
  <si>
    <t>4.60%</t>
  </si>
  <si>
    <t>7.23%</t>
  </si>
  <si>
    <t>5.78%</t>
  </si>
  <si>
    <t>5.25%</t>
  </si>
  <si>
    <t>11.54%</t>
  </si>
  <si>
    <t>62.24%</t>
  </si>
  <si>
    <t>(13.42%)</t>
  </si>
  <si>
    <t>(1.54%)</t>
  </si>
  <si>
    <t>Basic weighted - average shares (in Shares)</t>
  </si>
  <si>
    <t>Effect of dilutive securities (in Shares)</t>
  </si>
  <si>
    <t>Diluted weighted - average shares (in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6" t="n">
        <v>37560031</v>
      </c>
    </row>
    <row r="9" spans="1:4">
      <c r="A9" s="4" t="s">
        <v>15</v>
      </c>
      <c r="D9" s="7" t="n">
        <v>125900000</v>
      </c>
    </row>
    <row r="10" spans="1:4">
      <c r="A10" s="4" t="s">
        <v>16</v>
      </c>
      <c r="B10" s="4" t="s">
        <v>17</v>
      </c>
    </row>
    <row r="11" spans="1:4">
      <c r="A11" s="4" t="s">
        <v>18</v>
      </c>
      <c r="B11" s="6" t="n">
        <v>1006424</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r="A1" s="1" t="s">
        <v>1021</v>
      </c>
      <c r="C1" s="2" t="s">
        <v>1022</v>
      </c>
      <c r="D1" s="2" t="s">
        <v>1023</v>
      </c>
    </row>
    <row r="2" spans="1:4">
      <c r="A2" s="4" t="s">
        <v>1024</v>
      </c>
    </row>
    <row r="3" spans="1:4">
      <c r="A3" s="3" t="s">
        <v>1025</v>
      </c>
    </row>
    <row r="4" spans="1:4">
      <c r="A4" s="4" t="s">
        <v>1026</v>
      </c>
      <c r="B4" s="4" t="s">
        <v>749</v>
      </c>
      <c r="C4" s="4" t="s">
        <v>1027</v>
      </c>
      <c r="D4" s="4" t="s">
        <v>1028</v>
      </c>
    </row>
    <row r="5" spans="1:4">
      <c r="A5" t="n"/>
    </row>
    <row r="6" spans="1:4">
      <c r="A6" s="4" t="s">
        <v>749</v>
      </c>
      <c r="B6" s="4" t="s">
        <v>1029</v>
      </c>
    </row>
  </sheetData>
  <mergeCells count="3">
    <mergeCell ref="A1:B1"/>
    <mergeCell ref="A5:C5"/>
    <mergeCell ref="B6:C6"/>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30</v>
      </c>
      <c r="B1" s="2" t="s">
        <v>1</v>
      </c>
    </row>
    <row r="2" spans="1:3">
      <c r="B2" s="2" t="s">
        <v>2</v>
      </c>
      <c r="C2" s="2" t="s">
        <v>32</v>
      </c>
    </row>
    <row r="3" spans="1:3">
      <c r="A3" s="4" t="s">
        <v>1031</v>
      </c>
    </row>
    <row r="4" spans="1:3">
      <c r="A4" s="3" t="s">
        <v>1032</v>
      </c>
    </row>
    <row r="5" spans="1:3">
      <c r="A5" s="4" t="s">
        <v>1033</v>
      </c>
      <c r="B5" s="6" t="n">
        <v>0</v>
      </c>
      <c r="C5" s="6" t="n">
        <v>4722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34</v>
      </c>
      <c r="B1" s="2" t="s">
        <v>761</v>
      </c>
      <c r="J1" s="2" t="s">
        <v>1</v>
      </c>
    </row>
    <row r="2" spans="1:11">
      <c r="B2" s="2" t="s">
        <v>2</v>
      </c>
      <c r="C2" s="2" t="s">
        <v>762</v>
      </c>
      <c r="D2" s="2" t="s">
        <v>4</v>
      </c>
      <c r="E2" s="2" t="s">
        <v>763</v>
      </c>
      <c r="F2" s="2" t="s">
        <v>32</v>
      </c>
      <c r="G2" s="2" t="s">
        <v>764</v>
      </c>
      <c r="H2" s="2" t="s">
        <v>765</v>
      </c>
      <c r="I2" s="2" t="s">
        <v>1035</v>
      </c>
      <c r="J2" s="2" t="s">
        <v>2</v>
      </c>
      <c r="K2" s="2" t="s">
        <v>32</v>
      </c>
    </row>
    <row r="3" spans="1:11">
      <c r="A3" s="3" t="s">
        <v>1036</v>
      </c>
    </row>
    <row r="4" spans="1:11">
      <c r="A4" s="4" t="s">
        <v>1037</v>
      </c>
      <c r="B4" s="6" t="n">
        <v>37962801</v>
      </c>
      <c r="C4" s="6" t="n">
        <v>33358376</v>
      </c>
      <c r="D4" s="6" t="n">
        <v>33375753</v>
      </c>
      <c r="E4" s="6" t="n">
        <v>33371946</v>
      </c>
      <c r="F4" s="6" t="n">
        <v>33366628</v>
      </c>
      <c r="G4" s="6" t="n">
        <v>33364021</v>
      </c>
      <c r="H4" s="6" t="n">
        <v>24466899</v>
      </c>
      <c r="I4" s="6" t="n">
        <v>22268376</v>
      </c>
      <c r="J4" s="6" t="n">
        <v>34526622</v>
      </c>
      <c r="K4" s="6" t="n">
        <v>28410579</v>
      </c>
    </row>
    <row r="5" spans="1:11">
      <c r="A5" s="4" t="s">
        <v>1038</v>
      </c>
      <c r="B5" s="6" t="n">
        <v>210433</v>
      </c>
      <c r="C5" s="6" t="n">
        <v>138922</v>
      </c>
      <c r="D5" s="6" t="n">
        <v>145737</v>
      </c>
      <c r="E5" s="6" t="n">
        <v>179830</v>
      </c>
      <c r="F5" s="6" t="n">
        <v>141602</v>
      </c>
      <c r="G5" s="6" t="n">
        <v>68465</v>
      </c>
      <c r="J5" s="6" t="n">
        <v>169140</v>
      </c>
      <c r="K5" s="6" t="n">
        <v>472532</v>
      </c>
    </row>
    <row r="6" spans="1:11">
      <c r="A6" s="4" t="s">
        <v>1039</v>
      </c>
      <c r="B6" s="6" t="n">
        <v>38173234</v>
      </c>
      <c r="C6" s="6" t="n">
        <v>33497298</v>
      </c>
      <c r="D6" s="6" t="n">
        <v>33521490</v>
      </c>
      <c r="E6" s="6" t="n">
        <v>33551776</v>
      </c>
      <c r="F6" s="6" t="n">
        <v>33508230</v>
      </c>
      <c r="G6" s="6" t="n">
        <v>33432486</v>
      </c>
      <c r="H6" s="6" t="n">
        <v>24466899</v>
      </c>
      <c r="I6" s="6" t="n">
        <v>22268376</v>
      </c>
      <c r="J6" s="6" t="n">
        <v>34695762</v>
      </c>
      <c r="K6" s="6" t="n">
        <v>28883111</v>
      </c>
    </row>
  </sheetData>
  <mergeCells count="3">
    <mergeCell ref="A1:A2"/>
    <mergeCell ref="B1:I1"/>
    <mergeCell ref="J1:K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r="1" spans="1:2">
      <c r="A1" s="1" t="s">
        <v>1040</v>
      </c>
      <c r="B1" s="2" t="s">
        <v>1</v>
      </c>
    </row>
    <row r="2" spans="1:2">
      <c r="B2" s="2" t="s">
        <v>455</v>
      </c>
    </row>
    <row r="3" spans="1:2">
      <c r="A3" s="3" t="s">
        <v>1041</v>
      </c>
    </row>
    <row r="4" spans="1:2">
      <c r="A4" s="4" t="s">
        <v>1042</v>
      </c>
      <c r="B4" s="4" t="s">
        <v>1043</v>
      </c>
    </row>
    <row r="5" spans="1:2">
      <c r="A5" s="4" t="s">
        <v>1044</v>
      </c>
    </row>
    <row r="6" spans="1:2">
      <c r="A6" s="3" t="s">
        <v>1041</v>
      </c>
    </row>
    <row r="7" spans="1:2">
      <c r="A7" s="4" t="s">
        <v>1045</v>
      </c>
      <c r="B7" s="9" t="n">
        <v>44.2</v>
      </c>
    </row>
    <row r="8" spans="1:2">
      <c r="A8" s="4" t="s">
        <v>1046</v>
      </c>
    </row>
    <row r="9" spans="1:2">
      <c r="A9" s="3" t="s">
        <v>1041</v>
      </c>
    </row>
    <row r="10" spans="1:2">
      <c r="A10" s="4" t="s">
        <v>1045</v>
      </c>
      <c r="B10" s="10" t="n">
        <v>3.4</v>
      </c>
    </row>
    <row r="11" spans="1:2">
      <c r="A11" s="4" t="s">
        <v>1047</v>
      </c>
    </row>
    <row r="12" spans="1:2">
      <c r="A12" s="3" t="s">
        <v>1041</v>
      </c>
    </row>
    <row r="13" spans="1:2">
      <c r="A13" s="4" t="s">
        <v>1045</v>
      </c>
      <c r="B13" s="10" t="n">
        <v>10.9</v>
      </c>
    </row>
    <row r="14" spans="1:2">
      <c r="A14" s="4" t="s">
        <v>1048</v>
      </c>
    </row>
    <row r="15" spans="1:2">
      <c r="A15" s="3" t="s">
        <v>1041</v>
      </c>
    </row>
    <row r="16" spans="1:2">
      <c r="A16" s="4" t="s">
        <v>1045</v>
      </c>
      <c r="B16" s="10" t="n">
        <v>7.3</v>
      </c>
    </row>
    <row r="17" spans="1:2">
      <c r="A17" s="4" t="s">
        <v>1049</v>
      </c>
    </row>
    <row r="18" spans="1:2">
      <c r="A18" s="3" t="s">
        <v>1041</v>
      </c>
    </row>
    <row r="19" spans="1:2">
      <c r="A19" s="4" t="s">
        <v>1045</v>
      </c>
      <c r="B19" s="10" t="n">
        <v>50.1</v>
      </c>
    </row>
    <row r="20" spans="1:2">
      <c r="A20" s="4" t="s">
        <v>1050</v>
      </c>
    </row>
    <row r="21" spans="1:2">
      <c r="A21" s="3" t="s">
        <v>1041</v>
      </c>
    </row>
    <row r="22" spans="1:2">
      <c r="A22" s="4" t="s">
        <v>1045</v>
      </c>
      <c r="B22" s="10" t="n">
        <v>131.9</v>
      </c>
    </row>
    <row r="23" spans="1:2">
      <c r="A23" s="4" t="s">
        <v>1051</v>
      </c>
    </row>
    <row r="24" spans="1:2">
      <c r="A24" s="3" t="s">
        <v>1041</v>
      </c>
    </row>
    <row r="25" spans="1:2">
      <c r="A25" s="4" t="s">
        <v>1045</v>
      </c>
      <c r="B25" s="10" t="n">
        <v>5.4</v>
      </c>
    </row>
    <row r="26" spans="1:2">
      <c r="A26" s="4" t="s">
        <v>1052</v>
      </c>
    </row>
    <row r="27" spans="1:2">
      <c r="A27" s="3" t="s">
        <v>1041</v>
      </c>
    </row>
    <row r="28" spans="1:2">
      <c r="A28" s="4" t="s">
        <v>1045</v>
      </c>
      <c r="B28" s="10" t="n">
        <v>3.2</v>
      </c>
    </row>
    <row r="29" spans="1:2">
      <c r="A29" s="4" t="s">
        <v>1053</v>
      </c>
    </row>
    <row r="30" spans="1:2">
      <c r="A30" s="3" t="s">
        <v>1041</v>
      </c>
    </row>
    <row r="31" spans="1:2">
      <c r="A31" s="4" t="s">
        <v>1045</v>
      </c>
      <c r="B31" s="10" t="n">
        <v>20.4</v>
      </c>
    </row>
    <row r="32" spans="1:2">
      <c r="A32" s="4" t="s">
        <v>1054</v>
      </c>
    </row>
    <row r="33" spans="1:2">
      <c r="A33" s="3" t="s">
        <v>1041</v>
      </c>
    </row>
    <row r="34" spans="1:2">
      <c r="A34" s="4" t="s">
        <v>1055</v>
      </c>
      <c r="B34" s="9" t="n">
        <v>3.4</v>
      </c>
    </row>
    <row r="35" spans="1:2">
      <c r="A35" s="4" t="s">
        <v>467</v>
      </c>
    </row>
    <row r="36" spans="1:2">
      <c r="A36" s="3" t="s">
        <v>1041</v>
      </c>
    </row>
    <row r="37" spans="1:2">
      <c r="A37" s="4" t="s">
        <v>1056</v>
      </c>
      <c r="B37" s="4" t="s">
        <v>1057</v>
      </c>
    </row>
    <row r="38" spans="1:2">
      <c r="A38" s="4" t="s">
        <v>470</v>
      </c>
    </row>
    <row r="39" spans="1:2">
      <c r="A39" s="3" t="s">
        <v>1041</v>
      </c>
    </row>
    <row r="40" spans="1:2">
      <c r="A40" s="4" t="s">
        <v>1056</v>
      </c>
      <c r="B40" s="4" t="s">
        <v>105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59</v>
      </c>
      <c r="B1" s="2" t="s">
        <v>1</v>
      </c>
    </row>
    <row r="2" spans="1:3">
      <c r="B2" s="2" t="s">
        <v>2</v>
      </c>
      <c r="C2" s="2" t="s">
        <v>32</v>
      </c>
    </row>
    <row r="3" spans="1:3">
      <c r="A3" s="3" t="s">
        <v>1060</v>
      </c>
    </row>
    <row r="4" spans="1:3">
      <c r="A4" s="4" t="s">
        <v>1061</v>
      </c>
      <c r="B4" s="7" t="n">
        <v>198585000</v>
      </c>
      <c r="C4" s="7" t="n">
        <v>174218000</v>
      </c>
    </row>
    <row r="5" spans="1:3">
      <c r="A5" s="4" t="s">
        <v>1062</v>
      </c>
      <c r="B5" s="7" t="n">
        <v>47000</v>
      </c>
      <c r="C5" s="6" t="n">
        <v>1513000</v>
      </c>
    </row>
    <row r="6" spans="1:3">
      <c r="A6" s="4" t="s">
        <v>1063</v>
      </c>
    </row>
    <row r="7" spans="1:3">
      <c r="A7" s="3" t="s">
        <v>1060</v>
      </c>
    </row>
    <row r="8" spans="1:3">
      <c r="A8" s="4" t="s">
        <v>1064</v>
      </c>
      <c r="B8" s="4" t="s">
        <v>881</v>
      </c>
    </row>
    <row r="9" spans="1:3">
      <c r="A9" s="4" t="s">
        <v>1065</v>
      </c>
    </row>
    <row r="10" spans="1:3">
      <c r="A10" s="3" t="s">
        <v>1060</v>
      </c>
    </row>
    <row r="11" spans="1:3">
      <c r="A11" s="4" t="s">
        <v>1064</v>
      </c>
      <c r="B11" s="4" t="s">
        <v>881</v>
      </c>
    </row>
    <row r="12" spans="1:3">
      <c r="A12" s="4" t="s">
        <v>1066</v>
      </c>
    </row>
    <row r="13" spans="1:3">
      <c r="A13" s="3" t="s">
        <v>1060</v>
      </c>
    </row>
    <row r="14" spans="1:3">
      <c r="A14" s="4" t="s">
        <v>1067</v>
      </c>
      <c r="B14" s="4" t="s">
        <v>1068</v>
      </c>
    </row>
    <row r="15" spans="1:3">
      <c r="A15" s="4" t="s">
        <v>1069</v>
      </c>
    </row>
    <row r="16" spans="1:3">
      <c r="A16" s="3" t="s">
        <v>1060</v>
      </c>
    </row>
    <row r="17" spans="1:3">
      <c r="A17" s="4" t="s">
        <v>1067</v>
      </c>
      <c r="B17" s="4" t="s">
        <v>1070</v>
      </c>
    </row>
    <row r="18" spans="1:3">
      <c r="A18" s="4" t="s">
        <v>1071</v>
      </c>
    </row>
    <row r="19" spans="1:3">
      <c r="A19" s="3" t="s">
        <v>1060</v>
      </c>
    </row>
    <row r="20" spans="1:3">
      <c r="A20" s="4" t="s">
        <v>1067</v>
      </c>
      <c r="B20" s="4" t="s">
        <v>1072</v>
      </c>
    </row>
    <row r="21" spans="1:3">
      <c r="A21" s="4" t="s">
        <v>1073</v>
      </c>
    </row>
    <row r="22" spans="1:3">
      <c r="A22" s="3" t="s">
        <v>1060</v>
      </c>
    </row>
    <row r="23" spans="1:3">
      <c r="A23" s="4" t="s">
        <v>1067</v>
      </c>
      <c r="B23" s="4" t="s">
        <v>1072</v>
      </c>
    </row>
    <row r="24" spans="1:3">
      <c r="A24" s="4" t="s">
        <v>1074</v>
      </c>
    </row>
    <row r="25" spans="1:3">
      <c r="A25" s="3" t="s">
        <v>1060</v>
      </c>
    </row>
    <row r="26" spans="1:3">
      <c r="A26" s="4" t="s">
        <v>1061</v>
      </c>
      <c r="B26" s="7" t="n">
        <v>0</v>
      </c>
      <c r="C26" s="7" t="n">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5</v>
      </c>
      <c r="B1" s="2" t="s">
        <v>2</v>
      </c>
      <c r="C1" s="2" t="s">
        <v>32</v>
      </c>
    </row>
    <row r="2" spans="1:3">
      <c r="A2" s="3" t="s">
        <v>1076</v>
      </c>
    </row>
    <row r="3" spans="1:3">
      <c r="A3" s="4" t="s">
        <v>1077</v>
      </c>
      <c r="B3" s="7" t="n">
        <v>198585</v>
      </c>
      <c r="C3" s="7" t="n">
        <v>174218</v>
      </c>
    </row>
    <row r="4" spans="1:3">
      <c r="A4" s="4" t="s">
        <v>559</v>
      </c>
    </row>
    <row r="5" spans="1:3">
      <c r="A5" s="3" t="s">
        <v>1076</v>
      </c>
    </row>
    <row r="6" spans="1:3">
      <c r="A6" s="4" t="s">
        <v>1077</v>
      </c>
      <c r="B6" s="6" t="n">
        <v>49500</v>
      </c>
      <c r="C6" s="6" t="n">
        <v>77332</v>
      </c>
    </row>
    <row r="7" spans="1:3">
      <c r="A7" s="4" t="s">
        <v>560</v>
      </c>
    </row>
    <row r="8" spans="1:3">
      <c r="A8" s="3" t="s">
        <v>1076</v>
      </c>
    </row>
    <row r="9" spans="1:3">
      <c r="A9" s="4" t="s">
        <v>1077</v>
      </c>
      <c r="B9" s="6" t="n">
        <v>63933</v>
      </c>
      <c r="C9" s="6" t="n">
        <v>59080</v>
      </c>
    </row>
    <row r="10" spans="1:3">
      <c r="A10" s="4" t="s">
        <v>561</v>
      </c>
    </row>
    <row r="11" spans="1:3">
      <c r="A11" s="3" t="s">
        <v>1076</v>
      </c>
    </row>
    <row r="12" spans="1:3">
      <c r="A12" s="4" t="s">
        <v>1077</v>
      </c>
      <c r="B12" s="6" t="n">
        <v>85152</v>
      </c>
      <c r="C12" s="6" t="n">
        <v>37806</v>
      </c>
    </row>
    <row r="13" spans="1:3">
      <c r="A13" s="4" t="s">
        <v>1078</v>
      </c>
    </row>
    <row r="14" spans="1:3">
      <c r="A14" s="3" t="s">
        <v>1076</v>
      </c>
    </row>
    <row r="15" spans="1:3">
      <c r="A15" s="4" t="s">
        <v>1077</v>
      </c>
      <c r="B15" s="6" t="n">
        <v>198585</v>
      </c>
      <c r="C15" s="6" t="n">
        <v>174218</v>
      </c>
    </row>
    <row r="16" spans="1:3">
      <c r="A16" s="4" t="s">
        <v>1079</v>
      </c>
    </row>
    <row r="17" spans="1:3">
      <c r="A17" s="3" t="s">
        <v>1076</v>
      </c>
    </row>
    <row r="18" spans="1:3">
      <c r="A18" s="4" t="s">
        <v>1077</v>
      </c>
      <c r="B18" s="6" t="n">
        <v>49500</v>
      </c>
      <c r="C18" s="6" t="n">
        <v>77332</v>
      </c>
    </row>
    <row r="19" spans="1:3">
      <c r="A19" s="4" t="s">
        <v>1080</v>
      </c>
    </row>
    <row r="20" spans="1:3">
      <c r="A20" s="3" t="s">
        <v>1076</v>
      </c>
    </row>
    <row r="21" spans="1:3">
      <c r="A21" s="4" t="s">
        <v>1077</v>
      </c>
      <c r="B21" s="6" t="n">
        <v>63933</v>
      </c>
      <c r="C21" s="6" t="n">
        <v>59080</v>
      </c>
    </row>
    <row r="22" spans="1:3">
      <c r="A22" s="4" t="s">
        <v>1081</v>
      </c>
    </row>
    <row r="23" spans="1:3">
      <c r="A23" s="3" t="s">
        <v>1076</v>
      </c>
    </row>
    <row r="24" spans="1:3">
      <c r="A24" s="4" t="s">
        <v>1077</v>
      </c>
      <c r="B24" s="7" t="n">
        <v>85152</v>
      </c>
      <c r="C24" s="7" t="n">
        <v>37806</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82</v>
      </c>
      <c r="B1" s="2" t="s">
        <v>2</v>
      </c>
      <c r="C1" s="2" t="s">
        <v>32</v>
      </c>
    </row>
    <row r="2" spans="1:3">
      <c r="A2" s="4" t="s">
        <v>1083</v>
      </c>
    </row>
    <row r="3" spans="1:3">
      <c r="A3" s="3" t="s">
        <v>1084</v>
      </c>
    </row>
    <row r="4" spans="1:3">
      <c r="A4" s="4" t="s">
        <v>1085</v>
      </c>
      <c r="B4" s="7" t="n">
        <v>7909</v>
      </c>
      <c r="C4" s="7" t="n">
        <v>6542</v>
      </c>
    </row>
    <row r="5" spans="1:3">
      <c r="A5" s="4" t="s">
        <v>1086</v>
      </c>
      <c r="B5" s="6" t="n">
        <v>569</v>
      </c>
      <c r="C5" s="6" t="n">
        <v>3844</v>
      </c>
    </row>
    <row r="6" spans="1:3">
      <c r="A6" s="4" t="s">
        <v>1087</v>
      </c>
    </row>
    <row r="7" spans="1:3">
      <c r="A7" s="3" t="s">
        <v>1084</v>
      </c>
    </row>
    <row r="8" spans="1:3">
      <c r="A8" s="4" t="s">
        <v>1085</v>
      </c>
      <c r="B8" s="6" t="n">
        <v>7909</v>
      </c>
      <c r="C8" s="6" t="n">
        <v>6542</v>
      </c>
    </row>
    <row r="9" spans="1:3">
      <c r="A9" s="4" t="s">
        <v>1086</v>
      </c>
      <c r="B9" s="7" t="n">
        <v>569</v>
      </c>
      <c r="C9" s="7" t="n">
        <v>384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88</v>
      </c>
      <c r="B1" s="2" t="s">
        <v>2</v>
      </c>
      <c r="C1" s="2" t="s">
        <v>32</v>
      </c>
      <c r="D1" s="2" t="s">
        <v>618</v>
      </c>
    </row>
    <row r="2" spans="1:4">
      <c r="A2" s="3" t="s">
        <v>1089</v>
      </c>
    </row>
    <row r="3" spans="1:4">
      <c r="A3" s="4" t="s">
        <v>515</v>
      </c>
      <c r="B3" s="7" t="n">
        <v>52131</v>
      </c>
      <c r="C3" s="7" t="n">
        <v>113086</v>
      </c>
      <c r="D3" s="7" t="n">
        <v>23970</v>
      </c>
    </row>
    <row r="4" spans="1:4">
      <c r="A4" s="4" t="s">
        <v>38</v>
      </c>
      <c r="B4" s="6" t="n">
        <v>18</v>
      </c>
    </row>
    <row r="5" spans="1:4">
      <c r="A5" s="4" t="s">
        <v>1090</v>
      </c>
      <c r="B5" s="6" t="n">
        <v>15596</v>
      </c>
      <c r="C5" s="6" t="n">
        <v>87115</v>
      </c>
    </row>
    <row r="6" spans="1:4">
      <c r="A6" s="4" t="s">
        <v>1091</v>
      </c>
      <c r="B6" s="6" t="n">
        <v>9563</v>
      </c>
      <c r="C6" s="6" t="n">
        <v>5864</v>
      </c>
    </row>
    <row r="7" spans="1:4">
      <c r="A7" s="4" t="s">
        <v>42</v>
      </c>
      <c r="B7" s="6" t="n">
        <v>7326</v>
      </c>
      <c r="C7" s="6" t="n">
        <v>6409</v>
      </c>
    </row>
    <row r="8" spans="1:4">
      <c r="A8" s="4" t="s">
        <v>43</v>
      </c>
      <c r="B8" s="6" t="n">
        <v>6157</v>
      </c>
      <c r="C8" s="6" t="n">
        <v>4485</v>
      </c>
    </row>
    <row r="9" spans="1:4">
      <c r="A9" s="4" t="s">
        <v>622</v>
      </c>
      <c r="B9" s="6" t="n">
        <v>1444102</v>
      </c>
      <c r="C9" s="6" t="n">
        <v>1041222</v>
      </c>
    </row>
    <row r="10" spans="1:4">
      <c r="A10" s="3" t="s">
        <v>1092</v>
      </c>
    </row>
    <row r="11" spans="1:4">
      <c r="A11" s="4" t="s">
        <v>56</v>
      </c>
      <c r="B11" s="6" t="n">
        <v>12075</v>
      </c>
      <c r="C11" s="6" t="n">
        <v>12083</v>
      </c>
    </row>
    <row r="12" spans="1:4">
      <c r="A12" s="4" t="s">
        <v>57</v>
      </c>
      <c r="B12" s="6" t="n">
        <v>72380</v>
      </c>
      <c r="C12" s="6" t="n">
        <v>61258</v>
      </c>
    </row>
    <row r="13" spans="1:4">
      <c r="A13" s="4" t="s">
        <v>851</v>
      </c>
      <c r="B13" s="6" t="n">
        <v>513241</v>
      </c>
      <c r="C13" s="6" t="n">
        <v>463594</v>
      </c>
    </row>
    <row r="14" spans="1:4">
      <c r="A14" s="4" t="s">
        <v>1093</v>
      </c>
    </row>
    <row r="15" spans="1:4">
      <c r="A15" s="3" t="s">
        <v>1089</v>
      </c>
    </row>
    <row r="16" spans="1:4">
      <c r="A16" s="4" t="s">
        <v>515</v>
      </c>
      <c r="B16" s="6" t="n">
        <v>52131</v>
      </c>
      <c r="C16" s="6" t="n">
        <v>113086</v>
      </c>
    </row>
    <row r="17" spans="1:4">
      <c r="A17" s="4" t="s">
        <v>515</v>
      </c>
      <c r="B17" s="6" t="n">
        <v>52131</v>
      </c>
      <c r="C17" s="6" t="n">
        <v>113086</v>
      </c>
    </row>
    <row r="18" spans="1:4">
      <c r="A18" s="4" t="s">
        <v>38</v>
      </c>
      <c r="B18" s="6" t="n">
        <v>18</v>
      </c>
    </row>
    <row r="19" spans="1:4">
      <c r="A19" s="4" t="s">
        <v>38</v>
      </c>
      <c r="B19" s="6" t="n">
        <v>18</v>
      </c>
    </row>
    <row r="20" spans="1:4">
      <c r="A20" s="3" t="s">
        <v>1092</v>
      </c>
    </row>
    <row r="21" spans="1:4">
      <c r="A21" s="4" t="s">
        <v>56</v>
      </c>
      <c r="B21" s="6" t="n">
        <v>12075</v>
      </c>
      <c r="C21" s="6" t="n">
        <v>12083</v>
      </c>
    </row>
    <row r="22" spans="1:4">
      <c r="A22" s="4" t="s">
        <v>56</v>
      </c>
      <c r="B22" s="6" t="n">
        <v>12075</v>
      </c>
      <c r="C22" s="6" t="n">
        <v>12083</v>
      </c>
    </row>
    <row r="23" spans="1:4">
      <c r="A23" s="4" t="s">
        <v>1078</v>
      </c>
    </row>
    <row r="24" spans="1:4">
      <c r="A24" s="3" t="s">
        <v>1089</v>
      </c>
    </row>
    <row r="25" spans="1:4">
      <c r="A25" s="4" t="s">
        <v>1090</v>
      </c>
      <c r="B25" s="6" t="n">
        <v>10930</v>
      </c>
      <c r="C25" s="6" t="n">
        <v>12421</v>
      </c>
    </row>
    <row r="26" spans="1:4">
      <c r="A26" s="4" t="s">
        <v>1090</v>
      </c>
      <c r="B26" s="6" t="n">
        <v>11016</v>
      </c>
      <c r="C26" s="6" t="n">
        <v>12663</v>
      </c>
    </row>
    <row r="27" spans="1:4">
      <c r="A27" s="4" t="s">
        <v>1091</v>
      </c>
      <c r="B27" s="6" t="n">
        <v>9563</v>
      </c>
      <c r="C27" s="6" t="n">
        <v>5864</v>
      </c>
    </row>
    <row r="28" spans="1:4">
      <c r="A28" s="4" t="s">
        <v>1091</v>
      </c>
      <c r="B28" s="6" t="n">
        <v>9563</v>
      </c>
      <c r="C28" s="6" t="n">
        <v>5864</v>
      </c>
    </row>
    <row r="29" spans="1:4">
      <c r="A29" s="4" t="s">
        <v>42</v>
      </c>
      <c r="B29" s="6" t="n">
        <v>7326</v>
      </c>
      <c r="C29" s="6" t="n">
        <v>6409</v>
      </c>
    </row>
    <row r="30" spans="1:4">
      <c r="A30" s="4" t="s">
        <v>42</v>
      </c>
      <c r="B30" s="6" t="n">
        <v>7326</v>
      </c>
      <c r="C30" s="6" t="n">
        <v>6409</v>
      </c>
    </row>
    <row r="31" spans="1:4">
      <c r="A31" s="4" t="s">
        <v>46</v>
      </c>
      <c r="B31" s="6" t="n">
        <v>52602</v>
      </c>
      <c r="C31" s="6" t="n">
        <v>44130</v>
      </c>
    </row>
    <row r="32" spans="1:4">
      <c r="A32" s="4" t="s">
        <v>46</v>
      </c>
      <c r="B32" s="6" t="n">
        <v>52602</v>
      </c>
      <c r="C32" s="6" t="n">
        <v>44130</v>
      </c>
    </row>
    <row r="33" spans="1:4">
      <c r="A33" s="4" t="s">
        <v>43</v>
      </c>
      <c r="B33" s="6" t="n">
        <v>6157</v>
      </c>
      <c r="C33" s="6" t="n">
        <v>4485</v>
      </c>
    </row>
    <row r="34" spans="1:4">
      <c r="A34" s="4" t="s">
        <v>43</v>
      </c>
      <c r="B34" s="6" t="n">
        <v>6157</v>
      </c>
      <c r="C34" s="6" t="n">
        <v>4485</v>
      </c>
    </row>
    <row r="35" spans="1:4">
      <c r="A35" s="3" t="s">
        <v>1092</v>
      </c>
    </row>
    <row r="36" spans="1:4">
      <c r="A36" s="4" t="s">
        <v>1094</v>
      </c>
      <c r="B36" s="6" t="n">
        <v>1094442</v>
      </c>
      <c r="C36" s="6" t="n">
        <v>800203</v>
      </c>
    </row>
    <row r="37" spans="1:4">
      <c r="A37" s="4" t="s">
        <v>1094</v>
      </c>
      <c r="B37" s="6" t="n">
        <v>1094442</v>
      </c>
      <c r="C37" s="6" t="n">
        <v>800203</v>
      </c>
    </row>
    <row r="38" spans="1:4">
      <c r="A38" s="4" t="s">
        <v>57</v>
      </c>
      <c r="B38" s="6" t="n">
        <v>72380</v>
      </c>
      <c r="C38" s="6" t="n">
        <v>61258</v>
      </c>
    </row>
    <row r="39" spans="1:4">
      <c r="A39" s="4" t="s">
        <v>57</v>
      </c>
      <c r="B39" s="6" t="n">
        <v>73335</v>
      </c>
      <c r="C39" s="6" t="n">
        <v>62175</v>
      </c>
    </row>
    <row r="40" spans="1:4">
      <c r="A40" s="4" t="s">
        <v>1095</v>
      </c>
      <c r="B40" s="6" t="n">
        <v>292</v>
      </c>
      <c r="C40" s="6" t="n">
        <v>304</v>
      </c>
    </row>
    <row r="41" spans="1:4">
      <c r="A41" s="4" t="s">
        <v>1095</v>
      </c>
      <c r="B41" s="6" t="n">
        <v>292</v>
      </c>
      <c r="C41" s="6" t="n">
        <v>304</v>
      </c>
    </row>
    <row r="42" spans="1:4">
      <c r="A42" s="4" t="s">
        <v>1087</v>
      </c>
    </row>
    <row r="43" spans="1:4">
      <c r="A43" s="3" t="s">
        <v>1089</v>
      </c>
    </row>
    <row r="44" spans="1:4">
      <c r="A44" s="4" t="s">
        <v>622</v>
      </c>
      <c r="B44" s="6" t="n">
        <v>1444102</v>
      </c>
      <c r="C44" s="6" t="n">
        <v>1041222</v>
      </c>
    </row>
    <row r="45" spans="1:4">
      <c r="A45" s="4" t="s">
        <v>622</v>
      </c>
      <c r="B45" s="6" t="n">
        <v>1462669</v>
      </c>
      <c r="C45" s="6" t="n">
        <v>1063529</v>
      </c>
    </row>
    <row r="46" spans="1:4">
      <c r="A46" s="3" t="s">
        <v>1092</v>
      </c>
    </row>
    <row r="47" spans="1:4">
      <c r="A47" s="4" t="s">
        <v>851</v>
      </c>
      <c r="B47" s="6" t="n">
        <v>513241</v>
      </c>
      <c r="C47" s="6" t="n">
        <v>463594</v>
      </c>
    </row>
    <row r="48" spans="1:4">
      <c r="A48" s="4" t="s">
        <v>851</v>
      </c>
      <c r="B48" s="7" t="n">
        <v>512430</v>
      </c>
      <c r="C48" s="7" t="n">
        <v>46465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20"/>
    <col customWidth="1" max="5" min="5" width="20"/>
    <col customWidth="1" max="6" min="6" width="21"/>
    <col customWidth="1" max="7" min="7" width="20"/>
    <col customWidth="1" max="8" min="8" width="20"/>
  </cols>
  <sheetData>
    <row r="1" spans="1:8">
      <c r="A1" s="1" t="s">
        <v>1096</v>
      </c>
      <c r="B1" s="2" t="s">
        <v>1097</v>
      </c>
      <c r="C1" s="2" t="s">
        <v>1098</v>
      </c>
      <c r="D1" s="2" t="s">
        <v>1099</v>
      </c>
      <c r="E1" s="2" t="s">
        <v>1100</v>
      </c>
      <c r="F1" s="2" t="s">
        <v>1101</v>
      </c>
      <c r="G1" s="2" t="s">
        <v>1102</v>
      </c>
      <c r="H1" s="2" t="s">
        <v>1103</v>
      </c>
    </row>
    <row r="2" spans="1:8">
      <c r="A2" s="3" t="s">
        <v>1104</v>
      </c>
    </row>
    <row r="3" spans="1:8">
      <c r="A3" s="4" t="s">
        <v>1105</v>
      </c>
      <c r="D3" s="6" t="n">
        <v>100000000</v>
      </c>
      <c r="E3" s="6" t="n">
        <v>100000000</v>
      </c>
      <c r="G3" s="6" t="n">
        <v>100000000</v>
      </c>
      <c r="H3" s="6" t="n">
        <v>30000000</v>
      </c>
    </row>
    <row r="4" spans="1:8">
      <c r="A4" s="4" t="s">
        <v>463</v>
      </c>
      <c r="B4" s="4" t="s">
        <v>464</v>
      </c>
      <c r="E4" s="4" t="s">
        <v>464</v>
      </c>
    </row>
    <row r="5" spans="1:8">
      <c r="A5" s="4" t="s">
        <v>1106</v>
      </c>
      <c r="B5" s="6" t="n">
        <v>1</v>
      </c>
      <c r="E5" s="6" t="n">
        <v>1</v>
      </c>
    </row>
    <row r="6" spans="1:8">
      <c r="A6" s="4" t="s">
        <v>1107</v>
      </c>
      <c r="B6" s="6" t="n">
        <v>9</v>
      </c>
      <c r="E6" s="6" t="n">
        <v>9</v>
      </c>
    </row>
    <row r="7" spans="1:8">
      <c r="A7" s="4" t="s">
        <v>1108</v>
      </c>
    </row>
    <row r="8" spans="1:8">
      <c r="A8" s="3" t="s">
        <v>1104</v>
      </c>
    </row>
    <row r="9" spans="1:8">
      <c r="A9" s="4" t="s">
        <v>1109</v>
      </c>
      <c r="D9" s="6" t="n">
        <v>28678</v>
      </c>
    </row>
    <row r="10" spans="1:8">
      <c r="A10" s="4" t="s">
        <v>1110</v>
      </c>
      <c r="F10" s="7" t="n">
        <v>2</v>
      </c>
    </row>
    <row r="11" spans="1:8">
      <c r="A11" s="4" t="s">
        <v>1111</v>
      </c>
    </row>
    <row r="12" spans="1:8">
      <c r="A12" s="3" t="s">
        <v>1104</v>
      </c>
    </row>
    <row r="13" spans="1:8">
      <c r="A13" s="4" t="s">
        <v>1112</v>
      </c>
      <c r="C13" s="6" t="n">
        <v>177215</v>
      </c>
    </row>
    <row r="14" spans="1:8">
      <c r="A14" s="4" t="s">
        <v>1113</v>
      </c>
    </row>
    <row r="15" spans="1:8">
      <c r="A15" s="3" t="s">
        <v>1104</v>
      </c>
    </row>
    <row r="16" spans="1:8">
      <c r="A16" s="4" t="s">
        <v>1114</v>
      </c>
      <c r="C16" s="6" t="n">
        <v>2531645</v>
      </c>
    </row>
    <row r="17" spans="1:8">
      <c r="A17" s="4" t="s">
        <v>1115</v>
      </c>
      <c r="C17" s="8" t="n">
        <v>7.9</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1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116</v>
      </c>
      <c r="C1" s="2" t="s">
        <v>2</v>
      </c>
      <c r="D1" s="2" t="s">
        <v>32</v>
      </c>
    </row>
    <row r="2" spans="1:4">
      <c r="A2" s="4" t="s">
        <v>1117</v>
      </c>
    </row>
    <row r="3" spans="1:4">
      <c r="A3" s="3" t="s">
        <v>1118</v>
      </c>
    </row>
    <row r="4" spans="1:4">
      <c r="A4" s="4" t="s">
        <v>1119</v>
      </c>
      <c r="C4" s="7" t="n">
        <v>170819</v>
      </c>
      <c r="D4" s="7" t="n">
        <v>122537</v>
      </c>
    </row>
    <row r="5" spans="1:4">
      <c r="A5" s="4" t="s">
        <v>1120</v>
      </c>
      <c r="C5" s="4" t="s">
        <v>1121</v>
      </c>
      <c r="D5" s="4" t="s">
        <v>1122</v>
      </c>
    </row>
    <row r="6" spans="1:4">
      <c r="A6" s="4" t="s">
        <v>1123</v>
      </c>
      <c r="C6" s="7" t="n">
        <v>74705</v>
      </c>
      <c r="D6" s="7" t="n">
        <v>59146</v>
      </c>
    </row>
    <row r="7" spans="1:4">
      <c r="A7" s="4" t="s">
        <v>1124</v>
      </c>
      <c r="C7" s="4" t="s">
        <v>1125</v>
      </c>
      <c r="D7" s="4" t="s">
        <v>1125</v>
      </c>
    </row>
    <row r="8" spans="1:4">
      <c r="A8" s="4" t="s">
        <v>1126</v>
      </c>
      <c r="C8" s="7" t="n">
        <v>93381</v>
      </c>
      <c r="D8" s="4" t="s">
        <v>62</v>
      </c>
    </row>
    <row r="9" spans="1:4">
      <c r="A9" s="4" t="s">
        <v>1127</v>
      </c>
      <c r="C9" s="4" t="s">
        <v>1018</v>
      </c>
      <c r="D9" s="4" t="s">
        <v>62</v>
      </c>
    </row>
    <row r="10" spans="1:4">
      <c r="A10" s="3" t="s">
        <v>1128</v>
      </c>
    </row>
    <row r="11" spans="1:4">
      <c r="A11" s="4" t="s">
        <v>1129</v>
      </c>
      <c r="C11" s="7" t="n">
        <v>170819</v>
      </c>
    </row>
    <row r="12" spans="1:4">
      <c r="A12" s="4" t="s">
        <v>1130</v>
      </c>
      <c r="C12" s="4" t="s">
        <v>1131</v>
      </c>
    </row>
    <row r="13" spans="1:4">
      <c r="A13" s="4" t="s">
        <v>1132</v>
      </c>
      <c r="C13" s="7" t="n">
        <v>72395</v>
      </c>
    </row>
    <row r="14" spans="1:4">
      <c r="A14" s="4" t="s">
        <v>1133</v>
      </c>
      <c r="C14" s="4" t="s">
        <v>1134</v>
      </c>
    </row>
    <row r="15" spans="1:4">
      <c r="A15" s="4" t="s">
        <v>1135</v>
      </c>
      <c r="C15" s="7" t="n">
        <v>104570</v>
      </c>
    </row>
    <row r="16" spans="1:4">
      <c r="A16" s="4" t="s">
        <v>1136</v>
      </c>
      <c r="C16" s="4" t="s">
        <v>1137</v>
      </c>
    </row>
    <row r="17" spans="1:4">
      <c r="A17" s="3" t="s">
        <v>1138</v>
      </c>
    </row>
    <row r="18" spans="1:4">
      <c r="A18" s="4" t="s">
        <v>1139</v>
      </c>
      <c r="C18" s="7" t="n">
        <v>170819</v>
      </c>
      <c r="D18" s="7" t="n">
        <v>122537</v>
      </c>
    </row>
    <row r="19" spans="1:4">
      <c r="A19" s="4" t="s">
        <v>1140</v>
      </c>
      <c r="C19" s="4" t="s">
        <v>1131</v>
      </c>
      <c r="D19" s="4" t="s">
        <v>1141</v>
      </c>
    </row>
    <row r="20" spans="1:4">
      <c r="A20" s="4" t="s">
        <v>1142</v>
      </c>
      <c r="C20" s="7" t="n">
        <v>96526</v>
      </c>
      <c r="D20" s="7" t="n">
        <v>45001</v>
      </c>
    </row>
    <row r="21" spans="1:4">
      <c r="A21" s="4" t="s">
        <v>1143</v>
      </c>
      <c r="C21" s="4" t="s">
        <v>1144</v>
      </c>
      <c r="D21" s="4" t="s">
        <v>1125</v>
      </c>
    </row>
    <row r="22" spans="1:4">
      <c r="A22" s="4" t="s">
        <v>1145</v>
      </c>
      <c r="C22" s="7" t="n">
        <v>128702</v>
      </c>
      <c r="D22" s="4" t="s">
        <v>62</v>
      </c>
    </row>
    <row r="23" spans="1:4">
      <c r="A23" s="4" t="s">
        <v>1146</v>
      </c>
      <c r="C23" s="4" t="s">
        <v>881</v>
      </c>
      <c r="D23" s="4" t="s">
        <v>62</v>
      </c>
    </row>
    <row r="24" spans="1:4">
      <c r="A24" s="3" t="s">
        <v>1147</v>
      </c>
    </row>
    <row r="25" spans="1:4">
      <c r="A25" s="4" t="s">
        <v>1148</v>
      </c>
      <c r="C25" s="7" t="n">
        <v>185369</v>
      </c>
      <c r="D25" s="7" t="n">
        <v>136197</v>
      </c>
    </row>
    <row r="26" spans="1:4">
      <c r="A26" s="4" t="s">
        <v>1149</v>
      </c>
      <c r="C26" s="4" t="s">
        <v>1150</v>
      </c>
      <c r="D26" s="4" t="s">
        <v>1151</v>
      </c>
    </row>
    <row r="27" spans="1:4">
      <c r="A27" s="4" t="s">
        <v>1152</v>
      </c>
      <c r="C27" s="7" t="n">
        <v>128702</v>
      </c>
      <c r="D27" s="7" t="n">
        <v>90002</v>
      </c>
    </row>
    <row r="28" spans="1:4">
      <c r="A28" s="4" t="s">
        <v>1153</v>
      </c>
      <c r="C28" s="4" t="s">
        <v>881</v>
      </c>
      <c r="D28" s="4" t="s">
        <v>881</v>
      </c>
    </row>
    <row r="29" spans="1:4">
      <c r="A29" s="4" t="s">
        <v>1154</v>
      </c>
      <c r="C29" s="7" t="n">
        <v>160877</v>
      </c>
      <c r="D29" s="4" t="s">
        <v>62</v>
      </c>
    </row>
    <row r="30" spans="1:4">
      <c r="A30" s="4" t="s">
        <v>1155</v>
      </c>
      <c r="C30" s="4" t="s">
        <v>1156</v>
      </c>
      <c r="D30" s="4" t="s">
        <v>62</v>
      </c>
    </row>
    <row r="31" spans="1:4">
      <c r="A31" s="4" t="s">
        <v>1157</v>
      </c>
    </row>
    <row r="32" spans="1:4">
      <c r="A32" s="3" t="s">
        <v>1118</v>
      </c>
    </row>
    <row r="33" spans="1:4">
      <c r="A33" s="4" t="s">
        <v>1119</v>
      </c>
      <c r="C33" s="7" t="n">
        <v>150561</v>
      </c>
    </row>
    <row r="34" spans="1:4">
      <c r="A34" s="4" t="s">
        <v>1120</v>
      </c>
      <c r="C34" s="4" t="s">
        <v>1158</v>
      </c>
    </row>
    <row r="35" spans="1:4">
      <c r="A35" s="4" t="s">
        <v>1123</v>
      </c>
      <c r="C35" s="7" t="n">
        <v>56933</v>
      </c>
    </row>
    <row r="36" spans="1:4">
      <c r="A36" s="4" t="s">
        <v>1124</v>
      </c>
      <c r="C36" s="4" t="s">
        <v>1125</v>
      </c>
    </row>
    <row r="37" spans="1:4">
      <c r="A37" s="4" t="s">
        <v>1126</v>
      </c>
      <c r="C37" s="7" t="n">
        <v>71166</v>
      </c>
    </row>
    <row r="38" spans="1:4">
      <c r="A38" s="4" t="s">
        <v>1127</v>
      </c>
      <c r="C38" s="4" t="s">
        <v>1018</v>
      </c>
    </row>
    <row r="39" spans="1:4">
      <c r="A39" s="3" t="s">
        <v>1128</v>
      </c>
    </row>
    <row r="40" spans="1:4">
      <c r="A40" s="4" t="s">
        <v>1129</v>
      </c>
      <c r="C40" s="7" t="n">
        <v>150561</v>
      </c>
    </row>
    <row r="41" spans="1:4">
      <c r="A41" s="4" t="s">
        <v>1130</v>
      </c>
      <c r="C41" s="4" t="s">
        <v>1159</v>
      </c>
    </row>
    <row r="42" spans="1:4">
      <c r="A42" s="4" t="s">
        <v>1132</v>
      </c>
      <c r="C42" s="7" t="n">
        <v>55564</v>
      </c>
    </row>
    <row r="43" spans="1:4">
      <c r="A43" s="4" t="s">
        <v>1133</v>
      </c>
      <c r="C43" s="4" t="s">
        <v>1134</v>
      </c>
    </row>
    <row r="44" spans="1:4">
      <c r="A44" s="4" t="s">
        <v>1135</v>
      </c>
      <c r="C44" s="7" t="n">
        <v>80288</v>
      </c>
    </row>
    <row r="45" spans="1:4">
      <c r="A45" s="4" t="s">
        <v>1136</v>
      </c>
      <c r="C45" s="4" t="s">
        <v>1137</v>
      </c>
    </row>
    <row r="46" spans="1:4">
      <c r="A46" s="3" t="s">
        <v>1138</v>
      </c>
    </row>
    <row r="47" spans="1:4">
      <c r="A47" s="4" t="s">
        <v>1139</v>
      </c>
      <c r="C47" s="7" t="n">
        <v>150561</v>
      </c>
    </row>
    <row r="48" spans="1:4">
      <c r="A48" s="4" t="s">
        <v>1140</v>
      </c>
      <c r="C48" s="4" t="s">
        <v>1159</v>
      </c>
    </row>
    <row r="49" spans="1:4">
      <c r="A49" s="4" t="s">
        <v>1142</v>
      </c>
      <c r="C49" s="7" t="n">
        <v>74112</v>
      </c>
    </row>
    <row r="50" spans="1:4">
      <c r="A50" s="4" t="s">
        <v>1143</v>
      </c>
      <c r="C50" s="4" t="s">
        <v>1144</v>
      </c>
    </row>
    <row r="51" spans="1:4">
      <c r="A51" s="4" t="s">
        <v>1145</v>
      </c>
      <c r="C51" s="7" t="n">
        <v>98816</v>
      </c>
    </row>
    <row r="52" spans="1:4">
      <c r="A52" s="4" t="s">
        <v>1146</v>
      </c>
      <c r="C52" s="4" t="s">
        <v>881</v>
      </c>
    </row>
    <row r="53" spans="1:4">
      <c r="A53" s="3" t="s">
        <v>1147</v>
      </c>
    </row>
    <row r="54" spans="1:4">
      <c r="A54" s="4" t="s">
        <v>1148</v>
      </c>
      <c r="C54" s="7" t="n">
        <v>164500</v>
      </c>
    </row>
    <row r="55" spans="1:4">
      <c r="A55" s="4" t="s">
        <v>1149</v>
      </c>
      <c r="C55" s="4" t="s">
        <v>1160</v>
      </c>
    </row>
    <row r="56" spans="1:4">
      <c r="A56" s="4" t="s">
        <v>1152</v>
      </c>
      <c r="C56" s="7" t="n">
        <v>98816</v>
      </c>
    </row>
    <row r="57" spans="1:4">
      <c r="A57" s="4" t="s">
        <v>1153</v>
      </c>
      <c r="C57" s="4" t="s">
        <v>881</v>
      </c>
    </row>
    <row r="58" spans="1:4">
      <c r="A58" s="4" t="s">
        <v>1154</v>
      </c>
      <c r="C58" s="7" t="n">
        <v>123519</v>
      </c>
    </row>
    <row r="59" spans="1:4">
      <c r="A59" s="4" t="s">
        <v>1155</v>
      </c>
      <c r="C59" s="4" t="s">
        <v>1156</v>
      </c>
    </row>
    <row r="60" spans="1:4">
      <c r="A60" s="4" t="s">
        <v>497</v>
      </c>
    </row>
    <row r="61" spans="1:4">
      <c r="A61" s="3" t="s">
        <v>1118</v>
      </c>
    </row>
    <row r="62" spans="1:4">
      <c r="A62" s="4" t="s">
        <v>1119</v>
      </c>
      <c r="C62" s="7" t="n">
        <v>36776</v>
      </c>
    </row>
    <row r="63" spans="1:4">
      <c r="A63" s="4" t="s">
        <v>1120</v>
      </c>
      <c r="C63" s="4" t="s">
        <v>1161</v>
      </c>
    </row>
    <row r="64" spans="1:4">
      <c r="A64" s="4" t="s">
        <v>1123</v>
      </c>
      <c r="C64" s="7" t="n">
        <v>17717</v>
      </c>
    </row>
    <row r="65" spans="1:4">
      <c r="A65" s="4" t="s">
        <v>1124</v>
      </c>
      <c r="C65" s="4" t="s">
        <v>1125</v>
      </c>
    </row>
    <row r="66" spans="1:4">
      <c r="A66" s="4" t="s">
        <v>1126</v>
      </c>
      <c r="C66" s="7" t="n">
        <v>22147</v>
      </c>
    </row>
    <row r="67" spans="1:4">
      <c r="A67" s="4" t="s">
        <v>1127</v>
      </c>
      <c r="C67" s="4" t="s">
        <v>1018</v>
      </c>
    </row>
    <row r="68" spans="1:4">
      <c r="A68" s="3" t="s">
        <v>1128</v>
      </c>
    </row>
    <row r="69" spans="1:4">
      <c r="A69" s="4" t="s">
        <v>1129</v>
      </c>
      <c r="C69" s="7" t="n">
        <v>36776</v>
      </c>
    </row>
    <row r="70" spans="1:4">
      <c r="A70" s="4" t="s">
        <v>1130</v>
      </c>
      <c r="C70" s="4" t="s">
        <v>1162</v>
      </c>
    </row>
    <row r="71" spans="1:4">
      <c r="A71" s="4" t="s">
        <v>1132</v>
      </c>
      <c r="C71" s="7" t="n">
        <v>16740</v>
      </c>
    </row>
    <row r="72" spans="1:4">
      <c r="A72" s="4" t="s">
        <v>1133</v>
      </c>
      <c r="C72" s="4" t="s">
        <v>1134</v>
      </c>
    </row>
    <row r="73" spans="1:4">
      <c r="A73" s="4" t="s">
        <v>1135</v>
      </c>
      <c r="C73" s="7" t="n">
        <v>24180</v>
      </c>
    </row>
    <row r="74" spans="1:4">
      <c r="A74" s="4" t="s">
        <v>1136</v>
      </c>
      <c r="C74" s="4" t="s">
        <v>1137</v>
      </c>
    </row>
    <row r="75" spans="1:4">
      <c r="A75" s="3" t="s">
        <v>1138</v>
      </c>
    </row>
    <row r="76" spans="1:4">
      <c r="A76" s="4" t="s">
        <v>1139</v>
      </c>
      <c r="C76" s="7" t="n">
        <v>36776</v>
      </c>
    </row>
    <row r="77" spans="1:4">
      <c r="A77" s="4" t="s">
        <v>1140</v>
      </c>
      <c r="C77" s="4" t="s">
        <v>1162</v>
      </c>
    </row>
    <row r="78" spans="1:4">
      <c r="A78" s="4" t="s">
        <v>1142</v>
      </c>
      <c r="C78" s="7" t="n">
        <v>22320</v>
      </c>
    </row>
    <row r="79" spans="1:4">
      <c r="A79" s="4" t="s">
        <v>1143</v>
      </c>
      <c r="C79" s="4" t="s">
        <v>1144</v>
      </c>
    </row>
    <row r="80" spans="1:4">
      <c r="A80" s="4" t="s">
        <v>1145</v>
      </c>
      <c r="C80" s="7" t="n">
        <v>29760</v>
      </c>
    </row>
    <row r="81" spans="1:4">
      <c r="A81" s="4" t="s">
        <v>1146</v>
      </c>
      <c r="C81" s="4" t="s">
        <v>881</v>
      </c>
    </row>
    <row r="82" spans="1:4">
      <c r="A82" s="3" t="s">
        <v>1147</v>
      </c>
    </row>
    <row r="83" spans="1:4">
      <c r="A83" s="4" t="s">
        <v>1148</v>
      </c>
      <c r="C83" s="7" t="n">
        <v>37388</v>
      </c>
    </row>
    <row r="84" spans="1:4">
      <c r="A84" s="4" t="s">
        <v>1149</v>
      </c>
      <c r="C84" s="4" t="s">
        <v>1163</v>
      </c>
    </row>
    <row r="85" spans="1:4">
      <c r="A85" s="4" t="s">
        <v>1152</v>
      </c>
      <c r="C85" s="7" t="n">
        <v>29760</v>
      </c>
    </row>
    <row r="86" spans="1:4">
      <c r="A86" s="4" t="s">
        <v>1153</v>
      </c>
      <c r="C86" s="4" t="s">
        <v>881</v>
      </c>
    </row>
    <row r="87" spans="1:4">
      <c r="A87" s="4" t="s">
        <v>1154</v>
      </c>
      <c r="C87" s="7" t="n">
        <v>37200</v>
      </c>
    </row>
    <row r="88" spans="1:4">
      <c r="A88" s="4" t="s">
        <v>1155</v>
      </c>
      <c r="C88" s="4" t="s">
        <v>1156</v>
      </c>
    </row>
    <row r="89" spans="1:4">
      <c r="A89" s="4" t="s">
        <v>1164</v>
      </c>
    </row>
    <row r="90" spans="1:4">
      <c r="A90" s="3" t="s">
        <v>1118</v>
      </c>
    </row>
    <row r="91" spans="1:4">
      <c r="A91" s="4" t="s">
        <v>1119</v>
      </c>
      <c r="B91" s="4" t="s">
        <v>749</v>
      </c>
      <c r="D91" s="7" t="n">
        <v>54215</v>
      </c>
    </row>
    <row r="92" spans="1:4">
      <c r="A92" s="4" t="s">
        <v>1120</v>
      </c>
      <c r="B92" s="4" t="s">
        <v>749</v>
      </c>
      <c r="D92" s="4" t="s">
        <v>1165</v>
      </c>
    </row>
    <row r="93" spans="1:4">
      <c r="A93" s="4" t="s">
        <v>1123</v>
      </c>
      <c r="B93" s="4" t="s">
        <v>749</v>
      </c>
      <c r="D93" s="7" t="n">
        <v>23534</v>
      </c>
    </row>
    <row r="94" spans="1:4">
      <c r="A94" s="4" t="s">
        <v>1124</v>
      </c>
      <c r="B94" s="4" t="s">
        <v>749</v>
      </c>
      <c r="D94" s="4" t="s">
        <v>1125</v>
      </c>
    </row>
    <row r="95" spans="1:4">
      <c r="A95" s="4" t="s">
        <v>1126</v>
      </c>
      <c r="B95" s="4" t="s">
        <v>749</v>
      </c>
      <c r="D95" s="7" t="n">
        <v>29417</v>
      </c>
    </row>
    <row r="96" spans="1:4">
      <c r="A96" s="4" t="s">
        <v>1127</v>
      </c>
      <c r="B96" s="4" t="s">
        <v>749</v>
      </c>
      <c r="D96" s="4" t="s">
        <v>1018</v>
      </c>
    </row>
    <row r="97" spans="1:4">
      <c r="A97" s="3" t="s">
        <v>1138</v>
      </c>
    </row>
    <row r="98" spans="1:4">
      <c r="A98" s="4" t="s">
        <v>1139</v>
      </c>
      <c r="D98" s="7" t="n">
        <v>54215</v>
      </c>
    </row>
    <row r="99" spans="1:4">
      <c r="A99" s="4" t="s">
        <v>1140</v>
      </c>
      <c r="D99" s="4" t="s">
        <v>1166</v>
      </c>
    </row>
    <row r="100" spans="1:4">
      <c r="A100" s="4" t="s">
        <v>1142</v>
      </c>
      <c r="D100" s="4" t="s">
        <v>62</v>
      </c>
    </row>
    <row r="101" spans="1:4">
      <c r="A101" s="4" t="s">
        <v>1143</v>
      </c>
      <c r="D101" s="4" t="s">
        <v>62</v>
      </c>
    </row>
    <row r="102" spans="1:4">
      <c r="A102" s="4" t="s">
        <v>1145</v>
      </c>
      <c r="D102" s="7" t="n">
        <v>28488</v>
      </c>
    </row>
    <row r="103" spans="1:4">
      <c r="A103" s="4" t="s">
        <v>1146</v>
      </c>
      <c r="D103" s="4" t="s">
        <v>1144</v>
      </c>
    </row>
    <row r="104" spans="1:4">
      <c r="A104" s="3" t="s">
        <v>1147</v>
      </c>
    </row>
    <row r="105" spans="1:4">
      <c r="A105" s="4" t="s">
        <v>1148</v>
      </c>
      <c r="D105" s="7" t="n">
        <v>60226</v>
      </c>
    </row>
    <row r="106" spans="1:4">
      <c r="A106" s="4" t="s">
        <v>1149</v>
      </c>
      <c r="D106" s="4" t="s">
        <v>1167</v>
      </c>
    </row>
    <row r="107" spans="1:4">
      <c r="A107" s="4" t="s">
        <v>1152</v>
      </c>
      <c r="D107" s="7" t="n">
        <v>37984</v>
      </c>
    </row>
    <row r="108" spans="1:4">
      <c r="A108" s="4" t="s">
        <v>1153</v>
      </c>
      <c r="D108" s="4" t="s">
        <v>881</v>
      </c>
    </row>
    <row r="109" spans="1:4">
      <c r="A109" s="4" t="s">
        <v>1154</v>
      </c>
      <c r="D109" s="7" t="n">
        <v>47480</v>
      </c>
    </row>
    <row r="110" spans="1:4">
      <c r="A110" s="4" t="s">
        <v>1155</v>
      </c>
      <c r="D110" s="4" t="s">
        <v>1156</v>
      </c>
    </row>
    <row r="111" spans="1:4">
      <c r="A111" s="3" t="s">
        <v>1168</v>
      </c>
    </row>
    <row r="112" spans="1:4">
      <c r="A112" s="4" t="s">
        <v>1169</v>
      </c>
      <c r="D112" s="7" t="n">
        <v>54215</v>
      </c>
    </row>
    <row r="113" spans="1:4">
      <c r="A113" s="4" t="s">
        <v>1169</v>
      </c>
      <c r="D113" s="4" t="s">
        <v>1165</v>
      </c>
    </row>
    <row r="114" spans="1:4">
      <c r="A114" s="4" t="s">
        <v>1169</v>
      </c>
      <c r="D114" s="7" t="n">
        <v>8825</v>
      </c>
    </row>
    <row r="115" spans="1:4">
      <c r="A115" s="4" t="s">
        <v>1169</v>
      </c>
      <c r="D115" s="4" t="s">
        <v>1170</v>
      </c>
    </row>
    <row r="116" spans="1:4">
      <c r="A116" s="4" t="s">
        <v>1169</v>
      </c>
      <c r="D116" s="4" t="s">
        <v>62</v>
      </c>
    </row>
    <row r="117" spans="1:4">
      <c r="A117" s="4" t="s">
        <v>1169</v>
      </c>
      <c r="D117" s="4" t="s">
        <v>62</v>
      </c>
    </row>
    <row r="118" spans="1:4">
      <c r="A118" s="4" t="s">
        <v>1171</v>
      </c>
    </row>
    <row r="119" spans="1:4">
      <c r="A119" s="3" t="s">
        <v>1118</v>
      </c>
    </row>
    <row r="120" spans="1:4">
      <c r="A120" s="4" t="s">
        <v>1119</v>
      </c>
      <c r="D120" s="7" t="n">
        <v>56245</v>
      </c>
    </row>
    <row r="121" spans="1:4">
      <c r="A121" s="4" t="s">
        <v>1120</v>
      </c>
      <c r="D121" s="4" t="s">
        <v>1172</v>
      </c>
    </row>
    <row r="122" spans="1:4">
      <c r="A122" s="4" t="s">
        <v>1123</v>
      </c>
      <c r="D122" s="7" t="n">
        <v>17951</v>
      </c>
    </row>
    <row r="123" spans="1:4">
      <c r="A123" s="4" t="s">
        <v>1124</v>
      </c>
      <c r="D123" s="4" t="s">
        <v>1173</v>
      </c>
    </row>
    <row r="124" spans="1:4">
      <c r="A124" s="4" t="s">
        <v>1126</v>
      </c>
      <c r="D124" s="7" t="n">
        <v>29919</v>
      </c>
    </row>
    <row r="125" spans="1:4">
      <c r="A125" s="4" t="s">
        <v>1127</v>
      </c>
      <c r="D125" s="4" t="s">
        <v>1018</v>
      </c>
    </row>
    <row r="126" spans="1:4">
      <c r="A126" s="3" t="s">
        <v>1138</v>
      </c>
    </row>
    <row r="127" spans="1:4">
      <c r="A127" s="4" t="s">
        <v>1139</v>
      </c>
      <c r="D127" s="7" t="n">
        <v>56245</v>
      </c>
    </row>
    <row r="128" spans="1:4">
      <c r="A128" s="4" t="s">
        <v>1140</v>
      </c>
      <c r="D128" s="4" t="s">
        <v>1174</v>
      </c>
    </row>
    <row r="129" spans="1:4">
      <c r="A129" s="4" t="s">
        <v>1142</v>
      </c>
      <c r="D129" s="7" t="n">
        <v>17117</v>
      </c>
    </row>
    <row r="130" spans="1:4">
      <c r="A130" s="4" t="s">
        <v>1143</v>
      </c>
      <c r="D130" s="4" t="s">
        <v>1125</v>
      </c>
    </row>
    <row r="131" spans="1:4">
      <c r="A131" s="4" t="s">
        <v>1145</v>
      </c>
      <c r="D131" s="7" t="n">
        <v>25675</v>
      </c>
    </row>
    <row r="132" spans="1:4">
      <c r="A132" s="4" t="s">
        <v>1146</v>
      </c>
      <c r="D132" s="4" t="s">
        <v>1144</v>
      </c>
    </row>
    <row r="133" spans="1:4">
      <c r="A133" s="3" t="s">
        <v>1147</v>
      </c>
    </row>
    <row r="134" spans="1:4">
      <c r="A134" s="4" t="s">
        <v>1148</v>
      </c>
      <c r="D134" s="7" t="n">
        <v>57100</v>
      </c>
    </row>
    <row r="135" spans="1:4">
      <c r="A135" s="4" t="s">
        <v>1149</v>
      </c>
      <c r="D135" s="4" t="s">
        <v>1175</v>
      </c>
    </row>
    <row r="136" spans="1:4">
      <c r="A136" s="4" t="s">
        <v>1152</v>
      </c>
      <c r="D136" s="7" t="n">
        <v>34234</v>
      </c>
    </row>
    <row r="137" spans="1:4">
      <c r="A137" s="4" t="s">
        <v>1153</v>
      </c>
      <c r="D137" s="4" t="s">
        <v>881</v>
      </c>
    </row>
    <row r="138" spans="1:4">
      <c r="A138" s="4" t="s">
        <v>1154</v>
      </c>
      <c r="D138" s="7" t="n">
        <v>42792</v>
      </c>
    </row>
    <row r="139" spans="1:4">
      <c r="A139" s="4" t="s">
        <v>1155</v>
      </c>
      <c r="D139" s="4" t="s">
        <v>1156</v>
      </c>
    </row>
    <row r="140" spans="1:4">
      <c r="A140" s="4" t="s">
        <v>1176</v>
      </c>
    </row>
    <row r="141" spans="1:4">
      <c r="A141" s="3" t="s">
        <v>1118</v>
      </c>
    </row>
    <row r="142" spans="1:4">
      <c r="A142" s="4" t="s">
        <v>1119</v>
      </c>
      <c r="D142" s="7" t="n">
        <v>29086</v>
      </c>
    </row>
    <row r="143" spans="1:4">
      <c r="A143" s="4" t="s">
        <v>1120</v>
      </c>
      <c r="D143" s="4" t="s">
        <v>1177</v>
      </c>
    </row>
    <row r="144" spans="1:4">
      <c r="A144" s="4" t="s">
        <v>1123</v>
      </c>
      <c r="D144" s="7" t="n">
        <v>11925</v>
      </c>
    </row>
    <row r="145" spans="1:4">
      <c r="A145" s="4" t="s">
        <v>1124</v>
      </c>
      <c r="D145" s="4" t="s">
        <v>1125</v>
      </c>
    </row>
    <row r="146" spans="1:4">
      <c r="A146" s="4" t="s">
        <v>1126</v>
      </c>
      <c r="D146" s="7" t="n">
        <v>14906</v>
      </c>
    </row>
    <row r="147" spans="1:4">
      <c r="A147" s="4" t="s">
        <v>1127</v>
      </c>
      <c r="D147" s="4" t="s">
        <v>1018</v>
      </c>
    </row>
    <row r="148" spans="1:4">
      <c r="A148" s="3" t="s">
        <v>1138</v>
      </c>
    </row>
    <row r="149" spans="1:4">
      <c r="A149" s="4" t="s">
        <v>1139</v>
      </c>
      <c r="D149" s="7" t="n">
        <v>29086</v>
      </c>
    </row>
    <row r="150" spans="1:4">
      <c r="A150" s="4" t="s">
        <v>1140</v>
      </c>
      <c r="D150" s="4" t="s">
        <v>1178</v>
      </c>
    </row>
    <row r="151" spans="1:4">
      <c r="A151" s="4" t="s">
        <v>1142</v>
      </c>
      <c r="D151" s="7" t="n">
        <v>8716</v>
      </c>
    </row>
    <row r="152" spans="1:4">
      <c r="A152" s="4" t="s">
        <v>1143</v>
      </c>
      <c r="D152" s="4" t="s">
        <v>1125</v>
      </c>
    </row>
    <row r="153" spans="1:4">
      <c r="A153" s="4" t="s">
        <v>1145</v>
      </c>
      <c r="D153" s="7" t="n">
        <v>13074</v>
      </c>
    </row>
    <row r="154" spans="1:4">
      <c r="A154" s="4" t="s">
        <v>1146</v>
      </c>
      <c r="D154" s="4" t="s">
        <v>1144</v>
      </c>
    </row>
    <row r="155" spans="1:4">
      <c r="A155" s="3" t="s">
        <v>1147</v>
      </c>
    </row>
    <row r="156" spans="1:4">
      <c r="A156" s="4" t="s">
        <v>1148</v>
      </c>
      <c r="D156" s="7" t="n">
        <v>29786</v>
      </c>
    </row>
    <row r="157" spans="1:4">
      <c r="A157" s="4" t="s">
        <v>1149</v>
      </c>
      <c r="D157" s="4" t="s">
        <v>1179</v>
      </c>
    </row>
    <row r="158" spans="1:4">
      <c r="A158" s="4" t="s">
        <v>1152</v>
      </c>
      <c r="D158" s="7" t="n">
        <v>17432</v>
      </c>
    </row>
    <row r="159" spans="1:4">
      <c r="A159" s="4" t="s">
        <v>1153</v>
      </c>
      <c r="D159" s="4" t="s">
        <v>881</v>
      </c>
    </row>
    <row r="160" spans="1:4">
      <c r="A160" s="4" t="s">
        <v>1154</v>
      </c>
      <c r="D160" s="7" t="n">
        <v>21790</v>
      </c>
    </row>
    <row r="161" spans="1:4">
      <c r="A161" s="4" t="s">
        <v>1155</v>
      </c>
      <c r="D161" s="4" t="s">
        <v>1156</v>
      </c>
    </row>
    <row r="162" spans="1:4">
      <c r="A162" t="n"/>
    </row>
    <row r="163" spans="1:4">
      <c r="A163" s="4" t="s">
        <v>749</v>
      </c>
      <c r="B163" s="4" t="s">
        <v>1180</v>
      </c>
    </row>
  </sheetData>
  <mergeCells count="3">
    <mergeCell ref="A1:B1"/>
    <mergeCell ref="A162:C162"/>
    <mergeCell ref="B163:C163"/>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81</v>
      </c>
      <c r="B1" s="2" t="s">
        <v>1</v>
      </c>
    </row>
    <row r="2" spans="1:3">
      <c r="B2" s="2" t="s">
        <v>2</v>
      </c>
      <c r="C2" s="2" t="s">
        <v>32</v>
      </c>
    </row>
    <row r="3" spans="1:3">
      <c r="A3" s="3" t="s">
        <v>1182</v>
      </c>
    </row>
    <row r="4" spans="1:3">
      <c r="A4" s="4" t="s">
        <v>1183</v>
      </c>
      <c r="B4" s="7" t="n">
        <v>13800000</v>
      </c>
      <c r="C4" s="7" t="n">
        <v>11500000</v>
      </c>
    </row>
    <row r="5" spans="1:3">
      <c r="A5" s="4" t="s">
        <v>1184</v>
      </c>
      <c r="B5" s="6" t="n">
        <v>35500000</v>
      </c>
      <c r="C5" s="6" t="n">
        <v>13700000</v>
      </c>
    </row>
    <row r="6" spans="1:3">
      <c r="A6" s="4" t="s">
        <v>1185</v>
      </c>
      <c r="B6" s="6" t="n">
        <v>63641000</v>
      </c>
      <c r="C6" s="6" t="n">
        <v>50332000</v>
      </c>
    </row>
    <row r="7" spans="1:3">
      <c r="A7" s="4" t="s">
        <v>1186</v>
      </c>
    </row>
    <row r="8" spans="1:3">
      <c r="A8" s="3" t="s">
        <v>1182</v>
      </c>
    </row>
    <row r="9" spans="1:3">
      <c r="A9" s="4" t="s">
        <v>1187</v>
      </c>
      <c r="B9" s="6" t="n">
        <v>167000</v>
      </c>
      <c r="C9" s="6" t="n">
        <v>129000</v>
      </c>
    </row>
    <row r="10" spans="1:3">
      <c r="A10" s="4" t="s">
        <v>1188</v>
      </c>
    </row>
    <row r="11" spans="1:3">
      <c r="A11" s="3" t="s">
        <v>1182</v>
      </c>
    </row>
    <row r="12" spans="1:3">
      <c r="A12" s="4" t="s">
        <v>1185</v>
      </c>
      <c r="B12" s="6" t="n">
        <v>521000</v>
      </c>
    </row>
    <row r="13" spans="1:3">
      <c r="A13" s="4" t="s">
        <v>1189</v>
      </c>
    </row>
    <row r="14" spans="1:3">
      <c r="A14" s="3" t="s">
        <v>1182</v>
      </c>
    </row>
    <row r="15" spans="1:3">
      <c r="A15" s="4" t="s">
        <v>1190</v>
      </c>
      <c r="B15" s="7" t="n">
        <v>3000000</v>
      </c>
      <c r="C15" s="7" t="n">
        <v>2500000</v>
      </c>
    </row>
    <row r="16" spans="1:3">
      <c r="A16" s="4" t="s">
        <v>1191</v>
      </c>
    </row>
    <row r="17" spans="1:3">
      <c r="A17" s="3" t="s">
        <v>1182</v>
      </c>
    </row>
    <row r="18" spans="1:3">
      <c r="A18" s="4" t="s">
        <v>1192</v>
      </c>
      <c r="C18" s="4" t="s">
        <v>877</v>
      </c>
    </row>
    <row r="19" spans="1:3">
      <c r="A19" s="4" t="s">
        <v>1193</v>
      </c>
      <c r="C19" s="4" t="s">
        <v>1072</v>
      </c>
    </row>
    <row r="20" spans="1:3">
      <c r="A20" s="4" t="s">
        <v>1194</v>
      </c>
      <c r="C20" s="7" t="n">
        <v>7750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 customWidth="1" max="5" min="5" width="14"/>
  </cols>
  <sheetData>
    <row r="1" spans="1:5">
      <c r="A1" s="1" t="s">
        <v>1195</v>
      </c>
      <c r="B1" s="2" t="s">
        <v>1196</v>
      </c>
      <c r="C1" s="2" t="s">
        <v>1197</v>
      </c>
      <c r="D1" s="2" t="s">
        <v>475</v>
      </c>
      <c r="E1" s="2" t="s">
        <v>1198</v>
      </c>
    </row>
    <row r="2" spans="1:5">
      <c r="A2" s="3" t="s">
        <v>1199</v>
      </c>
    </row>
    <row r="3" spans="1:5">
      <c r="A3" s="4" t="s">
        <v>1200</v>
      </c>
      <c r="C3" s="7" t="n">
        <v>256</v>
      </c>
      <c r="D3" s="7" t="n">
        <v>5</v>
      </c>
    </row>
    <row r="4" spans="1:5">
      <c r="A4" s="4" t="s">
        <v>1108</v>
      </c>
    </row>
    <row r="5" spans="1:5">
      <c r="A5" s="3" t="s">
        <v>1199</v>
      </c>
    </row>
    <row r="6" spans="1:5">
      <c r="A6" s="4" t="s">
        <v>1201</v>
      </c>
      <c r="C6" s="6" t="n">
        <v>28678</v>
      </c>
    </row>
    <row r="7" spans="1:5">
      <c r="A7" s="4" t="s">
        <v>1202</v>
      </c>
    </row>
    <row r="8" spans="1:5">
      <c r="A8" s="3" t="s">
        <v>1199</v>
      </c>
    </row>
    <row r="9" spans="1:5">
      <c r="A9" s="4" t="s">
        <v>1203</v>
      </c>
      <c r="E9" s="6" t="n">
        <v>6</v>
      </c>
    </row>
    <row r="10" spans="1:5">
      <c r="A10" s="4" t="s">
        <v>1201</v>
      </c>
      <c r="B10" s="6" t="n">
        <v>448068</v>
      </c>
    </row>
    <row r="11" spans="1:5">
      <c r="A11" s="4" t="s">
        <v>1204</v>
      </c>
      <c r="B11" s="8" t="n">
        <v>8.050000000000001</v>
      </c>
    </row>
    <row r="12" spans="1:5">
      <c r="A12" s="4" t="s">
        <v>1200</v>
      </c>
      <c r="B12" s="7" t="n">
        <v>3600</v>
      </c>
    </row>
    <row r="13" spans="1:5">
      <c r="A13" s="4" t="s">
        <v>1205</v>
      </c>
    </row>
    <row r="14" spans="1:5">
      <c r="A14" s="3" t="s">
        <v>1199</v>
      </c>
    </row>
    <row r="15" spans="1:5">
      <c r="A15" s="4" t="s">
        <v>1206</v>
      </c>
      <c r="B15" s="7" t="n">
        <v>17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07</v>
      </c>
      <c r="B1" s="2" t="s">
        <v>2</v>
      </c>
      <c r="C1" s="2" t="s">
        <v>32</v>
      </c>
      <c r="D1" s="2" t="s">
        <v>618</v>
      </c>
    </row>
    <row r="2" spans="1:4">
      <c r="A2" s="3" t="s">
        <v>1208</v>
      </c>
    </row>
    <row r="3" spans="1:4">
      <c r="A3" s="4" t="s">
        <v>1209</v>
      </c>
      <c r="B3" s="7" t="n">
        <v>52131</v>
      </c>
      <c r="C3" s="7" t="n">
        <v>113086</v>
      </c>
      <c r="D3" s="7" t="n">
        <v>23970</v>
      </c>
    </row>
    <row r="4" spans="1:4">
      <c r="A4" s="4" t="s">
        <v>45</v>
      </c>
      <c r="B4" s="6" t="n">
        <v>63641</v>
      </c>
      <c r="C4" s="6" t="n">
        <v>50332</v>
      </c>
    </row>
    <row r="5" spans="1:4">
      <c r="A5" s="4" t="s">
        <v>51</v>
      </c>
      <c r="B5" s="6" t="n">
        <v>1920216</v>
      </c>
      <c r="C5" s="6" t="n">
        <v>1514595</v>
      </c>
    </row>
    <row r="6" spans="1:4">
      <c r="A6" s="3" t="s">
        <v>1210</v>
      </c>
    </row>
    <row r="7" spans="1:4">
      <c r="A7" s="4" t="s">
        <v>57</v>
      </c>
      <c r="B7" s="6" t="n">
        <v>72380</v>
      </c>
      <c r="C7" s="6" t="n">
        <v>61258</v>
      </c>
    </row>
    <row r="8" spans="1:4">
      <c r="A8" s="4" t="s">
        <v>1211</v>
      </c>
      <c r="B8" s="6" t="n">
        <v>223157</v>
      </c>
      <c r="C8" s="6" t="n">
        <v>170454</v>
      </c>
      <c r="D8" s="6" t="n">
        <v>71187</v>
      </c>
    </row>
    <row r="9" spans="1:4">
      <c r="A9" s="4" t="s">
        <v>51</v>
      </c>
      <c r="B9" s="6" t="n">
        <v>1920216</v>
      </c>
      <c r="C9" s="6" t="n">
        <v>1514595</v>
      </c>
    </row>
    <row r="10" spans="1:4">
      <c r="A10" s="4" t="s">
        <v>1212</v>
      </c>
    </row>
    <row r="11" spans="1:4">
      <c r="A11" s="3" t="s">
        <v>1208</v>
      </c>
    </row>
    <row r="12" spans="1:4">
      <c r="A12" s="4" t="s">
        <v>1209</v>
      </c>
      <c r="B12" s="6" t="n">
        <v>118</v>
      </c>
      <c r="C12" s="6" t="n">
        <v>94</v>
      </c>
      <c r="D12" s="7" t="n">
        <v>593</v>
      </c>
    </row>
    <row r="13" spans="1:4">
      <c r="A13" s="4" t="s">
        <v>45</v>
      </c>
      <c r="B13" s="6" t="n">
        <v>668</v>
      </c>
      <c r="C13" s="6" t="n">
        <v>871</v>
      </c>
    </row>
    <row r="14" spans="1:4">
      <c r="A14" s="4" t="s">
        <v>1213</v>
      </c>
      <c r="B14" s="6" t="n">
        <v>237418</v>
      </c>
      <c r="C14" s="6" t="n">
        <v>184792</v>
      </c>
    </row>
    <row r="15" spans="1:4">
      <c r="A15" s="4" t="s">
        <v>1214</v>
      </c>
      <c r="B15" s="6" t="n">
        <v>4308</v>
      </c>
      <c r="C15" s="6" t="n">
        <v>4416</v>
      </c>
    </row>
    <row r="16" spans="1:4">
      <c r="A16" s="4" t="s">
        <v>51</v>
      </c>
      <c r="B16" s="6" t="n">
        <v>242512</v>
      </c>
      <c r="C16" s="6" t="n">
        <v>190173</v>
      </c>
    </row>
    <row r="17" spans="1:4">
      <c r="A17" s="3" t="s">
        <v>1210</v>
      </c>
    </row>
    <row r="18" spans="1:4">
      <c r="A18" s="4" t="s">
        <v>57</v>
      </c>
      <c r="B18" s="6" t="n">
        <v>18862</v>
      </c>
      <c r="C18" s="6" t="n">
        <v>18163</v>
      </c>
    </row>
    <row r="19" spans="1:4">
      <c r="A19" s="4" t="s">
        <v>1215</v>
      </c>
      <c r="B19" s="6" t="n">
        <v>493</v>
      </c>
      <c r="C19" s="6" t="n">
        <v>1556</v>
      </c>
    </row>
    <row r="20" spans="1:4">
      <c r="A20" s="4" t="s">
        <v>1211</v>
      </c>
      <c r="B20" s="6" t="n">
        <v>223157</v>
      </c>
      <c r="C20" s="6" t="n">
        <v>170454</v>
      </c>
    </row>
    <row r="21" spans="1:4">
      <c r="A21" s="4" t="s">
        <v>51</v>
      </c>
      <c r="B21" s="7" t="n">
        <v>242512</v>
      </c>
      <c r="C21" s="7" t="n">
        <v>190173</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16</v>
      </c>
      <c r="B1" s="2" t="s">
        <v>761</v>
      </c>
      <c r="J1" s="2" t="s">
        <v>1</v>
      </c>
    </row>
    <row r="2" spans="1:11">
      <c r="B2" s="2" t="s">
        <v>2</v>
      </c>
      <c r="C2" s="2" t="s">
        <v>762</v>
      </c>
      <c r="D2" s="2" t="s">
        <v>4</v>
      </c>
      <c r="E2" s="2" t="s">
        <v>763</v>
      </c>
      <c r="F2" s="2" t="s">
        <v>32</v>
      </c>
      <c r="G2" s="2" t="s">
        <v>764</v>
      </c>
      <c r="H2" s="2" t="s">
        <v>765</v>
      </c>
      <c r="I2" s="2" t="s">
        <v>1035</v>
      </c>
      <c r="J2" s="2" t="s">
        <v>2</v>
      </c>
      <c r="K2" s="2" t="s">
        <v>32</v>
      </c>
    </row>
    <row r="3" spans="1:11">
      <c r="A3" s="3" t="s">
        <v>1217</v>
      </c>
    </row>
    <row r="4" spans="1:11">
      <c r="A4" s="4" t="s">
        <v>1218</v>
      </c>
      <c r="B4" s="7" t="n">
        <v>1744</v>
      </c>
      <c r="C4" s="7" t="n">
        <v>1529</v>
      </c>
      <c r="D4" s="7" t="n">
        <v>1563</v>
      </c>
      <c r="E4" s="7" t="n">
        <v>1528</v>
      </c>
      <c r="F4" s="7" t="n">
        <v>1627</v>
      </c>
      <c r="G4" s="7" t="n">
        <v>1567</v>
      </c>
      <c r="H4" s="7" t="n">
        <v>1050</v>
      </c>
      <c r="I4" s="7" t="n">
        <v>891</v>
      </c>
      <c r="J4" s="7" t="n">
        <v>6364</v>
      </c>
      <c r="K4" s="7" t="n">
        <v>5138</v>
      </c>
    </row>
    <row r="5" spans="1:11">
      <c r="A5" s="4" t="s">
        <v>98</v>
      </c>
      <c r="J5" s="6" t="n">
        <v>25742</v>
      </c>
      <c r="K5" s="6" t="n">
        <v>21889</v>
      </c>
    </row>
    <row r="6" spans="1:11">
      <c r="A6" s="4" t="s">
        <v>101</v>
      </c>
      <c r="J6" s="6" t="n">
        <v>6411</v>
      </c>
      <c r="K6" s="6" t="n">
        <v>6254</v>
      </c>
    </row>
    <row r="7" spans="1:11">
      <c r="A7" s="4" t="s">
        <v>1219</v>
      </c>
      <c r="B7" s="6" t="n">
        <v>972</v>
      </c>
      <c r="C7" s="6" t="n">
        <v>1529</v>
      </c>
      <c r="D7" s="6" t="n">
        <v>1253</v>
      </c>
      <c r="E7" s="6" t="n">
        <v>885</v>
      </c>
      <c r="F7" s="6" t="n">
        <v>-259</v>
      </c>
      <c r="G7" s="6" t="n">
        <v>-20312</v>
      </c>
      <c r="J7" s="6" t="n">
        <v>4639</v>
      </c>
      <c r="K7" s="6" t="n">
        <v>-20570</v>
      </c>
    </row>
    <row r="8" spans="1:11">
      <c r="A8" s="4" t="s">
        <v>1220</v>
      </c>
      <c r="B8" s="7" t="n">
        <v>3535</v>
      </c>
      <c r="C8" s="7" t="n">
        <v>4742</v>
      </c>
      <c r="D8" s="7" t="n">
        <v>3784</v>
      </c>
      <c r="E8" s="7" t="n">
        <v>3152</v>
      </c>
      <c r="F8" s="7" t="n">
        <v>4555</v>
      </c>
      <c r="G8" s="7" t="n">
        <v>2363</v>
      </c>
      <c r="H8" s="7" t="n">
        <v>-2906</v>
      </c>
      <c r="I8" s="7" t="n">
        <v>-277</v>
      </c>
    </row>
    <row r="9" spans="1:11">
      <c r="A9" s="4" t="s">
        <v>108</v>
      </c>
      <c r="J9" s="6" t="n">
        <v>10574</v>
      </c>
      <c r="K9" s="6" t="n">
        <v>24306</v>
      </c>
    </row>
    <row r="10" spans="1:11">
      <c r="A10" s="3" t="s">
        <v>1221</v>
      </c>
    </row>
    <row r="11" spans="1:11">
      <c r="A11" s="4" t="s">
        <v>114</v>
      </c>
      <c r="J11" s="6" t="n">
        <v>-290</v>
      </c>
      <c r="K11" s="6" t="n">
        <v>1434</v>
      </c>
    </row>
    <row r="12" spans="1:11">
      <c r="A12" s="4" t="s">
        <v>115</v>
      </c>
      <c r="J12" s="6" t="n">
        <v>-20</v>
      </c>
      <c r="K12" s="6" t="n">
        <v>-31</v>
      </c>
    </row>
    <row r="13" spans="1:11">
      <c r="A13" s="4" t="s">
        <v>118</v>
      </c>
      <c r="J13" s="6" t="n">
        <v>-191</v>
      </c>
      <c r="K13" s="6" t="n">
        <v>1044</v>
      </c>
    </row>
    <row r="14" spans="1:11">
      <c r="A14" s="4" t="s">
        <v>119</v>
      </c>
      <c r="J14" s="6" t="n">
        <v>10383</v>
      </c>
      <c r="K14" s="6" t="n">
        <v>25350</v>
      </c>
    </row>
    <row r="15" spans="1:11">
      <c r="A15" s="4" t="s">
        <v>1212</v>
      </c>
    </row>
    <row r="16" spans="1:11">
      <c r="A16" s="3" t="s">
        <v>1222</v>
      </c>
    </row>
    <row r="17" spans="1:11">
      <c r="A17" s="4" t="s">
        <v>1223</v>
      </c>
      <c r="J17" s="6" t="n">
        <v>12100</v>
      </c>
      <c r="K17" s="6" t="n">
        <v>26500</v>
      </c>
    </row>
    <row r="18" spans="1:11">
      <c r="A18" s="4" t="s">
        <v>1224</v>
      </c>
      <c r="J18" s="6" t="n">
        <v>3451</v>
      </c>
      <c r="K18" s="6" t="n">
        <v>2277</v>
      </c>
    </row>
    <row r="19" spans="1:11">
      <c r="A19" s="4" t="s">
        <v>1225</v>
      </c>
      <c r="J19" s="6" t="n">
        <v>15551</v>
      </c>
      <c r="K19" s="6" t="n">
        <v>28777</v>
      </c>
    </row>
    <row r="20" spans="1:11">
      <c r="A20" s="3" t="s">
        <v>1217</v>
      </c>
    </row>
    <row r="21" spans="1:11">
      <c r="A21" s="4" t="s">
        <v>1218</v>
      </c>
      <c r="J21" s="6" t="n">
        <v>407</v>
      </c>
      <c r="K21" s="6" t="n">
        <v>210</v>
      </c>
    </row>
    <row r="22" spans="1:11">
      <c r="A22" s="4" t="s">
        <v>98</v>
      </c>
      <c r="J22" s="6" t="n">
        <v>2383</v>
      </c>
      <c r="K22" s="6" t="n">
        <v>4250</v>
      </c>
    </row>
    <row r="23" spans="1:11">
      <c r="A23" s="4" t="s">
        <v>101</v>
      </c>
      <c r="J23" s="6" t="n">
        <v>1291</v>
      </c>
      <c r="K23" s="6" t="n">
        <v>3166</v>
      </c>
    </row>
    <row r="24" spans="1:11">
      <c r="A24" s="4" t="s">
        <v>1226</v>
      </c>
      <c r="J24" s="6" t="n">
        <v>2769</v>
      </c>
      <c r="K24" s="6" t="n">
        <v>2413</v>
      </c>
    </row>
    <row r="25" spans="1:11">
      <c r="A25" s="4" t="s">
        <v>1227</v>
      </c>
      <c r="J25" s="6" t="n">
        <v>6850</v>
      </c>
      <c r="K25" s="6" t="n">
        <v>10039</v>
      </c>
    </row>
    <row r="26" spans="1:11">
      <c r="A26" s="4" t="s">
        <v>1228</v>
      </c>
      <c r="J26" s="6" t="n">
        <v>8701</v>
      </c>
      <c r="K26" s="6" t="n">
        <v>18738</v>
      </c>
    </row>
    <row r="27" spans="1:11">
      <c r="A27" s="4" t="s">
        <v>1219</v>
      </c>
      <c r="J27" s="6" t="n">
        <v>-1174</v>
      </c>
      <c r="K27" s="6" t="n">
        <v>-3938</v>
      </c>
    </row>
    <row r="28" spans="1:11">
      <c r="A28" s="4" t="s">
        <v>1220</v>
      </c>
      <c r="J28" s="6" t="n">
        <v>9875</v>
      </c>
      <c r="K28" s="6" t="n">
        <v>22676</v>
      </c>
    </row>
    <row r="29" spans="1:11">
      <c r="A29" s="4" t="s">
        <v>1229</v>
      </c>
      <c r="J29" s="6" t="n">
        <v>699</v>
      </c>
      <c r="K29" s="6" t="n">
        <v>1630</v>
      </c>
    </row>
    <row r="30" spans="1:11">
      <c r="A30" s="4" t="s">
        <v>108</v>
      </c>
      <c r="J30" s="6" t="n">
        <v>10574</v>
      </c>
      <c r="K30" s="6" t="n">
        <v>24306</v>
      </c>
    </row>
    <row r="31" spans="1:11">
      <c r="A31" s="3" t="s">
        <v>1221</v>
      </c>
    </row>
    <row r="32" spans="1:11">
      <c r="A32" s="4" t="s">
        <v>114</v>
      </c>
      <c r="J32" s="6" t="n">
        <v>-290</v>
      </c>
      <c r="K32" s="6" t="n">
        <v>1434</v>
      </c>
    </row>
    <row r="33" spans="1:11">
      <c r="A33" s="4" t="s">
        <v>115</v>
      </c>
      <c r="J33" s="6" t="n">
        <v>-20</v>
      </c>
      <c r="K33" s="6" t="n">
        <v>-31</v>
      </c>
    </row>
    <row r="34" spans="1:11">
      <c r="A34" s="4" t="s">
        <v>116</v>
      </c>
      <c r="J34" s="6" t="n">
        <v>-310</v>
      </c>
      <c r="K34" s="6" t="n">
        <v>1403</v>
      </c>
    </row>
    <row r="35" spans="1:11">
      <c r="A35" s="4" t="s">
        <v>117</v>
      </c>
      <c r="J35" s="6" t="n">
        <v>119</v>
      </c>
      <c r="K35" s="6" t="n">
        <v>-359</v>
      </c>
    </row>
    <row r="36" spans="1:11">
      <c r="A36" s="4" t="s">
        <v>118</v>
      </c>
      <c r="J36" s="6" t="n">
        <v>-191</v>
      </c>
      <c r="K36" s="6" t="n">
        <v>1044</v>
      </c>
    </row>
    <row r="37" spans="1:11">
      <c r="A37" s="4" t="s">
        <v>119</v>
      </c>
      <c r="J37" s="7" t="n">
        <v>10383</v>
      </c>
      <c r="K37" s="7" t="n">
        <v>25350</v>
      </c>
    </row>
  </sheetData>
  <mergeCells count="3">
    <mergeCell ref="A1:A2"/>
    <mergeCell ref="B1:I1"/>
    <mergeCell ref="J1:K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30</v>
      </c>
      <c r="B1" s="2" t="s">
        <v>1</v>
      </c>
    </row>
    <row r="2" spans="1:3">
      <c r="B2" s="2" t="s">
        <v>2</v>
      </c>
      <c r="C2" s="2" t="s">
        <v>32</v>
      </c>
    </row>
    <row r="3" spans="1:3">
      <c r="A3" s="3" t="s">
        <v>154</v>
      </c>
    </row>
    <row r="4" spans="1:3">
      <c r="A4" s="4" t="s">
        <v>112</v>
      </c>
      <c r="B4" s="7" t="n">
        <v>10574</v>
      </c>
      <c r="C4" s="7" t="n">
        <v>24306</v>
      </c>
    </row>
    <row r="5" spans="1:3">
      <c r="A5" s="3" t="s">
        <v>155</v>
      </c>
    </row>
    <row r="6" spans="1:3">
      <c r="A6" s="4" t="s">
        <v>1231</v>
      </c>
      <c r="B6" s="6" t="n">
        <v>4251</v>
      </c>
      <c r="C6" s="6" t="n">
        <v>-20570</v>
      </c>
    </row>
    <row r="7" spans="1:3">
      <c r="A7" s="4" t="s">
        <v>159</v>
      </c>
      <c r="B7" s="6" t="n">
        <v>-120</v>
      </c>
      <c r="C7" s="6" t="n">
        <v>-21856</v>
      </c>
    </row>
    <row r="8" spans="1:3">
      <c r="A8" s="4" t="s">
        <v>168</v>
      </c>
      <c r="B8" s="6" t="n">
        <v>3293</v>
      </c>
      <c r="C8" s="6" t="n">
        <v>2171</v>
      </c>
    </row>
    <row r="9" spans="1:3">
      <c r="A9" s="4" t="s">
        <v>1232</v>
      </c>
      <c r="B9" s="6" t="n">
        <v>539</v>
      </c>
      <c r="C9" s="6" t="n">
        <v>468</v>
      </c>
    </row>
    <row r="10" spans="1:3">
      <c r="A10" s="3" t="s">
        <v>172</v>
      </c>
    </row>
    <row r="11" spans="1:3">
      <c r="A11" s="4" t="s">
        <v>173</v>
      </c>
      <c r="B11" s="6" t="n">
        <v>13741</v>
      </c>
      <c r="C11" s="6" t="n">
        <v>5526</v>
      </c>
    </row>
    <row r="12" spans="1:3">
      <c r="A12" s="3" t="s">
        <v>174</v>
      </c>
    </row>
    <row r="13" spans="1:3">
      <c r="A13" s="4" t="s">
        <v>191</v>
      </c>
      <c r="B13" s="6" t="n">
        <v>-4652</v>
      </c>
      <c r="C13" s="6" t="n">
        <v>-3820</v>
      </c>
    </row>
    <row r="14" spans="1:3">
      <c r="A14" s="4" t="s">
        <v>1233</v>
      </c>
      <c r="B14" s="6" t="n">
        <v>-13931</v>
      </c>
      <c r="C14" s="6" t="n">
        <v>-8985</v>
      </c>
    </row>
    <row r="15" spans="1:3">
      <c r="A15" s="4" t="s">
        <v>1234</v>
      </c>
      <c r="B15" s="6" t="n">
        <v>-37691</v>
      </c>
      <c r="C15" s="6" t="n">
        <v>3847</v>
      </c>
    </row>
    <row r="16" spans="1:3">
      <c r="A16" s="3" t="s">
        <v>194</v>
      </c>
    </row>
    <row r="17" spans="1:3">
      <c r="A17" s="4" t="s">
        <v>198</v>
      </c>
      <c r="B17" s="6" t="n">
        <v>1850</v>
      </c>
      <c r="C17" s="6" t="n">
        <v>18163</v>
      </c>
    </row>
    <row r="18" spans="1:3">
      <c r="A18" s="4" t="s">
        <v>199</v>
      </c>
      <c r="B18" s="6" t="n">
        <v>-1151</v>
      </c>
      <c r="C18" s="6" t="n">
        <v>-5250</v>
      </c>
    </row>
    <row r="19" spans="1:3">
      <c r="A19" s="4" t="s">
        <v>201</v>
      </c>
      <c r="C19" s="6" t="n">
        <v>20000</v>
      </c>
    </row>
    <row r="20" spans="1:3">
      <c r="A20" s="4" t="s">
        <v>202</v>
      </c>
      <c r="C20" s="6" t="n">
        <v>3590</v>
      </c>
    </row>
    <row r="21" spans="1:3">
      <c r="A21" s="4" t="s">
        <v>203</v>
      </c>
      <c r="B21" s="6" t="n">
        <v>37</v>
      </c>
      <c r="C21" s="6" t="n">
        <v>24</v>
      </c>
    </row>
    <row r="22" spans="1:3">
      <c r="A22" s="4" t="s">
        <v>142</v>
      </c>
      <c r="B22" s="6" t="n">
        <v>-256</v>
      </c>
      <c r="C22" s="6" t="n">
        <v>-5</v>
      </c>
    </row>
    <row r="23" spans="1:3">
      <c r="A23" s="4" t="s">
        <v>204</v>
      </c>
      <c r="C23" s="6" t="n">
        <v>-7</v>
      </c>
    </row>
    <row r="24" spans="1:3">
      <c r="A24" s="4" t="s">
        <v>1235</v>
      </c>
      <c r="B24" s="6" t="n">
        <v>-37005</v>
      </c>
      <c r="C24" s="6" t="n">
        <v>79743</v>
      </c>
    </row>
    <row r="25" spans="1:3">
      <c r="A25" s="4" t="s">
        <v>1236</v>
      </c>
      <c r="B25" s="6" t="n">
        <v>-60955</v>
      </c>
      <c r="C25" s="6" t="n">
        <v>89116</v>
      </c>
    </row>
    <row r="26" spans="1:3">
      <c r="A26" s="3" t="s">
        <v>207</v>
      </c>
    </row>
    <row r="27" spans="1:3">
      <c r="A27" s="4" t="s">
        <v>208</v>
      </c>
      <c r="B27" s="6" t="n">
        <v>113086</v>
      </c>
      <c r="C27" s="6" t="n">
        <v>23970</v>
      </c>
    </row>
    <row r="28" spans="1:3">
      <c r="A28" s="4" t="s">
        <v>209</v>
      </c>
      <c r="B28" s="6" t="n">
        <v>52131</v>
      </c>
      <c r="C28" s="6" t="n">
        <v>113086</v>
      </c>
    </row>
    <row r="29" spans="1:3">
      <c r="A29" s="4" t="s">
        <v>1212</v>
      </c>
    </row>
    <row r="30" spans="1:3">
      <c r="A30" s="3" t="s">
        <v>154</v>
      </c>
    </row>
    <row r="31" spans="1:3">
      <c r="A31" s="4" t="s">
        <v>112</v>
      </c>
      <c r="B31" s="6" t="n">
        <v>10574</v>
      </c>
      <c r="C31" s="6" t="n">
        <v>24306</v>
      </c>
    </row>
    <row r="32" spans="1:3">
      <c r="A32" s="3" t="s">
        <v>155</v>
      </c>
    </row>
    <row r="33" spans="1:3">
      <c r="A33" s="4" t="s">
        <v>1237</v>
      </c>
      <c r="B33" s="6" t="n">
        <v>-699</v>
      </c>
      <c r="C33" s="6" t="n">
        <v>-1630</v>
      </c>
    </row>
    <row r="34" spans="1:3">
      <c r="A34" s="4" t="s">
        <v>1231</v>
      </c>
      <c r="B34" s="6" t="n">
        <v>-1174</v>
      </c>
      <c r="C34" s="6" t="n">
        <v>-1414</v>
      </c>
    </row>
    <row r="35" spans="1:3">
      <c r="A35" s="4" t="s">
        <v>159</v>
      </c>
      <c r="C35" s="6" t="n">
        <v>-913</v>
      </c>
    </row>
    <row r="36" spans="1:3">
      <c r="A36" s="4" t="s">
        <v>168</v>
      </c>
      <c r="B36" s="6" t="n">
        <v>118</v>
      </c>
      <c r="C36" s="6" t="n">
        <v>71</v>
      </c>
    </row>
    <row r="37" spans="1:3">
      <c r="A37" s="4" t="s">
        <v>1232</v>
      </c>
      <c r="B37" s="6" t="n">
        <v>539</v>
      </c>
      <c r="C37" s="6" t="n">
        <v>126</v>
      </c>
    </row>
    <row r="38" spans="1:3">
      <c r="A38" s="3" t="s">
        <v>172</v>
      </c>
    </row>
    <row r="39" spans="1:3">
      <c r="A39" s="4" t="s">
        <v>1214</v>
      </c>
      <c r="B39" s="6" t="n">
        <v>247</v>
      </c>
      <c r="C39" s="6" t="n">
        <v>-2872</v>
      </c>
    </row>
    <row r="40" spans="1:3">
      <c r="A40" s="4" t="s">
        <v>1215</v>
      </c>
      <c r="B40" s="6" t="n">
        <v>87</v>
      </c>
      <c r="C40" s="6" t="n">
        <v>2005</v>
      </c>
    </row>
    <row r="41" spans="1:3">
      <c r="A41" s="4" t="s">
        <v>173</v>
      </c>
      <c r="B41" s="6" t="n">
        <v>9692</v>
      </c>
      <c r="C41" s="6" t="n">
        <v>19679</v>
      </c>
    </row>
    <row r="42" spans="1:3">
      <c r="A42" s="3" t="s">
        <v>174</v>
      </c>
    </row>
    <row r="43" spans="1:3">
      <c r="A43" s="4" t="s">
        <v>191</v>
      </c>
      <c r="B43" s="6" t="n">
        <v>-48</v>
      </c>
      <c r="C43" s="6" t="n">
        <v>-942</v>
      </c>
    </row>
    <row r="44" spans="1:3">
      <c r="A44" s="4" t="s">
        <v>1233</v>
      </c>
      <c r="B44" s="6" t="n">
        <v>-10100</v>
      </c>
      <c r="C44" s="6" t="n">
        <v>-50000</v>
      </c>
    </row>
    <row r="45" spans="1:3">
      <c r="A45" s="4" t="s">
        <v>1238</v>
      </c>
      <c r="C45" s="6" t="n">
        <v>-11001</v>
      </c>
    </row>
    <row r="46" spans="1:3">
      <c r="A46" s="4" t="s">
        <v>1234</v>
      </c>
      <c r="B46" s="6" t="n">
        <v>-10148</v>
      </c>
      <c r="C46" s="6" t="n">
        <v>-61943</v>
      </c>
    </row>
    <row r="47" spans="1:3">
      <c r="A47" s="3" t="s">
        <v>194</v>
      </c>
    </row>
    <row r="48" spans="1:3">
      <c r="A48" s="4" t="s">
        <v>198</v>
      </c>
      <c r="B48" s="6" t="n">
        <v>1850</v>
      </c>
      <c r="C48" s="6" t="n">
        <v>18163</v>
      </c>
    </row>
    <row r="49" spans="1:3">
      <c r="A49" s="4" t="s">
        <v>199</v>
      </c>
      <c r="B49" s="6" t="n">
        <v>-1151</v>
      </c>
    </row>
    <row r="50" spans="1:3">
      <c r="A50" s="4" t="s">
        <v>201</v>
      </c>
      <c r="C50" s="6" t="n">
        <v>20000</v>
      </c>
    </row>
    <row r="51" spans="1:3">
      <c r="A51" s="4" t="s">
        <v>202</v>
      </c>
      <c r="C51" s="6" t="n">
        <v>3590</v>
      </c>
    </row>
    <row r="52" spans="1:3">
      <c r="A52" s="4" t="s">
        <v>203</v>
      </c>
      <c r="B52" s="6" t="n">
        <v>37</v>
      </c>
      <c r="C52" s="6" t="n">
        <v>24</v>
      </c>
    </row>
    <row r="53" spans="1:3">
      <c r="A53" s="4" t="s">
        <v>142</v>
      </c>
      <c r="B53" s="6" t="n">
        <v>-256</v>
      </c>
      <c r="C53" s="6" t="n">
        <v>-5</v>
      </c>
    </row>
    <row r="54" spans="1:3">
      <c r="A54" s="4" t="s">
        <v>204</v>
      </c>
      <c r="C54" s="6" t="n">
        <v>-7</v>
      </c>
    </row>
    <row r="55" spans="1:3">
      <c r="A55" s="4" t="s">
        <v>1235</v>
      </c>
      <c r="B55" s="6" t="n">
        <v>480</v>
      </c>
      <c r="C55" s="6" t="n">
        <v>41765</v>
      </c>
    </row>
    <row r="56" spans="1:3">
      <c r="A56" s="4" t="s">
        <v>1236</v>
      </c>
      <c r="B56" s="6" t="n">
        <v>24</v>
      </c>
      <c r="C56" s="6" t="n">
        <v>-499</v>
      </c>
    </row>
    <row r="57" spans="1:3">
      <c r="A57" s="3" t="s">
        <v>207</v>
      </c>
    </row>
    <row r="58" spans="1:3">
      <c r="A58" s="4" t="s">
        <v>208</v>
      </c>
      <c r="B58" s="6" t="n">
        <v>94</v>
      </c>
      <c r="C58" s="6" t="n">
        <v>593</v>
      </c>
    </row>
    <row r="59" spans="1:3">
      <c r="A59" s="4" t="s">
        <v>209</v>
      </c>
      <c r="B59" s="7" t="n">
        <v>118</v>
      </c>
      <c r="C59" s="7" t="n">
        <v>9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39</v>
      </c>
      <c r="B1" s="2" t="s">
        <v>761</v>
      </c>
      <c r="J1" s="2" t="s">
        <v>1</v>
      </c>
    </row>
    <row r="2" spans="1:11">
      <c r="B2" s="2" t="s">
        <v>2</v>
      </c>
      <c r="C2" s="2" t="s">
        <v>762</v>
      </c>
      <c r="D2" s="2" t="s">
        <v>4</v>
      </c>
      <c r="E2" s="2" t="s">
        <v>763</v>
      </c>
      <c r="F2" s="2" t="s">
        <v>32</v>
      </c>
      <c r="G2" s="2" t="s">
        <v>764</v>
      </c>
      <c r="H2" s="2" t="s">
        <v>765</v>
      </c>
      <c r="I2" s="2" t="s">
        <v>1035</v>
      </c>
      <c r="J2" s="2" t="s">
        <v>2</v>
      </c>
      <c r="K2" s="2" t="s">
        <v>32</v>
      </c>
    </row>
    <row r="3" spans="1:11">
      <c r="A3" s="3" t="s">
        <v>1240</v>
      </c>
    </row>
    <row r="4" spans="1:11">
      <c r="A4" s="4" t="s">
        <v>1241</v>
      </c>
      <c r="B4" s="7" t="n">
        <v>19468</v>
      </c>
      <c r="C4" s="7" t="n">
        <v>13749</v>
      </c>
      <c r="D4" s="7" t="n">
        <v>13523</v>
      </c>
      <c r="E4" s="7" t="n">
        <v>14106</v>
      </c>
      <c r="F4" s="7" t="n">
        <v>14945</v>
      </c>
      <c r="G4" s="7" t="n">
        <v>16223</v>
      </c>
      <c r="H4" s="7" t="n">
        <v>6568</v>
      </c>
      <c r="I4" s="7" t="n">
        <v>4751</v>
      </c>
    </row>
    <row r="5" spans="1:11">
      <c r="A5" s="4" t="s">
        <v>1218</v>
      </c>
      <c r="B5" s="6" t="n">
        <v>1744</v>
      </c>
      <c r="C5" s="6" t="n">
        <v>1529</v>
      </c>
      <c r="D5" s="6" t="n">
        <v>1563</v>
      </c>
      <c r="E5" s="6" t="n">
        <v>1528</v>
      </c>
      <c r="F5" s="6" t="n">
        <v>1627</v>
      </c>
      <c r="G5" s="6" t="n">
        <v>1567</v>
      </c>
      <c r="H5" s="6" t="n">
        <v>1050</v>
      </c>
      <c r="I5" s="6" t="n">
        <v>891</v>
      </c>
      <c r="J5" s="7" t="n">
        <v>6364</v>
      </c>
      <c r="K5" s="7" t="n">
        <v>5138</v>
      </c>
    </row>
    <row r="6" spans="1:11">
      <c r="A6" s="4" t="s">
        <v>533</v>
      </c>
      <c r="B6" s="6" t="n">
        <v>17724</v>
      </c>
      <c r="C6" s="6" t="n">
        <v>12220</v>
      </c>
      <c r="D6" s="6" t="n">
        <v>11960</v>
      </c>
      <c r="E6" s="6" t="n">
        <v>12578</v>
      </c>
      <c r="F6" s="6" t="n">
        <v>13318</v>
      </c>
      <c r="G6" s="6" t="n">
        <v>14656</v>
      </c>
      <c r="H6" s="6" t="n">
        <v>5518</v>
      </c>
      <c r="I6" s="6" t="n">
        <v>3860</v>
      </c>
      <c r="J6" s="6" t="n">
        <v>54482</v>
      </c>
      <c r="K6" s="6" t="n">
        <v>37353</v>
      </c>
    </row>
    <row r="7" spans="1:11">
      <c r="A7" s="4" t="s">
        <v>156</v>
      </c>
      <c r="B7" s="6" t="n">
        <v>866</v>
      </c>
      <c r="C7" s="6" t="n">
        <v>331</v>
      </c>
      <c r="D7" s="6" t="n">
        <v>300</v>
      </c>
      <c r="E7" s="6" t="n">
        <v>300</v>
      </c>
      <c r="F7" s="6" t="n">
        <v>758</v>
      </c>
      <c r="G7" s="6" t="n">
        <v>600</v>
      </c>
      <c r="H7" s="6" t="n">
        <v>230</v>
      </c>
      <c r="J7" s="6" t="n">
        <v>1797</v>
      </c>
      <c r="K7" s="6" t="n">
        <v>1588</v>
      </c>
    </row>
    <row r="8" spans="1:11">
      <c r="A8" s="4" t="s">
        <v>1242</v>
      </c>
      <c r="B8" s="6" t="n">
        <v>16858</v>
      </c>
      <c r="C8" s="6" t="n">
        <v>11889</v>
      </c>
      <c r="D8" s="6" t="n">
        <v>11660</v>
      </c>
      <c r="E8" s="6" t="n">
        <v>12278</v>
      </c>
      <c r="F8" s="6" t="n">
        <v>12560</v>
      </c>
      <c r="G8" s="6" t="n">
        <v>14056</v>
      </c>
      <c r="H8" s="6" t="n">
        <v>5288</v>
      </c>
      <c r="I8" s="6" t="n">
        <v>3860</v>
      </c>
      <c r="J8" s="6" t="n">
        <v>52685</v>
      </c>
      <c r="K8" s="6" t="n">
        <v>35765</v>
      </c>
    </row>
    <row r="9" spans="1:11">
      <c r="A9" s="4" t="s">
        <v>92</v>
      </c>
      <c r="B9" s="6" t="n">
        <v>-68</v>
      </c>
      <c r="E9" s="6" t="n">
        <v>88</v>
      </c>
      <c r="F9" s="6" t="n">
        <v>1</v>
      </c>
      <c r="G9" s="6" t="n">
        <v>30</v>
      </c>
    </row>
    <row r="10" spans="1:11">
      <c r="A10" s="4" t="s">
        <v>1243</v>
      </c>
      <c r="B10" s="6" t="n">
        <v>3789</v>
      </c>
      <c r="C10" s="6" t="n">
        <v>3318</v>
      </c>
      <c r="D10" s="6" t="n">
        <v>3397</v>
      </c>
      <c r="E10" s="6" t="n">
        <v>3023</v>
      </c>
      <c r="F10" s="6" t="n">
        <v>3381</v>
      </c>
      <c r="G10" s="6" t="n">
        <v>3601</v>
      </c>
      <c r="H10" s="6" t="n">
        <v>1825</v>
      </c>
      <c r="I10" s="6" t="n">
        <v>1202</v>
      </c>
      <c r="J10" s="6" t="n">
        <v>13547</v>
      </c>
      <c r="K10" s="6" t="n">
        <v>10039</v>
      </c>
    </row>
    <row r="11" spans="1:11">
      <c r="A11" s="4" t="s">
        <v>1244</v>
      </c>
      <c r="B11" s="6" t="n">
        <v>17044</v>
      </c>
      <c r="C11" s="6" t="n">
        <v>10465</v>
      </c>
      <c r="D11" s="6" t="n">
        <v>11273</v>
      </c>
      <c r="E11" s="6" t="n">
        <v>12237</v>
      </c>
      <c r="F11" s="6" t="n">
        <v>11387</v>
      </c>
      <c r="G11" s="6" t="n">
        <v>15324</v>
      </c>
      <c r="H11" s="6" t="n">
        <v>10019</v>
      </c>
      <c r="I11" s="6" t="n">
        <v>5339</v>
      </c>
      <c r="J11" s="6" t="n">
        <v>51019</v>
      </c>
      <c r="K11" s="6" t="n">
        <v>42068</v>
      </c>
    </row>
    <row r="12" spans="1:11">
      <c r="A12" s="4" t="s">
        <v>1245</v>
      </c>
      <c r="B12" s="6" t="n">
        <v>3535</v>
      </c>
      <c r="C12" s="6" t="n">
        <v>4742</v>
      </c>
      <c r="D12" s="6" t="n">
        <v>3784</v>
      </c>
      <c r="E12" s="6" t="n">
        <v>3152</v>
      </c>
      <c r="F12" s="6" t="n">
        <v>4555</v>
      </c>
      <c r="G12" s="6" t="n">
        <v>2363</v>
      </c>
      <c r="H12" s="6" t="n">
        <v>-2906</v>
      </c>
      <c r="I12" s="6" t="n">
        <v>-277</v>
      </c>
    </row>
    <row r="13" spans="1:11">
      <c r="A13" s="4" t="s">
        <v>1246</v>
      </c>
      <c r="B13" s="6" t="n">
        <v>972</v>
      </c>
      <c r="C13" s="6" t="n">
        <v>1529</v>
      </c>
      <c r="D13" s="6" t="n">
        <v>1253</v>
      </c>
      <c r="E13" s="6" t="n">
        <v>885</v>
      </c>
      <c r="F13" s="6" t="n">
        <v>-259</v>
      </c>
      <c r="G13" s="6" t="n">
        <v>-20312</v>
      </c>
      <c r="J13" s="7" t="n">
        <v>4639</v>
      </c>
      <c r="K13" s="7" t="n">
        <v>-20570</v>
      </c>
    </row>
    <row r="14" spans="1:11">
      <c r="A14" s="4" t="s">
        <v>112</v>
      </c>
      <c r="B14" s="7" t="n">
        <v>2563</v>
      </c>
      <c r="C14" s="7" t="n">
        <v>3213</v>
      </c>
      <c r="D14" s="7" t="n">
        <v>2531</v>
      </c>
      <c r="E14" s="7" t="n">
        <v>2267</v>
      </c>
      <c r="F14" s="7" t="n">
        <v>4814</v>
      </c>
      <c r="G14" s="7" t="n">
        <v>22675</v>
      </c>
      <c r="H14" s="7" t="n">
        <v>-2906</v>
      </c>
      <c r="I14" s="7" t="n">
        <v>-277</v>
      </c>
    </row>
    <row r="15" spans="1:11">
      <c r="A15" s="3" t="s">
        <v>1247</v>
      </c>
    </row>
    <row r="16" spans="1:11">
      <c r="A16" s="4" t="s">
        <v>1248</v>
      </c>
      <c r="B16" s="8" t="n">
        <v>0.07000000000000001</v>
      </c>
      <c r="C16" s="8" t="n">
        <v>0.1</v>
      </c>
      <c r="D16" s="8" t="n">
        <v>0.08</v>
      </c>
      <c r="E16" s="8" t="n">
        <v>0.07000000000000001</v>
      </c>
      <c r="F16" s="8" t="n">
        <v>0.14</v>
      </c>
      <c r="G16" s="8" t="n">
        <v>0.68</v>
      </c>
      <c r="H16" s="8" t="n">
        <v>-0.12</v>
      </c>
      <c r="I16" s="8" t="n">
        <v>-0.01</v>
      </c>
      <c r="J16" s="8" t="n">
        <v>0.31</v>
      </c>
      <c r="K16" s="8" t="n">
        <v>0.86</v>
      </c>
    </row>
    <row r="17" spans="1:11">
      <c r="A17" s="4" t="s">
        <v>1249</v>
      </c>
      <c r="B17" s="8" t="n">
        <v>0.07000000000000001</v>
      </c>
      <c r="C17" s="8" t="n">
        <v>0.1</v>
      </c>
      <c r="D17" s="8" t="n">
        <v>0.08</v>
      </c>
      <c r="E17" s="8" t="n">
        <v>0.07000000000000001</v>
      </c>
      <c r="F17" s="8" t="n">
        <v>0.14</v>
      </c>
      <c r="G17" s="8" t="n">
        <v>0.68</v>
      </c>
      <c r="H17" s="8" t="n">
        <v>-0.12</v>
      </c>
      <c r="I17" s="8" t="n">
        <v>-0.01</v>
      </c>
      <c r="J17" s="8" t="n">
        <v>0.3</v>
      </c>
      <c r="K17" s="8" t="n">
        <v>0.84</v>
      </c>
    </row>
    <row r="18" spans="1:11">
      <c r="A18" s="3" t="s">
        <v>1250</v>
      </c>
    </row>
    <row r="19" spans="1:11">
      <c r="A19" s="4" t="s">
        <v>1251</v>
      </c>
      <c r="B19" s="4" t="s">
        <v>1252</v>
      </c>
      <c r="C19" s="4" t="s">
        <v>1253</v>
      </c>
      <c r="D19" s="4" t="s">
        <v>1254</v>
      </c>
      <c r="E19" s="4" t="s">
        <v>1255</v>
      </c>
      <c r="F19" s="4" t="s">
        <v>1256</v>
      </c>
      <c r="G19" s="4" t="s">
        <v>1257</v>
      </c>
      <c r="H19" s="4" t="s">
        <v>1258</v>
      </c>
      <c r="I19" s="4" t="s">
        <v>1259</v>
      </c>
    </row>
    <row r="20" spans="1:11">
      <c r="A20" s="4" t="s">
        <v>1260</v>
      </c>
      <c r="B20" s="4" t="s">
        <v>1261</v>
      </c>
      <c r="C20" s="4" t="s">
        <v>1262</v>
      </c>
      <c r="D20" s="4" t="s">
        <v>1263</v>
      </c>
      <c r="E20" s="4" t="s">
        <v>1264</v>
      </c>
      <c r="F20" s="4" t="s">
        <v>1265</v>
      </c>
      <c r="G20" s="4" t="s">
        <v>1266</v>
      </c>
      <c r="H20" s="4" t="s">
        <v>1267</v>
      </c>
      <c r="I20" s="4" t="s">
        <v>1268</v>
      </c>
    </row>
    <row r="21" spans="1:11">
      <c r="A21" s="4" t="s">
        <v>1269</v>
      </c>
      <c r="B21" s="4" t="s">
        <v>1270</v>
      </c>
      <c r="C21" s="4" t="s">
        <v>1271</v>
      </c>
      <c r="D21" s="4" t="s">
        <v>1272</v>
      </c>
      <c r="E21" s="4" t="s">
        <v>1273</v>
      </c>
      <c r="F21" s="4" t="s">
        <v>1274</v>
      </c>
      <c r="G21" s="4" t="s">
        <v>1275</v>
      </c>
      <c r="H21" s="4" t="s">
        <v>1276</v>
      </c>
      <c r="I21" s="4" t="s">
        <v>1277</v>
      </c>
    </row>
    <row r="22" spans="1:11">
      <c r="A22" s="4" t="s">
        <v>1278</v>
      </c>
      <c r="B22" s="6" t="n">
        <v>37962801</v>
      </c>
      <c r="C22" s="6" t="n">
        <v>33358376</v>
      </c>
      <c r="D22" s="6" t="n">
        <v>33375753</v>
      </c>
      <c r="E22" s="6" t="n">
        <v>33371946</v>
      </c>
      <c r="F22" s="6" t="n">
        <v>33366628</v>
      </c>
      <c r="G22" s="6" t="n">
        <v>33364021</v>
      </c>
      <c r="H22" s="6" t="n">
        <v>24466899</v>
      </c>
      <c r="I22" s="6" t="n">
        <v>22268376</v>
      </c>
      <c r="J22" s="6" t="n">
        <v>34526622</v>
      </c>
      <c r="K22" s="6" t="n">
        <v>28410579</v>
      </c>
    </row>
    <row r="23" spans="1:11">
      <c r="A23" s="4" t="s">
        <v>1279</v>
      </c>
      <c r="B23" s="6" t="n">
        <v>210433</v>
      </c>
      <c r="C23" s="6" t="n">
        <v>138922</v>
      </c>
      <c r="D23" s="6" t="n">
        <v>145737</v>
      </c>
      <c r="E23" s="6" t="n">
        <v>179830</v>
      </c>
      <c r="F23" s="6" t="n">
        <v>141602</v>
      </c>
      <c r="G23" s="6" t="n">
        <v>68465</v>
      </c>
      <c r="J23" s="6" t="n">
        <v>169140</v>
      </c>
      <c r="K23" s="6" t="n">
        <v>472532</v>
      </c>
    </row>
    <row r="24" spans="1:11">
      <c r="A24" s="4" t="s">
        <v>1280</v>
      </c>
      <c r="B24" s="6" t="n">
        <v>38173234</v>
      </c>
      <c r="C24" s="6" t="n">
        <v>33497298</v>
      </c>
      <c r="D24" s="6" t="n">
        <v>33521490</v>
      </c>
      <c r="E24" s="6" t="n">
        <v>33551776</v>
      </c>
      <c r="F24" s="6" t="n">
        <v>33508230</v>
      </c>
      <c r="G24" s="6" t="n">
        <v>33432486</v>
      </c>
      <c r="H24" s="6" t="n">
        <v>24466899</v>
      </c>
      <c r="I24" s="6" t="n">
        <v>22268376</v>
      </c>
      <c r="J24" s="6" t="n">
        <v>34695762</v>
      </c>
      <c r="K24" s="6" t="n">
        <v>28883111</v>
      </c>
    </row>
  </sheetData>
  <mergeCells count="3">
    <mergeCell ref="A1:A2"/>
    <mergeCell ref="B1:I1"/>
    <mergeCell ref="J1:K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s="1" t="s">
        <v>235</v>
      </c>
      <c r="B1" s="2" t="s">
        <v>1</v>
      </c>
    </row>
    <row r="2" spans="1:2">
      <c r="B2" s="2" t="s">
        <v>2</v>
      </c>
    </row>
    <row r="3" spans="1:2">
      <c r="A3" s="3" t="s">
        <v>236</v>
      </c>
    </row>
    <row r="4" spans="1:2">
      <c r="A4" s="4" t="s">
        <v>237</v>
      </c>
      <c r="B4" s="4" t="s">
        <v>238</v>
      </c>
    </row>
    <row r="5" spans="1:2">
      <c r="A5" s="4" t="s">
        <v>239</v>
      </c>
    </row>
    <row r="6" spans="1:2">
      <c r="A6" s="3" t="s">
        <v>236</v>
      </c>
    </row>
    <row r="7" spans="1:2">
      <c r="A7" s="4" t="s">
        <v>237</v>
      </c>
      <c r="B7"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7</v>
      </c>
      <c r="B1" s="2" t="s">
        <v>1</v>
      </c>
    </row>
    <row r="2" spans="1:2">
      <c r="B2" s="2" t="s">
        <v>2</v>
      </c>
    </row>
    <row r="3" spans="1:2">
      <c r="A3" s="3" t="s">
        <v>254</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0</v>
      </c>
      <c r="B1" s="2" t="s">
        <v>1</v>
      </c>
    </row>
    <row r="2" spans="1:2">
      <c r="B2" s="2" t="s">
        <v>2</v>
      </c>
    </row>
    <row r="3" spans="1:2">
      <c r="A3" s="3" t="s">
        <v>254</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6535</v>
      </c>
      <c r="C3" s="7" t="n">
        <v>25971</v>
      </c>
    </row>
    <row r="4" spans="1:3">
      <c r="A4" s="4" t="s">
        <v>35</v>
      </c>
      <c r="B4" s="6" t="n">
        <v>15596</v>
      </c>
      <c r="C4" s="6" t="n">
        <v>87115</v>
      </c>
    </row>
    <row r="5" spans="1:3">
      <c r="A5" s="4" t="s">
        <v>36</v>
      </c>
      <c r="B5" s="6" t="n">
        <v>52131</v>
      </c>
      <c r="C5" s="6" t="n">
        <v>113086</v>
      </c>
    </row>
    <row r="6" spans="1:3">
      <c r="A6" s="4" t="s">
        <v>37</v>
      </c>
      <c r="B6" s="6" t="n">
        <v>10930</v>
      </c>
      <c r="C6" s="6" t="n">
        <v>12421</v>
      </c>
    </row>
    <row r="7" spans="1:3">
      <c r="A7" s="4" t="s">
        <v>38</v>
      </c>
      <c r="B7" s="6" t="n">
        <v>18</v>
      </c>
    </row>
    <row r="8" spans="1:3">
      <c r="A8" s="4" t="s">
        <v>39</v>
      </c>
      <c r="B8" s="6" t="n">
        <v>198585</v>
      </c>
      <c r="C8" s="6" t="n">
        <v>174218</v>
      </c>
    </row>
    <row r="9" spans="1:3">
      <c r="A9" s="4" t="s">
        <v>40</v>
      </c>
      <c r="B9" s="6" t="n">
        <v>9563</v>
      </c>
      <c r="C9" s="6" t="n">
        <v>5864</v>
      </c>
    </row>
    <row r="10" spans="1:3">
      <c r="A10" s="4" t="s">
        <v>41</v>
      </c>
      <c r="B10" s="6" t="n">
        <v>1444102</v>
      </c>
      <c r="C10" s="6" t="n">
        <v>1041222</v>
      </c>
    </row>
    <row r="11" spans="1:3">
      <c r="A11" s="4" t="s">
        <v>42</v>
      </c>
      <c r="B11" s="6" t="n">
        <v>7326</v>
      </c>
      <c r="C11" s="6" t="n">
        <v>6409</v>
      </c>
    </row>
    <row r="12" spans="1:3">
      <c r="A12" s="4" t="s">
        <v>43</v>
      </c>
      <c r="B12" s="6" t="n">
        <v>6157</v>
      </c>
      <c r="C12" s="6" t="n">
        <v>4485</v>
      </c>
    </row>
    <row r="13" spans="1:3">
      <c r="A13" s="4" t="s">
        <v>44</v>
      </c>
      <c r="B13" s="6" t="n">
        <v>3642</v>
      </c>
      <c r="C13" s="6" t="n">
        <v>4792</v>
      </c>
    </row>
    <row r="14" spans="1:3">
      <c r="A14" s="4" t="s">
        <v>45</v>
      </c>
      <c r="B14" s="6" t="n">
        <v>63641</v>
      </c>
      <c r="C14" s="6" t="n">
        <v>50332</v>
      </c>
    </row>
    <row r="15" spans="1:3">
      <c r="A15" s="4" t="s">
        <v>46</v>
      </c>
      <c r="B15" s="6" t="n">
        <v>52602</v>
      </c>
      <c r="C15" s="6" t="n">
        <v>44130</v>
      </c>
    </row>
    <row r="16" spans="1:3">
      <c r="A16" s="4" t="s">
        <v>47</v>
      </c>
      <c r="B16" s="6" t="n">
        <v>40196</v>
      </c>
      <c r="C16" s="6" t="n">
        <v>25717</v>
      </c>
    </row>
    <row r="17" spans="1:3">
      <c r="A17" s="4" t="s">
        <v>48</v>
      </c>
      <c r="B17" s="6" t="n">
        <v>11374</v>
      </c>
      <c r="C17" s="6" t="n">
        <v>7338</v>
      </c>
    </row>
    <row r="18" spans="1:3">
      <c r="A18" s="4" t="s">
        <v>49</v>
      </c>
      <c r="B18" s="6" t="n">
        <v>16713</v>
      </c>
      <c r="C18" s="6" t="n">
        <v>20697</v>
      </c>
    </row>
    <row r="19" spans="1:3">
      <c r="A19" s="4" t="s">
        <v>50</v>
      </c>
      <c r="B19" s="6" t="n">
        <v>3236</v>
      </c>
      <c r="C19" s="6" t="n">
        <v>3884</v>
      </c>
    </row>
    <row r="20" spans="1:3">
      <c r="A20" s="4" t="s">
        <v>51</v>
      </c>
      <c r="B20" s="6" t="n">
        <v>1920216</v>
      </c>
      <c r="C20" s="6" t="n">
        <v>1514595</v>
      </c>
    </row>
    <row r="21" spans="1:3">
      <c r="A21" s="3" t="s">
        <v>52</v>
      </c>
    </row>
    <row r="22" spans="1:3">
      <c r="A22" s="4" t="s">
        <v>53</v>
      </c>
      <c r="B22" s="6" t="n">
        <v>234879</v>
      </c>
      <c r="C22" s="6" t="n">
        <v>180136</v>
      </c>
    </row>
    <row r="23" spans="1:3">
      <c r="A23" s="4" t="s">
        <v>54</v>
      </c>
      <c r="B23" s="6" t="n">
        <v>1372804</v>
      </c>
      <c r="C23" s="6" t="n">
        <v>1083661</v>
      </c>
    </row>
    <row r="24" spans="1:3">
      <c r="A24" s="4" t="s">
        <v>55</v>
      </c>
      <c r="B24" s="6" t="n">
        <v>1607683</v>
      </c>
      <c r="C24" s="6" t="n">
        <v>1263797</v>
      </c>
    </row>
    <row r="25" spans="1:3">
      <c r="A25" s="4" t="s">
        <v>56</v>
      </c>
      <c r="B25" s="6" t="n">
        <v>12075</v>
      </c>
      <c r="C25" s="6" t="n">
        <v>12083</v>
      </c>
    </row>
    <row r="26" spans="1:3">
      <c r="A26" s="4" t="s">
        <v>57</v>
      </c>
      <c r="B26" s="6" t="n">
        <v>72380</v>
      </c>
      <c r="C26" s="6" t="n">
        <v>61258</v>
      </c>
    </row>
    <row r="27" spans="1:3">
      <c r="A27" s="4" t="s">
        <v>58</v>
      </c>
      <c r="B27" s="6" t="n">
        <v>4921</v>
      </c>
      <c r="C27" s="6" t="n">
        <v>7003</v>
      </c>
    </row>
    <row r="28" spans="1:3">
      <c r="A28" s="4" t="s">
        <v>59</v>
      </c>
      <c r="B28" s="7" t="n">
        <v>1697059</v>
      </c>
      <c r="C28" s="7" t="n">
        <v>1344141</v>
      </c>
    </row>
    <row r="29" spans="1:3">
      <c r="A29" s="3" t="s">
        <v>60</v>
      </c>
    </row>
    <row r="30" spans="1:3">
      <c r="A30" s="4" t="s">
        <v>61</v>
      </c>
      <c r="B30" s="4" t="s">
        <v>62</v>
      </c>
      <c r="C30" s="4" t="s">
        <v>62</v>
      </c>
    </row>
    <row r="31" spans="1:3">
      <c r="A31" s="4" t="s">
        <v>63</v>
      </c>
      <c r="B31" s="7" t="n">
        <v>380</v>
      </c>
      <c r="C31" s="7" t="n">
        <v>334</v>
      </c>
    </row>
    <row r="32" spans="1:3">
      <c r="A32" s="4" t="s">
        <v>64</v>
      </c>
      <c r="B32" s="6" t="n">
        <v>211817</v>
      </c>
      <c r="C32" s="6" t="n">
        <v>169543</v>
      </c>
    </row>
    <row r="33" spans="1:3">
      <c r="A33" s="4" t="s">
        <v>65</v>
      </c>
      <c r="B33" s="6" t="n">
        <v>386</v>
      </c>
      <c r="C33" s="6" t="n">
        <v>577</v>
      </c>
    </row>
    <row r="34" spans="1:3">
      <c r="A34" s="4" t="s">
        <v>66</v>
      </c>
      <c r="B34" s="6" t="n">
        <v>10574</v>
      </c>
    </row>
    <row r="35" spans="1:3">
      <c r="A35" s="4" t="s">
        <v>67</v>
      </c>
      <c r="B35" s="6" t="n">
        <v>223157</v>
      </c>
      <c r="C35" s="6" t="n">
        <v>170454</v>
      </c>
    </row>
    <row r="36" spans="1:3">
      <c r="A36" s="4" t="s">
        <v>51</v>
      </c>
      <c r="B36" s="7" t="n">
        <v>1920216</v>
      </c>
      <c r="C36" s="7" t="n">
        <v>15145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1</v>
      </c>
      <c r="B1" s="2" t="s">
        <v>1</v>
      </c>
    </row>
    <row r="2" spans="1:2">
      <c r="B2" s="2" t="s">
        <v>2</v>
      </c>
    </row>
    <row r="3" spans="1:2">
      <c r="A3" s="3" t="s">
        <v>242</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78</v>
      </c>
      <c r="B1" s="2" t="s">
        <v>1</v>
      </c>
    </row>
    <row r="2" spans="1:2">
      <c r="B2" s="2" t="s">
        <v>2</v>
      </c>
    </row>
    <row r="3" spans="1:2">
      <c r="A3" s="3" t="s">
        <v>242</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85</v>
      </c>
      <c r="B1" s="2" t="s">
        <v>1</v>
      </c>
    </row>
    <row r="2" spans="1:2">
      <c r="B2" s="2" t="s">
        <v>2</v>
      </c>
    </row>
    <row r="3" spans="1:2">
      <c r="A3" s="3" t="s">
        <v>242</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92</v>
      </c>
      <c r="B1" s="2" t="s">
        <v>1</v>
      </c>
    </row>
    <row r="2" spans="1:2">
      <c r="B2" s="2" t="s">
        <v>2</v>
      </c>
    </row>
    <row r="3" spans="1:2">
      <c r="A3" s="3" t="s">
        <v>254</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v>
      </c>
      <c r="B1" s="2" t="s">
        <v>2</v>
      </c>
      <c r="C1" s="2" t="s">
        <v>32</v>
      </c>
    </row>
    <row r="2" spans="1:3">
      <c r="A2" s="4" t="s">
        <v>69</v>
      </c>
      <c r="B2" s="7" t="n">
        <v>14550</v>
      </c>
      <c r="C2" s="7" t="n">
        <v>13660</v>
      </c>
    </row>
    <row r="3" spans="1:3">
      <c r="A3" s="4" t="s">
        <v>70</v>
      </c>
      <c r="B3" s="8" t="n">
        <v>0.01</v>
      </c>
      <c r="C3" s="8" t="n">
        <v>0.01</v>
      </c>
    </row>
    <row r="4" spans="1:3">
      <c r="A4" s="4" t="s">
        <v>71</v>
      </c>
      <c r="B4" s="6" t="n">
        <v>5000000</v>
      </c>
      <c r="C4" s="6" t="n">
        <v>5000000</v>
      </c>
    </row>
    <row r="5" spans="1:3">
      <c r="A5" s="4" t="s">
        <v>72</v>
      </c>
      <c r="B5" s="6" t="n">
        <v>0</v>
      </c>
      <c r="C5" s="6" t="n">
        <v>0</v>
      </c>
    </row>
    <row r="6" spans="1:3">
      <c r="A6" s="4" t="s">
        <v>73</v>
      </c>
      <c r="B6" s="8" t="n">
        <v>0.01</v>
      </c>
      <c r="C6" s="8" t="n">
        <v>0.01</v>
      </c>
    </row>
    <row r="7" spans="1:3">
      <c r="A7" s="4" t="s">
        <v>74</v>
      </c>
      <c r="B7" s="6" t="n">
        <v>100000000</v>
      </c>
      <c r="C7" s="6" t="n">
        <v>100000000</v>
      </c>
    </row>
    <row r="8" spans="1:3">
      <c r="A8" s="4" t="s">
        <v>75</v>
      </c>
      <c r="B8" s="6" t="n">
        <v>37987722</v>
      </c>
      <c r="C8" s="6" t="n">
        <v>33365845</v>
      </c>
    </row>
    <row r="9" spans="1:3">
      <c r="A9" s="4" t="s">
        <v>76</v>
      </c>
      <c r="B9" s="6" t="n">
        <v>37987722</v>
      </c>
      <c r="C9" s="6" t="n">
        <v>333658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220</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338</v>
      </c>
      <c r="B19" s="4" t="s">
        <v>339</v>
      </c>
    </row>
    <row r="20" spans="1:2">
      <c r="A20" s="4" t="s">
        <v>340</v>
      </c>
      <c r="B20" s="4" t="s">
        <v>341</v>
      </c>
    </row>
    <row r="21" spans="1:2">
      <c r="A21" s="4" t="s">
        <v>342</v>
      </c>
      <c r="B21"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22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49</v>
      </c>
      <c r="B1" s="2" t="s">
        <v>1</v>
      </c>
    </row>
    <row r="2" spans="1:2">
      <c r="B2" s="2" t="s">
        <v>2</v>
      </c>
    </row>
    <row r="3" spans="1:2">
      <c r="A3" s="3" t="s">
        <v>228</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3" t="s">
        <v>232</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row r="12" spans="1:2">
      <c r="A12" s="4" t="s">
        <v>379</v>
      </c>
    </row>
    <row r="13" spans="1:2">
      <c r="A13" s="3" t="s">
        <v>362</v>
      </c>
    </row>
    <row r="14" spans="1:2">
      <c r="A14" s="4" t="s">
        <v>365</v>
      </c>
      <c r="B14" s="4" t="s">
        <v>380</v>
      </c>
    </row>
    <row r="15" spans="1:2">
      <c r="A15" s="4" t="s">
        <v>381</v>
      </c>
      <c r="B15"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83</v>
      </c>
      <c r="B1" s="2" t="s">
        <v>1</v>
      </c>
    </row>
    <row r="2" spans="1:2">
      <c r="B2" s="2" t="s">
        <v>2</v>
      </c>
    </row>
    <row r="3" spans="1:2">
      <c r="A3" s="3" t="s">
        <v>242</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90</v>
      </c>
      <c r="B1" s="2" t="s">
        <v>1</v>
      </c>
    </row>
    <row r="2" spans="1:2">
      <c r="B2" s="2" t="s">
        <v>2</v>
      </c>
    </row>
    <row r="3" spans="1:2">
      <c r="A3" s="3" t="s">
        <v>246</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97</v>
      </c>
      <c r="B1" s="2" t="s">
        <v>1</v>
      </c>
    </row>
    <row r="2" spans="1:2">
      <c r="B2" s="2" t="s">
        <v>2</v>
      </c>
    </row>
    <row r="3" spans="1:2">
      <c r="A3" s="3" t="s">
        <v>250</v>
      </c>
    </row>
    <row r="4" spans="1:2">
      <c r="A4" s="4" t="s">
        <v>398</v>
      </c>
      <c r="B4"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77</v>
      </c>
      <c r="B1" s="2" t="s">
        <v>1</v>
      </c>
    </row>
    <row r="2" spans="1:3">
      <c r="B2" s="2" t="s">
        <v>2</v>
      </c>
      <c r="C2" s="2" t="s">
        <v>32</v>
      </c>
    </row>
    <row r="3" spans="1:3">
      <c r="A3" s="3" t="s">
        <v>78</v>
      </c>
    </row>
    <row r="4" spans="1:3">
      <c r="A4" s="4" t="s">
        <v>79</v>
      </c>
      <c r="B4" s="7" t="n">
        <v>57039</v>
      </c>
      <c r="C4" s="7" t="n">
        <v>39465</v>
      </c>
    </row>
    <row r="5" spans="1:3">
      <c r="A5" s="3" t="s">
        <v>80</v>
      </c>
    </row>
    <row r="6" spans="1:3">
      <c r="A6" s="4" t="s">
        <v>81</v>
      </c>
      <c r="B6" s="6" t="n">
        <v>1521</v>
      </c>
      <c r="C6" s="6" t="n">
        <v>1076</v>
      </c>
    </row>
    <row r="7" spans="1:3">
      <c r="A7" s="4" t="s">
        <v>82</v>
      </c>
      <c r="B7" s="6" t="n">
        <v>1969</v>
      </c>
      <c r="C7" s="6" t="n">
        <v>1514</v>
      </c>
    </row>
    <row r="8" spans="1:3">
      <c r="A8" s="4" t="s">
        <v>83</v>
      </c>
      <c r="B8" s="6" t="n">
        <v>317</v>
      </c>
      <c r="C8" s="6" t="n">
        <v>436</v>
      </c>
    </row>
    <row r="9" spans="1:3">
      <c r="A9" s="4" t="s">
        <v>84</v>
      </c>
      <c r="B9" s="6" t="n">
        <v>60846</v>
      </c>
      <c r="C9" s="6" t="n">
        <v>42491</v>
      </c>
    </row>
    <row r="10" spans="1:3">
      <c r="A10" s="3" t="s">
        <v>85</v>
      </c>
    </row>
    <row r="11" spans="1:3">
      <c r="A11" s="4" t="s">
        <v>86</v>
      </c>
      <c r="B11" s="6" t="n">
        <v>5339</v>
      </c>
      <c r="C11" s="6" t="n">
        <v>4538</v>
      </c>
    </row>
    <row r="12" spans="1:3">
      <c r="A12" s="4" t="s">
        <v>57</v>
      </c>
      <c r="B12" s="6" t="n">
        <v>1025</v>
      </c>
      <c r="C12" s="6" t="n">
        <v>600</v>
      </c>
    </row>
    <row r="13" spans="1:3">
      <c r="A13" s="4" t="s">
        <v>87</v>
      </c>
      <c r="B13" s="6" t="n">
        <v>6364</v>
      </c>
      <c r="C13" s="6" t="n">
        <v>5138</v>
      </c>
    </row>
    <row r="14" spans="1:3">
      <c r="A14" s="4" t="s">
        <v>88</v>
      </c>
      <c r="B14" s="6" t="n">
        <v>54482</v>
      </c>
      <c r="C14" s="6" t="n">
        <v>37353</v>
      </c>
    </row>
    <row r="15" spans="1:3">
      <c r="A15" s="4" t="s">
        <v>89</v>
      </c>
      <c r="B15" s="6" t="n">
        <v>1797</v>
      </c>
      <c r="C15" s="6" t="n">
        <v>1588</v>
      </c>
    </row>
    <row r="16" spans="1:3">
      <c r="A16" s="4" t="s">
        <v>90</v>
      </c>
      <c r="B16" s="6" t="n">
        <v>52685</v>
      </c>
      <c r="C16" s="6" t="n">
        <v>35765</v>
      </c>
    </row>
    <row r="17" spans="1:3">
      <c r="A17" s="3" t="s">
        <v>91</v>
      </c>
    </row>
    <row r="18" spans="1:3">
      <c r="A18" s="4" t="s">
        <v>92</v>
      </c>
      <c r="B18" s="6" t="n">
        <v>20</v>
      </c>
      <c r="C18" s="6" t="n">
        <v>31</v>
      </c>
    </row>
    <row r="19" spans="1:3">
      <c r="A19" s="4" t="s">
        <v>93</v>
      </c>
      <c r="B19" s="6" t="n">
        <v>7907</v>
      </c>
      <c r="C19" s="6" t="n">
        <v>5349</v>
      </c>
    </row>
    <row r="20" spans="1:3">
      <c r="A20" s="4" t="s">
        <v>94</v>
      </c>
      <c r="B20" s="6" t="n">
        <v>1498</v>
      </c>
      <c r="C20" s="6" t="n">
        <v>1126</v>
      </c>
    </row>
    <row r="21" spans="1:3">
      <c r="A21" s="4" t="s">
        <v>95</v>
      </c>
      <c r="B21" s="6" t="n">
        <v>3084</v>
      </c>
      <c r="C21" s="6" t="n">
        <v>2774</v>
      </c>
    </row>
    <row r="22" spans="1:3">
      <c r="A22" s="4" t="s">
        <v>83</v>
      </c>
      <c r="B22" s="6" t="n">
        <v>1038</v>
      </c>
      <c r="C22" s="6" t="n">
        <v>759</v>
      </c>
    </row>
    <row r="23" spans="1:3">
      <c r="A23" s="4" t="s">
        <v>96</v>
      </c>
      <c r="B23" s="6" t="n">
        <v>13547</v>
      </c>
      <c r="C23" s="6" t="n">
        <v>10039</v>
      </c>
    </row>
    <row r="24" spans="1:3">
      <c r="A24" s="3" t="s">
        <v>97</v>
      </c>
    </row>
    <row r="25" spans="1:3">
      <c r="A25" s="4" t="s">
        <v>98</v>
      </c>
      <c r="B25" s="6" t="n">
        <v>25742</v>
      </c>
      <c r="C25" s="6" t="n">
        <v>21889</v>
      </c>
    </row>
    <row r="26" spans="1:3">
      <c r="A26" s="4" t="s">
        <v>99</v>
      </c>
      <c r="B26" s="6" t="n">
        <v>6411</v>
      </c>
      <c r="C26" s="6" t="n">
        <v>4391</v>
      </c>
    </row>
    <row r="27" spans="1:3">
      <c r="A27" s="4" t="s">
        <v>44</v>
      </c>
      <c r="B27" s="6" t="n">
        <v>-322</v>
      </c>
      <c r="C27" s="6" t="n">
        <v>1387</v>
      </c>
    </row>
    <row r="28" spans="1:3">
      <c r="A28" s="4" t="s">
        <v>100</v>
      </c>
      <c r="B28" s="6" t="n">
        <v>724</v>
      </c>
      <c r="C28" s="6" t="n">
        <v>339</v>
      </c>
    </row>
    <row r="29" spans="1:3">
      <c r="A29" s="4" t="s">
        <v>101</v>
      </c>
      <c r="B29" s="6" t="n">
        <v>6411</v>
      </c>
      <c r="C29" s="6" t="n">
        <v>6254</v>
      </c>
    </row>
    <row r="30" spans="1:3">
      <c r="A30" s="4" t="s">
        <v>102</v>
      </c>
      <c r="B30" s="6" t="n">
        <v>964</v>
      </c>
      <c r="C30" s="6" t="n">
        <v>867</v>
      </c>
    </row>
    <row r="31" spans="1:3">
      <c r="A31" s="4" t="s">
        <v>103</v>
      </c>
      <c r="B31" s="6" t="n">
        <v>2520</v>
      </c>
      <c r="C31" s="6" t="n">
        <v>1354</v>
      </c>
    </row>
    <row r="32" spans="1:3">
      <c r="A32" s="4" t="s">
        <v>104</v>
      </c>
      <c r="B32" s="6" t="n">
        <v>1113</v>
      </c>
      <c r="C32" s="6" t="n">
        <v>712</v>
      </c>
    </row>
    <row r="33" spans="1:3">
      <c r="A33" s="4" t="s">
        <v>83</v>
      </c>
      <c r="B33" s="6" t="n">
        <v>7456</v>
      </c>
      <c r="C33" s="6" t="n">
        <v>4875</v>
      </c>
    </row>
    <row r="34" spans="1:3">
      <c r="A34" s="4" t="s">
        <v>105</v>
      </c>
      <c r="B34" s="6" t="n">
        <v>51019</v>
      </c>
      <c r="C34" s="6" t="n">
        <v>42068</v>
      </c>
    </row>
    <row r="35" spans="1:3">
      <c r="A35" s="4" t="s">
        <v>106</v>
      </c>
      <c r="B35" s="6" t="n">
        <v>15213</v>
      </c>
      <c r="C35" s="6" t="n">
        <v>3736</v>
      </c>
    </row>
    <row r="36" spans="1:3">
      <c r="A36" s="4" t="s">
        <v>107</v>
      </c>
      <c r="B36" s="6" t="n">
        <v>4639</v>
      </c>
      <c r="C36" s="6" t="n">
        <v>-20570</v>
      </c>
    </row>
    <row r="37" spans="1:3">
      <c r="A37" s="4" t="s">
        <v>108</v>
      </c>
      <c r="B37" s="7" t="n">
        <v>10574</v>
      </c>
      <c r="C37" s="7" t="n">
        <v>24306</v>
      </c>
    </row>
    <row r="38" spans="1:3">
      <c r="A38" s="4" t="s">
        <v>109</v>
      </c>
      <c r="B38" s="8" t="n">
        <v>0.31</v>
      </c>
      <c r="C38" s="8" t="n">
        <v>0.86</v>
      </c>
    </row>
    <row r="39" spans="1:3">
      <c r="A39" s="4" t="s">
        <v>110</v>
      </c>
      <c r="B39" s="8" t="n">
        <v>0.3</v>
      </c>
      <c r="C39" s="8" t="n">
        <v>0.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400</v>
      </c>
      <c r="B1" s="2" t="s">
        <v>1</v>
      </c>
    </row>
    <row r="2" spans="1:2">
      <c r="B2" s="2" t="s">
        <v>2</v>
      </c>
    </row>
    <row r="3" spans="1:2">
      <c r="A3" s="3" t="s">
        <v>254</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07</v>
      </c>
      <c r="B1" s="2" t="s">
        <v>1</v>
      </c>
    </row>
    <row r="2" spans="1:2">
      <c r="B2" s="2" t="s">
        <v>2</v>
      </c>
    </row>
    <row r="3" spans="1:2">
      <c r="A3" s="3" t="s">
        <v>254</v>
      </c>
    </row>
    <row r="4" spans="1:2">
      <c r="A4" s="4" t="s">
        <v>408</v>
      </c>
      <c r="B4"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410</v>
      </c>
      <c r="B1" s="2" t="s">
        <v>1</v>
      </c>
    </row>
    <row r="2" spans="1:2">
      <c r="B2" s="2" t="s">
        <v>2</v>
      </c>
    </row>
    <row r="3" spans="1:2">
      <c r="A3" s="3" t="s">
        <v>254</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415</v>
      </c>
      <c r="B1" s="2" t="s">
        <v>1</v>
      </c>
    </row>
    <row r="2" spans="1:2">
      <c r="B2" s="2" t="s">
        <v>2</v>
      </c>
    </row>
    <row r="3" spans="1:2">
      <c r="A3" s="3" t="s">
        <v>264</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22</v>
      </c>
      <c r="B1" s="2" t="s">
        <v>1</v>
      </c>
    </row>
    <row r="2" spans="1:2">
      <c r="B2" s="2" t="s">
        <v>2</v>
      </c>
    </row>
    <row r="3" spans="1:2">
      <c r="A3" s="3" t="s">
        <v>268</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74"/>
  </cols>
  <sheetData>
    <row r="1" spans="1:2">
      <c r="A1" s="1" t="s">
        <v>427</v>
      </c>
      <c r="B1" s="2" t="s">
        <v>1</v>
      </c>
    </row>
    <row r="2" spans="1:2">
      <c r="B2" s="2" t="s">
        <v>2</v>
      </c>
    </row>
    <row r="3" spans="1:2">
      <c r="A3" s="3" t="s">
        <v>242</v>
      </c>
    </row>
    <row r="4" spans="1:2">
      <c r="A4" s="4" t="s">
        <v>428</v>
      </c>
      <c r="B4"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30</v>
      </c>
      <c r="B1" s="2" t="s">
        <v>1</v>
      </c>
    </row>
    <row r="2" spans="1:2">
      <c r="B2" s="2" t="s">
        <v>2</v>
      </c>
    </row>
    <row r="3" spans="1:2">
      <c r="A3" s="3" t="s">
        <v>275</v>
      </c>
    </row>
    <row r="4" spans="1:2">
      <c r="A4" s="4" t="s">
        <v>431</v>
      </c>
      <c r="B4"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433</v>
      </c>
      <c r="B1" s="2" t="s">
        <v>1</v>
      </c>
    </row>
    <row r="2" spans="1:2">
      <c r="B2" s="2" t="s">
        <v>2</v>
      </c>
    </row>
    <row r="3" spans="1:2">
      <c r="A3" s="3" t="s">
        <v>282</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438</v>
      </c>
      <c r="B1" s="2" t="s">
        <v>1</v>
      </c>
    </row>
    <row r="2" spans="1:2">
      <c r="B2" s="2" t="s">
        <v>2</v>
      </c>
    </row>
    <row r="3" spans="1:2">
      <c r="A3" s="3" t="s">
        <v>242</v>
      </c>
    </row>
    <row r="4" spans="1:2">
      <c r="A4" s="4" t="s">
        <v>439</v>
      </c>
      <c r="B4"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41</v>
      </c>
      <c r="B1" s="2" t="s">
        <v>1</v>
      </c>
    </row>
    <row r="2" spans="1:2">
      <c r="B2" s="2" t="s">
        <v>2</v>
      </c>
    </row>
    <row r="3" spans="1:2">
      <c r="A3" s="3" t="s">
        <v>254</v>
      </c>
    </row>
    <row r="4" spans="1:2">
      <c r="A4" s="4" t="s">
        <v>442</v>
      </c>
      <c r="B4" s="4" t="s">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11</v>
      </c>
      <c r="B1" s="2" t="s">
        <v>1</v>
      </c>
    </row>
    <row r="2" spans="1:3">
      <c r="B2" s="2" t="s">
        <v>2</v>
      </c>
      <c r="C2" s="2" t="s">
        <v>32</v>
      </c>
    </row>
    <row r="3" spans="1:3">
      <c r="A3" s="4" t="s">
        <v>112</v>
      </c>
      <c r="B3" s="7" t="n">
        <v>10574</v>
      </c>
      <c r="C3" s="7" t="n">
        <v>24306</v>
      </c>
    </row>
    <row r="4" spans="1:3">
      <c r="A4" s="3" t="s">
        <v>113</v>
      </c>
    </row>
    <row r="5" spans="1:3">
      <c r="A5" s="4" t="s">
        <v>114</v>
      </c>
      <c r="B5" s="6" t="n">
        <v>-290</v>
      </c>
      <c r="C5" s="6" t="n">
        <v>1434</v>
      </c>
    </row>
    <row r="6" spans="1:3">
      <c r="A6" s="4" t="s">
        <v>115</v>
      </c>
      <c r="B6" s="6" t="n">
        <v>-20</v>
      </c>
      <c r="C6" s="6" t="n">
        <v>-31</v>
      </c>
    </row>
    <row r="7" spans="1:3">
      <c r="A7" s="4" t="s">
        <v>116</v>
      </c>
      <c r="B7" s="6" t="n">
        <v>-310</v>
      </c>
      <c r="C7" s="6" t="n">
        <v>1403</v>
      </c>
    </row>
    <row r="8" spans="1:3">
      <c r="A8" s="4" t="s">
        <v>117</v>
      </c>
      <c r="B8" s="6" t="n">
        <v>119</v>
      </c>
      <c r="C8" s="6" t="n">
        <v>-359</v>
      </c>
    </row>
    <row r="9" spans="1:3">
      <c r="A9" s="4" t="s">
        <v>118</v>
      </c>
      <c r="B9" s="6" t="n">
        <v>-191</v>
      </c>
      <c r="C9" s="6" t="n">
        <v>1044</v>
      </c>
    </row>
    <row r="10" spans="1:3">
      <c r="A10" s="4" t="s">
        <v>119</v>
      </c>
      <c r="B10" s="7" t="n">
        <v>10383</v>
      </c>
      <c r="C10" s="7" t="n">
        <v>253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444</v>
      </c>
      <c r="B1" s="2" t="s">
        <v>1</v>
      </c>
    </row>
    <row r="2" spans="1:2">
      <c r="B2" s="2" t="s">
        <v>2</v>
      </c>
    </row>
    <row r="3" spans="1:2">
      <c r="A3" s="3" t="s">
        <v>304</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s>
  <sheetData>
    <row r="1" spans="1:4">
      <c r="A1" s="1" t="s">
        <v>453</v>
      </c>
      <c r="B1" s="2" t="s">
        <v>454</v>
      </c>
      <c r="C1" s="2" t="s">
        <v>455</v>
      </c>
      <c r="D1" s="2" t="s">
        <v>32</v>
      </c>
    </row>
    <row r="2" spans="1:4">
      <c r="A2" s="3" t="s">
        <v>456</v>
      </c>
    </row>
    <row r="3" spans="1:4">
      <c r="A3" s="4" t="s">
        <v>457</v>
      </c>
      <c r="C3" s="6" t="n">
        <v>55</v>
      </c>
    </row>
    <row r="4" spans="1:4">
      <c r="A4" s="4" t="s">
        <v>458</v>
      </c>
      <c r="C4" s="6" t="n">
        <v>4</v>
      </c>
    </row>
    <row r="5" spans="1:4">
      <c r="A5" s="4" t="s">
        <v>459</v>
      </c>
      <c r="C5" s="6" t="n">
        <v>1</v>
      </c>
    </row>
    <row r="6" spans="1:4">
      <c r="A6" s="4" t="s">
        <v>460</v>
      </c>
      <c r="C6" s="7" t="n">
        <v>3400000</v>
      </c>
    </row>
    <row r="7" spans="1:4">
      <c r="A7" s="4" t="s">
        <v>461</v>
      </c>
      <c r="C7" s="6" t="n">
        <v>250000</v>
      </c>
    </row>
    <row r="8" spans="1:4">
      <c r="A8" s="4" t="s">
        <v>462</v>
      </c>
      <c r="C8" s="6" t="n">
        <v>0</v>
      </c>
    </row>
    <row r="9" spans="1:4">
      <c r="A9" s="4" t="s">
        <v>463</v>
      </c>
      <c r="B9" s="4" t="s">
        <v>464</v>
      </c>
      <c r="D9" s="4" t="s">
        <v>464</v>
      </c>
    </row>
    <row r="10" spans="1:4">
      <c r="A10" s="4" t="s">
        <v>465</v>
      </c>
    </row>
    <row r="11" spans="1:4">
      <c r="A11" s="3" t="s">
        <v>456</v>
      </c>
    </row>
    <row r="12" spans="1:4">
      <c r="A12" s="4" t="s">
        <v>466</v>
      </c>
      <c r="C12" s="7" t="n">
        <v>1100000</v>
      </c>
    </row>
    <row r="13" spans="1:4">
      <c r="A13" s="4" t="s">
        <v>467</v>
      </c>
    </row>
    <row r="14" spans="1:4">
      <c r="A14" s="3" t="s">
        <v>456</v>
      </c>
    </row>
    <row r="15" spans="1:4">
      <c r="A15" s="4" t="s">
        <v>468</v>
      </c>
      <c r="C15" s="4" t="s">
        <v>469</v>
      </c>
    </row>
    <row r="16" spans="1:4">
      <c r="A16" s="4" t="s">
        <v>470</v>
      </c>
    </row>
    <row r="17" spans="1:4">
      <c r="A17" s="3" t="s">
        <v>456</v>
      </c>
    </row>
    <row r="18" spans="1:4">
      <c r="A18" s="4" t="s">
        <v>468</v>
      </c>
      <c r="C18" s="4" t="s">
        <v>47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s>
  <sheetData>
    <row r="1" spans="1:5">
      <c r="A1" s="1" t="s">
        <v>472</v>
      </c>
      <c r="B1" s="2" t="s">
        <v>473</v>
      </c>
      <c r="C1" s="2" t="s">
        <v>474</v>
      </c>
      <c r="D1" s="2" t="s">
        <v>455</v>
      </c>
      <c r="E1" s="2" t="s">
        <v>475</v>
      </c>
    </row>
    <row r="2" spans="1:5">
      <c r="A2" s="3" t="s">
        <v>476</v>
      </c>
    </row>
    <row r="3" spans="1:5">
      <c r="A3" s="4" t="s">
        <v>458</v>
      </c>
      <c r="D3" s="6" t="n">
        <v>4</v>
      </c>
    </row>
    <row r="4" spans="1:5">
      <c r="A4" s="4" t="s">
        <v>47</v>
      </c>
      <c r="D4" s="7" t="n">
        <v>40196000</v>
      </c>
      <c r="E4" s="7" t="n">
        <v>25717000</v>
      </c>
    </row>
    <row r="5" spans="1:5">
      <c r="A5" s="4" t="s">
        <v>477</v>
      </c>
    </row>
    <row r="6" spans="1:5">
      <c r="A6" s="3" t="s">
        <v>476</v>
      </c>
    </row>
    <row r="7" spans="1:5">
      <c r="A7" s="4" t="s">
        <v>478</v>
      </c>
      <c r="D7" s="6" t="n">
        <v>12</v>
      </c>
    </row>
    <row r="8" spans="1:5">
      <c r="A8" s="4" t="s">
        <v>479</v>
      </c>
    </row>
    <row r="9" spans="1:5">
      <c r="A9" s="3" t="s">
        <v>476</v>
      </c>
    </row>
    <row r="10" spans="1:5">
      <c r="A10" s="4" t="s">
        <v>458</v>
      </c>
      <c r="D10" s="6" t="n">
        <v>1</v>
      </c>
    </row>
    <row r="11" spans="1:5">
      <c r="A11" s="4" t="s">
        <v>480</v>
      </c>
    </row>
    <row r="12" spans="1:5">
      <c r="A12" s="3" t="s">
        <v>476</v>
      </c>
    </row>
    <row r="13" spans="1:5">
      <c r="A13" s="4" t="s">
        <v>481</v>
      </c>
      <c r="B13" s="4" t="s">
        <v>482</v>
      </c>
    </row>
    <row r="14" spans="1:5">
      <c r="A14" s="4" t="s">
        <v>483</v>
      </c>
      <c r="B14" s="7" t="n">
        <v>70000000</v>
      </c>
    </row>
    <row r="15" spans="1:5">
      <c r="A15" s="4" t="s">
        <v>484</v>
      </c>
      <c r="B15" s="6" t="n">
        <v>4610317</v>
      </c>
    </row>
    <row r="16" spans="1:5">
      <c r="A16" s="4" t="s">
        <v>485</v>
      </c>
      <c r="B16" s="7" t="n">
        <v>42000000</v>
      </c>
    </row>
    <row r="17" spans="1:5">
      <c r="A17" s="4" t="s">
        <v>486</v>
      </c>
      <c r="B17" s="6" t="n">
        <v>28000000</v>
      </c>
    </row>
    <row r="18" spans="1:5">
      <c r="A18" s="4" t="s">
        <v>47</v>
      </c>
      <c r="D18" s="7" t="n">
        <v>14500000</v>
      </c>
    </row>
    <row r="19" spans="1:5">
      <c r="A19" s="4" t="s">
        <v>487</v>
      </c>
      <c r="D19" s="4" t="s">
        <v>488</v>
      </c>
    </row>
    <row r="20" spans="1:5">
      <c r="A20" s="4" t="s">
        <v>489</v>
      </c>
      <c r="D20" s="7" t="n">
        <v>5600000</v>
      </c>
    </row>
    <row r="21" spans="1:5">
      <c r="A21" s="4" t="s">
        <v>490</v>
      </c>
      <c r="D21" s="6" t="n">
        <v>1000000</v>
      </c>
    </row>
    <row r="22" spans="1:5">
      <c r="A22" s="4" t="s">
        <v>491</v>
      </c>
    </row>
    <row r="23" spans="1:5">
      <c r="A23" s="3" t="s">
        <v>476</v>
      </c>
    </row>
    <row r="24" spans="1:5">
      <c r="A24" s="4" t="s">
        <v>486</v>
      </c>
      <c r="B24" s="6" t="n">
        <v>10100000</v>
      </c>
    </row>
    <row r="25" spans="1:5">
      <c r="A25" s="4" t="s">
        <v>492</v>
      </c>
    </row>
    <row r="26" spans="1:5">
      <c r="A26" s="3" t="s">
        <v>476</v>
      </c>
    </row>
    <row r="27" spans="1:5">
      <c r="A27" s="4" t="s">
        <v>486</v>
      </c>
      <c r="B27" s="6" t="n">
        <v>17900000</v>
      </c>
    </row>
    <row r="28" spans="1:5">
      <c r="A28" s="4" t="s">
        <v>493</v>
      </c>
    </row>
    <row r="29" spans="1:5">
      <c r="A29" s="3" t="s">
        <v>476</v>
      </c>
    </row>
    <row r="30" spans="1:5">
      <c r="A30" s="4" t="s">
        <v>494</v>
      </c>
      <c r="B30" s="6" t="n">
        <v>1796000</v>
      </c>
    </row>
    <row r="31" spans="1:5">
      <c r="A31" s="4" t="s">
        <v>495</v>
      </c>
      <c r="B31" s="6" t="n">
        <v>4760000</v>
      </c>
    </row>
    <row r="32" spans="1:5">
      <c r="A32" s="4" t="s">
        <v>496</v>
      </c>
      <c r="B32" s="6" t="n">
        <v>187000</v>
      </c>
    </row>
    <row r="33" spans="1:5">
      <c r="A33" s="4" t="s">
        <v>497</v>
      </c>
    </row>
    <row r="34" spans="1:5">
      <c r="A34" s="3" t="s">
        <v>476</v>
      </c>
    </row>
    <row r="35" spans="1:5">
      <c r="A35" s="4" t="s">
        <v>47</v>
      </c>
      <c r="B35" s="6" t="n">
        <v>14500000</v>
      </c>
    </row>
    <row r="36" spans="1:5">
      <c r="A36" s="4" t="s">
        <v>498</v>
      </c>
    </row>
    <row r="37" spans="1:5">
      <c r="A37" s="3" t="s">
        <v>476</v>
      </c>
    </row>
    <row r="38" spans="1:5">
      <c r="A38" s="4" t="s">
        <v>481</v>
      </c>
      <c r="C38" s="4" t="s">
        <v>482</v>
      </c>
    </row>
    <row r="39" spans="1:5">
      <c r="A39" s="4" t="s">
        <v>483</v>
      </c>
      <c r="C39" s="7" t="n">
        <v>124400000</v>
      </c>
    </row>
    <row r="40" spans="1:5">
      <c r="A40" s="4" t="s">
        <v>484</v>
      </c>
      <c r="C40" s="6" t="n">
        <v>6252400</v>
      </c>
    </row>
    <row r="41" spans="1:5">
      <c r="A41" s="4" t="s">
        <v>485</v>
      </c>
      <c r="C41" s="7" t="n">
        <v>50400000</v>
      </c>
    </row>
    <row r="42" spans="1:5">
      <c r="A42" s="4" t="s">
        <v>486</v>
      </c>
      <c r="C42" s="6" t="n">
        <v>74000000</v>
      </c>
    </row>
    <row r="43" spans="1:5">
      <c r="A43" s="4" t="s">
        <v>47</v>
      </c>
      <c r="C43" s="6" t="n">
        <v>25700000</v>
      </c>
      <c r="D43" s="7" t="n">
        <v>25700000</v>
      </c>
    </row>
    <row r="44" spans="1:5">
      <c r="A44" s="4" t="s">
        <v>487</v>
      </c>
      <c r="E44" s="4" t="s">
        <v>488</v>
      </c>
    </row>
    <row r="45" spans="1:5">
      <c r="A45" s="4" t="s">
        <v>489</v>
      </c>
      <c r="E45" s="7" t="n">
        <v>21200000</v>
      </c>
    </row>
    <row r="46" spans="1:5">
      <c r="A46" s="4" t="s">
        <v>490</v>
      </c>
      <c r="E46" s="7" t="n">
        <v>6200000</v>
      </c>
    </row>
    <row r="47" spans="1:5">
      <c r="A47" s="4" t="s">
        <v>499</v>
      </c>
    </row>
    <row r="48" spans="1:5">
      <c r="A48" s="3" t="s">
        <v>476</v>
      </c>
    </row>
    <row r="49" spans="1:5">
      <c r="A49" s="4" t="s">
        <v>486</v>
      </c>
      <c r="C49" s="6" t="n">
        <v>50000000</v>
      </c>
    </row>
    <row r="50" spans="1:5">
      <c r="A50" s="4" t="s">
        <v>500</v>
      </c>
    </row>
    <row r="51" spans="1:5">
      <c r="A51" s="3" t="s">
        <v>476</v>
      </c>
    </row>
    <row r="52" spans="1:5">
      <c r="A52" s="4" t="s">
        <v>486</v>
      </c>
      <c r="C52" s="6" t="n">
        <v>24000000</v>
      </c>
    </row>
    <row r="53" spans="1:5">
      <c r="A53" s="4" t="s">
        <v>501</v>
      </c>
    </row>
    <row r="54" spans="1:5">
      <c r="A54" s="3" t="s">
        <v>476</v>
      </c>
    </row>
    <row r="55" spans="1:5">
      <c r="A55" s="4" t="s">
        <v>494</v>
      </c>
      <c r="C55" s="6" t="n">
        <v>-2775000</v>
      </c>
    </row>
    <row r="56" spans="1:5">
      <c r="A56" s="4" t="s">
        <v>495</v>
      </c>
      <c r="C56" s="6" t="n">
        <v>7109000</v>
      </c>
    </row>
    <row r="57" spans="1:5">
      <c r="A57" s="4" t="s">
        <v>496</v>
      </c>
      <c r="C57" s="6" t="n">
        <v>366000</v>
      </c>
    </row>
    <row r="58" spans="1:5">
      <c r="A58" s="4" t="s">
        <v>502</v>
      </c>
    </row>
    <row r="59" spans="1:5">
      <c r="A59" s="3" t="s">
        <v>476</v>
      </c>
    </row>
    <row r="60" spans="1:5">
      <c r="A60" s="4" t="s">
        <v>495</v>
      </c>
      <c r="B60" s="7" t="n">
        <v>4800000</v>
      </c>
    </row>
    <row r="61" spans="1:5">
      <c r="A61" s="4" t="s">
        <v>503</v>
      </c>
      <c r="B61" s="4" t="s">
        <v>504</v>
      </c>
    </row>
    <row r="62" spans="1:5">
      <c r="A62" s="4" t="s">
        <v>505</v>
      </c>
    </row>
    <row r="63" spans="1:5">
      <c r="A63" s="3" t="s">
        <v>476</v>
      </c>
    </row>
    <row r="64" spans="1:5">
      <c r="A64" s="4" t="s">
        <v>495</v>
      </c>
      <c r="C64" s="7" t="n">
        <v>7700000</v>
      </c>
    </row>
    <row r="65" spans="1:5">
      <c r="A65" s="4" t="s">
        <v>503</v>
      </c>
      <c r="C65" s="4" t="s">
        <v>5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07</v>
      </c>
      <c r="B1" s="2" t="s">
        <v>508</v>
      </c>
      <c r="C1" s="2" t="s">
        <v>509</v>
      </c>
      <c r="D1" s="2" t="s">
        <v>2</v>
      </c>
      <c r="E1" s="2" t="s">
        <v>32</v>
      </c>
    </row>
    <row r="2" spans="1:5">
      <c r="A2" s="3" t="s">
        <v>510</v>
      </c>
    </row>
    <row r="3" spans="1:5">
      <c r="A3" s="4" t="s">
        <v>47</v>
      </c>
      <c r="D3" s="7" t="n">
        <v>40196000</v>
      </c>
      <c r="E3" s="7" t="n">
        <v>25717000</v>
      </c>
    </row>
    <row r="4" spans="1:5">
      <c r="A4" s="4" t="s">
        <v>480</v>
      </c>
    </row>
    <row r="5" spans="1:5">
      <c r="A5" s="3" t="s">
        <v>510</v>
      </c>
    </row>
    <row r="6" spans="1:5">
      <c r="A6" s="4" t="s">
        <v>511</v>
      </c>
      <c r="B6" s="7" t="n">
        <v>28000000</v>
      </c>
    </row>
    <row r="7" spans="1:5">
      <c r="A7" s="4" t="s">
        <v>512</v>
      </c>
      <c r="B7" s="6" t="n">
        <v>70000000</v>
      </c>
    </row>
    <row r="8" spans="1:5">
      <c r="A8" s="4" t="s">
        <v>47</v>
      </c>
      <c r="D8" s="6" t="n">
        <v>14500000</v>
      </c>
    </row>
    <row r="9" spans="1:5">
      <c r="A9" s="4" t="s">
        <v>513</v>
      </c>
    </row>
    <row r="10" spans="1:5">
      <c r="A10" s="3" t="s">
        <v>514</v>
      </c>
    </row>
    <row r="11" spans="1:5">
      <c r="A11" s="4" t="s">
        <v>515</v>
      </c>
      <c r="B11" s="6" t="n">
        <v>14069000</v>
      </c>
    </row>
    <row r="12" spans="1:5">
      <c r="A12" s="4" t="s">
        <v>38</v>
      </c>
      <c r="B12" s="6" t="n">
        <v>51000</v>
      </c>
    </row>
    <row r="13" spans="1:5">
      <c r="A13" s="4" t="s">
        <v>516</v>
      </c>
      <c r="B13" s="6" t="n">
        <v>42677000</v>
      </c>
    </row>
    <row r="14" spans="1:5">
      <c r="A14" s="4" t="s">
        <v>40</v>
      </c>
      <c r="B14" s="6" t="n">
        <v>2001000</v>
      </c>
    </row>
    <row r="15" spans="1:5">
      <c r="A15" s="4" t="s">
        <v>79</v>
      </c>
      <c r="B15" s="6" t="n">
        <v>375521000</v>
      </c>
    </row>
    <row r="16" spans="1:5">
      <c r="A16" s="4" t="s">
        <v>517</v>
      </c>
      <c r="B16" s="6" t="n">
        <v>-5839000</v>
      </c>
    </row>
    <row r="17" spans="1:5">
      <c r="A17" s="4" t="s">
        <v>518</v>
      </c>
      <c r="B17" s="6" t="n">
        <v>369682000</v>
      </c>
    </row>
    <row r="18" spans="1:5">
      <c r="A18" s="4" t="s">
        <v>43</v>
      </c>
      <c r="B18" s="6" t="n">
        <v>1484000</v>
      </c>
    </row>
    <row r="19" spans="1:5">
      <c r="A19" s="4" t="s">
        <v>519</v>
      </c>
      <c r="B19" s="6" t="n">
        <v>97000</v>
      </c>
    </row>
    <row r="20" spans="1:5">
      <c r="A20" s="4" t="s">
        <v>45</v>
      </c>
      <c r="B20" s="6" t="n">
        <v>11484000</v>
      </c>
    </row>
    <row r="21" spans="1:5">
      <c r="A21" s="4" t="s">
        <v>46</v>
      </c>
      <c r="B21" s="6" t="n">
        <v>6202000</v>
      </c>
    </row>
    <row r="22" spans="1:5">
      <c r="A22" s="4" t="s">
        <v>50</v>
      </c>
      <c r="B22" s="6" t="n">
        <v>597000</v>
      </c>
    </row>
    <row r="23" spans="1:5">
      <c r="A23" s="4" t="s">
        <v>520</v>
      </c>
      <c r="B23" s="6" t="n">
        <v>448344000</v>
      </c>
    </row>
    <row r="24" spans="1:5">
      <c r="A24" s="3" t="s">
        <v>521</v>
      </c>
    </row>
    <row r="25" spans="1:5">
      <c r="A25" s="4" t="s">
        <v>522</v>
      </c>
      <c r="B25" s="6" t="n">
        <v>56187000</v>
      </c>
    </row>
    <row r="26" spans="1:5">
      <c r="A26" s="4" t="s">
        <v>523</v>
      </c>
      <c r="B26" s="6" t="n">
        <v>314275000</v>
      </c>
    </row>
    <row r="27" spans="1:5">
      <c r="A27" s="4" t="s">
        <v>55</v>
      </c>
      <c r="B27" s="6" t="n">
        <v>370462000</v>
      </c>
    </row>
    <row r="28" spans="1:5">
      <c r="A28" s="4" t="s">
        <v>56</v>
      </c>
      <c r="B28" s="6" t="n">
        <v>21137000</v>
      </c>
    </row>
    <row r="29" spans="1:5">
      <c r="A29" s="4" t="s">
        <v>58</v>
      </c>
      <c r="B29" s="6" t="n">
        <v>20190000</v>
      </c>
    </row>
    <row r="30" spans="1:5">
      <c r="A30" s="4" t="s">
        <v>524</v>
      </c>
      <c r="B30" s="6" t="n">
        <v>411789000</v>
      </c>
    </row>
    <row r="31" spans="1:5">
      <c r="A31" s="4" t="s">
        <v>525</v>
      </c>
      <c r="B31" s="6" t="n">
        <v>36555000</v>
      </c>
    </row>
    <row r="32" spans="1:5">
      <c r="A32" s="4" t="s">
        <v>493</v>
      </c>
    </row>
    <row r="33" spans="1:5">
      <c r="A33" s="3" t="s">
        <v>514</v>
      </c>
    </row>
    <row r="34" spans="1:5">
      <c r="A34" s="4" t="s">
        <v>516</v>
      </c>
      <c r="B34" s="6" t="n">
        <v>88000</v>
      </c>
    </row>
    <row r="35" spans="1:5">
      <c r="A35" s="4" t="s">
        <v>79</v>
      </c>
      <c r="B35" s="6" t="n">
        <v>-10517000</v>
      </c>
    </row>
    <row r="36" spans="1:5">
      <c r="A36" s="4" t="s">
        <v>517</v>
      </c>
      <c r="B36" s="6" t="n">
        <v>5839000</v>
      </c>
    </row>
    <row r="37" spans="1:5">
      <c r="A37" s="4" t="s">
        <v>518</v>
      </c>
      <c r="B37" s="6" t="n">
        <v>-4678000</v>
      </c>
    </row>
    <row r="38" spans="1:5">
      <c r="A38" s="4" t="s">
        <v>45</v>
      </c>
      <c r="B38" s="6" t="n">
        <v>1796000</v>
      </c>
    </row>
    <row r="39" spans="1:5">
      <c r="A39" s="4" t="s">
        <v>526</v>
      </c>
      <c r="B39" s="6" t="n">
        <v>4760000</v>
      </c>
    </row>
    <row r="40" spans="1:5">
      <c r="A40" s="4" t="s">
        <v>49</v>
      </c>
      <c r="B40" s="6" t="n">
        <v>144000</v>
      </c>
    </row>
    <row r="41" spans="1:5">
      <c r="A41" s="4" t="s">
        <v>520</v>
      </c>
      <c r="B41" s="6" t="n">
        <v>2110000</v>
      </c>
    </row>
    <row r="42" spans="1:5">
      <c r="A42" s="3" t="s">
        <v>521</v>
      </c>
    </row>
    <row r="43" spans="1:5">
      <c r="A43" s="4" t="s">
        <v>523</v>
      </c>
      <c r="B43" s="6" t="n">
        <v>187000</v>
      </c>
    </row>
    <row r="44" spans="1:5">
      <c r="A44" s="4" t="s">
        <v>55</v>
      </c>
      <c r="B44" s="6" t="n">
        <v>187000</v>
      </c>
    </row>
    <row r="45" spans="1:5">
      <c r="A45" s="4" t="s">
        <v>58</v>
      </c>
      <c r="B45" s="6" t="n">
        <v>857000</v>
      </c>
    </row>
    <row r="46" spans="1:5">
      <c r="A46" s="4" t="s">
        <v>524</v>
      </c>
      <c r="B46" s="6" t="n">
        <v>1044000</v>
      </c>
    </row>
    <row r="47" spans="1:5">
      <c r="A47" s="4" t="s">
        <v>525</v>
      </c>
      <c r="B47" s="6" t="n">
        <v>1066000</v>
      </c>
    </row>
    <row r="48" spans="1:5">
      <c r="A48" s="4" t="s">
        <v>527</v>
      </c>
    </row>
    <row r="49" spans="1:5">
      <c r="A49" s="3" t="s">
        <v>514</v>
      </c>
    </row>
    <row r="50" spans="1:5">
      <c r="A50" s="4" t="s">
        <v>515</v>
      </c>
      <c r="B50" s="6" t="n">
        <v>14069000</v>
      </c>
    </row>
    <row r="51" spans="1:5">
      <c r="A51" s="4" t="s">
        <v>38</v>
      </c>
      <c r="B51" s="6" t="n">
        <v>51000</v>
      </c>
    </row>
    <row r="52" spans="1:5">
      <c r="A52" s="4" t="s">
        <v>516</v>
      </c>
      <c r="B52" s="6" t="n">
        <v>42765000</v>
      </c>
    </row>
    <row r="53" spans="1:5">
      <c r="A53" s="4" t="s">
        <v>40</v>
      </c>
      <c r="B53" s="6" t="n">
        <v>2001000</v>
      </c>
    </row>
    <row r="54" spans="1:5">
      <c r="A54" s="4" t="s">
        <v>79</v>
      </c>
      <c r="B54" s="6" t="n">
        <v>365004000</v>
      </c>
    </row>
    <row r="55" spans="1:5">
      <c r="A55" s="4" t="s">
        <v>518</v>
      </c>
      <c r="B55" s="6" t="n">
        <v>365004000</v>
      </c>
    </row>
    <row r="56" spans="1:5">
      <c r="A56" s="4" t="s">
        <v>43</v>
      </c>
      <c r="B56" s="6" t="n">
        <v>1484000</v>
      </c>
    </row>
    <row r="57" spans="1:5">
      <c r="A57" s="4" t="s">
        <v>519</v>
      </c>
      <c r="B57" s="6" t="n">
        <v>97000</v>
      </c>
    </row>
    <row r="58" spans="1:5">
      <c r="A58" s="4" t="s">
        <v>45</v>
      </c>
      <c r="B58" s="6" t="n">
        <v>13280000</v>
      </c>
    </row>
    <row r="59" spans="1:5">
      <c r="A59" s="4" t="s">
        <v>46</v>
      </c>
      <c r="B59" s="6" t="n">
        <v>6202000</v>
      </c>
    </row>
    <row r="60" spans="1:5">
      <c r="A60" s="4" t="s">
        <v>526</v>
      </c>
      <c r="B60" s="6" t="n">
        <v>4760000</v>
      </c>
    </row>
    <row r="61" spans="1:5">
      <c r="A61" s="4" t="s">
        <v>49</v>
      </c>
      <c r="B61" s="6" t="n">
        <v>144000</v>
      </c>
    </row>
    <row r="62" spans="1:5">
      <c r="A62" s="4" t="s">
        <v>50</v>
      </c>
      <c r="B62" s="6" t="n">
        <v>597000</v>
      </c>
    </row>
    <row r="63" spans="1:5">
      <c r="A63" s="4" t="s">
        <v>520</v>
      </c>
      <c r="B63" s="6" t="n">
        <v>450454000</v>
      </c>
    </row>
    <row r="64" spans="1:5">
      <c r="A64" s="3" t="s">
        <v>521</v>
      </c>
    </row>
    <row r="65" spans="1:5">
      <c r="A65" s="4" t="s">
        <v>522</v>
      </c>
      <c r="B65" s="6" t="n">
        <v>56187000</v>
      </c>
    </row>
    <row r="66" spans="1:5">
      <c r="A66" s="4" t="s">
        <v>523</v>
      </c>
      <c r="B66" s="6" t="n">
        <v>314462000</v>
      </c>
    </row>
    <row r="67" spans="1:5">
      <c r="A67" s="4" t="s">
        <v>55</v>
      </c>
      <c r="B67" s="6" t="n">
        <v>370649000</v>
      </c>
    </row>
    <row r="68" spans="1:5">
      <c r="A68" s="4" t="s">
        <v>56</v>
      </c>
      <c r="B68" s="6" t="n">
        <v>21137000</v>
      </c>
    </row>
    <row r="69" spans="1:5">
      <c r="A69" s="4" t="s">
        <v>58</v>
      </c>
      <c r="B69" s="6" t="n">
        <v>21047000</v>
      </c>
    </row>
    <row r="70" spans="1:5">
      <c r="A70" s="4" t="s">
        <v>524</v>
      </c>
      <c r="B70" s="6" t="n">
        <v>412833000</v>
      </c>
    </row>
    <row r="71" spans="1:5">
      <c r="A71" s="4" t="s">
        <v>525</v>
      </c>
      <c r="B71" s="6" t="n">
        <v>37621000</v>
      </c>
    </row>
    <row r="72" spans="1:5">
      <c r="A72" s="3" t="s">
        <v>510</v>
      </c>
    </row>
    <row r="73" spans="1:5">
      <c r="A73" s="4" t="s">
        <v>511</v>
      </c>
      <c r="B73" s="6" t="n">
        <v>10100000</v>
      </c>
    </row>
    <row r="74" spans="1:5">
      <c r="A74" s="4" t="s">
        <v>528</v>
      </c>
      <c r="B74" s="6" t="n">
        <v>42000000</v>
      </c>
    </row>
    <row r="75" spans="1:5">
      <c r="A75" s="4" t="s">
        <v>512</v>
      </c>
      <c r="B75" s="6" t="n">
        <v>52100000</v>
      </c>
    </row>
    <row r="76" spans="1:5">
      <c r="A76" s="4" t="s">
        <v>47</v>
      </c>
      <c r="B76" s="7" t="n">
        <v>14479000</v>
      </c>
    </row>
    <row r="77" spans="1:5">
      <c r="A77" s="4" t="s">
        <v>498</v>
      </c>
    </row>
    <row r="78" spans="1:5">
      <c r="A78" s="3" t="s">
        <v>510</v>
      </c>
    </row>
    <row r="79" spans="1:5">
      <c r="A79" s="4" t="s">
        <v>511</v>
      </c>
      <c r="C79" s="7" t="n">
        <v>74000000</v>
      </c>
    </row>
    <row r="80" spans="1:5">
      <c r="A80" s="4" t="s">
        <v>512</v>
      </c>
      <c r="C80" s="6" t="n">
        <v>124400000</v>
      </c>
    </row>
    <row r="81" spans="1:5">
      <c r="A81" s="4" t="s">
        <v>47</v>
      </c>
      <c r="C81" s="6" t="n">
        <v>25700000</v>
      </c>
      <c r="D81" s="7" t="n">
        <v>25700000</v>
      </c>
    </row>
    <row r="82" spans="1:5">
      <c r="A82" s="4" t="s">
        <v>529</v>
      </c>
    </row>
    <row r="83" spans="1:5">
      <c r="A83" s="3" t="s">
        <v>514</v>
      </c>
    </row>
    <row r="84" spans="1:5">
      <c r="A84" s="4" t="s">
        <v>515</v>
      </c>
      <c r="C84" s="6" t="n">
        <v>41015000</v>
      </c>
    </row>
    <row r="85" spans="1:5">
      <c r="A85" s="4" t="s">
        <v>38</v>
      </c>
      <c r="C85" s="6" t="n">
        <v>43025000</v>
      </c>
    </row>
    <row r="86" spans="1:5">
      <c r="A86" s="4" t="s">
        <v>516</v>
      </c>
      <c r="C86" s="6" t="n">
        <v>138140000</v>
      </c>
    </row>
    <row r="87" spans="1:5">
      <c r="A87" s="4" t="s">
        <v>40</v>
      </c>
      <c r="C87" s="6" t="n">
        <v>7480000</v>
      </c>
    </row>
    <row r="88" spans="1:5">
      <c r="A88" s="4" t="s">
        <v>79</v>
      </c>
      <c r="C88" s="6" t="n">
        <v>622758000</v>
      </c>
    </row>
    <row r="89" spans="1:5">
      <c r="A89" s="4" t="s">
        <v>517</v>
      </c>
      <c r="C89" s="6" t="n">
        <v>-13179000</v>
      </c>
    </row>
    <row r="90" spans="1:5">
      <c r="A90" s="4" t="s">
        <v>518</v>
      </c>
      <c r="C90" s="6" t="n">
        <v>609579000</v>
      </c>
    </row>
    <row r="91" spans="1:5">
      <c r="A91" s="4" t="s">
        <v>43</v>
      </c>
      <c r="C91" s="6" t="n">
        <v>2954000</v>
      </c>
    </row>
    <row r="92" spans="1:5">
      <c r="A92" s="4" t="s">
        <v>519</v>
      </c>
      <c r="C92" s="6" t="n">
        <v>69000</v>
      </c>
    </row>
    <row r="93" spans="1:5">
      <c r="A93" s="4" t="s">
        <v>45</v>
      </c>
      <c r="C93" s="6" t="n">
        <v>33074000</v>
      </c>
    </row>
    <row r="94" spans="1:5">
      <c r="A94" s="4" t="s">
        <v>46</v>
      </c>
      <c r="C94" s="6" t="n">
        <v>1935000</v>
      </c>
    </row>
    <row r="95" spans="1:5">
      <c r="A95" s="4" t="s">
        <v>526</v>
      </c>
      <c r="C95" s="6" t="n">
        <v>568000</v>
      </c>
    </row>
    <row r="96" spans="1:5">
      <c r="A96" s="4" t="s">
        <v>49</v>
      </c>
      <c r="C96" s="6" t="n">
        <v>542000</v>
      </c>
    </row>
    <row r="97" spans="1:5">
      <c r="A97" s="4" t="s">
        <v>50</v>
      </c>
      <c r="C97" s="6" t="n">
        <v>2899000</v>
      </c>
    </row>
    <row r="98" spans="1:5">
      <c r="A98" s="4" t="s">
        <v>520</v>
      </c>
      <c r="C98" s="6" t="n">
        <v>881280000</v>
      </c>
    </row>
    <row r="99" spans="1:5">
      <c r="A99" s="3" t="s">
        <v>521</v>
      </c>
    </row>
    <row r="100" spans="1:5">
      <c r="A100" s="4" t="s">
        <v>522</v>
      </c>
      <c r="C100" s="6" t="n">
        <v>151331000</v>
      </c>
    </row>
    <row r="101" spans="1:5">
      <c r="A101" s="4" t="s">
        <v>523</v>
      </c>
      <c r="C101" s="6" t="n">
        <v>611841000</v>
      </c>
    </row>
    <row r="102" spans="1:5">
      <c r="A102" s="4" t="s">
        <v>55</v>
      </c>
      <c r="C102" s="6" t="n">
        <v>763172000</v>
      </c>
    </row>
    <row r="103" spans="1:5">
      <c r="A103" s="4" t="s">
        <v>56</v>
      </c>
      <c r="C103" s="6" t="n">
        <v>14295000</v>
      </c>
    </row>
    <row r="104" spans="1:5">
      <c r="A104" s="4" t="s">
        <v>57</v>
      </c>
      <c r="C104" s="6" t="n">
        <v>27434000</v>
      </c>
    </row>
    <row r="105" spans="1:5">
      <c r="A105" s="4" t="s">
        <v>58</v>
      </c>
      <c r="C105" s="6" t="n">
        <v>1802000</v>
      </c>
    </row>
    <row r="106" spans="1:5">
      <c r="A106" s="4" t="s">
        <v>524</v>
      </c>
      <c r="C106" s="6" t="n">
        <v>806703000</v>
      </c>
    </row>
    <row r="107" spans="1:5">
      <c r="A107" s="4" t="s">
        <v>525</v>
      </c>
      <c r="C107" s="6" t="n">
        <v>74577000</v>
      </c>
    </row>
    <row r="108" spans="1:5">
      <c r="A108" s="4" t="s">
        <v>501</v>
      </c>
    </row>
    <row r="109" spans="1:5">
      <c r="A109" s="3" t="s">
        <v>514</v>
      </c>
    </row>
    <row r="110" spans="1:5">
      <c r="A110" s="4" t="s">
        <v>79</v>
      </c>
      <c r="C110" s="6" t="n">
        <v>-17294000</v>
      </c>
    </row>
    <row r="111" spans="1:5">
      <c r="A111" s="4" t="s">
        <v>517</v>
      </c>
      <c r="C111" s="6" t="n">
        <v>13179000</v>
      </c>
    </row>
    <row r="112" spans="1:5">
      <c r="A112" s="4" t="s">
        <v>518</v>
      </c>
      <c r="C112" s="6" t="n">
        <v>-4115000</v>
      </c>
    </row>
    <row r="113" spans="1:5">
      <c r="A113" s="4" t="s">
        <v>45</v>
      </c>
      <c r="C113" s="6" t="n">
        <v>-2775000</v>
      </c>
    </row>
    <row r="114" spans="1:5">
      <c r="A114" s="4" t="s">
        <v>526</v>
      </c>
      <c r="C114" s="6" t="n">
        <v>7109000</v>
      </c>
    </row>
    <row r="115" spans="1:5">
      <c r="A115" s="4" t="s">
        <v>49</v>
      </c>
      <c r="C115" s="6" t="n">
        <v>-51000</v>
      </c>
    </row>
    <row r="116" spans="1:5">
      <c r="A116" s="4" t="s">
        <v>50</v>
      </c>
      <c r="C116" s="6" t="n">
        <v>362000</v>
      </c>
    </row>
    <row r="117" spans="1:5">
      <c r="A117" s="4" t="s">
        <v>520</v>
      </c>
      <c r="C117" s="6" t="n">
        <v>530000</v>
      </c>
    </row>
    <row r="118" spans="1:5">
      <c r="A118" s="3" t="s">
        <v>521</v>
      </c>
    </row>
    <row r="119" spans="1:5">
      <c r="A119" s="4" t="s">
        <v>523</v>
      </c>
      <c r="C119" s="6" t="n">
        <v>366000</v>
      </c>
    </row>
    <row r="120" spans="1:5">
      <c r="A120" s="4" t="s">
        <v>55</v>
      </c>
      <c r="C120" s="6" t="n">
        <v>366000</v>
      </c>
    </row>
    <row r="121" spans="1:5">
      <c r="A121" s="4" t="s">
        <v>57</v>
      </c>
      <c r="C121" s="6" t="n">
        <v>64000</v>
      </c>
    </row>
    <row r="122" spans="1:5">
      <c r="A122" s="4" t="s">
        <v>524</v>
      </c>
      <c r="C122" s="6" t="n">
        <v>430000</v>
      </c>
    </row>
    <row r="123" spans="1:5">
      <c r="A123" s="4" t="s">
        <v>525</v>
      </c>
      <c r="C123" s="6" t="n">
        <v>100000</v>
      </c>
    </row>
    <row r="124" spans="1:5">
      <c r="A124" s="4" t="s">
        <v>530</v>
      </c>
    </row>
    <row r="125" spans="1:5">
      <c r="A125" s="3" t="s">
        <v>514</v>
      </c>
    </row>
    <row r="126" spans="1:5">
      <c r="A126" s="4" t="s">
        <v>515</v>
      </c>
      <c r="C126" s="6" t="n">
        <v>41015000</v>
      </c>
    </row>
    <row r="127" spans="1:5">
      <c r="A127" s="4" t="s">
        <v>38</v>
      </c>
      <c r="C127" s="6" t="n">
        <v>43025000</v>
      </c>
    </row>
    <row r="128" spans="1:5">
      <c r="A128" s="4" t="s">
        <v>516</v>
      </c>
      <c r="C128" s="6" t="n">
        <v>138140000</v>
      </c>
    </row>
    <row r="129" spans="1:5">
      <c r="A129" s="4" t="s">
        <v>40</v>
      </c>
      <c r="C129" s="6" t="n">
        <v>7480000</v>
      </c>
    </row>
    <row r="130" spans="1:5">
      <c r="A130" s="4" t="s">
        <v>79</v>
      </c>
      <c r="C130" s="6" t="n">
        <v>605464000</v>
      </c>
    </row>
    <row r="131" spans="1:5">
      <c r="A131" s="4" t="s">
        <v>518</v>
      </c>
      <c r="C131" s="6" t="n">
        <v>605464000</v>
      </c>
    </row>
    <row r="132" spans="1:5">
      <c r="A132" s="4" t="s">
        <v>43</v>
      </c>
      <c r="C132" s="6" t="n">
        <v>2954000</v>
      </c>
    </row>
    <row r="133" spans="1:5">
      <c r="A133" s="4" t="s">
        <v>519</v>
      </c>
      <c r="C133" s="6" t="n">
        <v>69000</v>
      </c>
    </row>
    <row r="134" spans="1:5">
      <c r="A134" s="4" t="s">
        <v>45</v>
      </c>
      <c r="C134" s="6" t="n">
        <v>30299000</v>
      </c>
    </row>
    <row r="135" spans="1:5">
      <c r="A135" s="4" t="s">
        <v>46</v>
      </c>
      <c r="C135" s="6" t="n">
        <v>1935000</v>
      </c>
    </row>
    <row r="136" spans="1:5">
      <c r="A136" s="4" t="s">
        <v>526</v>
      </c>
      <c r="C136" s="6" t="n">
        <v>7677000</v>
      </c>
    </row>
    <row r="137" spans="1:5">
      <c r="A137" s="4" t="s">
        <v>49</v>
      </c>
      <c r="C137" s="6" t="n">
        <v>491000</v>
      </c>
    </row>
    <row r="138" spans="1:5">
      <c r="A138" s="4" t="s">
        <v>50</v>
      </c>
      <c r="C138" s="6" t="n">
        <v>3261000</v>
      </c>
    </row>
    <row r="139" spans="1:5">
      <c r="A139" s="4" t="s">
        <v>520</v>
      </c>
      <c r="C139" s="6" t="n">
        <v>881810000</v>
      </c>
    </row>
    <row r="140" spans="1:5">
      <c r="A140" s="3" t="s">
        <v>521</v>
      </c>
    </row>
    <row r="141" spans="1:5">
      <c r="A141" s="4" t="s">
        <v>522</v>
      </c>
      <c r="C141" s="6" t="n">
        <v>151331000</v>
      </c>
    </row>
    <row r="142" spans="1:5">
      <c r="A142" s="4" t="s">
        <v>523</v>
      </c>
      <c r="C142" s="6" t="n">
        <v>612207000</v>
      </c>
    </row>
    <row r="143" spans="1:5">
      <c r="A143" s="4" t="s">
        <v>55</v>
      </c>
      <c r="C143" s="6" t="n">
        <v>763538000</v>
      </c>
    </row>
    <row r="144" spans="1:5">
      <c r="A144" s="4" t="s">
        <v>56</v>
      </c>
      <c r="C144" s="6" t="n">
        <v>14295000</v>
      </c>
    </row>
    <row r="145" spans="1:5">
      <c r="A145" s="4" t="s">
        <v>57</v>
      </c>
      <c r="C145" s="6" t="n">
        <v>27498000</v>
      </c>
    </row>
    <row r="146" spans="1:5">
      <c r="A146" s="4" t="s">
        <v>58</v>
      </c>
      <c r="C146" s="6" t="n">
        <v>1802000</v>
      </c>
    </row>
    <row r="147" spans="1:5">
      <c r="A147" s="4" t="s">
        <v>524</v>
      </c>
      <c r="C147" s="6" t="n">
        <v>807133000</v>
      </c>
    </row>
    <row r="148" spans="1:5">
      <c r="A148" s="4" t="s">
        <v>525</v>
      </c>
      <c r="C148" s="6" t="n">
        <v>74677000</v>
      </c>
    </row>
    <row r="149" spans="1:5">
      <c r="A149" s="3" t="s">
        <v>510</v>
      </c>
    </row>
    <row r="150" spans="1:5">
      <c r="A150" s="4" t="s">
        <v>511</v>
      </c>
      <c r="C150" s="6" t="n">
        <v>50000000</v>
      </c>
    </row>
    <row r="151" spans="1:5">
      <c r="A151" s="4" t="s">
        <v>528</v>
      </c>
      <c r="C151" s="6" t="n">
        <v>50394000</v>
      </c>
    </row>
    <row r="152" spans="1:5">
      <c r="A152" s="4" t="s">
        <v>512</v>
      </c>
      <c r="C152" s="6" t="n">
        <v>100394000</v>
      </c>
    </row>
    <row r="153" spans="1:5">
      <c r="A153" s="4" t="s">
        <v>47</v>
      </c>
      <c r="C153" s="7" t="n">
        <v>25717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1</v>
      </c>
      <c r="B1" s="2" t="s">
        <v>1</v>
      </c>
    </row>
    <row r="2" spans="1:3">
      <c r="B2" s="2" t="s">
        <v>2</v>
      </c>
      <c r="C2" s="2" t="s">
        <v>32</v>
      </c>
    </row>
    <row r="3" spans="1:3">
      <c r="A3" s="4" t="s">
        <v>480</v>
      </c>
    </row>
    <row r="4" spans="1:3">
      <c r="A4" s="3" t="s">
        <v>532</v>
      </c>
    </row>
    <row r="5" spans="1:3">
      <c r="A5" s="4" t="s">
        <v>533</v>
      </c>
      <c r="B5" s="7" t="n">
        <v>67834</v>
      </c>
      <c r="C5" s="7" t="n">
        <v>67977</v>
      </c>
    </row>
    <row r="6" spans="1:3">
      <c r="A6" s="4" t="s">
        <v>96</v>
      </c>
      <c r="B6" s="6" t="n">
        <v>15698</v>
      </c>
      <c r="C6" s="6" t="n">
        <v>15714</v>
      </c>
    </row>
    <row r="7" spans="1:3">
      <c r="A7" s="4" t="s">
        <v>112</v>
      </c>
      <c r="B7" s="7" t="n">
        <v>13466</v>
      </c>
      <c r="C7" s="7" t="n">
        <v>29888</v>
      </c>
    </row>
    <row r="8" spans="1:3">
      <c r="A8" s="4" t="s">
        <v>109</v>
      </c>
      <c r="B8" s="8" t="n">
        <v>0.34</v>
      </c>
      <c r="C8" s="8" t="n">
        <v>0.79</v>
      </c>
    </row>
    <row r="9" spans="1:3">
      <c r="A9" s="4" t="s">
        <v>110</v>
      </c>
      <c r="B9" s="8" t="n">
        <v>0.34</v>
      </c>
      <c r="C9" s="8" t="n">
        <v>0.78</v>
      </c>
    </row>
    <row r="10" spans="1:3">
      <c r="A10" s="4" t="s">
        <v>498</v>
      </c>
    </row>
    <row r="11" spans="1:3">
      <c r="A11" s="3" t="s">
        <v>532</v>
      </c>
    </row>
    <row r="12" spans="1:3">
      <c r="A12" s="4" t="s">
        <v>533</v>
      </c>
      <c r="C12" s="7" t="n">
        <v>49218</v>
      </c>
    </row>
    <row r="13" spans="1:3">
      <c r="A13" s="4" t="s">
        <v>96</v>
      </c>
      <c r="C13" s="6" t="n">
        <v>12785</v>
      </c>
    </row>
    <row r="14" spans="1:3">
      <c r="A14" s="4" t="s">
        <v>112</v>
      </c>
      <c r="C14" s="7" t="n">
        <v>26118</v>
      </c>
    </row>
    <row r="15" spans="1:3">
      <c r="A15" s="4" t="s">
        <v>109</v>
      </c>
      <c r="C15" s="8" t="n">
        <v>0.8</v>
      </c>
    </row>
    <row r="16" spans="1:3">
      <c r="A16" s="4" t="s">
        <v>110</v>
      </c>
      <c r="C16" s="8" t="n">
        <v>0.7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534</v>
      </c>
      <c r="B1" s="2" t="s">
        <v>1</v>
      </c>
    </row>
    <row r="2" spans="1:2">
      <c r="B2" s="2" t="s">
        <v>2</v>
      </c>
    </row>
    <row r="3" spans="1:2">
      <c r="A3" s="4" t="s">
        <v>467</v>
      </c>
    </row>
    <row r="4" spans="1:2">
      <c r="A4" s="3" t="s">
        <v>535</v>
      </c>
    </row>
    <row r="5" spans="1:2">
      <c r="A5" s="4" t="s">
        <v>536</v>
      </c>
      <c r="B5" s="4" t="s">
        <v>537</v>
      </c>
    </row>
    <row r="6" spans="1:2">
      <c r="A6" s="4" t="s">
        <v>470</v>
      </c>
    </row>
    <row r="7" spans="1:2">
      <c r="A7" s="3" t="s">
        <v>535</v>
      </c>
    </row>
    <row r="8" spans="1:2">
      <c r="A8" s="4" t="s">
        <v>536</v>
      </c>
      <c r="B8" s="4" t="s">
        <v>5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9</v>
      </c>
      <c r="B1" s="2" t="s">
        <v>2</v>
      </c>
      <c r="C1" s="2" t="s">
        <v>32</v>
      </c>
    </row>
    <row r="2" spans="1:3">
      <c r="A2" s="3" t="s">
        <v>540</v>
      </c>
    </row>
    <row r="3" spans="1:3">
      <c r="A3" s="4" t="s">
        <v>125</v>
      </c>
      <c r="B3" s="7" t="n">
        <v>10930</v>
      </c>
      <c r="C3" s="7" t="n">
        <v>12421</v>
      </c>
    </row>
    <row r="4" spans="1:3">
      <c r="A4" s="4" t="s">
        <v>541</v>
      </c>
    </row>
    <row r="5" spans="1:3">
      <c r="A5" s="3" t="s">
        <v>540</v>
      </c>
    </row>
    <row r="6" spans="1:3">
      <c r="A6" s="6" t="n">
        <v>2016</v>
      </c>
      <c r="B6" s="4" t="s">
        <v>542</v>
      </c>
    </row>
    <row r="7" spans="1:3">
      <c r="A7" s="6" t="n">
        <v>2016</v>
      </c>
      <c r="B7" s="7" t="n">
        <v>8949</v>
      </c>
    </row>
    <row r="8" spans="1:3">
      <c r="A8" s="6" t="n">
        <v>2017</v>
      </c>
      <c r="B8" s="4" t="s">
        <v>543</v>
      </c>
    </row>
    <row r="9" spans="1:3">
      <c r="A9" s="6" t="n">
        <v>2017</v>
      </c>
      <c r="B9" s="7" t="n">
        <v>1981</v>
      </c>
    </row>
    <row r="10" spans="1:3">
      <c r="A10" s="4" t="s">
        <v>125</v>
      </c>
      <c r="B10" s="4" t="s">
        <v>544</v>
      </c>
    </row>
    <row r="11" spans="1:3">
      <c r="A11" s="4" t="s">
        <v>125</v>
      </c>
      <c r="B11" s="7" t="n">
        <v>1093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45</v>
      </c>
      <c r="B1" s="2" t="s">
        <v>2</v>
      </c>
      <c r="C1" s="2" t="s">
        <v>32</v>
      </c>
    </row>
    <row r="2" spans="1:3">
      <c r="A2" s="3" t="s">
        <v>546</v>
      </c>
    </row>
    <row r="3" spans="1:3">
      <c r="A3" s="4" t="s">
        <v>547</v>
      </c>
      <c r="B3" s="7" t="n">
        <v>119100000</v>
      </c>
      <c r="C3" s="7" t="n">
        <v>119000000</v>
      </c>
    </row>
    <row r="4" spans="1:3">
      <c r="A4" s="4" t="s">
        <v>548</v>
      </c>
      <c r="B4" s="6" t="n">
        <v>250000</v>
      </c>
      <c r="C4" s="6" t="n">
        <v>250000</v>
      </c>
    </row>
    <row r="5" spans="1:3">
      <c r="A5" s="4" t="s">
        <v>549</v>
      </c>
      <c r="B5" s="6" t="n">
        <v>12100000</v>
      </c>
      <c r="C5" s="6" t="n">
        <v>2100000</v>
      </c>
    </row>
    <row r="6" spans="1:3">
      <c r="A6" s="4" t="s">
        <v>550</v>
      </c>
      <c r="B6" s="6" t="n">
        <v>197960000</v>
      </c>
      <c r="C6" s="6" t="n">
        <v>173282000</v>
      </c>
    </row>
    <row r="7" spans="1:3">
      <c r="A7" s="4" t="s">
        <v>551</v>
      </c>
    </row>
    <row r="8" spans="1:3">
      <c r="A8" s="3" t="s">
        <v>546</v>
      </c>
    </row>
    <row r="9" spans="1:3">
      <c r="A9" s="4" t="s">
        <v>550</v>
      </c>
      <c r="B9" s="6" t="n">
        <v>68400000</v>
      </c>
      <c r="C9" s="6" t="n">
        <v>73100000</v>
      </c>
    </row>
    <row r="10" spans="1:3">
      <c r="A10" s="4" t="s">
        <v>552</v>
      </c>
    </row>
    <row r="11" spans="1:3">
      <c r="A11" s="3" t="s">
        <v>546</v>
      </c>
    </row>
    <row r="12" spans="1:3">
      <c r="A12" s="4" t="s">
        <v>550</v>
      </c>
      <c r="B12" s="7" t="n">
        <v>26100000</v>
      </c>
      <c r="C12" s="7" t="n">
        <v>35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3</v>
      </c>
      <c r="B1" s="2" t="s">
        <v>2</v>
      </c>
      <c r="C1" s="2" t="s">
        <v>32</v>
      </c>
    </row>
    <row r="2" spans="1:3">
      <c r="A2" s="3" t="s">
        <v>554</v>
      </c>
    </row>
    <row r="3" spans="1:3">
      <c r="A3" s="4" t="s">
        <v>555</v>
      </c>
      <c r="B3" s="7" t="n">
        <v>197960</v>
      </c>
      <c r="C3" s="7" t="n">
        <v>173282</v>
      </c>
    </row>
    <row r="4" spans="1:3">
      <c r="A4" s="4" t="s">
        <v>556</v>
      </c>
      <c r="B4" s="6" t="n">
        <v>1369</v>
      </c>
      <c r="C4" s="6" t="n">
        <v>1363</v>
      </c>
    </row>
    <row r="5" spans="1:3">
      <c r="A5" s="4" t="s">
        <v>557</v>
      </c>
      <c r="B5" s="6" t="n">
        <v>-744</v>
      </c>
      <c r="C5" s="6" t="n">
        <v>-427</v>
      </c>
    </row>
    <row r="6" spans="1:3">
      <c r="A6" s="4" t="s">
        <v>558</v>
      </c>
      <c r="B6" s="6" t="n">
        <v>198585</v>
      </c>
      <c r="C6" s="6" t="n">
        <v>174218</v>
      </c>
    </row>
    <row r="7" spans="1:3">
      <c r="A7" s="4" t="s">
        <v>559</v>
      </c>
    </row>
    <row r="8" spans="1:3">
      <c r="A8" s="3" t="s">
        <v>554</v>
      </c>
    </row>
    <row r="9" spans="1:3">
      <c r="A9" s="4" t="s">
        <v>555</v>
      </c>
      <c r="B9" s="6" t="n">
        <v>49612</v>
      </c>
      <c r="C9" s="6" t="n">
        <v>77550</v>
      </c>
    </row>
    <row r="10" spans="1:3">
      <c r="A10" s="4" t="s">
        <v>556</v>
      </c>
      <c r="B10" s="6" t="n">
        <v>5</v>
      </c>
      <c r="C10" s="6" t="n">
        <v>7</v>
      </c>
    </row>
    <row r="11" spans="1:3">
      <c r="A11" s="4" t="s">
        <v>557</v>
      </c>
      <c r="B11" s="6" t="n">
        <v>-117</v>
      </c>
      <c r="C11" s="6" t="n">
        <v>-225</v>
      </c>
    </row>
    <row r="12" spans="1:3">
      <c r="A12" s="4" t="s">
        <v>558</v>
      </c>
      <c r="B12" s="6" t="n">
        <v>49500</v>
      </c>
      <c r="C12" s="6" t="n">
        <v>77332</v>
      </c>
    </row>
    <row r="13" spans="1:3">
      <c r="A13" s="4" t="s">
        <v>560</v>
      </c>
    </row>
    <row r="14" spans="1:3">
      <c r="A14" s="3" t="s">
        <v>554</v>
      </c>
    </row>
    <row r="15" spans="1:3">
      <c r="A15" s="4" t="s">
        <v>555</v>
      </c>
      <c r="B15" s="6" t="n">
        <v>63276</v>
      </c>
      <c r="C15" s="6" t="n">
        <v>58812</v>
      </c>
    </row>
    <row r="16" spans="1:3">
      <c r="A16" s="4" t="s">
        <v>556</v>
      </c>
      <c r="B16" s="6" t="n">
        <v>717</v>
      </c>
      <c r="C16" s="6" t="n">
        <v>456</v>
      </c>
    </row>
    <row r="17" spans="1:3">
      <c r="A17" s="4" t="s">
        <v>557</v>
      </c>
      <c r="B17" s="6" t="n">
        <v>-60</v>
      </c>
      <c r="C17" s="6" t="n">
        <v>-188</v>
      </c>
    </row>
    <row r="18" spans="1:3">
      <c r="A18" s="4" t="s">
        <v>558</v>
      </c>
      <c r="B18" s="6" t="n">
        <v>63933</v>
      </c>
      <c r="C18" s="6" t="n">
        <v>59080</v>
      </c>
    </row>
    <row r="19" spans="1:3">
      <c r="A19" s="4" t="s">
        <v>561</v>
      </c>
    </row>
    <row r="20" spans="1:3">
      <c r="A20" s="3" t="s">
        <v>554</v>
      </c>
    </row>
    <row r="21" spans="1:3">
      <c r="A21" s="4" t="s">
        <v>555</v>
      </c>
      <c r="B21" s="6" t="n">
        <v>85072</v>
      </c>
      <c r="C21" s="6" t="n">
        <v>36920</v>
      </c>
    </row>
    <row r="22" spans="1:3">
      <c r="A22" s="4" t="s">
        <v>556</v>
      </c>
      <c r="B22" s="6" t="n">
        <v>647</v>
      </c>
      <c r="C22" s="6" t="n">
        <v>900</v>
      </c>
    </row>
    <row r="23" spans="1:3">
      <c r="A23" s="4" t="s">
        <v>557</v>
      </c>
      <c r="B23" s="6" t="n">
        <v>-567</v>
      </c>
      <c r="C23" s="6" t="n">
        <v>-14</v>
      </c>
    </row>
    <row r="24" spans="1:3">
      <c r="A24" s="4" t="s">
        <v>558</v>
      </c>
      <c r="B24" s="7" t="n">
        <v>85152</v>
      </c>
      <c r="C24" s="7" t="n">
        <v>3780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2</v>
      </c>
      <c r="B1" s="2" t="s">
        <v>2</v>
      </c>
      <c r="C1" s="2" t="s">
        <v>32</v>
      </c>
    </row>
    <row r="2" spans="1:3">
      <c r="A2" s="3" t="s">
        <v>563</v>
      </c>
    </row>
    <row r="3" spans="1:3">
      <c r="A3" s="4" t="s">
        <v>564</v>
      </c>
      <c r="B3" s="7" t="n">
        <v>109107</v>
      </c>
      <c r="C3" s="7" t="n">
        <v>94440</v>
      </c>
    </row>
    <row r="4" spans="1:3">
      <c r="A4" s="4" t="s">
        <v>565</v>
      </c>
      <c r="B4" s="6" t="n">
        <v>716</v>
      </c>
      <c r="C4" s="6" t="n">
        <v>410</v>
      </c>
    </row>
    <row r="5" spans="1:3">
      <c r="A5" s="4" t="s">
        <v>566</v>
      </c>
      <c r="B5" s="6" t="n">
        <v>2707</v>
      </c>
      <c r="C5" s="6" t="n">
        <v>1028</v>
      </c>
    </row>
    <row r="6" spans="1:3">
      <c r="A6" s="4" t="s">
        <v>567</v>
      </c>
      <c r="B6" s="6" t="n">
        <v>28</v>
      </c>
      <c r="C6" s="6" t="n">
        <v>17</v>
      </c>
    </row>
    <row r="7" spans="1:3">
      <c r="A7" s="4" t="s">
        <v>568</v>
      </c>
      <c r="B7" s="6" t="n">
        <v>111814</v>
      </c>
      <c r="C7" s="6" t="n">
        <v>95468</v>
      </c>
    </row>
    <row r="8" spans="1:3">
      <c r="A8" s="4" t="s">
        <v>569</v>
      </c>
      <c r="B8" s="6" t="n">
        <v>744</v>
      </c>
      <c r="C8" s="6" t="n">
        <v>427</v>
      </c>
    </row>
    <row r="9" spans="1:3">
      <c r="A9" s="4" t="s">
        <v>559</v>
      </c>
    </row>
    <row r="10" spans="1:3">
      <c r="A10" s="3" t="s">
        <v>563</v>
      </c>
    </row>
    <row r="11" spans="1:3">
      <c r="A11" s="4" t="s">
        <v>564</v>
      </c>
      <c r="B11" s="6" t="n">
        <v>46805</v>
      </c>
      <c r="C11" s="6" t="n">
        <v>75985</v>
      </c>
    </row>
    <row r="12" spans="1:3">
      <c r="A12" s="4" t="s">
        <v>565</v>
      </c>
      <c r="B12" s="6" t="n">
        <v>117</v>
      </c>
      <c r="C12" s="6" t="n">
        <v>225</v>
      </c>
    </row>
    <row r="13" spans="1:3">
      <c r="A13" s="4" t="s">
        <v>568</v>
      </c>
      <c r="B13" s="6" t="n">
        <v>46805</v>
      </c>
      <c r="C13" s="6" t="n">
        <v>75985</v>
      </c>
    </row>
    <row r="14" spans="1:3">
      <c r="A14" s="4" t="s">
        <v>569</v>
      </c>
      <c r="B14" s="6" t="n">
        <v>117</v>
      </c>
      <c r="C14" s="6" t="n">
        <v>225</v>
      </c>
    </row>
    <row r="15" spans="1:3">
      <c r="A15" s="4" t="s">
        <v>560</v>
      </c>
    </row>
    <row r="16" spans="1:3">
      <c r="A16" s="3" t="s">
        <v>563</v>
      </c>
    </row>
    <row r="17" spans="1:3">
      <c r="A17" s="4" t="s">
        <v>564</v>
      </c>
      <c r="B17" s="6" t="n">
        <v>4741</v>
      </c>
      <c r="C17" s="6" t="n">
        <v>16353</v>
      </c>
    </row>
    <row r="18" spans="1:3">
      <c r="A18" s="4" t="s">
        <v>565</v>
      </c>
      <c r="B18" s="6" t="n">
        <v>32</v>
      </c>
      <c r="C18" s="6" t="n">
        <v>171</v>
      </c>
    </row>
    <row r="19" spans="1:3">
      <c r="A19" s="4" t="s">
        <v>566</v>
      </c>
      <c r="B19" s="6" t="n">
        <v>2707</v>
      </c>
      <c r="C19" s="6" t="n">
        <v>1028</v>
      </c>
    </row>
    <row r="20" spans="1:3">
      <c r="A20" s="4" t="s">
        <v>567</v>
      </c>
      <c r="B20" s="6" t="n">
        <v>28</v>
      </c>
      <c r="C20" s="6" t="n">
        <v>17</v>
      </c>
    </row>
    <row r="21" spans="1:3">
      <c r="A21" s="4" t="s">
        <v>568</v>
      </c>
      <c r="B21" s="6" t="n">
        <v>7448</v>
      </c>
      <c r="C21" s="6" t="n">
        <v>17381</v>
      </c>
    </row>
    <row r="22" spans="1:3">
      <c r="A22" s="4" t="s">
        <v>569</v>
      </c>
      <c r="B22" s="6" t="n">
        <v>60</v>
      </c>
      <c r="C22" s="6" t="n">
        <v>188</v>
      </c>
    </row>
    <row r="23" spans="1:3">
      <c r="A23" s="4" t="s">
        <v>561</v>
      </c>
    </row>
    <row r="24" spans="1:3">
      <c r="A24" s="3" t="s">
        <v>563</v>
      </c>
    </row>
    <row r="25" spans="1:3">
      <c r="A25" s="4" t="s">
        <v>564</v>
      </c>
      <c r="B25" s="6" t="n">
        <v>57561</v>
      </c>
      <c r="C25" s="6" t="n">
        <v>2102</v>
      </c>
    </row>
    <row r="26" spans="1:3">
      <c r="A26" s="4" t="s">
        <v>565</v>
      </c>
      <c r="B26" s="6" t="n">
        <v>567</v>
      </c>
      <c r="C26" s="6" t="n">
        <v>14</v>
      </c>
    </row>
    <row r="27" spans="1:3">
      <c r="A27" s="4" t="s">
        <v>568</v>
      </c>
      <c r="B27" s="6" t="n">
        <v>57561</v>
      </c>
      <c r="C27" s="6" t="n">
        <v>2102</v>
      </c>
    </row>
    <row r="28" spans="1:3">
      <c r="A28" s="4" t="s">
        <v>569</v>
      </c>
      <c r="B28" s="7" t="n">
        <v>567</v>
      </c>
      <c r="C28" s="7" t="n">
        <v>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2"/>
    <col customWidth="1" max="2" min="2" width="22"/>
    <col customWidth="1" max="3" min="3" width="36"/>
    <col customWidth="1" max="4" min="4" width="37"/>
    <col customWidth="1" max="5" min="5" width="27"/>
    <col customWidth="1" max="6" min="6" width="11"/>
  </cols>
  <sheetData>
    <row r="1" spans="1:6">
      <c r="A1" s="1" t="s">
        <v>120</v>
      </c>
      <c r="B1" s="2" t="s">
        <v>121</v>
      </c>
      <c r="C1" s="2" t="s">
        <v>122</v>
      </c>
      <c r="D1" s="2" t="s">
        <v>123</v>
      </c>
      <c r="E1" s="2" t="s">
        <v>124</v>
      </c>
      <c r="F1" s="2" t="s">
        <v>125</v>
      </c>
    </row>
    <row r="2" spans="1:6">
      <c r="A2" s="4" t="s">
        <v>126</v>
      </c>
      <c r="B2" s="7" t="n">
        <v>200</v>
      </c>
      <c r="C2" s="7" t="n">
        <v>92740</v>
      </c>
      <c r="D2" s="7" t="n">
        <v>-467</v>
      </c>
      <c r="E2" s="7" t="n">
        <v>-21286</v>
      </c>
      <c r="F2" s="7" t="n">
        <v>71187</v>
      </c>
    </row>
    <row r="3" spans="1:6">
      <c r="A3" s="4" t="s">
        <v>127</v>
      </c>
      <c r="B3" s="6" t="n">
        <v>20041497</v>
      </c>
    </row>
    <row r="4" spans="1:6">
      <c r="A4" s="4" t="s">
        <v>112</v>
      </c>
      <c r="E4" s="6" t="n">
        <v>24306</v>
      </c>
      <c r="F4" s="6" t="n">
        <v>24306</v>
      </c>
    </row>
    <row r="5" spans="1:6">
      <c r="A5" s="4" t="s">
        <v>128</v>
      </c>
      <c r="D5" s="6" t="n">
        <v>1044</v>
      </c>
      <c r="F5" s="6" t="n">
        <v>1044</v>
      </c>
    </row>
    <row r="6" spans="1:6">
      <c r="A6" s="4" t="s">
        <v>129</v>
      </c>
      <c r="B6" s="7" t="n">
        <v>63</v>
      </c>
      <c r="C6" s="6" t="n">
        <v>49789</v>
      </c>
      <c r="F6" s="6" t="n">
        <v>49852</v>
      </c>
    </row>
    <row r="7" spans="1:6">
      <c r="A7" s="4" t="s">
        <v>130</v>
      </c>
      <c r="B7" s="6" t="n">
        <v>6252400</v>
      </c>
    </row>
    <row r="8" spans="1:6">
      <c r="A8" s="4" t="s">
        <v>131</v>
      </c>
      <c r="B8" s="7" t="n">
        <v>25</v>
      </c>
      <c r="C8" s="6" t="n">
        <v>19975</v>
      </c>
      <c r="F8" s="6" t="n">
        <v>20000</v>
      </c>
    </row>
    <row r="9" spans="1:6">
      <c r="A9" s="4" t="s">
        <v>132</v>
      </c>
      <c r="B9" s="6" t="n">
        <v>2531646</v>
      </c>
    </row>
    <row r="10" spans="1:6">
      <c r="A10" s="4" t="s">
        <v>133</v>
      </c>
      <c r="B10" s="7" t="n">
        <v>12</v>
      </c>
      <c r="C10" s="6" t="n">
        <v>3578</v>
      </c>
      <c r="F10" s="6" t="n">
        <v>3590</v>
      </c>
    </row>
    <row r="11" spans="1:6">
      <c r="A11" s="4" t="s">
        <v>134</v>
      </c>
      <c r="B11" s="6" t="n">
        <v>1196667</v>
      </c>
    </row>
    <row r="12" spans="1:6">
      <c r="A12" s="4" t="s">
        <v>135</v>
      </c>
      <c r="C12" s="6" t="n">
        <v>24</v>
      </c>
      <c r="F12" s="6" t="n">
        <v>24</v>
      </c>
    </row>
    <row r="13" spans="1:6">
      <c r="A13" s="4" t="s">
        <v>136</v>
      </c>
      <c r="B13" s="6" t="n">
        <v>3600</v>
      </c>
    </row>
    <row r="14" spans="1:6">
      <c r="A14" s="4" t="s">
        <v>137</v>
      </c>
      <c r="B14" s="6" t="n">
        <v>4534</v>
      </c>
    </row>
    <row r="15" spans="1:6">
      <c r="A15" s="4" t="s">
        <v>138</v>
      </c>
      <c r="B15" s="7" t="n">
        <v>34</v>
      </c>
      <c r="C15" s="6" t="n">
        <v>2986</v>
      </c>
      <c r="E15" s="6" t="n">
        <v>-3020</v>
      </c>
    </row>
    <row r="16" spans="1:6">
      <c r="A16" s="4" t="s">
        <v>139</v>
      </c>
      <c r="B16" s="6" t="n">
        <v>3336001</v>
      </c>
    </row>
    <row r="17" spans="1:6">
      <c r="A17" s="4" t="s">
        <v>140</v>
      </c>
      <c r="C17" s="6" t="n">
        <v>-7</v>
      </c>
      <c r="F17" s="6" t="n">
        <v>-7</v>
      </c>
    </row>
    <row r="18" spans="1:6">
      <c r="A18" s="4" t="s">
        <v>141</v>
      </c>
      <c r="C18" s="6" t="n">
        <v>463</v>
      </c>
      <c r="F18" s="6" t="n">
        <v>463</v>
      </c>
    </row>
    <row r="19" spans="1:6">
      <c r="A19" s="4" t="s">
        <v>142</v>
      </c>
      <c r="C19" s="6" t="n">
        <v>-5</v>
      </c>
      <c r="F19" s="6" t="n">
        <v>-5</v>
      </c>
    </row>
    <row r="20" spans="1:6">
      <c r="A20" s="4" t="s">
        <v>143</v>
      </c>
      <c r="B20" s="6" t="n">
        <v>-500</v>
      </c>
    </row>
    <row r="21" spans="1:6">
      <c r="A21" s="4" t="s">
        <v>144</v>
      </c>
      <c r="B21" s="7" t="n">
        <v>334</v>
      </c>
      <c r="C21" s="6" t="n">
        <v>169543</v>
      </c>
      <c r="D21" s="6" t="n">
        <v>577</v>
      </c>
      <c r="F21" s="6" t="n">
        <v>170454</v>
      </c>
    </row>
    <row r="22" spans="1:6">
      <c r="A22" s="4" t="s">
        <v>145</v>
      </c>
      <c r="B22" s="6" t="n">
        <v>33365845</v>
      </c>
    </row>
    <row r="23" spans="1:6">
      <c r="A23" s="4" t="s">
        <v>112</v>
      </c>
      <c r="E23" s="6" t="n">
        <v>10574</v>
      </c>
      <c r="F23" s="6" t="n">
        <v>10574</v>
      </c>
    </row>
    <row r="24" spans="1:6">
      <c r="A24" s="4" t="s">
        <v>128</v>
      </c>
      <c r="D24" s="6" t="n">
        <v>-191</v>
      </c>
      <c r="F24" s="6" t="n">
        <v>-191</v>
      </c>
    </row>
    <row r="25" spans="1:6">
      <c r="A25" s="4" t="s">
        <v>129</v>
      </c>
      <c r="B25" s="7" t="n">
        <v>46</v>
      </c>
      <c r="C25" s="6" t="n">
        <v>41954</v>
      </c>
      <c r="F25" s="6" t="n">
        <v>42000</v>
      </c>
    </row>
    <row r="26" spans="1:6">
      <c r="A26" s="4" t="s">
        <v>130</v>
      </c>
      <c r="B26" s="6" t="n">
        <v>4610317</v>
      </c>
    </row>
    <row r="27" spans="1:6">
      <c r="A27" s="4" t="s">
        <v>135</v>
      </c>
      <c r="C27" s="6" t="n">
        <v>37</v>
      </c>
      <c r="F27" s="6" t="n">
        <v>37</v>
      </c>
    </row>
    <row r="28" spans="1:6">
      <c r="A28" s="4" t="s">
        <v>136</v>
      </c>
      <c r="B28" s="6" t="n">
        <v>6200</v>
      </c>
    </row>
    <row r="29" spans="1:6">
      <c r="A29" s="4" t="s">
        <v>137</v>
      </c>
      <c r="B29" s="6" t="n">
        <v>34038</v>
      </c>
    </row>
    <row r="30" spans="1:6">
      <c r="A30" s="4" t="s">
        <v>141</v>
      </c>
      <c r="C30" s="6" t="n">
        <v>539</v>
      </c>
      <c r="F30" s="6" t="n">
        <v>539</v>
      </c>
    </row>
    <row r="31" spans="1:6">
      <c r="A31" s="4" t="s">
        <v>142</v>
      </c>
      <c r="C31" s="6" t="n">
        <v>-256</v>
      </c>
      <c r="F31" s="6" t="n">
        <v>-256</v>
      </c>
    </row>
    <row r="32" spans="1:6">
      <c r="A32" s="4" t="s">
        <v>143</v>
      </c>
      <c r="B32" s="6" t="n">
        <v>-28678</v>
      </c>
    </row>
    <row r="33" spans="1:6">
      <c r="A33" s="4" t="s">
        <v>146</v>
      </c>
      <c r="B33" s="7" t="n">
        <v>380</v>
      </c>
      <c r="C33" s="7" t="n">
        <v>211817</v>
      </c>
      <c r="D33" s="7" t="n">
        <v>386</v>
      </c>
      <c r="E33" s="7" t="n">
        <v>10574</v>
      </c>
      <c r="F33" s="7" t="n">
        <v>223157</v>
      </c>
    </row>
    <row r="34" spans="1:6">
      <c r="A34" s="4" t="s">
        <v>147</v>
      </c>
      <c r="B34" s="6" t="n">
        <v>3798772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0</v>
      </c>
      <c r="B1" s="2" t="s">
        <v>2</v>
      </c>
      <c r="C1" s="2" t="s">
        <v>32</v>
      </c>
    </row>
    <row r="2" spans="1:3">
      <c r="A2" s="3" t="s">
        <v>571</v>
      </c>
    </row>
    <row r="3" spans="1:3">
      <c r="A3" s="4" t="s">
        <v>572</v>
      </c>
      <c r="B3" s="7" t="n">
        <v>44478</v>
      </c>
    </row>
    <row r="4" spans="1:3">
      <c r="A4" s="4" t="s">
        <v>572</v>
      </c>
      <c r="B4" s="7" t="n">
        <v>44391</v>
      </c>
    </row>
    <row r="5" spans="1:3">
      <c r="A5" s="4" t="s">
        <v>572</v>
      </c>
      <c r="B5" s="4" t="s">
        <v>573</v>
      </c>
    </row>
    <row r="6" spans="1:3">
      <c r="A6" s="4" t="s">
        <v>574</v>
      </c>
      <c r="B6" s="7" t="n">
        <v>23447</v>
      </c>
    </row>
    <row r="7" spans="1:3">
      <c r="A7" s="4" t="s">
        <v>574</v>
      </c>
      <c r="B7" s="7" t="n">
        <v>23556</v>
      </c>
    </row>
    <row r="8" spans="1:3">
      <c r="A8" s="4" t="s">
        <v>574</v>
      </c>
      <c r="B8" s="4" t="s">
        <v>575</v>
      </c>
    </row>
    <row r="9" spans="1:3">
      <c r="A9" s="4" t="s">
        <v>576</v>
      </c>
      <c r="B9" s="7" t="n">
        <v>20599</v>
      </c>
    </row>
    <row r="10" spans="1:3">
      <c r="A10" s="4" t="s">
        <v>576</v>
      </c>
      <c r="B10" s="7" t="n">
        <v>20883</v>
      </c>
    </row>
    <row r="11" spans="1:3">
      <c r="A11" s="4" t="s">
        <v>576</v>
      </c>
      <c r="B11" s="4" t="s">
        <v>577</v>
      </c>
    </row>
    <row r="12" spans="1:3">
      <c r="A12" s="4" t="s">
        <v>578</v>
      </c>
      <c r="B12" s="7" t="n">
        <v>24364</v>
      </c>
    </row>
    <row r="13" spans="1:3">
      <c r="A13" s="4" t="s">
        <v>578</v>
      </c>
      <c r="B13" s="7" t="n">
        <v>24603</v>
      </c>
    </row>
    <row r="14" spans="1:3">
      <c r="A14" s="4" t="s">
        <v>578</v>
      </c>
      <c r="B14" s="4" t="s">
        <v>579</v>
      </c>
    </row>
    <row r="15" spans="1:3">
      <c r="B15" s="7" t="n">
        <v>112888</v>
      </c>
    </row>
    <row r="16" spans="1:3">
      <c r="B16" s="7" t="n">
        <v>113433</v>
      </c>
    </row>
    <row r="17" spans="1:3">
      <c r="B17" s="4" t="s">
        <v>580</v>
      </c>
    </row>
    <row r="18" spans="1:3">
      <c r="A18" s="4" t="s">
        <v>581</v>
      </c>
      <c r="B18" s="7" t="n">
        <v>85072</v>
      </c>
    </row>
    <row r="19" spans="1:3">
      <c r="A19" s="4" t="s">
        <v>581</v>
      </c>
      <c r="B19" s="7" t="n">
        <v>85152</v>
      </c>
    </row>
    <row r="20" spans="1:3">
      <c r="A20" s="4" t="s">
        <v>581</v>
      </c>
      <c r="B20" s="4" t="s">
        <v>582</v>
      </c>
    </row>
    <row r="21" spans="1:3">
      <c r="A21" s="4" t="s">
        <v>125</v>
      </c>
      <c r="B21" s="7" t="n">
        <v>197960</v>
      </c>
    </row>
    <row r="22" spans="1:3">
      <c r="A22" s="4" t="s">
        <v>125</v>
      </c>
      <c r="B22" s="7" t="n">
        <v>198585</v>
      </c>
      <c r="C22" s="7" t="n">
        <v>174218</v>
      </c>
    </row>
    <row r="23" spans="1:3">
      <c r="A23" s="4" t="s">
        <v>125</v>
      </c>
      <c r="B23" s="4" t="s">
        <v>58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4</v>
      </c>
      <c r="B1" s="2" t="s">
        <v>1</v>
      </c>
    </row>
    <row r="2" spans="1:3">
      <c r="B2" s="2" t="s">
        <v>2</v>
      </c>
      <c r="C2" s="2" t="s">
        <v>32</v>
      </c>
    </row>
    <row r="3" spans="1:3">
      <c r="A3" s="3" t="s">
        <v>585</v>
      </c>
    </row>
    <row r="4" spans="1:3">
      <c r="A4" s="4" t="s">
        <v>586</v>
      </c>
      <c r="B4" s="7" t="n">
        <v>21099</v>
      </c>
      <c r="C4" s="7" t="n">
        <v>4374</v>
      </c>
    </row>
    <row r="5" spans="1:3">
      <c r="A5" s="4" t="s">
        <v>587</v>
      </c>
      <c r="B5" s="6" t="n">
        <v>92</v>
      </c>
      <c r="C5" s="6" t="n">
        <v>31</v>
      </c>
    </row>
    <row r="6" spans="1:3">
      <c r="A6" s="4" t="s">
        <v>588</v>
      </c>
      <c r="B6" s="6" t="n">
        <v>-72</v>
      </c>
      <c r="C6" s="6" t="n">
        <v>0</v>
      </c>
    </row>
    <row r="7" spans="1:3">
      <c r="A7" s="4" t="s">
        <v>589</v>
      </c>
      <c r="B7" s="7" t="n">
        <v>20</v>
      </c>
      <c r="C7" s="7" t="n">
        <v>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590</v>
      </c>
      <c r="B1" s="2" t="s">
        <v>1</v>
      </c>
    </row>
    <row r="2" spans="1:5">
      <c r="B2" s="2" t="s">
        <v>455</v>
      </c>
      <c r="C2" s="2" t="s">
        <v>475</v>
      </c>
      <c r="D2" s="2" t="s">
        <v>591</v>
      </c>
      <c r="E2" s="2" t="s">
        <v>592</v>
      </c>
    </row>
    <row r="3" spans="1:5">
      <c r="A3" s="3" t="s">
        <v>593</v>
      </c>
    </row>
    <row r="4" spans="1:5">
      <c r="A4" s="4" t="s">
        <v>594</v>
      </c>
      <c r="B4" s="7" t="n">
        <v>1458094000</v>
      </c>
      <c r="C4" s="7" t="n">
        <v>1055117000</v>
      </c>
    </row>
    <row r="5" spans="1:5">
      <c r="A5" s="4" t="s">
        <v>595</v>
      </c>
      <c r="B5" s="6" t="n">
        <v>5150000</v>
      </c>
      <c r="C5" s="6" t="n">
        <v>8300000</v>
      </c>
    </row>
    <row r="6" spans="1:5">
      <c r="A6" s="4" t="s">
        <v>596</v>
      </c>
      <c r="B6" s="6" t="n">
        <v>16347000</v>
      </c>
      <c r="C6" s="6" t="n">
        <v>18863000</v>
      </c>
      <c r="E6" s="7" t="n">
        <v>21105000</v>
      </c>
    </row>
    <row r="7" spans="1:5">
      <c r="A7" s="4" t="s">
        <v>597</v>
      </c>
      <c r="B7" s="6" t="n">
        <v>20289000</v>
      </c>
      <c r="C7" s="6" t="n">
        <v>23942000</v>
      </c>
      <c r="E7" s="6" t="n">
        <v>26942000</v>
      </c>
    </row>
    <row r="8" spans="1:5">
      <c r="A8" s="4" t="s">
        <v>598</v>
      </c>
      <c r="B8" s="6" t="n">
        <v>1713000</v>
      </c>
      <c r="C8" s="7" t="n">
        <v>2464000</v>
      </c>
    </row>
    <row r="9" spans="1:5">
      <c r="A9" s="4" t="s">
        <v>599</v>
      </c>
      <c r="B9" s="7" t="n">
        <v>250000</v>
      </c>
    </row>
    <row r="10" spans="1:5">
      <c r="A10" s="4" t="s">
        <v>600</v>
      </c>
      <c r="B10" s="6" t="n">
        <v>0</v>
      </c>
      <c r="C10" s="6" t="n">
        <v>0</v>
      </c>
    </row>
    <row r="11" spans="1:5">
      <c r="A11" s="4" t="s">
        <v>379</v>
      </c>
    </row>
    <row r="12" spans="1:5">
      <c r="A12" s="3" t="s">
        <v>593</v>
      </c>
    </row>
    <row r="13" spans="1:5">
      <c r="A13" s="4" t="s">
        <v>601</v>
      </c>
      <c r="B13" s="7" t="n">
        <v>1000000</v>
      </c>
      <c r="C13" s="7" t="n">
        <v>2200000</v>
      </c>
    </row>
    <row r="14" spans="1:5">
      <c r="A14" s="4" t="s">
        <v>602</v>
      </c>
    </row>
    <row r="15" spans="1:5">
      <c r="A15" s="3" t="s">
        <v>593</v>
      </c>
    </row>
    <row r="16" spans="1:5">
      <c r="A16" s="4" t="s">
        <v>601</v>
      </c>
      <c r="B16" s="7" t="n">
        <v>451000</v>
      </c>
      <c r="C16" s="7" t="n">
        <v>353000</v>
      </c>
    </row>
    <row r="17" spans="1:5">
      <c r="A17" s="4" t="s">
        <v>603</v>
      </c>
      <c r="B17" s="6" t="n">
        <v>2</v>
      </c>
      <c r="C17" s="6" t="n">
        <v>1</v>
      </c>
    </row>
    <row r="18" spans="1:5">
      <c r="A18" s="4" t="s">
        <v>604</v>
      </c>
    </row>
    <row r="19" spans="1:5">
      <c r="A19" s="3" t="s">
        <v>593</v>
      </c>
    </row>
    <row r="20" spans="1:5">
      <c r="A20" s="4" t="s">
        <v>605</v>
      </c>
      <c r="B20" s="7" t="n">
        <v>0</v>
      </c>
    </row>
    <row r="21" spans="1:5">
      <c r="A21" s="4" t="s">
        <v>606</v>
      </c>
    </row>
    <row r="22" spans="1:5">
      <c r="A22" s="3" t="s">
        <v>593</v>
      </c>
    </row>
    <row r="23" spans="1:5">
      <c r="A23" s="4" t="s">
        <v>598</v>
      </c>
      <c r="B23" s="6" t="n">
        <v>1429000</v>
      </c>
      <c r="C23" s="7" t="n">
        <v>1898000</v>
      </c>
    </row>
    <row r="24" spans="1:5">
      <c r="A24" s="4" t="s">
        <v>607</v>
      </c>
    </row>
    <row r="25" spans="1:5">
      <c r="A25" s="3" t="s">
        <v>593</v>
      </c>
    </row>
    <row r="26" spans="1:5">
      <c r="A26" s="4" t="s">
        <v>594</v>
      </c>
      <c r="B26" s="6" t="n">
        <v>20400000</v>
      </c>
      <c r="C26" s="6" t="n">
        <v>23500000</v>
      </c>
    </row>
    <row r="27" spans="1:5">
      <c r="A27" s="4" t="s">
        <v>608</v>
      </c>
    </row>
    <row r="28" spans="1:5">
      <c r="A28" s="3" t="s">
        <v>593</v>
      </c>
    </row>
    <row r="29" spans="1:5">
      <c r="A29" s="4" t="s">
        <v>595</v>
      </c>
      <c r="B29" s="6" t="n">
        <v>0</v>
      </c>
      <c r="C29" s="6" t="n">
        <v>0</v>
      </c>
    </row>
    <row r="30" spans="1:5">
      <c r="A30" s="4" t="s">
        <v>609</v>
      </c>
    </row>
    <row r="31" spans="1:5">
      <c r="A31" s="3" t="s">
        <v>593</v>
      </c>
    </row>
    <row r="32" spans="1:5">
      <c r="A32" s="4" t="s">
        <v>605</v>
      </c>
      <c r="C32" s="6" t="n">
        <v>6800000</v>
      </c>
    </row>
    <row r="33" spans="1:5">
      <c r="A33" s="4" t="s">
        <v>498</v>
      </c>
    </row>
    <row r="34" spans="1:5">
      <c r="A34" s="3" t="s">
        <v>593</v>
      </c>
    </row>
    <row r="35" spans="1:5">
      <c r="A35" s="4" t="s">
        <v>610</v>
      </c>
      <c r="E35" s="6" t="n">
        <v>583600000</v>
      </c>
    </row>
    <row r="36" spans="1:5">
      <c r="A36" s="4" t="s">
        <v>611</v>
      </c>
      <c r="E36" s="6" t="n">
        <v>595100000</v>
      </c>
    </row>
    <row r="37" spans="1:5">
      <c r="A37" s="4" t="s">
        <v>612</v>
      </c>
      <c r="E37" s="6" t="n">
        <v>11500000</v>
      </c>
    </row>
    <row r="38" spans="1:5">
      <c r="A38" s="4" t="s">
        <v>596</v>
      </c>
      <c r="E38" s="6" t="n">
        <v>21100000</v>
      </c>
    </row>
    <row r="39" spans="1:5">
      <c r="A39" s="4" t="s">
        <v>597</v>
      </c>
      <c r="E39" s="6" t="n">
        <v>26900000</v>
      </c>
    </row>
    <row r="40" spans="1:5">
      <c r="A40" s="4" t="s">
        <v>613</v>
      </c>
      <c r="E40" s="7" t="n">
        <v>5800000</v>
      </c>
    </row>
    <row r="41" spans="1:5">
      <c r="A41" s="4" t="s">
        <v>480</v>
      </c>
    </row>
    <row r="42" spans="1:5">
      <c r="A42" s="3" t="s">
        <v>593</v>
      </c>
    </row>
    <row r="43" spans="1:5">
      <c r="A43" s="4" t="s">
        <v>610</v>
      </c>
      <c r="D43" s="7" t="n">
        <v>364500000</v>
      </c>
    </row>
    <row r="44" spans="1:5">
      <c r="A44" s="4" t="s">
        <v>611</v>
      </c>
      <c r="D44" s="6" t="n">
        <v>375000000</v>
      </c>
    </row>
    <row r="45" spans="1:5">
      <c r="A45" s="4" t="s">
        <v>612</v>
      </c>
      <c r="D45" s="7" t="n">
        <v>10500000</v>
      </c>
    </row>
    <row r="46" spans="1:5">
      <c r="A46" s="4" t="s">
        <v>614</v>
      </c>
    </row>
    <row r="47" spans="1:5">
      <c r="A47" s="3" t="s">
        <v>593</v>
      </c>
    </row>
    <row r="48" spans="1:5">
      <c r="A48" s="4" t="s">
        <v>594</v>
      </c>
      <c r="B48" s="6" t="n">
        <v>0</v>
      </c>
      <c r="C48" s="6" t="n">
        <v>0</v>
      </c>
    </row>
    <row r="49" spans="1:5">
      <c r="A49" s="4" t="s">
        <v>615</v>
      </c>
    </row>
    <row r="50" spans="1:5">
      <c r="A50" s="3" t="s">
        <v>593</v>
      </c>
    </row>
    <row r="51" spans="1:5">
      <c r="A51" s="4" t="s">
        <v>594</v>
      </c>
      <c r="B51" s="6" t="n">
        <v>0</v>
      </c>
      <c r="C51" s="6" t="n">
        <v>0</v>
      </c>
    </row>
    <row r="52" spans="1:5">
      <c r="A52" s="4" t="s">
        <v>616</v>
      </c>
    </row>
    <row r="53" spans="1:5">
      <c r="A53" s="3" t="s">
        <v>593</v>
      </c>
    </row>
    <row r="54" spans="1:5">
      <c r="A54" s="4" t="s">
        <v>605</v>
      </c>
      <c r="B54" s="7" t="n">
        <v>33100000</v>
      </c>
      <c r="C54" s="7" t="n">
        <v>414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17</v>
      </c>
      <c r="B1" s="2" t="s">
        <v>2</v>
      </c>
      <c r="C1" s="2" t="s">
        <v>32</v>
      </c>
      <c r="D1" s="2" t="s">
        <v>618</v>
      </c>
    </row>
    <row r="2" spans="1:4">
      <c r="A2" s="3" t="s">
        <v>619</v>
      </c>
    </row>
    <row r="3" spans="1:4">
      <c r="A3" s="4" t="s">
        <v>79</v>
      </c>
      <c r="B3" s="7" t="n">
        <v>1458094</v>
      </c>
      <c r="C3" s="7" t="n">
        <v>1055117</v>
      </c>
    </row>
    <row r="4" spans="1:4">
      <c r="A4" s="4" t="s">
        <v>620</v>
      </c>
      <c r="B4" s="6" t="n">
        <v>558</v>
      </c>
      <c r="C4" s="6" t="n">
        <v>-235</v>
      </c>
    </row>
    <row r="5" spans="1:4">
      <c r="A5" s="4" t="s">
        <v>621</v>
      </c>
      <c r="B5" s="6" t="n">
        <v>-14550</v>
      </c>
      <c r="C5" s="6" t="n">
        <v>-13660</v>
      </c>
      <c r="D5" s="7" t="n">
        <v>-12711</v>
      </c>
    </row>
    <row r="6" spans="1:4">
      <c r="A6" s="4" t="s">
        <v>622</v>
      </c>
      <c r="B6" s="6" t="n">
        <v>1444102</v>
      </c>
      <c r="C6" s="6" t="n">
        <v>1041222</v>
      </c>
    </row>
    <row r="7" spans="1:4">
      <c r="A7" s="4" t="s">
        <v>465</v>
      </c>
    </row>
    <row r="8" spans="1:4">
      <c r="A8" s="3" t="s">
        <v>619</v>
      </c>
    </row>
    <row r="9" spans="1:4">
      <c r="A9" s="4" t="s">
        <v>79</v>
      </c>
      <c r="B9" s="6" t="n">
        <v>401036</v>
      </c>
      <c r="C9" s="6" t="n">
        <v>320489</v>
      </c>
    </row>
    <row r="10" spans="1:4">
      <c r="A10" s="4" t="s">
        <v>621</v>
      </c>
      <c r="B10" s="6" t="n">
        <v>-3870</v>
      </c>
      <c r="C10" s="6" t="n">
        <v>-4488</v>
      </c>
      <c r="D10" s="6" t="n">
        <v>-4549</v>
      </c>
    </row>
    <row r="11" spans="1:4">
      <c r="A11" s="4" t="s">
        <v>623</v>
      </c>
    </row>
    <row r="12" spans="1:4">
      <c r="A12" s="3" t="s">
        <v>619</v>
      </c>
    </row>
    <row r="13" spans="1:4">
      <c r="A13" s="4" t="s">
        <v>79</v>
      </c>
      <c r="B13" s="6" t="n">
        <v>74226</v>
      </c>
      <c r="C13" s="6" t="n">
        <v>45181</v>
      </c>
    </row>
    <row r="14" spans="1:4">
      <c r="A14" s="4" t="s">
        <v>621</v>
      </c>
      <c r="B14" s="6" t="n">
        <v>-665</v>
      </c>
      <c r="C14" s="6" t="n">
        <v>-791</v>
      </c>
      <c r="D14" s="6" t="n">
        <v>-1001</v>
      </c>
    </row>
    <row r="15" spans="1:4">
      <c r="A15" s="4" t="s">
        <v>624</v>
      </c>
    </row>
    <row r="16" spans="1:4">
      <c r="A16" s="3" t="s">
        <v>619</v>
      </c>
    </row>
    <row r="17" spans="1:4">
      <c r="A17" s="4" t="s">
        <v>79</v>
      </c>
      <c r="B17" s="6" t="n">
        <v>487684</v>
      </c>
      <c r="C17" s="6" t="n">
        <v>369974</v>
      </c>
    </row>
    <row r="18" spans="1:4">
      <c r="A18" s="4" t="s">
        <v>621</v>
      </c>
      <c r="B18" s="6" t="n">
        <v>-3599</v>
      </c>
      <c r="C18" s="6" t="n">
        <v>-4243</v>
      </c>
      <c r="D18" s="6" t="n">
        <v>-4271</v>
      </c>
    </row>
    <row r="19" spans="1:4">
      <c r="A19" s="4" t="s">
        <v>625</v>
      </c>
    </row>
    <row r="20" spans="1:4">
      <c r="A20" s="3" t="s">
        <v>619</v>
      </c>
    </row>
    <row r="21" spans="1:4">
      <c r="A21" s="4" t="s">
        <v>79</v>
      </c>
      <c r="B21" s="6" t="n">
        <v>94235</v>
      </c>
      <c r="C21" s="6" t="n">
        <v>47199</v>
      </c>
    </row>
    <row r="22" spans="1:4">
      <c r="A22" s="4" t="s">
        <v>621</v>
      </c>
      <c r="B22" s="6" t="n">
        <v>-714</v>
      </c>
      <c r="C22" s="6" t="n">
        <v>-342</v>
      </c>
      <c r="D22" s="6" t="n">
        <v>-158</v>
      </c>
    </row>
    <row r="23" spans="1:4">
      <c r="A23" s="4" t="s">
        <v>626</v>
      </c>
    </row>
    <row r="24" spans="1:4">
      <c r="A24" s="3" t="s">
        <v>619</v>
      </c>
    </row>
    <row r="25" spans="1:4">
      <c r="A25" s="4" t="s">
        <v>79</v>
      </c>
      <c r="B25" s="6" t="n">
        <v>116015</v>
      </c>
      <c r="C25" s="6" t="n">
        <v>98594</v>
      </c>
    </row>
    <row r="26" spans="1:4">
      <c r="A26" s="4" t="s">
        <v>621</v>
      </c>
      <c r="B26" s="6" t="n">
        <v>-1456</v>
      </c>
      <c r="C26" s="6" t="n">
        <v>-1023</v>
      </c>
      <c r="D26" s="6" t="n">
        <v>-1383</v>
      </c>
    </row>
    <row r="27" spans="1:4">
      <c r="A27" s="4" t="s">
        <v>627</v>
      </c>
    </row>
    <row r="28" spans="1:4">
      <c r="A28" s="3" t="s">
        <v>619</v>
      </c>
    </row>
    <row r="29" spans="1:4">
      <c r="A29" s="4" t="s">
        <v>79</v>
      </c>
      <c r="B29" s="6" t="n">
        <v>246304</v>
      </c>
      <c r="C29" s="6" t="n">
        <v>139871</v>
      </c>
    </row>
    <row r="30" spans="1:4">
      <c r="A30" s="4" t="s">
        <v>628</v>
      </c>
      <c r="B30" s="6" t="n">
        <v>246304</v>
      </c>
      <c r="C30" s="6" t="n">
        <v>139871</v>
      </c>
    </row>
    <row r="31" spans="1:4">
      <c r="A31" s="4" t="s">
        <v>621</v>
      </c>
      <c r="B31" s="6" t="n">
        <v>-2565</v>
      </c>
      <c r="C31" s="6" t="n">
        <v>-2315</v>
      </c>
      <c r="D31" s="6" t="n">
        <v>-1268</v>
      </c>
    </row>
    <row r="32" spans="1:4">
      <c r="A32" s="4" t="s">
        <v>629</v>
      </c>
    </row>
    <row r="33" spans="1:4">
      <c r="A33" s="3" t="s">
        <v>619</v>
      </c>
    </row>
    <row r="34" spans="1:4">
      <c r="A34" s="4" t="s">
        <v>79</v>
      </c>
      <c r="B34" s="6" t="n">
        <v>38594</v>
      </c>
      <c r="C34" s="6" t="n">
        <v>33809</v>
      </c>
    </row>
    <row r="35" spans="1:4">
      <c r="A35" s="4" t="s">
        <v>630</v>
      </c>
      <c r="B35" s="6" t="n">
        <v>38594</v>
      </c>
      <c r="C35" s="6" t="n">
        <v>33809</v>
      </c>
    </row>
    <row r="36" spans="1:4">
      <c r="A36" s="4" t="s">
        <v>621</v>
      </c>
      <c r="B36" s="7" t="n">
        <v>-166</v>
      </c>
      <c r="C36" s="7" t="n">
        <v>-101</v>
      </c>
      <c r="D36" s="7" t="n">
        <v>-8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31</v>
      </c>
      <c r="B1" s="2" t="s">
        <v>2</v>
      </c>
      <c r="C1" s="2" t="s">
        <v>32</v>
      </c>
      <c r="D1" s="2" t="s">
        <v>509</v>
      </c>
    </row>
    <row r="2" spans="1:4">
      <c r="A2" s="3" t="s">
        <v>632</v>
      </c>
    </row>
    <row r="3" spans="1:4">
      <c r="A3" s="4" t="s">
        <v>633</v>
      </c>
      <c r="B3" s="7" t="n">
        <v>16347</v>
      </c>
      <c r="C3" s="7" t="n">
        <v>18863</v>
      </c>
      <c r="D3" s="7" t="n">
        <v>21105</v>
      </c>
    </row>
    <row r="4" spans="1:4">
      <c r="A4" s="4" t="s">
        <v>634</v>
      </c>
      <c r="B4" s="6" t="n">
        <v>20289</v>
      </c>
      <c r="C4" s="6" t="n">
        <v>23942</v>
      </c>
      <c r="D4" s="6" t="n">
        <v>26942</v>
      </c>
    </row>
    <row r="5" spans="1:4">
      <c r="A5" s="4" t="s">
        <v>465</v>
      </c>
    </row>
    <row r="6" spans="1:4">
      <c r="A6" s="3" t="s">
        <v>632</v>
      </c>
    </row>
    <row r="7" spans="1:4">
      <c r="A7" s="4" t="s">
        <v>633</v>
      </c>
      <c r="B7" s="6" t="n">
        <v>3189</v>
      </c>
      <c r="C7" s="6" t="n">
        <v>4347</v>
      </c>
      <c r="D7" s="6" t="n">
        <v>4728</v>
      </c>
    </row>
    <row r="8" spans="1:4">
      <c r="A8" s="4" t="s">
        <v>624</v>
      </c>
    </row>
    <row r="9" spans="1:4">
      <c r="A9" s="3" t="s">
        <v>632</v>
      </c>
    </row>
    <row r="10" spans="1:4">
      <c r="A10" s="4" t="s">
        <v>633</v>
      </c>
      <c r="B10" s="6" t="n">
        <v>9886</v>
      </c>
      <c r="C10" s="6" t="n">
        <v>9675</v>
      </c>
      <c r="D10" s="6" t="n">
        <v>10790</v>
      </c>
    </row>
    <row r="11" spans="1:4">
      <c r="A11" s="4" t="s">
        <v>625</v>
      </c>
    </row>
    <row r="12" spans="1:4">
      <c r="A12" s="3" t="s">
        <v>632</v>
      </c>
    </row>
    <row r="13" spans="1:4">
      <c r="A13" s="4" t="s">
        <v>633</v>
      </c>
      <c r="B13" s="6" t="n">
        <v>70</v>
      </c>
      <c r="C13" s="6" t="n">
        <v>86</v>
      </c>
      <c r="D13" s="6" t="n">
        <v>95</v>
      </c>
    </row>
    <row r="14" spans="1:4">
      <c r="A14" s="4" t="s">
        <v>626</v>
      </c>
    </row>
    <row r="15" spans="1:4">
      <c r="A15" s="3" t="s">
        <v>632</v>
      </c>
    </row>
    <row r="16" spans="1:4">
      <c r="A16" s="4" t="s">
        <v>633</v>
      </c>
      <c r="B16" s="6" t="n">
        <v>2127</v>
      </c>
      <c r="C16" s="6" t="n">
        <v>3368</v>
      </c>
      <c r="D16" s="6" t="n">
        <v>3432</v>
      </c>
    </row>
    <row r="17" spans="1:4">
      <c r="A17" s="4" t="s">
        <v>627</v>
      </c>
    </row>
    <row r="18" spans="1:4">
      <c r="A18" s="3" t="s">
        <v>632</v>
      </c>
    </row>
    <row r="19" spans="1:4">
      <c r="A19" s="4" t="s">
        <v>633</v>
      </c>
      <c r="B19" s="6" t="n">
        <v>1012</v>
      </c>
      <c r="C19" s="6" t="n">
        <v>1250</v>
      </c>
      <c r="D19" s="6" t="n">
        <v>1882</v>
      </c>
    </row>
    <row r="20" spans="1:4">
      <c r="A20" s="4" t="s">
        <v>629</v>
      </c>
    </row>
    <row r="21" spans="1:4">
      <c r="A21" s="3" t="s">
        <v>632</v>
      </c>
    </row>
    <row r="22" spans="1:4">
      <c r="A22" s="4" t="s">
        <v>633</v>
      </c>
      <c r="B22" s="7" t="n">
        <v>63</v>
      </c>
      <c r="C22" s="7" t="n">
        <v>137</v>
      </c>
      <c r="D22" s="7" t="n">
        <v>17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35</v>
      </c>
      <c r="B1" s="2" t="s">
        <v>592</v>
      </c>
    </row>
    <row r="2" spans="1:2">
      <c r="A2" s="3" t="s">
        <v>636</v>
      </c>
    </row>
    <row r="3" spans="1:2">
      <c r="A3" s="4" t="s">
        <v>637</v>
      </c>
      <c r="B3" s="7" t="n">
        <v>29704</v>
      </c>
    </row>
    <row r="4" spans="1:2">
      <c r="A4" s="4" t="s">
        <v>638</v>
      </c>
      <c r="B4" s="6" t="n">
        <v>-6293</v>
      </c>
    </row>
    <row r="5" spans="1:2">
      <c r="A5" s="4" t="s">
        <v>639</v>
      </c>
      <c r="B5" s="6" t="n">
        <v>23411</v>
      </c>
    </row>
    <row r="6" spans="1:2">
      <c r="A6" s="4" t="s">
        <v>640</v>
      </c>
      <c r="B6" s="6" t="n">
        <v>-2306</v>
      </c>
    </row>
    <row r="7" spans="1:2">
      <c r="A7" s="4" t="s">
        <v>641</v>
      </c>
      <c r="B7" s="7" t="n">
        <v>2110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2</v>
      </c>
      <c r="B1" s="2" t="s">
        <v>1</v>
      </c>
    </row>
    <row r="2" spans="1:3">
      <c r="B2" s="2" t="s">
        <v>2</v>
      </c>
      <c r="C2" s="2" t="s">
        <v>32</v>
      </c>
    </row>
    <row r="3" spans="1:3">
      <c r="A3" s="3" t="s">
        <v>643</v>
      </c>
    </row>
    <row r="4" spans="1:3">
      <c r="A4" s="4" t="s">
        <v>644</v>
      </c>
      <c r="B4" s="7" t="n">
        <v>2165</v>
      </c>
    </row>
    <row r="5" spans="1:3">
      <c r="A5" s="4" t="s">
        <v>645</v>
      </c>
      <c r="C5" s="7" t="n">
        <v>2306</v>
      </c>
    </row>
    <row r="6" spans="1:3">
      <c r="A6" s="4" t="s">
        <v>646</v>
      </c>
      <c r="B6" s="6" t="n">
        <v>-1062</v>
      </c>
      <c r="C6" s="6" t="n">
        <v>-648</v>
      </c>
    </row>
    <row r="7" spans="1:3">
      <c r="A7" s="3" t="s">
        <v>647</v>
      </c>
    </row>
    <row r="8" spans="1:3">
      <c r="A8" s="4" t="s">
        <v>648</v>
      </c>
      <c r="B8" s="6" t="n">
        <v>317</v>
      </c>
      <c r="C8" s="6" t="n">
        <v>2301</v>
      </c>
    </row>
    <row r="9" spans="1:3">
      <c r="A9" s="4" t="s">
        <v>649</v>
      </c>
      <c r="B9" s="6" t="n">
        <v>-60</v>
      </c>
      <c r="C9" s="6" t="n">
        <v>-1560</v>
      </c>
    </row>
    <row r="10" spans="1:3">
      <c r="A10" s="4" t="s">
        <v>650</v>
      </c>
      <c r="B10" s="6" t="n">
        <v>10</v>
      </c>
      <c r="C10" s="6" t="n">
        <v>-234</v>
      </c>
    </row>
    <row r="11" spans="1:3">
      <c r="A11" s="4" t="s">
        <v>651</v>
      </c>
      <c r="B11" s="7" t="n">
        <v>1370</v>
      </c>
      <c r="C11" s="7" t="n">
        <v>216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2</v>
      </c>
      <c r="B1" s="2" t="s">
        <v>2</v>
      </c>
      <c r="C1" s="2" t="s">
        <v>32</v>
      </c>
    </row>
    <row r="2" spans="1:3">
      <c r="A2" s="3" t="s">
        <v>653</v>
      </c>
    </row>
    <row r="3" spans="1:3">
      <c r="A3" s="4" t="s">
        <v>654</v>
      </c>
      <c r="B3" s="7" t="n">
        <v>1440727</v>
      </c>
      <c r="C3" s="7" t="n">
        <v>1037948</v>
      </c>
    </row>
    <row r="4" spans="1:3">
      <c r="A4" s="4" t="s">
        <v>655</v>
      </c>
      <c r="B4" s="6" t="n">
        <v>1458094</v>
      </c>
      <c r="C4" s="6" t="n">
        <v>1055117</v>
      </c>
    </row>
    <row r="5" spans="1:3">
      <c r="A5" s="4" t="s">
        <v>656</v>
      </c>
    </row>
    <row r="6" spans="1:3">
      <c r="A6" s="3" t="s">
        <v>653</v>
      </c>
    </row>
    <row r="7" spans="1:3">
      <c r="A7" s="4" t="s">
        <v>657</v>
      </c>
      <c r="B7" s="6" t="n">
        <v>9637</v>
      </c>
      <c r="C7" s="6" t="n">
        <v>9354</v>
      </c>
    </row>
    <row r="8" spans="1:3">
      <c r="A8" s="4" t="s">
        <v>658</v>
      </c>
    </row>
    <row r="9" spans="1:3">
      <c r="A9" s="3" t="s">
        <v>653</v>
      </c>
    </row>
    <row r="10" spans="1:3">
      <c r="A10" s="4" t="s">
        <v>657</v>
      </c>
      <c r="B10" s="6" t="n">
        <v>7730</v>
      </c>
      <c r="C10" s="6" t="n">
        <v>7815</v>
      </c>
    </row>
    <row r="11" spans="1:3">
      <c r="A11" s="4" t="s">
        <v>606</v>
      </c>
    </row>
    <row r="12" spans="1:3">
      <c r="A12" s="3" t="s">
        <v>653</v>
      </c>
    </row>
    <row r="13" spans="1:3">
      <c r="A13" s="4" t="s">
        <v>654</v>
      </c>
      <c r="B13" s="6" t="n">
        <v>11508</v>
      </c>
      <c r="C13" s="6" t="n">
        <v>3315</v>
      </c>
    </row>
    <row r="14" spans="1:3">
      <c r="A14" s="4" t="s">
        <v>655</v>
      </c>
      <c r="B14" s="6" t="n">
        <v>19340</v>
      </c>
      <c r="C14" s="6" t="n">
        <v>9770</v>
      </c>
    </row>
    <row r="15" spans="1:3">
      <c r="A15" s="4" t="s">
        <v>659</v>
      </c>
    </row>
    <row r="16" spans="1:3">
      <c r="A16" s="3" t="s">
        <v>653</v>
      </c>
    </row>
    <row r="17" spans="1:3">
      <c r="A17" s="4" t="s">
        <v>657</v>
      </c>
      <c r="B17" s="6" t="n">
        <v>1598</v>
      </c>
      <c r="C17" s="6" t="n">
        <v>1257</v>
      </c>
    </row>
    <row r="18" spans="1:3">
      <c r="A18" s="4" t="s">
        <v>660</v>
      </c>
    </row>
    <row r="19" spans="1:3">
      <c r="A19" s="3" t="s">
        <v>653</v>
      </c>
    </row>
    <row r="20" spans="1:3">
      <c r="A20" s="4" t="s">
        <v>657</v>
      </c>
      <c r="B20" s="6" t="n">
        <v>6234</v>
      </c>
      <c r="C20" s="6" t="n">
        <v>5198</v>
      </c>
    </row>
    <row r="21" spans="1:3">
      <c r="A21" s="4" t="s">
        <v>465</v>
      </c>
    </row>
    <row r="22" spans="1:3">
      <c r="A22" s="3" t="s">
        <v>653</v>
      </c>
    </row>
    <row r="23" spans="1:3">
      <c r="A23" s="4" t="s">
        <v>654</v>
      </c>
      <c r="B23" s="6" t="n">
        <v>391622</v>
      </c>
      <c r="C23" s="6" t="n">
        <v>311978</v>
      </c>
    </row>
    <row r="24" spans="1:3">
      <c r="A24" s="4" t="s">
        <v>655</v>
      </c>
      <c r="B24" s="6" t="n">
        <v>401036</v>
      </c>
      <c r="C24" s="6" t="n">
        <v>320489</v>
      </c>
    </row>
    <row r="25" spans="1:3">
      <c r="A25" s="4" t="s">
        <v>661</v>
      </c>
    </row>
    <row r="26" spans="1:3">
      <c r="A26" s="3" t="s">
        <v>653</v>
      </c>
    </row>
    <row r="27" spans="1:3">
      <c r="A27" s="4" t="s">
        <v>657</v>
      </c>
      <c r="B27" s="6" t="n">
        <v>6051</v>
      </c>
      <c r="C27" s="6" t="n">
        <v>4966</v>
      </c>
    </row>
    <row r="28" spans="1:3">
      <c r="A28" s="4" t="s">
        <v>662</v>
      </c>
    </row>
    <row r="29" spans="1:3">
      <c r="A29" s="3" t="s">
        <v>653</v>
      </c>
    </row>
    <row r="30" spans="1:3">
      <c r="A30" s="4" t="s">
        <v>657</v>
      </c>
      <c r="B30" s="6" t="n">
        <v>3363</v>
      </c>
      <c r="C30" s="6" t="n">
        <v>3545</v>
      </c>
    </row>
    <row r="31" spans="1:3">
      <c r="A31" s="4" t="s">
        <v>623</v>
      </c>
    </row>
    <row r="32" spans="1:3">
      <c r="A32" s="3" t="s">
        <v>653</v>
      </c>
    </row>
    <row r="33" spans="1:3">
      <c r="A33" s="4" t="s">
        <v>654</v>
      </c>
      <c r="B33" s="6" t="n">
        <v>74034</v>
      </c>
      <c r="C33" s="6" t="n">
        <v>45181</v>
      </c>
    </row>
    <row r="34" spans="1:3">
      <c r="A34" s="4" t="s">
        <v>655</v>
      </c>
      <c r="B34" s="6" t="n">
        <v>74226</v>
      </c>
      <c r="C34" s="6" t="n">
        <v>45181</v>
      </c>
    </row>
    <row r="35" spans="1:3">
      <c r="A35" s="4" t="s">
        <v>663</v>
      </c>
    </row>
    <row r="36" spans="1:3">
      <c r="A36" s="3" t="s">
        <v>653</v>
      </c>
    </row>
    <row r="37" spans="1:3">
      <c r="A37" s="4" t="s">
        <v>657</v>
      </c>
      <c r="B37" s="6" t="n">
        <v>125</v>
      </c>
    </row>
    <row r="38" spans="1:3">
      <c r="A38" s="4" t="s">
        <v>664</v>
      </c>
    </row>
    <row r="39" spans="1:3">
      <c r="A39" s="3" t="s">
        <v>653</v>
      </c>
    </row>
    <row r="40" spans="1:3">
      <c r="A40" s="4" t="s">
        <v>657</v>
      </c>
      <c r="B40" s="6" t="n">
        <v>67</v>
      </c>
    </row>
    <row r="41" spans="1:3">
      <c r="A41" s="4" t="s">
        <v>624</v>
      </c>
    </row>
    <row r="42" spans="1:3">
      <c r="A42" s="3" t="s">
        <v>653</v>
      </c>
    </row>
    <row r="43" spans="1:3">
      <c r="A43" s="4" t="s">
        <v>654</v>
      </c>
      <c r="B43" s="6" t="n">
        <v>483978</v>
      </c>
      <c r="C43" s="6" t="n">
        <v>364175</v>
      </c>
    </row>
    <row r="44" spans="1:3">
      <c r="A44" s="4" t="s">
        <v>655</v>
      </c>
      <c r="B44" s="6" t="n">
        <v>487684</v>
      </c>
      <c r="C44" s="6" t="n">
        <v>369974</v>
      </c>
    </row>
    <row r="45" spans="1:3">
      <c r="A45" s="4" t="s">
        <v>665</v>
      </c>
    </row>
    <row r="46" spans="1:3">
      <c r="A46" s="3" t="s">
        <v>653</v>
      </c>
    </row>
    <row r="47" spans="1:3">
      <c r="A47" s="4" t="s">
        <v>657</v>
      </c>
      <c r="B47" s="6" t="n">
        <v>1060</v>
      </c>
      <c r="C47" s="6" t="n">
        <v>3350</v>
      </c>
    </row>
    <row r="48" spans="1:3">
      <c r="A48" s="4" t="s">
        <v>666</v>
      </c>
    </row>
    <row r="49" spans="1:3">
      <c r="A49" s="3" t="s">
        <v>653</v>
      </c>
    </row>
    <row r="50" spans="1:3">
      <c r="A50" s="4" t="s">
        <v>657</v>
      </c>
      <c r="B50" s="6" t="n">
        <v>2646</v>
      </c>
      <c r="C50" s="6" t="n">
        <v>2449</v>
      </c>
    </row>
    <row r="51" spans="1:3">
      <c r="A51" s="4" t="s">
        <v>625</v>
      </c>
    </row>
    <row r="52" spans="1:3">
      <c r="A52" s="3" t="s">
        <v>653</v>
      </c>
    </row>
    <row r="53" spans="1:3">
      <c r="A53" s="4" t="s">
        <v>654</v>
      </c>
      <c r="B53" s="6" t="n">
        <v>93525</v>
      </c>
      <c r="C53" s="6" t="n">
        <v>46556</v>
      </c>
    </row>
    <row r="54" spans="1:3">
      <c r="A54" s="4" t="s">
        <v>655</v>
      </c>
      <c r="B54" s="6" t="n">
        <v>94235</v>
      </c>
      <c r="C54" s="6" t="n">
        <v>47199</v>
      </c>
    </row>
    <row r="55" spans="1:3">
      <c r="A55" s="4" t="s">
        <v>667</v>
      </c>
    </row>
    <row r="56" spans="1:3">
      <c r="A56" s="3" t="s">
        <v>653</v>
      </c>
    </row>
    <row r="57" spans="1:3">
      <c r="A57" s="4" t="s">
        <v>657</v>
      </c>
      <c r="B57" s="6" t="n">
        <v>42</v>
      </c>
      <c r="C57" s="6" t="n">
        <v>15</v>
      </c>
    </row>
    <row r="58" spans="1:3">
      <c r="A58" s="4" t="s">
        <v>668</v>
      </c>
    </row>
    <row r="59" spans="1:3">
      <c r="A59" s="3" t="s">
        <v>653</v>
      </c>
    </row>
    <row r="60" spans="1:3">
      <c r="A60" s="4" t="s">
        <v>657</v>
      </c>
      <c r="B60" s="6" t="n">
        <v>668</v>
      </c>
      <c r="C60" s="6" t="n">
        <v>628</v>
      </c>
    </row>
    <row r="61" spans="1:3">
      <c r="A61" s="4" t="s">
        <v>626</v>
      </c>
    </row>
    <row r="62" spans="1:3">
      <c r="A62" s="3" t="s">
        <v>653</v>
      </c>
    </row>
    <row r="63" spans="1:3">
      <c r="A63" s="4" t="s">
        <v>654</v>
      </c>
      <c r="B63" s="6" t="n">
        <v>115357</v>
      </c>
      <c r="C63" s="6" t="n">
        <v>97818</v>
      </c>
    </row>
    <row r="64" spans="1:3">
      <c r="A64" s="4" t="s">
        <v>655</v>
      </c>
      <c r="B64" s="6" t="n">
        <v>116015</v>
      </c>
      <c r="C64" s="6" t="n">
        <v>98594</v>
      </c>
    </row>
    <row r="65" spans="1:3">
      <c r="A65" s="4" t="s">
        <v>669</v>
      </c>
    </row>
    <row r="66" spans="1:3">
      <c r="A66" s="3" t="s">
        <v>653</v>
      </c>
    </row>
    <row r="67" spans="1:3">
      <c r="A67" s="4" t="s">
        <v>657</v>
      </c>
      <c r="B67" s="6" t="n">
        <v>148</v>
      </c>
      <c r="C67" s="6" t="n">
        <v>127</v>
      </c>
    </row>
    <row r="68" spans="1:3">
      <c r="A68" s="4" t="s">
        <v>670</v>
      </c>
    </row>
    <row r="69" spans="1:3">
      <c r="A69" s="3" t="s">
        <v>653</v>
      </c>
    </row>
    <row r="70" spans="1:3">
      <c r="A70" s="4" t="s">
        <v>657</v>
      </c>
      <c r="B70" s="6" t="n">
        <v>510</v>
      </c>
      <c r="C70" s="6" t="n">
        <v>649</v>
      </c>
    </row>
    <row r="71" spans="1:3">
      <c r="A71" s="4" t="s">
        <v>671</v>
      </c>
    </row>
    <row r="72" spans="1:3">
      <c r="A72" s="3" t="s">
        <v>653</v>
      </c>
    </row>
    <row r="73" spans="1:3">
      <c r="A73" s="4" t="s">
        <v>654</v>
      </c>
      <c r="B73" s="6" t="n">
        <v>2168</v>
      </c>
      <c r="C73" s="6" t="n">
        <v>1266</v>
      </c>
    </row>
    <row r="74" spans="1:3">
      <c r="A74" s="4" t="s">
        <v>655</v>
      </c>
      <c r="B74" s="6" t="n">
        <v>6455</v>
      </c>
      <c r="C74" s="6" t="n">
        <v>4959</v>
      </c>
    </row>
    <row r="75" spans="1:3">
      <c r="A75" s="4" t="s">
        <v>672</v>
      </c>
    </row>
    <row r="76" spans="1:3">
      <c r="A76" s="3" t="s">
        <v>653</v>
      </c>
    </row>
    <row r="77" spans="1:3">
      <c r="A77" s="4" t="s">
        <v>657</v>
      </c>
      <c r="B77" s="6" t="n">
        <v>1419</v>
      </c>
      <c r="C77" s="6" t="n">
        <v>1121</v>
      </c>
    </row>
    <row r="78" spans="1:3">
      <c r="A78" s="4" t="s">
        <v>673</v>
      </c>
    </row>
    <row r="79" spans="1:3">
      <c r="A79" s="3" t="s">
        <v>653</v>
      </c>
    </row>
    <row r="80" spans="1:3">
      <c r="A80" s="4" t="s">
        <v>657</v>
      </c>
      <c r="B80" s="6" t="n">
        <v>2868</v>
      </c>
      <c r="C80" s="6" t="n">
        <v>2572</v>
      </c>
    </row>
    <row r="81" spans="1:3">
      <c r="A81" s="4" t="s">
        <v>674</v>
      </c>
    </row>
    <row r="82" spans="1:3">
      <c r="A82" s="3" t="s">
        <v>653</v>
      </c>
    </row>
    <row r="83" spans="1:3">
      <c r="A83" s="4" t="s">
        <v>654</v>
      </c>
      <c r="B83" s="6" t="n">
        <v>163</v>
      </c>
    </row>
    <row r="84" spans="1:3">
      <c r="A84" s="4" t="s">
        <v>655</v>
      </c>
      <c r="B84" s="6" t="n">
        <v>230</v>
      </c>
    </row>
    <row r="85" spans="1:3">
      <c r="A85" s="4" t="s">
        <v>675</v>
      </c>
    </row>
    <row r="86" spans="1:3">
      <c r="A86" s="3" t="s">
        <v>653</v>
      </c>
    </row>
    <row r="87" spans="1:3">
      <c r="A87" s="4" t="s">
        <v>657</v>
      </c>
      <c r="B87" s="6" t="n">
        <v>67</v>
      </c>
    </row>
    <row r="88" spans="1:3">
      <c r="A88" s="4" t="s">
        <v>676</v>
      </c>
    </row>
    <row r="89" spans="1:3">
      <c r="A89" s="3" t="s">
        <v>653</v>
      </c>
    </row>
    <row r="90" spans="1:3">
      <c r="A90" s="4" t="s">
        <v>654</v>
      </c>
      <c r="B90" s="6" t="n">
        <v>4760</v>
      </c>
      <c r="C90" s="6" t="n">
        <v>1603</v>
      </c>
    </row>
    <row r="91" spans="1:3">
      <c r="A91" s="4" t="s">
        <v>655</v>
      </c>
      <c r="B91" s="6" t="n">
        <v>6638</v>
      </c>
      <c r="C91" s="6" t="n">
        <v>3113</v>
      </c>
    </row>
    <row r="92" spans="1:3">
      <c r="A92" s="4" t="s">
        <v>677</v>
      </c>
    </row>
    <row r="93" spans="1:3">
      <c r="A93" s="3" t="s">
        <v>653</v>
      </c>
    </row>
    <row r="94" spans="1:3">
      <c r="A94" s="4" t="s">
        <v>657</v>
      </c>
      <c r="B94" s="6" t="n">
        <v>136</v>
      </c>
      <c r="C94" s="6" t="n">
        <v>131</v>
      </c>
    </row>
    <row r="95" spans="1:3">
      <c r="A95" s="4" t="s">
        <v>678</v>
      </c>
    </row>
    <row r="96" spans="1:3">
      <c r="A96" s="3" t="s">
        <v>653</v>
      </c>
    </row>
    <row r="97" spans="1:3">
      <c r="A97" s="4" t="s">
        <v>657</v>
      </c>
      <c r="B97" s="6" t="n">
        <v>1742</v>
      </c>
      <c r="C97" s="6" t="n">
        <v>1379</v>
      </c>
    </row>
    <row r="98" spans="1:3">
      <c r="A98" s="4" t="s">
        <v>679</v>
      </c>
    </row>
    <row r="99" spans="1:3">
      <c r="A99" s="3" t="s">
        <v>653</v>
      </c>
    </row>
    <row r="100" spans="1:3">
      <c r="A100" s="4" t="s">
        <v>654</v>
      </c>
      <c r="B100" s="6" t="n">
        <v>305</v>
      </c>
      <c r="C100" s="6" t="n">
        <v>106</v>
      </c>
    </row>
    <row r="101" spans="1:3">
      <c r="A101" s="4" t="s">
        <v>655</v>
      </c>
      <c r="B101" s="6" t="n">
        <v>973</v>
      </c>
      <c r="C101" s="6" t="n">
        <v>734</v>
      </c>
    </row>
    <row r="102" spans="1:3">
      <c r="A102" s="4" t="s">
        <v>680</v>
      </c>
    </row>
    <row r="103" spans="1:3">
      <c r="A103" s="3" t="s">
        <v>653</v>
      </c>
    </row>
    <row r="104" spans="1:3">
      <c r="A104" s="4" t="s">
        <v>657</v>
      </c>
      <c r="B104" s="6" t="n">
        <v>668</v>
      </c>
      <c r="C104" s="6" t="n">
        <v>628</v>
      </c>
    </row>
    <row r="105" spans="1:3">
      <c r="A105" s="4" t="s">
        <v>681</v>
      </c>
    </row>
    <row r="106" spans="1:3">
      <c r="A106" s="3" t="s">
        <v>653</v>
      </c>
    </row>
    <row r="107" spans="1:3">
      <c r="A107" s="4" t="s">
        <v>654</v>
      </c>
      <c r="B107" s="6" t="n">
        <v>184</v>
      </c>
      <c r="C107" s="6" t="n">
        <v>19</v>
      </c>
    </row>
    <row r="108" spans="1:3">
      <c r="A108" s="4" t="s">
        <v>655</v>
      </c>
      <c r="B108" s="6" t="n">
        <v>622</v>
      </c>
      <c r="C108" s="6" t="n">
        <v>624</v>
      </c>
    </row>
    <row r="109" spans="1:3">
      <c r="A109" s="4" t="s">
        <v>682</v>
      </c>
    </row>
    <row r="110" spans="1:3">
      <c r="A110" s="3" t="s">
        <v>653</v>
      </c>
    </row>
    <row r="111" spans="1:3">
      <c r="A111" s="4" t="s">
        <v>657</v>
      </c>
      <c r="B111" s="6" t="n">
        <v>6</v>
      </c>
    </row>
    <row r="112" spans="1:3">
      <c r="A112" s="4" t="s">
        <v>683</v>
      </c>
    </row>
    <row r="113" spans="1:3">
      <c r="A113" s="3" t="s">
        <v>653</v>
      </c>
    </row>
    <row r="114" spans="1:3">
      <c r="A114" s="4" t="s">
        <v>657</v>
      </c>
      <c r="B114" s="6" t="n">
        <v>432</v>
      </c>
      <c r="C114" s="6" t="n">
        <v>605</v>
      </c>
    </row>
    <row r="115" spans="1:3">
      <c r="A115" s="4" t="s">
        <v>627</v>
      </c>
    </row>
    <row r="116" spans="1:3">
      <c r="A116" s="3" t="s">
        <v>653</v>
      </c>
    </row>
    <row r="117" spans="1:3">
      <c r="A117" s="4" t="s">
        <v>654</v>
      </c>
      <c r="B117" s="6" t="n">
        <v>244246</v>
      </c>
      <c r="C117" s="6" t="n">
        <v>138857</v>
      </c>
    </row>
    <row r="118" spans="1:3">
      <c r="A118" s="4" t="s">
        <v>655</v>
      </c>
      <c r="B118" s="6" t="n">
        <v>246304</v>
      </c>
      <c r="C118" s="6" t="n">
        <v>139871</v>
      </c>
    </row>
    <row r="119" spans="1:3">
      <c r="A119" s="4" t="s">
        <v>684</v>
      </c>
    </row>
    <row r="120" spans="1:3">
      <c r="A120" s="3" t="s">
        <v>653</v>
      </c>
    </row>
    <row r="121" spans="1:3">
      <c r="A121" s="4" t="s">
        <v>657</v>
      </c>
      <c r="B121" s="6" t="n">
        <v>1722</v>
      </c>
      <c r="C121" s="6" t="n">
        <v>517</v>
      </c>
    </row>
    <row r="122" spans="1:3">
      <c r="A122" s="4" t="s">
        <v>685</v>
      </c>
    </row>
    <row r="123" spans="1:3">
      <c r="A123" s="3" t="s">
        <v>653</v>
      </c>
    </row>
    <row r="124" spans="1:3">
      <c r="A124" s="4" t="s">
        <v>657</v>
      </c>
      <c r="B124" s="6" t="n">
        <v>336</v>
      </c>
      <c r="C124" s="6" t="n">
        <v>497</v>
      </c>
    </row>
    <row r="125" spans="1:3">
      <c r="A125" s="4" t="s">
        <v>686</v>
      </c>
    </row>
    <row r="126" spans="1:3">
      <c r="A126" s="3" t="s">
        <v>653</v>
      </c>
    </row>
    <row r="127" spans="1:3">
      <c r="A127" s="4" t="s">
        <v>654</v>
      </c>
      <c r="B127" s="6" t="n">
        <v>3887</v>
      </c>
      <c r="C127" s="6" t="n">
        <v>306</v>
      </c>
    </row>
    <row r="128" spans="1:3">
      <c r="A128" s="4" t="s">
        <v>655</v>
      </c>
      <c r="B128" s="6" t="n">
        <v>4235</v>
      </c>
      <c r="C128" s="6" t="n">
        <v>306</v>
      </c>
    </row>
    <row r="129" spans="1:3">
      <c r="A129" s="4" t="s">
        <v>687</v>
      </c>
    </row>
    <row r="130" spans="1:3">
      <c r="A130" s="3" t="s">
        <v>653</v>
      </c>
    </row>
    <row r="131" spans="1:3">
      <c r="A131" s="4" t="s">
        <v>657</v>
      </c>
      <c r="B131" s="6" t="n">
        <v>23</v>
      </c>
    </row>
    <row r="132" spans="1:3">
      <c r="A132" s="4" t="s">
        <v>688</v>
      </c>
    </row>
    <row r="133" spans="1:3">
      <c r="A133" s="3" t="s">
        <v>653</v>
      </c>
    </row>
    <row r="134" spans="1:3">
      <c r="A134" s="4" t="s">
        <v>657</v>
      </c>
      <c r="B134" s="6" t="n">
        <v>325</v>
      </c>
    </row>
    <row r="135" spans="1:3">
      <c r="A135" s="4" t="s">
        <v>629</v>
      </c>
    </row>
    <row r="136" spans="1:3">
      <c r="A136" s="3" t="s">
        <v>653</v>
      </c>
    </row>
    <row r="137" spans="1:3">
      <c r="A137" s="4" t="s">
        <v>654</v>
      </c>
      <c r="B137" s="6" t="n">
        <v>37965</v>
      </c>
      <c r="C137" s="6" t="n">
        <v>33383</v>
      </c>
    </row>
    <row r="138" spans="1:3">
      <c r="A138" s="4" t="s">
        <v>655</v>
      </c>
      <c r="B138" s="6" t="n">
        <v>38594</v>
      </c>
      <c r="C138" s="6" t="n">
        <v>33809</v>
      </c>
    </row>
    <row r="139" spans="1:3">
      <c r="A139" s="4" t="s">
        <v>689</v>
      </c>
    </row>
    <row r="140" spans="1:3">
      <c r="A140" s="3" t="s">
        <v>653</v>
      </c>
    </row>
    <row r="141" spans="1:3">
      <c r="A141" s="4" t="s">
        <v>657</v>
      </c>
      <c r="B141" s="6" t="n">
        <v>489</v>
      </c>
      <c r="C141" s="6" t="n">
        <v>379</v>
      </c>
    </row>
    <row r="142" spans="1:3">
      <c r="A142" s="4" t="s">
        <v>690</v>
      </c>
    </row>
    <row r="143" spans="1:3">
      <c r="A143" s="3" t="s">
        <v>653</v>
      </c>
    </row>
    <row r="144" spans="1:3">
      <c r="A144" s="4" t="s">
        <v>657</v>
      </c>
      <c r="B144" s="6" t="n">
        <v>140</v>
      </c>
      <c r="C144" s="6" t="n">
        <v>47</v>
      </c>
    </row>
    <row r="145" spans="1:3">
      <c r="A145" s="4" t="s">
        <v>691</v>
      </c>
    </row>
    <row r="146" spans="1:3">
      <c r="A146" s="3" t="s">
        <v>653</v>
      </c>
    </row>
    <row r="147" spans="1:3">
      <c r="A147" s="4" t="s">
        <v>654</v>
      </c>
      <c r="B147" s="6" t="n">
        <v>41</v>
      </c>
      <c r="C147" s="6" t="n">
        <v>15</v>
      </c>
    </row>
    <row r="148" spans="1:3">
      <c r="A148" s="4" t="s">
        <v>655</v>
      </c>
      <c r="B148" s="6" t="n">
        <v>187</v>
      </c>
      <c r="C148" s="6" t="n">
        <v>34</v>
      </c>
    </row>
    <row r="149" spans="1:3">
      <c r="A149" s="4" t="s">
        <v>692</v>
      </c>
    </row>
    <row r="150" spans="1:3">
      <c r="A150" s="3" t="s">
        <v>653</v>
      </c>
    </row>
    <row r="151" spans="1:3">
      <c r="A151" s="4" t="s">
        <v>657</v>
      </c>
      <c r="B151" s="6" t="n">
        <v>14</v>
      </c>
      <c r="C151" s="6" t="n">
        <v>5</v>
      </c>
    </row>
    <row r="152" spans="1:3">
      <c r="A152" s="4" t="s">
        <v>693</v>
      </c>
    </row>
    <row r="153" spans="1:3">
      <c r="A153" s="3" t="s">
        <v>653</v>
      </c>
    </row>
    <row r="154" spans="1:3">
      <c r="A154" s="4" t="s">
        <v>657</v>
      </c>
      <c r="B154" s="7" t="n">
        <v>132</v>
      </c>
      <c r="C154" s="7" t="n">
        <v>1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4</v>
      </c>
      <c r="B1" s="2" t="s">
        <v>1</v>
      </c>
    </row>
    <row r="2" spans="1:3">
      <c r="B2" s="2" t="s">
        <v>2</v>
      </c>
      <c r="C2" s="2" t="s">
        <v>32</v>
      </c>
    </row>
    <row r="3" spans="1:3">
      <c r="A3" s="3" t="s">
        <v>695</v>
      </c>
    </row>
    <row r="4" spans="1:3">
      <c r="A4" s="4" t="s">
        <v>696</v>
      </c>
      <c r="B4" s="7" t="n">
        <v>5147</v>
      </c>
      <c r="C4" s="7" t="n">
        <v>4473</v>
      </c>
    </row>
    <row r="5" spans="1:3">
      <c r="A5" s="4" t="s">
        <v>697</v>
      </c>
      <c r="B5" s="6" t="n">
        <v>4546</v>
      </c>
      <c r="C5" s="6" t="n">
        <v>4096</v>
      </c>
    </row>
    <row r="6" spans="1:3">
      <c r="A6" s="4" t="s">
        <v>698</v>
      </c>
      <c r="B6" s="6" t="n">
        <v>1061</v>
      </c>
      <c r="C6" s="6" t="n">
        <v>1011</v>
      </c>
    </row>
    <row r="7" spans="1:3">
      <c r="A7" s="4" t="s">
        <v>699</v>
      </c>
      <c r="B7" s="6" t="n">
        <v>4589</v>
      </c>
      <c r="C7" s="6" t="n">
        <v>4841</v>
      </c>
    </row>
    <row r="8" spans="1:3">
      <c r="A8" s="4" t="s">
        <v>700</v>
      </c>
      <c r="B8" s="6" t="n">
        <v>7</v>
      </c>
      <c r="C8" s="6" t="n">
        <v>21</v>
      </c>
    </row>
    <row r="9" spans="1:3">
      <c r="A9" s="3" t="s">
        <v>701</v>
      </c>
    </row>
    <row r="10" spans="1:3">
      <c r="A10" s="4" t="s">
        <v>702</v>
      </c>
      <c r="B10" s="6" t="n">
        <v>18202</v>
      </c>
      <c r="C10" s="6" t="n">
        <v>7772</v>
      </c>
    </row>
    <row r="11" spans="1:3">
      <c r="A11" s="4" t="s">
        <v>703</v>
      </c>
      <c r="B11" s="6" t="n">
        <v>15078</v>
      </c>
      <c r="C11" s="6" t="n">
        <v>6240</v>
      </c>
    </row>
    <row r="12" spans="1:3">
      <c r="A12" s="4" t="s">
        <v>704</v>
      </c>
      <c r="B12" s="6" t="n">
        <v>9056</v>
      </c>
      <c r="C12" s="6" t="n">
        <v>5961</v>
      </c>
    </row>
    <row r="13" spans="1:3">
      <c r="A13" s="4" t="s">
        <v>705</v>
      </c>
      <c r="B13" s="6" t="n">
        <v>7</v>
      </c>
      <c r="C13" s="6" t="n">
        <v>8</v>
      </c>
    </row>
    <row r="14" spans="1:3">
      <c r="A14" s="4" t="s">
        <v>706</v>
      </c>
      <c r="B14" s="6" t="n">
        <v>23349</v>
      </c>
      <c r="C14" s="6" t="n">
        <v>12245</v>
      </c>
    </row>
    <row r="15" spans="1:3">
      <c r="A15" s="4" t="s">
        <v>707</v>
      </c>
      <c r="B15" s="6" t="n">
        <v>19624</v>
      </c>
      <c r="C15" s="6" t="n">
        <v>10336</v>
      </c>
    </row>
    <row r="16" spans="1:3">
      <c r="A16" s="4" t="s">
        <v>708</v>
      </c>
      <c r="B16" s="6" t="n">
        <v>1061</v>
      </c>
      <c r="C16" s="6" t="n">
        <v>1011</v>
      </c>
    </row>
    <row r="17" spans="1:3">
      <c r="A17" s="4" t="s">
        <v>709</v>
      </c>
      <c r="B17" s="6" t="n">
        <v>13645</v>
      </c>
      <c r="C17" s="6" t="n">
        <v>10802</v>
      </c>
    </row>
    <row r="18" spans="1:3">
      <c r="A18" s="4" t="s">
        <v>710</v>
      </c>
      <c r="B18" s="6" t="n">
        <v>14</v>
      </c>
      <c r="C18" s="6" t="n">
        <v>29</v>
      </c>
    </row>
    <row r="19" spans="1:3">
      <c r="A19" s="4" t="s">
        <v>711</v>
      </c>
      <c r="B19" s="6" t="n">
        <v>1179</v>
      </c>
      <c r="C19" s="6" t="n">
        <v>745</v>
      </c>
    </row>
    <row r="20" spans="1:3">
      <c r="A20" s="4" t="s">
        <v>465</v>
      </c>
    </row>
    <row r="21" spans="1:3">
      <c r="A21" s="3" t="s">
        <v>695</v>
      </c>
    </row>
    <row r="22" spans="1:3">
      <c r="A22" s="4" t="s">
        <v>696</v>
      </c>
      <c r="B22" s="6" t="n">
        <v>430</v>
      </c>
      <c r="C22" s="6" t="n">
        <v>1030</v>
      </c>
    </row>
    <row r="23" spans="1:3">
      <c r="A23" s="4" t="s">
        <v>697</v>
      </c>
      <c r="B23" s="6" t="n">
        <v>312</v>
      </c>
      <c r="C23" s="6" t="n">
        <v>1204</v>
      </c>
    </row>
    <row r="24" spans="1:3">
      <c r="A24" s="4" t="s">
        <v>698</v>
      </c>
      <c r="B24" s="6" t="n">
        <v>83</v>
      </c>
      <c r="C24" s="6" t="n">
        <v>251</v>
      </c>
    </row>
    <row r="25" spans="1:3">
      <c r="A25" s="4" t="s">
        <v>699</v>
      </c>
      <c r="B25" s="6" t="n">
        <v>833</v>
      </c>
      <c r="C25" s="6" t="n">
        <v>1141</v>
      </c>
    </row>
    <row r="26" spans="1:3">
      <c r="A26" s="4" t="s">
        <v>700</v>
      </c>
      <c r="B26" s="6" t="n">
        <v>7</v>
      </c>
      <c r="C26" s="6" t="n">
        <v>21</v>
      </c>
    </row>
    <row r="27" spans="1:3">
      <c r="A27" s="3" t="s">
        <v>701</v>
      </c>
    </row>
    <row r="28" spans="1:3">
      <c r="A28" s="4" t="s">
        <v>702</v>
      </c>
      <c r="B28" s="6" t="n">
        <v>7605</v>
      </c>
      <c r="C28" s="6" t="n">
        <v>4732</v>
      </c>
    </row>
    <row r="29" spans="1:3">
      <c r="A29" s="4" t="s">
        <v>703</v>
      </c>
      <c r="B29" s="6" t="n">
        <v>6348</v>
      </c>
      <c r="C29" s="6" t="n">
        <v>4237</v>
      </c>
    </row>
    <row r="30" spans="1:3">
      <c r="A30" s="4" t="s">
        <v>704</v>
      </c>
      <c r="B30" s="6" t="n">
        <v>4902</v>
      </c>
      <c r="C30" s="6" t="n">
        <v>3747</v>
      </c>
    </row>
    <row r="31" spans="1:3">
      <c r="A31" s="4" t="s">
        <v>705</v>
      </c>
      <c r="B31" s="6" t="n">
        <v>1</v>
      </c>
      <c r="C31" s="6" t="n">
        <v>2</v>
      </c>
    </row>
    <row r="32" spans="1:3">
      <c r="A32" s="4" t="s">
        <v>708</v>
      </c>
      <c r="B32" s="6" t="n">
        <v>83</v>
      </c>
      <c r="C32" s="6" t="n">
        <v>251</v>
      </c>
    </row>
    <row r="33" spans="1:3">
      <c r="A33" s="4" t="s">
        <v>624</v>
      </c>
    </row>
    <row r="34" spans="1:3">
      <c r="A34" s="3" t="s">
        <v>695</v>
      </c>
    </row>
    <row r="35" spans="1:3">
      <c r="A35" s="4" t="s">
        <v>696</v>
      </c>
      <c r="B35" s="6" t="n">
        <v>2728</v>
      </c>
      <c r="C35" s="6" t="n">
        <v>2531</v>
      </c>
    </row>
    <row r="36" spans="1:3">
      <c r="A36" s="4" t="s">
        <v>697</v>
      </c>
      <c r="B36" s="6" t="n">
        <v>2395</v>
      </c>
      <c r="C36" s="6" t="n">
        <v>2225</v>
      </c>
    </row>
    <row r="37" spans="1:3">
      <c r="A37" s="4" t="s">
        <v>698</v>
      </c>
      <c r="B37" s="6" t="n">
        <v>522</v>
      </c>
      <c r="C37" s="6" t="n">
        <v>580</v>
      </c>
    </row>
    <row r="38" spans="1:3">
      <c r="A38" s="4" t="s">
        <v>699</v>
      </c>
      <c r="B38" s="6" t="n">
        <v>2651</v>
      </c>
      <c r="C38" s="6" t="n">
        <v>2517</v>
      </c>
    </row>
    <row r="39" spans="1:3">
      <c r="A39" s="3" t="s">
        <v>701</v>
      </c>
    </row>
    <row r="40" spans="1:3">
      <c r="A40" s="4" t="s">
        <v>702</v>
      </c>
      <c r="B40" s="6" t="n">
        <v>5352</v>
      </c>
      <c r="C40" s="6" t="n">
        <v>1619</v>
      </c>
    </row>
    <row r="41" spans="1:3">
      <c r="A41" s="4" t="s">
        <v>703</v>
      </c>
      <c r="B41" s="6" t="n">
        <v>4243</v>
      </c>
      <c r="C41" s="6" t="n">
        <v>888</v>
      </c>
    </row>
    <row r="42" spans="1:3">
      <c r="A42" s="4" t="s">
        <v>704</v>
      </c>
      <c r="B42" s="6" t="n">
        <v>1759</v>
      </c>
      <c r="C42" s="6" t="n">
        <v>996</v>
      </c>
    </row>
    <row r="43" spans="1:3">
      <c r="A43" s="4" t="s">
        <v>708</v>
      </c>
      <c r="B43" s="6" t="n">
        <v>522</v>
      </c>
      <c r="C43" s="6" t="n">
        <v>580</v>
      </c>
    </row>
    <row r="44" spans="1:3">
      <c r="A44" s="4" t="s">
        <v>625</v>
      </c>
    </row>
    <row r="45" spans="1:3">
      <c r="A45" s="3" t="s">
        <v>695</v>
      </c>
    </row>
    <row r="46" spans="1:3">
      <c r="A46" s="4" t="s">
        <v>696</v>
      </c>
      <c r="B46" s="6" t="n">
        <v>616</v>
      </c>
      <c r="C46" s="6" t="n">
        <v>620</v>
      </c>
    </row>
    <row r="47" spans="1:3">
      <c r="A47" s="4" t="s">
        <v>697</v>
      </c>
      <c r="B47" s="6" t="n">
        <v>473</v>
      </c>
      <c r="C47" s="6" t="n">
        <v>484</v>
      </c>
    </row>
    <row r="48" spans="1:3">
      <c r="A48" s="4" t="s">
        <v>698</v>
      </c>
      <c r="B48" s="6" t="n">
        <v>112</v>
      </c>
      <c r="C48" s="6" t="n">
        <v>123</v>
      </c>
    </row>
    <row r="49" spans="1:3">
      <c r="A49" s="4" t="s">
        <v>699</v>
      </c>
      <c r="B49" s="6" t="n">
        <v>479</v>
      </c>
      <c r="C49" s="6" t="n">
        <v>489</v>
      </c>
    </row>
    <row r="50" spans="1:3">
      <c r="A50" s="3" t="s">
        <v>701</v>
      </c>
    </row>
    <row r="51" spans="1:3">
      <c r="A51" s="4" t="s">
        <v>702</v>
      </c>
      <c r="B51" s="6" t="n">
        <v>796</v>
      </c>
      <c r="C51" s="6" t="n">
        <v>537</v>
      </c>
    </row>
    <row r="52" spans="1:3">
      <c r="A52" s="4" t="s">
        <v>703</v>
      </c>
      <c r="B52" s="6" t="n">
        <v>499</v>
      </c>
      <c r="C52" s="6" t="n">
        <v>250</v>
      </c>
    </row>
    <row r="53" spans="1:3">
      <c r="A53" s="4" t="s">
        <v>704</v>
      </c>
      <c r="B53" s="6" t="n">
        <v>303</v>
      </c>
      <c r="C53" s="6" t="n">
        <v>265</v>
      </c>
    </row>
    <row r="54" spans="1:3">
      <c r="A54" s="4" t="s">
        <v>708</v>
      </c>
      <c r="B54" s="6" t="n">
        <v>112</v>
      </c>
      <c r="C54" s="6" t="n">
        <v>123</v>
      </c>
    </row>
    <row r="55" spans="1:3">
      <c r="A55" s="4" t="s">
        <v>626</v>
      </c>
    </row>
    <row r="56" spans="1:3">
      <c r="A56" s="3" t="s">
        <v>695</v>
      </c>
    </row>
    <row r="57" spans="1:3">
      <c r="A57" s="4" t="s">
        <v>696</v>
      </c>
      <c r="B57" s="6" t="n">
        <v>215</v>
      </c>
      <c r="C57" s="6" t="n">
        <v>276</v>
      </c>
    </row>
    <row r="58" spans="1:3">
      <c r="A58" s="4" t="s">
        <v>697</v>
      </c>
      <c r="B58" s="6" t="n">
        <v>211</v>
      </c>
      <c r="C58" s="6" t="n">
        <v>168</v>
      </c>
    </row>
    <row r="59" spans="1:3">
      <c r="A59" s="4" t="s">
        <v>698</v>
      </c>
      <c r="B59" s="6" t="n">
        <v>89</v>
      </c>
      <c r="C59" s="6" t="n">
        <v>45</v>
      </c>
    </row>
    <row r="60" spans="1:3">
      <c r="A60" s="4" t="s">
        <v>699</v>
      </c>
      <c r="B60" s="6" t="n">
        <v>152</v>
      </c>
      <c r="C60" s="6" t="n">
        <v>632</v>
      </c>
    </row>
    <row r="61" spans="1:3">
      <c r="A61" s="3" t="s">
        <v>701</v>
      </c>
    </row>
    <row r="62" spans="1:3">
      <c r="A62" s="4" t="s">
        <v>702</v>
      </c>
      <c r="B62" s="6" t="n">
        <v>686</v>
      </c>
      <c r="C62" s="6" t="n">
        <v>507</v>
      </c>
    </row>
    <row r="63" spans="1:3">
      <c r="A63" s="4" t="s">
        <v>703</v>
      </c>
      <c r="B63" s="6" t="n">
        <v>490</v>
      </c>
      <c r="C63" s="6" t="n">
        <v>540</v>
      </c>
    </row>
    <row r="64" spans="1:3">
      <c r="A64" s="4" t="s">
        <v>704</v>
      </c>
      <c r="B64" s="6" t="n">
        <v>535</v>
      </c>
      <c r="C64" s="6" t="n">
        <v>611</v>
      </c>
    </row>
    <row r="65" spans="1:3">
      <c r="A65" s="4" t="s">
        <v>705</v>
      </c>
      <c r="B65" s="6" t="n">
        <v>6</v>
      </c>
      <c r="C65" s="6" t="n">
        <v>6</v>
      </c>
    </row>
    <row r="66" spans="1:3">
      <c r="A66" s="4" t="s">
        <v>708</v>
      </c>
      <c r="B66" s="6" t="n">
        <v>89</v>
      </c>
      <c r="C66" s="6" t="n">
        <v>45</v>
      </c>
    </row>
    <row r="67" spans="1:3">
      <c r="A67" s="4" t="s">
        <v>623</v>
      </c>
    </row>
    <row r="68" spans="1:3">
      <c r="A68" s="3" t="s">
        <v>701</v>
      </c>
    </row>
    <row r="69" spans="1:3">
      <c r="A69" s="4" t="s">
        <v>702</v>
      </c>
      <c r="B69" s="6" t="n">
        <v>282</v>
      </c>
    </row>
    <row r="70" spans="1:3">
      <c r="A70" s="4" t="s">
        <v>703</v>
      </c>
      <c r="B70" s="6" t="n">
        <v>230</v>
      </c>
    </row>
    <row r="71" spans="1:3">
      <c r="A71" s="4" t="s">
        <v>704</v>
      </c>
      <c r="B71" s="6" t="n">
        <v>50</v>
      </c>
    </row>
    <row r="72" spans="1:3">
      <c r="A72" s="4" t="s">
        <v>627</v>
      </c>
    </row>
    <row r="73" spans="1:3">
      <c r="A73" s="3" t="s">
        <v>695</v>
      </c>
    </row>
    <row r="74" spans="1:3">
      <c r="A74" s="4" t="s">
        <v>696</v>
      </c>
      <c r="B74" s="6" t="n">
        <v>1153</v>
      </c>
    </row>
    <row r="75" spans="1:3">
      <c r="A75" s="4" t="s">
        <v>697</v>
      </c>
      <c r="B75" s="6" t="n">
        <v>1150</v>
      </c>
    </row>
    <row r="76" spans="1:3">
      <c r="A76" s="4" t="s">
        <v>698</v>
      </c>
      <c r="B76" s="6" t="n">
        <v>250</v>
      </c>
    </row>
    <row r="77" spans="1:3">
      <c r="A77" s="4" t="s">
        <v>699</v>
      </c>
      <c r="B77" s="6" t="n">
        <v>461</v>
      </c>
      <c r="C77" s="6" t="n">
        <v>50</v>
      </c>
    </row>
    <row r="78" spans="1:3">
      <c r="A78" s="3" t="s">
        <v>701</v>
      </c>
    </row>
    <row r="79" spans="1:3">
      <c r="A79" s="4" t="s">
        <v>702</v>
      </c>
      <c r="B79" s="6" t="n">
        <v>3293</v>
      </c>
      <c r="C79" s="6" t="n">
        <v>362</v>
      </c>
    </row>
    <row r="80" spans="1:3">
      <c r="A80" s="4" t="s">
        <v>703</v>
      </c>
      <c r="B80" s="6" t="n">
        <v>3085</v>
      </c>
      <c r="C80" s="6" t="n">
        <v>306</v>
      </c>
    </row>
    <row r="81" spans="1:3">
      <c r="A81" s="4" t="s">
        <v>704</v>
      </c>
      <c r="B81" s="6" t="n">
        <v>1399</v>
      </c>
      <c r="C81" s="6" t="n">
        <v>327</v>
      </c>
    </row>
    <row r="82" spans="1:3">
      <c r="A82" s="4" t="s">
        <v>708</v>
      </c>
      <c r="B82" s="6" t="n">
        <v>250</v>
      </c>
    </row>
    <row r="83" spans="1:3">
      <c r="A83" s="4" t="s">
        <v>629</v>
      </c>
    </row>
    <row r="84" spans="1:3">
      <c r="A84" s="3" t="s">
        <v>695</v>
      </c>
    </row>
    <row r="85" spans="1:3">
      <c r="A85" s="4" t="s">
        <v>696</v>
      </c>
      <c r="B85" s="6" t="n">
        <v>5</v>
      </c>
      <c r="C85" s="6" t="n">
        <v>16</v>
      </c>
    </row>
    <row r="86" spans="1:3">
      <c r="A86" s="4" t="s">
        <v>697</v>
      </c>
      <c r="B86" s="6" t="n">
        <v>5</v>
      </c>
      <c r="C86" s="6" t="n">
        <v>15</v>
      </c>
    </row>
    <row r="87" spans="1:3">
      <c r="A87" s="4" t="s">
        <v>698</v>
      </c>
      <c r="B87" s="6" t="n">
        <v>5</v>
      </c>
      <c r="C87" s="6" t="n">
        <v>12</v>
      </c>
    </row>
    <row r="88" spans="1:3">
      <c r="A88" s="4" t="s">
        <v>699</v>
      </c>
      <c r="B88" s="6" t="n">
        <v>13</v>
      </c>
      <c r="C88" s="6" t="n">
        <v>12</v>
      </c>
    </row>
    <row r="89" spans="1:3">
      <c r="A89" s="3" t="s">
        <v>701</v>
      </c>
    </row>
    <row r="90" spans="1:3">
      <c r="A90" s="4" t="s">
        <v>702</v>
      </c>
      <c r="B90" s="6" t="n">
        <v>188</v>
      </c>
      <c r="C90" s="6" t="n">
        <v>15</v>
      </c>
    </row>
    <row r="91" spans="1:3">
      <c r="A91" s="4" t="s">
        <v>703</v>
      </c>
      <c r="B91" s="6" t="n">
        <v>183</v>
      </c>
      <c r="C91" s="6" t="n">
        <v>19</v>
      </c>
    </row>
    <row r="92" spans="1:3">
      <c r="A92" s="4" t="s">
        <v>704</v>
      </c>
      <c r="B92" s="6" t="n">
        <v>108</v>
      </c>
      <c r="C92" s="6" t="n">
        <v>15</v>
      </c>
    </row>
    <row r="93" spans="1:3">
      <c r="A93" s="4" t="s">
        <v>708</v>
      </c>
      <c r="B93" s="7" t="n">
        <v>5</v>
      </c>
      <c r="C93" s="7" t="n">
        <v>1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2</v>
      </c>
      <c r="B1" s="2" t="s">
        <v>2</v>
      </c>
      <c r="C1" s="2" t="s">
        <v>32</v>
      </c>
    </row>
    <row r="2" spans="1:3">
      <c r="A2" s="3" t="s">
        <v>713</v>
      </c>
    </row>
    <row r="3" spans="1:3">
      <c r="A3" s="4" t="s">
        <v>79</v>
      </c>
      <c r="B3" s="7" t="n">
        <v>1458094</v>
      </c>
      <c r="C3" s="7" t="n">
        <v>1055117</v>
      </c>
    </row>
    <row r="4" spans="1:3">
      <c r="A4" s="4" t="s">
        <v>714</v>
      </c>
    </row>
    <row r="5" spans="1:3">
      <c r="A5" s="3" t="s">
        <v>713</v>
      </c>
    </row>
    <row r="6" spans="1:3">
      <c r="A6" s="4" t="s">
        <v>79</v>
      </c>
      <c r="B6" s="6" t="n">
        <v>1405499</v>
      </c>
      <c r="C6" s="6" t="n">
        <v>1013596</v>
      </c>
    </row>
    <row r="7" spans="1:3">
      <c r="A7" s="4" t="s">
        <v>715</v>
      </c>
    </row>
    <row r="8" spans="1:3">
      <c r="A8" s="3" t="s">
        <v>713</v>
      </c>
    </row>
    <row r="9" spans="1:3">
      <c r="A9" s="4" t="s">
        <v>79</v>
      </c>
      <c r="B9" s="6" t="n">
        <v>2807</v>
      </c>
      <c r="C9" s="6" t="n">
        <v>6322</v>
      </c>
    </row>
    <row r="10" spans="1:3">
      <c r="A10" s="4" t="s">
        <v>716</v>
      </c>
    </row>
    <row r="11" spans="1:3">
      <c r="A11" s="3" t="s">
        <v>713</v>
      </c>
    </row>
    <row r="12" spans="1:3">
      <c r="A12" s="4" t="s">
        <v>79</v>
      </c>
      <c r="B12" s="6" t="n">
        <v>49788</v>
      </c>
      <c r="C12" s="6" t="n">
        <v>35199</v>
      </c>
    </row>
    <row r="13" spans="1:3">
      <c r="A13" s="4" t="s">
        <v>465</v>
      </c>
    </row>
    <row r="14" spans="1:3">
      <c r="A14" s="3" t="s">
        <v>713</v>
      </c>
    </row>
    <row r="15" spans="1:3">
      <c r="A15" s="4" t="s">
        <v>79</v>
      </c>
      <c r="B15" s="6" t="n">
        <v>401036</v>
      </c>
      <c r="C15" s="6" t="n">
        <v>320489</v>
      </c>
    </row>
    <row r="16" spans="1:3">
      <c r="A16" s="4" t="s">
        <v>717</v>
      </c>
    </row>
    <row r="17" spans="1:3">
      <c r="A17" s="3" t="s">
        <v>713</v>
      </c>
    </row>
    <row r="18" spans="1:3">
      <c r="A18" s="4" t="s">
        <v>79</v>
      </c>
      <c r="B18" s="6" t="n">
        <v>384193</v>
      </c>
      <c r="C18" s="6" t="n">
        <v>306864</v>
      </c>
    </row>
    <row r="19" spans="1:3">
      <c r="A19" s="4" t="s">
        <v>718</v>
      </c>
    </row>
    <row r="20" spans="1:3">
      <c r="A20" s="3" t="s">
        <v>713</v>
      </c>
    </row>
    <row r="21" spans="1:3">
      <c r="A21" s="4" t="s">
        <v>79</v>
      </c>
      <c r="B21" s="6" t="n">
        <v>1098</v>
      </c>
      <c r="C21" s="6" t="n">
        <v>1833</v>
      </c>
    </row>
    <row r="22" spans="1:3">
      <c r="A22" s="4" t="s">
        <v>719</v>
      </c>
    </row>
    <row r="23" spans="1:3">
      <c r="A23" s="3" t="s">
        <v>713</v>
      </c>
    </row>
    <row r="24" spans="1:3">
      <c r="A24" s="4" t="s">
        <v>79</v>
      </c>
      <c r="B24" s="6" t="n">
        <v>15745</v>
      </c>
      <c r="C24" s="6" t="n">
        <v>11792</v>
      </c>
    </row>
    <row r="25" spans="1:3">
      <c r="A25" s="4" t="s">
        <v>623</v>
      </c>
    </row>
    <row r="26" spans="1:3">
      <c r="A26" s="3" t="s">
        <v>713</v>
      </c>
    </row>
    <row r="27" spans="1:3">
      <c r="A27" s="4" t="s">
        <v>79</v>
      </c>
      <c r="B27" s="6" t="n">
        <v>74226</v>
      </c>
      <c r="C27" s="6" t="n">
        <v>45181</v>
      </c>
    </row>
    <row r="28" spans="1:3">
      <c r="A28" s="4" t="s">
        <v>720</v>
      </c>
    </row>
    <row r="29" spans="1:3">
      <c r="A29" s="3" t="s">
        <v>713</v>
      </c>
    </row>
    <row r="30" spans="1:3">
      <c r="A30" s="4" t="s">
        <v>79</v>
      </c>
      <c r="B30" s="6" t="n">
        <v>74063</v>
      </c>
      <c r="C30" s="6" t="n">
        <v>45181</v>
      </c>
    </row>
    <row r="31" spans="1:3">
      <c r="A31" s="4" t="s">
        <v>721</v>
      </c>
    </row>
    <row r="32" spans="1:3">
      <c r="A32" s="3" t="s">
        <v>713</v>
      </c>
    </row>
    <row r="33" spans="1:3">
      <c r="A33" s="4" t="s">
        <v>79</v>
      </c>
      <c r="B33" s="6" t="n">
        <v>163</v>
      </c>
    </row>
    <row r="34" spans="1:3">
      <c r="A34" s="4" t="s">
        <v>624</v>
      </c>
    </row>
    <row r="35" spans="1:3">
      <c r="A35" s="3" t="s">
        <v>713</v>
      </c>
    </row>
    <row r="36" spans="1:3">
      <c r="A36" s="4" t="s">
        <v>79</v>
      </c>
      <c r="B36" s="6" t="n">
        <v>487684</v>
      </c>
      <c r="C36" s="6" t="n">
        <v>369974</v>
      </c>
    </row>
    <row r="37" spans="1:3">
      <c r="A37" s="4" t="s">
        <v>722</v>
      </c>
    </row>
    <row r="38" spans="1:3">
      <c r="A38" s="3" t="s">
        <v>713</v>
      </c>
    </row>
    <row r="39" spans="1:3">
      <c r="A39" s="4" t="s">
        <v>79</v>
      </c>
      <c r="B39" s="6" t="n">
        <v>462552</v>
      </c>
      <c r="C39" s="6" t="n">
        <v>350011</v>
      </c>
    </row>
    <row r="40" spans="1:3">
      <c r="A40" s="4" t="s">
        <v>723</v>
      </c>
    </row>
    <row r="41" spans="1:3">
      <c r="A41" s="3" t="s">
        <v>713</v>
      </c>
    </row>
    <row r="42" spans="1:3">
      <c r="A42" s="4" t="s">
        <v>79</v>
      </c>
      <c r="B42" s="6" t="n">
        <v>10</v>
      </c>
      <c r="C42" s="6" t="n">
        <v>4378</v>
      </c>
    </row>
    <row r="43" spans="1:3">
      <c r="A43" s="4" t="s">
        <v>724</v>
      </c>
    </row>
    <row r="44" spans="1:3">
      <c r="A44" s="3" t="s">
        <v>713</v>
      </c>
    </row>
    <row r="45" spans="1:3">
      <c r="A45" s="4" t="s">
        <v>79</v>
      </c>
      <c r="B45" s="6" t="n">
        <v>25122</v>
      </c>
      <c r="C45" s="6" t="n">
        <v>15585</v>
      </c>
    </row>
    <row r="46" spans="1:3">
      <c r="A46" s="4" t="s">
        <v>625</v>
      </c>
    </row>
    <row r="47" spans="1:3">
      <c r="A47" s="3" t="s">
        <v>713</v>
      </c>
    </row>
    <row r="48" spans="1:3">
      <c r="A48" s="4" t="s">
        <v>79</v>
      </c>
      <c r="B48" s="6" t="n">
        <v>94235</v>
      </c>
      <c r="C48" s="6" t="n">
        <v>47199</v>
      </c>
    </row>
    <row r="49" spans="1:3">
      <c r="A49" s="4" t="s">
        <v>725</v>
      </c>
    </row>
    <row r="50" spans="1:3">
      <c r="A50" s="3" t="s">
        <v>713</v>
      </c>
    </row>
    <row r="51" spans="1:3">
      <c r="A51" s="4" t="s">
        <v>79</v>
      </c>
      <c r="B51" s="6" t="n">
        <v>91665</v>
      </c>
      <c r="C51" s="6" t="n">
        <v>46002</v>
      </c>
    </row>
    <row r="52" spans="1:3">
      <c r="A52" s="4" t="s">
        <v>726</v>
      </c>
    </row>
    <row r="53" spans="1:3">
      <c r="A53" s="3" t="s">
        <v>713</v>
      </c>
    </row>
    <row r="54" spans="1:3">
      <c r="A54" s="4" t="s">
        <v>79</v>
      </c>
      <c r="B54" s="6" t="n">
        <v>1095</v>
      </c>
    </row>
    <row r="55" spans="1:3">
      <c r="A55" s="4" t="s">
        <v>727</v>
      </c>
    </row>
    <row r="56" spans="1:3">
      <c r="A56" s="3" t="s">
        <v>713</v>
      </c>
    </row>
    <row r="57" spans="1:3">
      <c r="A57" s="4" t="s">
        <v>79</v>
      </c>
      <c r="B57" s="6" t="n">
        <v>1475</v>
      </c>
      <c r="C57" s="6" t="n">
        <v>1197</v>
      </c>
    </row>
    <row r="58" spans="1:3">
      <c r="A58" s="4" t="s">
        <v>626</v>
      </c>
    </row>
    <row r="59" spans="1:3">
      <c r="A59" s="3" t="s">
        <v>713</v>
      </c>
    </row>
    <row r="60" spans="1:3">
      <c r="A60" s="4" t="s">
        <v>79</v>
      </c>
      <c r="B60" s="6" t="n">
        <v>116015</v>
      </c>
      <c r="C60" s="6" t="n">
        <v>98594</v>
      </c>
    </row>
    <row r="61" spans="1:3">
      <c r="A61" s="4" t="s">
        <v>728</v>
      </c>
    </row>
    <row r="62" spans="1:3">
      <c r="A62" s="3" t="s">
        <v>713</v>
      </c>
    </row>
    <row r="63" spans="1:3">
      <c r="A63" s="4" t="s">
        <v>79</v>
      </c>
      <c r="B63" s="6" t="n">
        <v>114534</v>
      </c>
      <c r="C63" s="6" t="n">
        <v>96114</v>
      </c>
    </row>
    <row r="64" spans="1:3">
      <c r="A64" s="4" t="s">
        <v>729</v>
      </c>
    </row>
    <row r="65" spans="1:3">
      <c r="A65" s="3" t="s">
        <v>713</v>
      </c>
    </row>
    <row r="66" spans="1:3">
      <c r="A66" s="4" t="s">
        <v>79</v>
      </c>
      <c r="B66" s="6" t="n">
        <v>91</v>
      </c>
      <c r="C66" s="6" t="n">
        <v>105</v>
      </c>
    </row>
    <row r="67" spans="1:3">
      <c r="A67" s="4" t="s">
        <v>730</v>
      </c>
    </row>
    <row r="68" spans="1:3">
      <c r="A68" s="3" t="s">
        <v>713</v>
      </c>
    </row>
    <row r="69" spans="1:3">
      <c r="A69" s="4" t="s">
        <v>79</v>
      </c>
      <c r="B69" s="6" t="n">
        <v>1390</v>
      </c>
      <c r="C69" s="6" t="n">
        <v>2375</v>
      </c>
    </row>
    <row r="70" spans="1:3">
      <c r="A70" s="4" t="s">
        <v>627</v>
      </c>
    </row>
    <row r="71" spans="1:3">
      <c r="A71" s="3" t="s">
        <v>713</v>
      </c>
    </row>
    <row r="72" spans="1:3">
      <c r="A72" s="4" t="s">
        <v>79</v>
      </c>
      <c r="B72" s="6" t="n">
        <v>246304</v>
      </c>
      <c r="C72" s="6" t="n">
        <v>139871</v>
      </c>
    </row>
    <row r="73" spans="1:3">
      <c r="A73" s="4" t="s">
        <v>731</v>
      </c>
    </row>
    <row r="74" spans="1:3">
      <c r="A74" s="3" t="s">
        <v>713</v>
      </c>
    </row>
    <row r="75" spans="1:3">
      <c r="A75" s="4" t="s">
        <v>79</v>
      </c>
      <c r="B75" s="6" t="n">
        <v>240209</v>
      </c>
      <c r="C75" s="6" t="n">
        <v>135812</v>
      </c>
    </row>
    <row r="76" spans="1:3">
      <c r="A76" s="4" t="s">
        <v>732</v>
      </c>
    </row>
    <row r="77" spans="1:3">
      <c r="A77" s="3" t="s">
        <v>713</v>
      </c>
    </row>
    <row r="78" spans="1:3">
      <c r="A78" s="4" t="s">
        <v>79</v>
      </c>
      <c r="B78" s="6" t="n">
        <v>501</v>
      </c>
    </row>
    <row r="79" spans="1:3">
      <c r="A79" s="4" t="s">
        <v>733</v>
      </c>
    </row>
    <row r="80" spans="1:3">
      <c r="A80" s="3" t="s">
        <v>713</v>
      </c>
    </row>
    <row r="81" spans="1:3">
      <c r="A81" s="4" t="s">
        <v>79</v>
      </c>
      <c r="B81" s="6" t="n">
        <v>5594</v>
      </c>
      <c r="C81" s="6" t="n">
        <v>4059</v>
      </c>
    </row>
    <row r="82" spans="1:3">
      <c r="A82" s="4" t="s">
        <v>629</v>
      </c>
    </row>
    <row r="83" spans="1:3">
      <c r="A83" s="3" t="s">
        <v>713</v>
      </c>
    </row>
    <row r="84" spans="1:3">
      <c r="A84" s="4" t="s">
        <v>79</v>
      </c>
      <c r="B84" s="6" t="n">
        <v>38594</v>
      </c>
      <c r="C84" s="6" t="n">
        <v>33809</v>
      </c>
    </row>
    <row r="85" spans="1:3">
      <c r="A85" s="4" t="s">
        <v>734</v>
      </c>
    </row>
    <row r="86" spans="1:3">
      <c r="A86" s="3" t="s">
        <v>713</v>
      </c>
    </row>
    <row r="87" spans="1:3">
      <c r="A87" s="4" t="s">
        <v>79</v>
      </c>
      <c r="B87" s="6" t="n">
        <v>38283</v>
      </c>
      <c r="C87" s="6" t="n">
        <v>33612</v>
      </c>
    </row>
    <row r="88" spans="1:3">
      <c r="A88" s="4" t="s">
        <v>735</v>
      </c>
    </row>
    <row r="89" spans="1:3">
      <c r="A89" s="3" t="s">
        <v>713</v>
      </c>
    </row>
    <row r="90" spans="1:3">
      <c r="A90" s="4" t="s">
        <v>79</v>
      </c>
      <c r="B90" s="6" t="n">
        <v>12</v>
      </c>
      <c r="C90" s="6" t="n">
        <v>6</v>
      </c>
    </row>
    <row r="91" spans="1:3">
      <c r="A91" s="4" t="s">
        <v>736</v>
      </c>
    </row>
    <row r="92" spans="1:3">
      <c r="A92" s="3" t="s">
        <v>713</v>
      </c>
    </row>
    <row r="93" spans="1:3">
      <c r="A93" s="4" t="s">
        <v>79</v>
      </c>
      <c r="B93" s="7" t="n">
        <v>299</v>
      </c>
      <c r="C93" s="7" t="n">
        <v>1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r="A1" s="1" t="s">
        <v>148</v>
      </c>
      <c r="B1" s="2" t="s">
        <v>1</v>
      </c>
    </row>
    <row r="2" spans="1:2">
      <c r="B2" s="2" t="s">
        <v>149</v>
      </c>
    </row>
    <row r="3" spans="1:2">
      <c r="A3" s="4" t="s">
        <v>150</v>
      </c>
      <c r="B3" s="7" t="n">
        <v>542</v>
      </c>
    </row>
    <row r="4" spans="1:2">
      <c r="A4" s="4" t="s">
        <v>151</v>
      </c>
      <c r="B4" s="6" t="n">
        <v>1</v>
      </c>
    </row>
    <row r="5" spans="1:2">
      <c r="A5" s="4" t="s">
        <v>152</v>
      </c>
      <c r="B5" s="6" t="n">
        <v>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737</v>
      </c>
      <c r="B1" s="2" t="s">
        <v>455</v>
      </c>
      <c r="C1" s="2" t="s">
        <v>475</v>
      </c>
      <c r="D1" s="2" t="s">
        <v>475</v>
      </c>
    </row>
    <row r="2" spans="1:4">
      <c r="A2" s="3" t="s">
        <v>738</v>
      </c>
    </row>
    <row r="3" spans="1:4">
      <c r="A3" s="4" t="s">
        <v>739</v>
      </c>
      <c r="B3" s="6" t="n">
        <v>17</v>
      </c>
      <c r="C3" s="6" t="n">
        <v>22</v>
      </c>
      <c r="D3" s="6" t="n">
        <v>3</v>
      </c>
    </row>
    <row r="4" spans="1:4">
      <c r="A4" s="4" t="s">
        <v>740</v>
      </c>
      <c r="B4" s="7" t="n">
        <v>1713</v>
      </c>
      <c r="C4" s="7" t="n">
        <v>2464</v>
      </c>
      <c r="D4" s="7" t="n">
        <v>2464</v>
      </c>
    </row>
    <row r="5" spans="1:4">
      <c r="A5" s="4" t="s">
        <v>741</v>
      </c>
    </row>
    <row r="6" spans="1:4">
      <c r="A6" s="3" t="s">
        <v>738</v>
      </c>
    </row>
    <row r="7" spans="1:4">
      <c r="A7" s="4" t="s">
        <v>739</v>
      </c>
      <c r="B7" s="6" t="n">
        <v>3</v>
      </c>
      <c r="C7" s="6" t="n">
        <v>5</v>
      </c>
    </row>
    <row r="8" spans="1:4">
      <c r="A8" s="4" t="s">
        <v>740</v>
      </c>
      <c r="B8" s="7" t="n">
        <v>284</v>
      </c>
      <c r="C8" s="7" t="n">
        <v>566</v>
      </c>
      <c r="D8" s="6" t="n">
        <v>566</v>
      </c>
    </row>
    <row r="9" spans="1:4">
      <c r="A9" s="4" t="s">
        <v>606</v>
      </c>
    </row>
    <row r="10" spans="1:4">
      <c r="A10" s="3" t="s">
        <v>738</v>
      </c>
    </row>
    <row r="11" spans="1:4">
      <c r="A11" s="4" t="s">
        <v>739</v>
      </c>
      <c r="B11" s="6" t="n">
        <v>14</v>
      </c>
      <c r="C11" s="6" t="n">
        <v>17</v>
      </c>
    </row>
    <row r="12" spans="1:4">
      <c r="A12" s="4" t="s">
        <v>740</v>
      </c>
      <c r="B12" s="7" t="n">
        <v>1429</v>
      </c>
      <c r="C12" s="7" t="n">
        <v>1898</v>
      </c>
      <c r="D12" s="7" t="n">
        <v>1898</v>
      </c>
    </row>
    <row r="13" spans="1:4">
      <c r="A13" s="4" t="s">
        <v>465</v>
      </c>
    </row>
    <row r="14" spans="1:4">
      <c r="A14" s="3" t="s">
        <v>738</v>
      </c>
    </row>
    <row r="15" spans="1:4">
      <c r="A15" s="4" t="s">
        <v>739</v>
      </c>
      <c r="B15" s="6" t="n">
        <v>8</v>
      </c>
      <c r="C15" s="6" t="n">
        <v>13</v>
      </c>
      <c r="D15" s="6" t="n">
        <v>1</v>
      </c>
    </row>
    <row r="16" spans="1:4">
      <c r="A16" s="4" t="s">
        <v>740</v>
      </c>
      <c r="B16" s="7" t="n">
        <v>655</v>
      </c>
      <c r="C16" s="7" t="n">
        <v>1208</v>
      </c>
      <c r="D16" s="7" t="n">
        <v>1208</v>
      </c>
    </row>
    <row r="17" spans="1:4">
      <c r="A17" s="4" t="s">
        <v>624</v>
      </c>
    </row>
    <row r="18" spans="1:4">
      <c r="A18" s="3" t="s">
        <v>738</v>
      </c>
    </row>
    <row r="19" spans="1:4">
      <c r="A19" s="4" t="s">
        <v>739</v>
      </c>
      <c r="B19" s="6" t="n">
        <v>3</v>
      </c>
      <c r="C19" s="6" t="n">
        <v>3</v>
      </c>
    </row>
    <row r="20" spans="1:4">
      <c r="A20" s="4" t="s">
        <v>740</v>
      </c>
      <c r="B20" s="7" t="n">
        <v>461</v>
      </c>
      <c r="C20" s="7" t="n">
        <v>511</v>
      </c>
      <c r="D20" s="6" t="n">
        <v>511</v>
      </c>
    </row>
    <row r="21" spans="1:4">
      <c r="A21" s="4" t="s">
        <v>625</v>
      </c>
    </row>
    <row r="22" spans="1:4">
      <c r="A22" s="3" t="s">
        <v>738</v>
      </c>
    </row>
    <row r="23" spans="1:4">
      <c r="A23" s="4" t="s">
        <v>739</v>
      </c>
      <c r="B23" s="6" t="n">
        <v>1</v>
      </c>
      <c r="C23" s="6" t="n">
        <v>1</v>
      </c>
    </row>
    <row r="24" spans="1:4">
      <c r="A24" s="4" t="s">
        <v>740</v>
      </c>
      <c r="B24" s="7" t="n">
        <v>250</v>
      </c>
      <c r="C24" s="7" t="n">
        <v>250</v>
      </c>
      <c r="D24" s="7" t="n">
        <v>250</v>
      </c>
    </row>
    <row r="25" spans="1:4">
      <c r="A25" s="4" t="s">
        <v>626</v>
      </c>
    </row>
    <row r="26" spans="1:4">
      <c r="A26" s="3" t="s">
        <v>738</v>
      </c>
    </row>
    <row r="27" spans="1:4">
      <c r="A27" s="4" t="s">
        <v>739</v>
      </c>
      <c r="B27" s="6" t="n">
        <v>3</v>
      </c>
      <c r="C27" s="6" t="n">
        <v>3</v>
      </c>
      <c r="D27" s="6" t="n">
        <v>1</v>
      </c>
    </row>
    <row r="28" spans="1:4">
      <c r="A28" s="4" t="s">
        <v>740</v>
      </c>
      <c r="B28" s="7" t="n">
        <v>321</v>
      </c>
      <c r="C28" s="7" t="n">
        <v>480</v>
      </c>
      <c r="D28" s="7" t="n">
        <v>480</v>
      </c>
    </row>
    <row r="29" spans="1:4">
      <c r="A29" s="4" t="s">
        <v>742</v>
      </c>
    </row>
    <row r="30" spans="1:4">
      <c r="A30" s="3" t="s">
        <v>738</v>
      </c>
    </row>
    <row r="31" spans="1:4">
      <c r="A31" s="4" t="s">
        <v>739</v>
      </c>
      <c r="B31" s="6" t="n">
        <v>2</v>
      </c>
      <c r="C31" s="6" t="n">
        <v>4</v>
      </c>
    </row>
    <row r="32" spans="1:4">
      <c r="A32" s="4" t="s">
        <v>740</v>
      </c>
      <c r="B32" s="7" t="n">
        <v>205</v>
      </c>
      <c r="C32" s="7" t="n">
        <v>482</v>
      </c>
      <c r="D32" s="6" t="n">
        <v>482</v>
      </c>
    </row>
    <row r="33" spans="1:4">
      <c r="A33" s="4" t="s">
        <v>743</v>
      </c>
    </row>
    <row r="34" spans="1:4">
      <c r="A34" s="3" t="s">
        <v>738</v>
      </c>
    </row>
    <row r="35" spans="1:4">
      <c r="A35" s="4" t="s">
        <v>739</v>
      </c>
      <c r="B35" s="6" t="n">
        <v>1</v>
      </c>
      <c r="C35" s="6" t="n">
        <v>1</v>
      </c>
    </row>
    <row r="36" spans="1:4">
      <c r="A36" s="4" t="s">
        <v>740</v>
      </c>
      <c r="B36" s="7" t="n">
        <v>79</v>
      </c>
      <c r="C36" s="7" t="n">
        <v>84</v>
      </c>
      <c r="D36" s="6" t="n">
        <v>84</v>
      </c>
    </row>
    <row r="37" spans="1:4">
      <c r="A37" s="4" t="s">
        <v>671</v>
      </c>
    </row>
    <row r="38" spans="1:4">
      <c r="A38" s="3" t="s">
        <v>738</v>
      </c>
    </row>
    <row r="39" spans="1:4">
      <c r="A39" s="4" t="s">
        <v>739</v>
      </c>
      <c r="B39" s="6" t="n">
        <v>6</v>
      </c>
      <c r="C39" s="6" t="n">
        <v>9</v>
      </c>
    </row>
    <row r="40" spans="1:4">
      <c r="A40" s="4" t="s">
        <v>740</v>
      </c>
      <c r="B40" s="7" t="n">
        <v>450</v>
      </c>
      <c r="C40" s="7" t="n">
        <v>726</v>
      </c>
      <c r="D40" s="6" t="n">
        <v>726</v>
      </c>
    </row>
    <row r="41" spans="1:4">
      <c r="A41" s="4" t="s">
        <v>676</v>
      </c>
    </row>
    <row r="42" spans="1:4">
      <c r="A42" s="3" t="s">
        <v>738</v>
      </c>
    </row>
    <row r="43" spans="1:4">
      <c r="A43" s="4" t="s">
        <v>739</v>
      </c>
      <c r="B43" s="6" t="n">
        <v>3</v>
      </c>
      <c r="C43" s="6" t="n">
        <v>3</v>
      </c>
    </row>
    <row r="44" spans="1:4">
      <c r="A44" s="4" t="s">
        <v>740</v>
      </c>
      <c r="B44" s="7" t="n">
        <v>461</v>
      </c>
      <c r="C44" s="7" t="n">
        <v>511</v>
      </c>
      <c r="D44" s="6" t="n">
        <v>511</v>
      </c>
    </row>
    <row r="45" spans="1:4">
      <c r="A45" s="4" t="s">
        <v>679</v>
      </c>
    </row>
    <row r="46" spans="1:4">
      <c r="A46" s="3" t="s">
        <v>738</v>
      </c>
    </row>
    <row r="47" spans="1:4">
      <c r="A47" s="4" t="s">
        <v>739</v>
      </c>
      <c r="B47" s="6" t="n">
        <v>1</v>
      </c>
      <c r="C47" s="6" t="n">
        <v>1</v>
      </c>
    </row>
    <row r="48" spans="1:4">
      <c r="A48" s="4" t="s">
        <v>740</v>
      </c>
      <c r="B48" s="7" t="n">
        <v>250</v>
      </c>
      <c r="C48" s="7" t="n">
        <v>250</v>
      </c>
      <c r="D48" s="6" t="n">
        <v>250</v>
      </c>
    </row>
    <row r="49" spans="1:4">
      <c r="A49" s="4" t="s">
        <v>681</v>
      </c>
    </row>
    <row r="50" spans="1:4">
      <c r="A50" s="3" t="s">
        <v>738</v>
      </c>
    </row>
    <row r="51" spans="1:4">
      <c r="A51" s="4" t="s">
        <v>739</v>
      </c>
      <c r="B51" s="6" t="n">
        <v>2</v>
      </c>
      <c r="C51" s="6" t="n">
        <v>2</v>
      </c>
    </row>
    <row r="52" spans="1:4">
      <c r="A52" s="4" t="s">
        <v>740</v>
      </c>
      <c r="B52" s="7" t="n">
        <v>242</v>
      </c>
      <c r="C52" s="7" t="n">
        <v>396</v>
      </c>
      <c r="D52" s="7" t="n">
        <v>396</v>
      </c>
    </row>
    <row r="53" spans="1:4">
      <c r="A53" s="4" t="s">
        <v>627</v>
      </c>
    </row>
    <row r="54" spans="1:4">
      <c r="A54" s="3" t="s">
        <v>738</v>
      </c>
    </row>
    <row r="55" spans="1:4">
      <c r="A55" s="4" t="s">
        <v>739</v>
      </c>
      <c r="B55" s="6" t="n">
        <v>1</v>
      </c>
    </row>
    <row r="56" spans="1:4">
      <c r="A56" s="4" t="s">
        <v>740</v>
      </c>
      <c r="B56" s="7" t="n">
        <v>21</v>
      </c>
    </row>
    <row r="57" spans="1:4">
      <c r="A57" s="4" t="s">
        <v>686</v>
      </c>
    </row>
    <row r="58" spans="1:4">
      <c r="A58" s="3" t="s">
        <v>738</v>
      </c>
    </row>
    <row r="59" spans="1:4">
      <c r="A59" s="4" t="s">
        <v>739</v>
      </c>
      <c r="B59" s="6" t="n">
        <v>1</v>
      </c>
    </row>
    <row r="60" spans="1:4">
      <c r="A60" s="4" t="s">
        <v>740</v>
      </c>
      <c r="B60" s="7" t="n">
        <v>21</v>
      </c>
    </row>
    <row r="61" spans="1:4">
      <c r="A61" s="4" t="s">
        <v>629</v>
      </c>
    </row>
    <row r="62" spans="1:4">
      <c r="A62" s="3" t="s">
        <v>738</v>
      </c>
    </row>
    <row r="63" spans="1:4">
      <c r="A63" s="4" t="s">
        <v>739</v>
      </c>
      <c r="B63" s="6" t="n">
        <v>1</v>
      </c>
      <c r="C63" s="6" t="n">
        <v>2</v>
      </c>
      <c r="D63" s="6" t="n">
        <v>1</v>
      </c>
    </row>
    <row r="64" spans="1:4">
      <c r="A64" s="4" t="s">
        <v>740</v>
      </c>
      <c r="B64" s="7" t="n">
        <v>5</v>
      </c>
      <c r="C64" s="7" t="n">
        <v>15</v>
      </c>
      <c r="D64" s="7" t="n">
        <v>15</v>
      </c>
    </row>
    <row r="65" spans="1:4">
      <c r="A65" s="4" t="s">
        <v>691</v>
      </c>
    </row>
    <row r="66" spans="1:4">
      <c r="A66" s="3" t="s">
        <v>738</v>
      </c>
    </row>
    <row r="67" spans="1:4">
      <c r="A67" s="4" t="s">
        <v>739</v>
      </c>
      <c r="B67" s="6" t="n">
        <v>1</v>
      </c>
      <c r="C67" s="6" t="n">
        <v>2</v>
      </c>
    </row>
    <row r="68" spans="1:4">
      <c r="A68" s="4" t="s">
        <v>740</v>
      </c>
      <c r="B68" s="7" t="n">
        <v>5</v>
      </c>
      <c r="C68" s="7" t="n">
        <v>15</v>
      </c>
      <c r="D68" s="7" t="n">
        <v>1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21"/>
  </cols>
  <sheetData>
    <row r="1" spans="1:5">
      <c r="A1" s="1" t="s">
        <v>744</v>
      </c>
      <c r="C1" s="2" t="s">
        <v>2</v>
      </c>
      <c r="D1" s="2" t="s">
        <v>32</v>
      </c>
      <c r="E1" s="2" t="s">
        <v>475</v>
      </c>
    </row>
    <row r="2" spans="1:5">
      <c r="A2" s="3" t="s">
        <v>745</v>
      </c>
    </row>
    <row r="3" spans="1:5">
      <c r="A3" s="4" t="s">
        <v>746</v>
      </c>
      <c r="C3" s="6" t="n">
        <v>17</v>
      </c>
      <c r="D3" s="6" t="n">
        <v>22</v>
      </c>
      <c r="E3" s="6" t="n">
        <v>3</v>
      </c>
    </row>
    <row r="4" spans="1:5">
      <c r="A4" s="4" t="s">
        <v>747</v>
      </c>
      <c r="E4" s="7" t="n">
        <v>199</v>
      </c>
    </row>
    <row r="5" spans="1:5">
      <c r="A5" s="4" t="s">
        <v>740</v>
      </c>
      <c r="E5" s="6" t="n">
        <v>189</v>
      </c>
    </row>
    <row r="6" spans="1:5">
      <c r="A6" s="4" t="s">
        <v>748</v>
      </c>
    </row>
    <row r="7" spans="1:5">
      <c r="A7" s="3" t="s">
        <v>745</v>
      </c>
    </row>
    <row r="8" spans="1:5">
      <c r="A8" s="4" t="s">
        <v>740</v>
      </c>
      <c r="B8" s="4" t="s">
        <v>749</v>
      </c>
      <c r="E8" s="6" t="n">
        <v>114</v>
      </c>
    </row>
    <row r="9" spans="1:5">
      <c r="A9" s="4" t="s">
        <v>750</v>
      </c>
    </row>
    <row r="10" spans="1:5">
      <c r="A10" s="3" t="s">
        <v>745</v>
      </c>
    </row>
    <row r="11" spans="1:5">
      <c r="A11" s="4" t="s">
        <v>740</v>
      </c>
      <c r="B11" s="4" t="s">
        <v>751</v>
      </c>
      <c r="E11" s="7" t="n">
        <v>85</v>
      </c>
    </row>
    <row r="12" spans="1:5">
      <c r="A12" s="4" t="s">
        <v>465</v>
      </c>
    </row>
    <row r="13" spans="1:5">
      <c r="A13" s="3" t="s">
        <v>745</v>
      </c>
    </row>
    <row r="14" spans="1:5">
      <c r="A14" s="4" t="s">
        <v>746</v>
      </c>
      <c r="C14" s="6" t="n">
        <v>8</v>
      </c>
      <c r="D14" s="6" t="n">
        <v>13</v>
      </c>
      <c r="E14" s="6" t="n">
        <v>1</v>
      </c>
    </row>
    <row r="15" spans="1:5">
      <c r="A15" s="4" t="s">
        <v>747</v>
      </c>
      <c r="E15" s="7" t="n">
        <v>103</v>
      </c>
    </row>
    <row r="16" spans="1:5">
      <c r="A16" s="4" t="s">
        <v>740</v>
      </c>
      <c r="E16" s="6" t="n">
        <v>95</v>
      </c>
    </row>
    <row r="17" spans="1:5">
      <c r="A17" s="4" t="s">
        <v>752</v>
      </c>
    </row>
    <row r="18" spans="1:5">
      <c r="A18" s="3" t="s">
        <v>745</v>
      </c>
    </row>
    <row r="19" spans="1:5">
      <c r="A19" s="4" t="s">
        <v>740</v>
      </c>
      <c r="B19" s="4" t="s">
        <v>749</v>
      </c>
      <c r="E19" s="7" t="n">
        <v>103</v>
      </c>
    </row>
    <row r="20" spans="1:5">
      <c r="A20" s="4" t="s">
        <v>753</v>
      </c>
    </row>
    <row r="21" spans="1:5">
      <c r="A21" s="3" t="s">
        <v>745</v>
      </c>
    </row>
    <row r="22" spans="1:5">
      <c r="A22" s="4" t="s">
        <v>740</v>
      </c>
      <c r="B22" s="4" t="s">
        <v>751</v>
      </c>
      <c r="E22" s="4" t="s">
        <v>62</v>
      </c>
    </row>
    <row r="23" spans="1:5">
      <c r="A23" s="4" t="s">
        <v>626</v>
      </c>
    </row>
    <row r="24" spans="1:5">
      <c r="A24" s="3" t="s">
        <v>745</v>
      </c>
    </row>
    <row r="25" spans="1:5">
      <c r="A25" s="4" t="s">
        <v>746</v>
      </c>
      <c r="C25" s="6" t="n">
        <v>3</v>
      </c>
      <c r="D25" s="6" t="n">
        <v>3</v>
      </c>
      <c r="E25" s="6" t="n">
        <v>1</v>
      </c>
    </row>
    <row r="26" spans="1:5">
      <c r="A26" s="4" t="s">
        <v>747</v>
      </c>
      <c r="E26" s="7" t="n">
        <v>85</v>
      </c>
    </row>
    <row r="27" spans="1:5">
      <c r="A27" s="4" t="s">
        <v>740</v>
      </c>
      <c r="E27" s="7" t="n">
        <v>84</v>
      </c>
    </row>
    <row r="28" spans="1:5">
      <c r="A28" s="4" t="s">
        <v>754</v>
      </c>
    </row>
    <row r="29" spans="1:5">
      <c r="A29" s="3" t="s">
        <v>745</v>
      </c>
    </row>
    <row r="30" spans="1:5">
      <c r="A30" s="4" t="s">
        <v>740</v>
      </c>
      <c r="B30" s="4" t="s">
        <v>749</v>
      </c>
      <c r="E30" s="4" t="s">
        <v>62</v>
      </c>
    </row>
    <row r="31" spans="1:5">
      <c r="A31" s="4" t="s">
        <v>755</v>
      </c>
    </row>
    <row r="32" spans="1:5">
      <c r="A32" s="3" t="s">
        <v>745</v>
      </c>
    </row>
    <row r="33" spans="1:5">
      <c r="A33" s="4" t="s">
        <v>740</v>
      </c>
      <c r="B33" s="4" t="s">
        <v>751</v>
      </c>
      <c r="E33" s="7" t="n">
        <v>85</v>
      </c>
    </row>
    <row r="34" spans="1:5">
      <c r="A34" s="4" t="s">
        <v>629</v>
      </c>
    </row>
    <row r="35" spans="1:5">
      <c r="A35" s="3" t="s">
        <v>745</v>
      </c>
    </row>
    <row r="36" spans="1:5">
      <c r="A36" s="4" t="s">
        <v>746</v>
      </c>
      <c r="C36" s="6" t="n">
        <v>1</v>
      </c>
      <c r="D36" s="6" t="n">
        <v>2</v>
      </c>
      <c r="E36" s="6" t="n">
        <v>1</v>
      </c>
    </row>
    <row r="37" spans="1:5">
      <c r="A37" s="4" t="s">
        <v>747</v>
      </c>
      <c r="E37" s="7" t="n">
        <v>11</v>
      </c>
    </row>
    <row r="38" spans="1:5">
      <c r="A38" s="4" t="s">
        <v>740</v>
      </c>
      <c r="E38" s="6" t="n">
        <v>10</v>
      </c>
    </row>
    <row r="39" spans="1:5">
      <c r="A39" s="4" t="s">
        <v>756</v>
      </c>
    </row>
    <row r="40" spans="1:5">
      <c r="A40" s="3" t="s">
        <v>745</v>
      </c>
    </row>
    <row r="41" spans="1:5">
      <c r="A41" s="4" t="s">
        <v>740</v>
      </c>
      <c r="B41" s="4" t="s">
        <v>749</v>
      </c>
      <c r="E41" s="7" t="n">
        <v>11</v>
      </c>
    </row>
    <row r="42" spans="1:5">
      <c r="A42" s="4" t="s">
        <v>757</v>
      </c>
    </row>
    <row r="43" spans="1:5">
      <c r="A43" s="3" t="s">
        <v>745</v>
      </c>
    </row>
    <row r="44" spans="1:5">
      <c r="A44" s="4" t="s">
        <v>740</v>
      </c>
      <c r="B44" s="4" t="s">
        <v>751</v>
      </c>
      <c r="E44" s="4" t="s">
        <v>62</v>
      </c>
    </row>
    <row r="45" spans="1:5">
      <c r="A45" t="n"/>
    </row>
    <row r="46" spans="1:5">
      <c r="A46" s="4" t="s">
        <v>749</v>
      </c>
      <c r="B46" s="4" t="s">
        <v>758</v>
      </c>
    </row>
    <row r="47" spans="1:5">
      <c r="A47" s="4" t="s">
        <v>751</v>
      </c>
      <c r="B47" s="4" t="s">
        <v>759</v>
      </c>
    </row>
  </sheetData>
  <mergeCells count="4">
    <mergeCell ref="A1:B1"/>
    <mergeCell ref="A45:D45"/>
    <mergeCell ref="B46:D46"/>
    <mergeCell ref="B47:D4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J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760</v>
      </c>
      <c r="B1" s="2" t="s">
        <v>761</v>
      </c>
      <c r="I1" s="2" t="s">
        <v>1</v>
      </c>
    </row>
    <row r="2" spans="1:10">
      <c r="B2" s="2" t="s">
        <v>2</v>
      </c>
      <c r="C2" s="2" t="s">
        <v>762</v>
      </c>
      <c r="D2" s="2" t="s">
        <v>4</v>
      </c>
      <c r="E2" s="2" t="s">
        <v>763</v>
      </c>
      <c r="F2" s="2" t="s">
        <v>32</v>
      </c>
      <c r="G2" s="2" t="s">
        <v>764</v>
      </c>
      <c r="H2" s="2" t="s">
        <v>765</v>
      </c>
      <c r="I2" s="2" t="s">
        <v>2</v>
      </c>
      <c r="J2" s="2" t="s">
        <v>32</v>
      </c>
    </row>
    <row r="3" spans="1:10">
      <c r="A3" s="3" t="s">
        <v>766</v>
      </c>
    </row>
    <row r="4" spans="1:10">
      <c r="A4" s="4" t="s">
        <v>767</v>
      </c>
      <c r="E4" s="7" t="n">
        <v>13660</v>
      </c>
      <c r="I4" s="7" t="n">
        <v>13660</v>
      </c>
      <c r="J4" s="7" t="n">
        <v>12711</v>
      </c>
    </row>
    <row r="5" spans="1:10">
      <c r="A5" s="4" t="s">
        <v>768</v>
      </c>
      <c r="B5" s="7" t="n">
        <v>866</v>
      </c>
      <c r="C5" s="7" t="n">
        <v>331</v>
      </c>
      <c r="D5" s="7" t="n">
        <v>300</v>
      </c>
      <c r="E5" s="6" t="n">
        <v>300</v>
      </c>
      <c r="F5" s="7" t="n">
        <v>758</v>
      </c>
      <c r="G5" s="7" t="n">
        <v>600</v>
      </c>
      <c r="H5" s="7" t="n">
        <v>230</v>
      </c>
      <c r="I5" s="6" t="n">
        <v>1797</v>
      </c>
      <c r="J5" s="6" t="n">
        <v>1588</v>
      </c>
    </row>
    <row r="6" spans="1:10">
      <c r="A6" s="4" t="s">
        <v>769</v>
      </c>
      <c r="I6" s="6" t="n">
        <v>-1393</v>
      </c>
      <c r="J6" s="6" t="n">
        <v>-889</v>
      </c>
    </row>
    <row r="7" spans="1:10">
      <c r="A7" s="4" t="s">
        <v>770</v>
      </c>
      <c r="I7" s="6" t="n">
        <v>486</v>
      </c>
      <c r="J7" s="6" t="n">
        <v>250</v>
      </c>
    </row>
    <row r="8" spans="1:10">
      <c r="A8" s="4" t="s">
        <v>771</v>
      </c>
      <c r="B8" s="6" t="n">
        <v>14550</v>
      </c>
      <c r="F8" s="6" t="n">
        <v>13660</v>
      </c>
      <c r="I8" s="6" t="n">
        <v>14550</v>
      </c>
      <c r="J8" s="6" t="n">
        <v>13660</v>
      </c>
    </row>
    <row r="9" spans="1:10">
      <c r="A9" s="4" t="s">
        <v>772</v>
      </c>
    </row>
    <row r="10" spans="1:10">
      <c r="A10" s="3" t="s">
        <v>766</v>
      </c>
    </row>
    <row r="11" spans="1:10">
      <c r="A11" s="4" t="s">
        <v>767</v>
      </c>
      <c r="E11" s="6" t="n">
        <v>357</v>
      </c>
      <c r="I11" s="6" t="n">
        <v>357</v>
      </c>
    </row>
    <row r="12" spans="1:10">
      <c r="A12" s="4" t="s">
        <v>768</v>
      </c>
      <c r="I12" s="6" t="n">
        <v>1477</v>
      </c>
      <c r="J12" s="6" t="n">
        <v>357</v>
      </c>
    </row>
    <row r="13" spans="1:10">
      <c r="A13" s="4" t="s">
        <v>769</v>
      </c>
      <c r="I13" s="6" t="n">
        <v>-319</v>
      </c>
    </row>
    <row r="14" spans="1:10">
      <c r="A14" s="4" t="s">
        <v>771</v>
      </c>
      <c r="B14" s="6" t="n">
        <v>1515</v>
      </c>
      <c r="F14" s="6" t="n">
        <v>357</v>
      </c>
      <c r="I14" s="6" t="n">
        <v>1515</v>
      </c>
      <c r="J14" s="6" t="n">
        <v>357</v>
      </c>
    </row>
    <row r="15" spans="1:10">
      <c r="A15" s="4" t="s">
        <v>465</v>
      </c>
    </row>
    <row r="16" spans="1:10">
      <c r="A16" s="3" t="s">
        <v>766</v>
      </c>
    </row>
    <row r="17" spans="1:10">
      <c r="A17" s="4" t="s">
        <v>767</v>
      </c>
      <c r="E17" s="6" t="n">
        <v>4488</v>
      </c>
      <c r="I17" s="6" t="n">
        <v>4488</v>
      </c>
      <c r="J17" s="6" t="n">
        <v>4549</v>
      </c>
    </row>
    <row r="18" spans="1:10">
      <c r="A18" s="4" t="s">
        <v>768</v>
      </c>
      <c r="I18" s="6" t="n">
        <v>-77</v>
      </c>
      <c r="J18" s="6" t="n">
        <v>-35</v>
      </c>
    </row>
    <row r="19" spans="1:10">
      <c r="A19" s="4" t="s">
        <v>769</v>
      </c>
      <c r="I19" s="6" t="n">
        <v>-661</v>
      </c>
      <c r="J19" s="6" t="n">
        <v>-116</v>
      </c>
    </row>
    <row r="20" spans="1:10">
      <c r="A20" s="4" t="s">
        <v>770</v>
      </c>
      <c r="I20" s="6" t="n">
        <v>120</v>
      </c>
      <c r="J20" s="6" t="n">
        <v>90</v>
      </c>
    </row>
    <row r="21" spans="1:10">
      <c r="A21" s="4" t="s">
        <v>771</v>
      </c>
      <c r="B21" s="6" t="n">
        <v>3870</v>
      </c>
      <c r="F21" s="6" t="n">
        <v>4488</v>
      </c>
      <c r="I21" s="6" t="n">
        <v>3870</v>
      </c>
      <c r="J21" s="6" t="n">
        <v>4488</v>
      </c>
    </row>
    <row r="22" spans="1:10">
      <c r="A22" s="4" t="s">
        <v>773</v>
      </c>
    </row>
    <row r="23" spans="1:10">
      <c r="A23" s="3" t="s">
        <v>766</v>
      </c>
    </row>
    <row r="24" spans="1:10">
      <c r="A24" s="4" t="s">
        <v>767</v>
      </c>
      <c r="E24" s="6" t="n">
        <v>68</v>
      </c>
      <c r="I24" s="6" t="n">
        <v>68</v>
      </c>
    </row>
    <row r="25" spans="1:10">
      <c r="A25" s="4" t="s">
        <v>771</v>
      </c>
      <c r="B25" s="6" t="n">
        <v>381</v>
      </c>
      <c r="F25" s="6" t="n">
        <v>68</v>
      </c>
      <c r="I25" s="6" t="n">
        <v>381</v>
      </c>
      <c r="J25" s="6" t="n">
        <v>68</v>
      </c>
    </row>
    <row r="26" spans="1:10">
      <c r="A26" s="4" t="s">
        <v>623</v>
      </c>
    </row>
    <row r="27" spans="1:10">
      <c r="A27" s="3" t="s">
        <v>766</v>
      </c>
    </row>
    <row r="28" spans="1:10">
      <c r="A28" s="4" t="s">
        <v>767</v>
      </c>
      <c r="E28" s="6" t="n">
        <v>791</v>
      </c>
      <c r="I28" s="6" t="n">
        <v>791</v>
      </c>
      <c r="J28" s="6" t="n">
        <v>1001</v>
      </c>
    </row>
    <row r="29" spans="1:10">
      <c r="A29" s="4" t="s">
        <v>768</v>
      </c>
      <c r="I29" s="6" t="n">
        <v>-126</v>
      </c>
      <c r="J29" s="6" t="n">
        <v>-210</v>
      </c>
    </row>
    <row r="30" spans="1:10">
      <c r="A30" s="4" t="s">
        <v>771</v>
      </c>
      <c r="B30" s="6" t="n">
        <v>665</v>
      </c>
      <c r="F30" s="6" t="n">
        <v>791</v>
      </c>
      <c r="I30" s="6" t="n">
        <v>665</v>
      </c>
      <c r="J30" s="6" t="n">
        <v>791</v>
      </c>
    </row>
    <row r="31" spans="1:10">
      <c r="A31" s="4" t="s">
        <v>624</v>
      </c>
    </row>
    <row r="32" spans="1:10">
      <c r="A32" s="3" t="s">
        <v>766</v>
      </c>
    </row>
    <row r="33" spans="1:10">
      <c r="A33" s="4" t="s">
        <v>767</v>
      </c>
      <c r="E33" s="6" t="n">
        <v>4243</v>
      </c>
      <c r="I33" s="6" t="n">
        <v>4243</v>
      </c>
      <c r="J33" s="6" t="n">
        <v>4271</v>
      </c>
    </row>
    <row r="34" spans="1:10">
      <c r="A34" s="4" t="s">
        <v>768</v>
      </c>
      <c r="I34" s="6" t="n">
        <v>-688</v>
      </c>
      <c r="J34" s="6" t="n">
        <v>72</v>
      </c>
    </row>
    <row r="35" spans="1:10">
      <c r="A35" s="4" t="s">
        <v>769</v>
      </c>
      <c r="I35" s="6" t="n">
        <v>-17</v>
      </c>
      <c r="J35" s="6" t="n">
        <v>-114</v>
      </c>
    </row>
    <row r="36" spans="1:10">
      <c r="A36" s="4" t="s">
        <v>770</v>
      </c>
      <c r="I36" s="6" t="n">
        <v>61</v>
      </c>
      <c r="J36" s="6" t="n">
        <v>14</v>
      </c>
    </row>
    <row r="37" spans="1:10">
      <c r="A37" s="4" t="s">
        <v>771</v>
      </c>
      <c r="B37" s="6" t="n">
        <v>3599</v>
      </c>
      <c r="F37" s="6" t="n">
        <v>4243</v>
      </c>
      <c r="I37" s="6" t="n">
        <v>3599</v>
      </c>
      <c r="J37" s="6" t="n">
        <v>4243</v>
      </c>
    </row>
    <row r="38" spans="1:10">
      <c r="A38" s="4" t="s">
        <v>774</v>
      </c>
    </row>
    <row r="39" spans="1:10">
      <c r="A39" s="3" t="s">
        <v>766</v>
      </c>
    </row>
    <row r="40" spans="1:10">
      <c r="A40" s="4" t="s">
        <v>767</v>
      </c>
      <c r="E40" s="6" t="n">
        <v>289</v>
      </c>
      <c r="I40" s="6" t="n">
        <v>289</v>
      </c>
    </row>
    <row r="41" spans="1:10">
      <c r="A41" s="4" t="s">
        <v>771</v>
      </c>
      <c r="B41" s="6" t="n">
        <v>552</v>
      </c>
      <c r="F41" s="6" t="n">
        <v>289</v>
      </c>
      <c r="I41" s="6" t="n">
        <v>552</v>
      </c>
      <c r="J41" s="6" t="n">
        <v>289</v>
      </c>
    </row>
    <row r="42" spans="1:10">
      <c r="A42" s="4" t="s">
        <v>625</v>
      </c>
    </row>
    <row r="43" spans="1:10">
      <c r="A43" s="3" t="s">
        <v>766</v>
      </c>
    </row>
    <row r="44" spans="1:10">
      <c r="A44" s="4" t="s">
        <v>767</v>
      </c>
      <c r="E44" s="6" t="n">
        <v>342</v>
      </c>
      <c r="I44" s="6" t="n">
        <v>342</v>
      </c>
      <c r="J44" s="6" t="n">
        <v>158</v>
      </c>
    </row>
    <row r="45" spans="1:10">
      <c r="A45" s="4" t="s">
        <v>768</v>
      </c>
      <c r="I45" s="6" t="n">
        <v>372</v>
      </c>
      <c r="J45" s="6" t="n">
        <v>184</v>
      </c>
    </row>
    <row r="46" spans="1:10">
      <c r="A46" s="4" t="s">
        <v>771</v>
      </c>
      <c r="B46" s="6" t="n">
        <v>714</v>
      </c>
      <c r="F46" s="6" t="n">
        <v>342</v>
      </c>
      <c r="I46" s="6" t="n">
        <v>714</v>
      </c>
      <c r="J46" s="6" t="n">
        <v>342</v>
      </c>
    </row>
    <row r="47" spans="1:10">
      <c r="A47" s="4" t="s">
        <v>626</v>
      </c>
    </row>
    <row r="48" spans="1:10">
      <c r="A48" s="3" t="s">
        <v>766</v>
      </c>
    </row>
    <row r="49" spans="1:10">
      <c r="A49" s="4" t="s">
        <v>767</v>
      </c>
      <c r="E49" s="6" t="n">
        <v>1023</v>
      </c>
      <c r="I49" s="6" t="n">
        <v>1023</v>
      </c>
      <c r="J49" s="6" t="n">
        <v>1383</v>
      </c>
    </row>
    <row r="50" spans="1:10">
      <c r="A50" s="4" t="s">
        <v>768</v>
      </c>
      <c r="I50" s="6" t="n">
        <v>279</v>
      </c>
      <c r="J50" s="6" t="n">
        <v>8</v>
      </c>
    </row>
    <row r="51" spans="1:10">
      <c r="A51" s="4" t="s">
        <v>769</v>
      </c>
      <c r="I51" s="6" t="n">
        <v>-10</v>
      </c>
      <c r="J51" s="6" t="n">
        <v>-444</v>
      </c>
    </row>
    <row r="52" spans="1:10">
      <c r="A52" s="4" t="s">
        <v>770</v>
      </c>
      <c r="I52" s="6" t="n">
        <v>164</v>
      </c>
      <c r="J52" s="6" t="n">
        <v>76</v>
      </c>
    </row>
    <row r="53" spans="1:10">
      <c r="A53" s="4" t="s">
        <v>771</v>
      </c>
      <c r="B53" s="6" t="n">
        <v>1456</v>
      </c>
      <c r="F53" s="6" t="n">
        <v>1023</v>
      </c>
      <c r="I53" s="6" t="n">
        <v>1456</v>
      </c>
      <c r="J53" s="6" t="n">
        <v>1023</v>
      </c>
    </row>
    <row r="54" spans="1:10">
      <c r="A54" s="4" t="s">
        <v>775</v>
      </c>
    </row>
    <row r="55" spans="1:10">
      <c r="A55" s="3" t="s">
        <v>766</v>
      </c>
    </row>
    <row r="56" spans="1:10">
      <c r="A56" s="4" t="s">
        <v>771</v>
      </c>
      <c r="B56" s="6" t="n">
        <v>21</v>
      </c>
      <c r="I56" s="6" t="n">
        <v>21</v>
      </c>
    </row>
    <row r="57" spans="1:10">
      <c r="A57" s="4" t="s">
        <v>627</v>
      </c>
    </row>
    <row r="58" spans="1:10">
      <c r="A58" s="3" t="s">
        <v>766</v>
      </c>
    </row>
    <row r="59" spans="1:10">
      <c r="A59" s="4" t="s">
        <v>767</v>
      </c>
      <c r="E59" s="6" t="n">
        <v>2315</v>
      </c>
      <c r="I59" s="6" t="n">
        <v>2315</v>
      </c>
      <c r="J59" s="6" t="n">
        <v>1268</v>
      </c>
    </row>
    <row r="60" spans="1:10">
      <c r="A60" s="4" t="s">
        <v>768</v>
      </c>
      <c r="I60" s="6" t="n">
        <v>259</v>
      </c>
      <c r="J60" s="6" t="n">
        <v>1072</v>
      </c>
    </row>
    <row r="61" spans="1:10">
      <c r="A61" s="4" t="s">
        <v>769</v>
      </c>
      <c r="I61" s="6" t="n">
        <v>-32</v>
      </c>
      <c r="J61" s="6" t="n">
        <v>-29</v>
      </c>
    </row>
    <row r="62" spans="1:10">
      <c r="A62" s="4" t="s">
        <v>770</v>
      </c>
      <c r="I62" s="6" t="n">
        <v>23</v>
      </c>
      <c r="J62" s="6" t="n">
        <v>4</v>
      </c>
    </row>
    <row r="63" spans="1:10">
      <c r="A63" s="4" t="s">
        <v>771</v>
      </c>
      <c r="B63" s="6" t="n">
        <v>2565</v>
      </c>
      <c r="F63" s="6" t="n">
        <v>2315</v>
      </c>
      <c r="I63" s="6" t="n">
        <v>2565</v>
      </c>
      <c r="J63" s="6" t="n">
        <v>2315</v>
      </c>
    </row>
    <row r="64" spans="1:10">
      <c r="A64" s="4" t="s">
        <v>776</v>
      </c>
    </row>
    <row r="65" spans="1:10">
      <c r="A65" s="3" t="s">
        <v>766</v>
      </c>
    </row>
    <row r="66" spans="1:10">
      <c r="A66" s="4" t="s">
        <v>771</v>
      </c>
      <c r="B66" s="6" t="n">
        <v>561</v>
      </c>
      <c r="I66" s="6" t="n">
        <v>561</v>
      </c>
    </row>
    <row r="67" spans="1:10">
      <c r="A67" s="4" t="s">
        <v>629</v>
      </c>
    </row>
    <row r="68" spans="1:10">
      <c r="A68" s="3" t="s">
        <v>766</v>
      </c>
    </row>
    <row r="69" spans="1:10">
      <c r="A69" s="4" t="s">
        <v>767</v>
      </c>
      <c r="E69" s="7" t="n">
        <v>101</v>
      </c>
      <c r="I69" s="6" t="n">
        <v>101</v>
      </c>
      <c r="J69" s="6" t="n">
        <v>81</v>
      </c>
    </row>
    <row r="70" spans="1:10">
      <c r="A70" s="4" t="s">
        <v>768</v>
      </c>
      <c r="I70" s="6" t="n">
        <v>301</v>
      </c>
      <c r="J70" s="6" t="n">
        <v>140</v>
      </c>
    </row>
    <row r="71" spans="1:10">
      <c r="A71" s="4" t="s">
        <v>769</v>
      </c>
      <c r="I71" s="6" t="n">
        <v>-354</v>
      </c>
      <c r="J71" s="6" t="n">
        <v>-186</v>
      </c>
    </row>
    <row r="72" spans="1:10">
      <c r="A72" s="4" t="s">
        <v>770</v>
      </c>
      <c r="I72" s="6" t="n">
        <v>118</v>
      </c>
      <c r="J72" s="6" t="n">
        <v>66</v>
      </c>
    </row>
    <row r="73" spans="1:10">
      <c r="A73" s="4" t="s">
        <v>771</v>
      </c>
      <c r="B73" s="7" t="n">
        <v>166</v>
      </c>
      <c r="F73" s="7" t="n">
        <v>101</v>
      </c>
      <c r="I73" s="7" t="n">
        <v>166</v>
      </c>
      <c r="J73" s="7" t="n">
        <v>101</v>
      </c>
    </row>
  </sheetData>
  <mergeCells count="3">
    <mergeCell ref="A1:A2"/>
    <mergeCell ref="B1:H1"/>
    <mergeCell ref="I1:J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77</v>
      </c>
      <c r="B1" s="2" t="s">
        <v>2</v>
      </c>
      <c r="C1" s="2" t="s">
        <v>32</v>
      </c>
      <c r="D1" s="2" t="s">
        <v>618</v>
      </c>
    </row>
    <row r="2" spans="1:4">
      <c r="A2" s="3" t="s">
        <v>778</v>
      </c>
    </row>
    <row r="3" spans="1:4">
      <c r="A3" s="4" t="s">
        <v>779</v>
      </c>
      <c r="B3" s="7" t="n">
        <v>1061</v>
      </c>
      <c r="C3" s="7" t="n">
        <v>1011</v>
      </c>
    </row>
    <row r="4" spans="1:4">
      <c r="A4" s="4" t="s">
        <v>780</v>
      </c>
      <c r="B4" s="6" t="n">
        <v>11974</v>
      </c>
      <c r="C4" s="6" t="n">
        <v>12292</v>
      </c>
    </row>
    <row r="5" spans="1:4">
      <c r="A5" s="4" t="s">
        <v>781</v>
      </c>
      <c r="B5" s="6" t="n">
        <v>14550</v>
      </c>
      <c r="C5" s="6" t="n">
        <v>13660</v>
      </c>
      <c r="D5" s="7" t="n">
        <v>12711</v>
      </c>
    </row>
    <row r="6" spans="1:4">
      <c r="A6" s="4" t="s">
        <v>782</v>
      </c>
      <c r="B6" s="6" t="n">
        <v>19624</v>
      </c>
      <c r="C6" s="6" t="n">
        <v>10336</v>
      </c>
    </row>
    <row r="7" spans="1:4">
      <c r="A7" s="4" t="s">
        <v>783</v>
      </c>
      <c r="B7" s="6" t="n">
        <v>1422123</v>
      </c>
      <c r="C7" s="6" t="n">
        <v>1025918</v>
      </c>
    </row>
    <row r="8" spans="1:4">
      <c r="A8" s="4" t="s">
        <v>784</v>
      </c>
      <c r="B8" s="6" t="n">
        <v>1458094</v>
      </c>
      <c r="C8" s="6" t="n">
        <v>1055117</v>
      </c>
    </row>
    <row r="9" spans="1:4">
      <c r="A9" s="4" t="s">
        <v>772</v>
      </c>
    </row>
    <row r="10" spans="1:4">
      <c r="A10" s="3" t="s">
        <v>778</v>
      </c>
    </row>
    <row r="11" spans="1:4">
      <c r="A11" s="4" t="s">
        <v>781</v>
      </c>
      <c r="B11" s="6" t="n">
        <v>1515</v>
      </c>
      <c r="C11" s="6" t="n">
        <v>357</v>
      </c>
    </row>
    <row r="12" spans="1:4">
      <c r="A12" s="4" t="s">
        <v>784</v>
      </c>
      <c r="B12" s="6" t="n">
        <v>16347</v>
      </c>
      <c r="C12" s="6" t="n">
        <v>18863</v>
      </c>
    </row>
    <row r="13" spans="1:4">
      <c r="A13" s="4" t="s">
        <v>465</v>
      </c>
    </row>
    <row r="14" spans="1:4">
      <c r="A14" s="3" t="s">
        <v>778</v>
      </c>
    </row>
    <row r="15" spans="1:4">
      <c r="A15" s="4" t="s">
        <v>779</v>
      </c>
      <c r="B15" s="6" t="n">
        <v>83</v>
      </c>
      <c r="C15" s="6" t="n">
        <v>251</v>
      </c>
    </row>
    <row r="16" spans="1:4">
      <c r="A16" s="4" t="s">
        <v>780</v>
      </c>
      <c r="B16" s="6" t="n">
        <v>3787</v>
      </c>
      <c r="C16" s="6" t="n">
        <v>4237</v>
      </c>
    </row>
    <row r="17" spans="1:4">
      <c r="A17" s="4" t="s">
        <v>781</v>
      </c>
      <c r="B17" s="6" t="n">
        <v>3870</v>
      </c>
      <c r="C17" s="6" t="n">
        <v>4488</v>
      </c>
      <c r="D17" s="6" t="n">
        <v>4549</v>
      </c>
    </row>
    <row r="18" spans="1:4">
      <c r="A18" s="4" t="s">
        <v>782</v>
      </c>
      <c r="B18" s="6" t="n">
        <v>6660</v>
      </c>
      <c r="C18" s="6" t="n">
        <v>5441</v>
      </c>
    </row>
    <row r="19" spans="1:4">
      <c r="A19" s="4" t="s">
        <v>783</v>
      </c>
      <c r="B19" s="6" t="n">
        <v>391187</v>
      </c>
      <c r="C19" s="6" t="n">
        <v>310701</v>
      </c>
    </row>
    <row r="20" spans="1:4">
      <c r="A20" s="4" t="s">
        <v>784</v>
      </c>
      <c r="B20" s="6" t="n">
        <v>401036</v>
      </c>
      <c r="C20" s="6" t="n">
        <v>320489</v>
      </c>
    </row>
    <row r="21" spans="1:4">
      <c r="A21" s="4" t="s">
        <v>773</v>
      </c>
    </row>
    <row r="22" spans="1:4">
      <c r="A22" s="3" t="s">
        <v>778</v>
      </c>
    </row>
    <row r="23" spans="1:4">
      <c r="A23" s="4" t="s">
        <v>781</v>
      </c>
      <c r="B23" s="6" t="n">
        <v>381</v>
      </c>
      <c r="C23" s="6" t="n">
        <v>68</v>
      </c>
    </row>
    <row r="24" spans="1:4">
      <c r="A24" s="4" t="s">
        <v>784</v>
      </c>
      <c r="B24" s="6" t="n">
        <v>3189</v>
      </c>
      <c r="C24" s="6" t="n">
        <v>4347</v>
      </c>
    </row>
    <row r="25" spans="1:4">
      <c r="A25" s="4" t="s">
        <v>623</v>
      </c>
    </row>
    <row r="26" spans="1:4">
      <c r="A26" s="3" t="s">
        <v>778</v>
      </c>
    </row>
    <row r="27" spans="1:4">
      <c r="A27" s="4" t="s">
        <v>780</v>
      </c>
      <c r="B27" s="6" t="n">
        <v>665</v>
      </c>
      <c r="C27" s="6" t="n">
        <v>791</v>
      </c>
    </row>
    <row r="28" spans="1:4">
      <c r="A28" s="4" t="s">
        <v>781</v>
      </c>
      <c r="B28" s="6" t="n">
        <v>665</v>
      </c>
      <c r="C28" s="6" t="n">
        <v>791</v>
      </c>
      <c r="D28" s="6" t="n">
        <v>1001</v>
      </c>
    </row>
    <row r="29" spans="1:4">
      <c r="A29" s="4" t="s">
        <v>782</v>
      </c>
      <c r="B29" s="6" t="n">
        <v>230</v>
      </c>
    </row>
    <row r="30" spans="1:4">
      <c r="A30" s="4" t="s">
        <v>783</v>
      </c>
      <c r="B30" s="6" t="n">
        <v>73996</v>
      </c>
      <c r="C30" s="6" t="n">
        <v>45181</v>
      </c>
    </row>
    <row r="31" spans="1:4">
      <c r="A31" s="4" t="s">
        <v>784</v>
      </c>
      <c r="B31" s="6" t="n">
        <v>74226</v>
      </c>
      <c r="C31" s="6" t="n">
        <v>45181</v>
      </c>
    </row>
    <row r="32" spans="1:4">
      <c r="A32" s="4" t="s">
        <v>624</v>
      </c>
    </row>
    <row r="33" spans="1:4">
      <c r="A33" s="3" t="s">
        <v>778</v>
      </c>
    </row>
    <row r="34" spans="1:4">
      <c r="A34" s="4" t="s">
        <v>779</v>
      </c>
      <c r="B34" s="6" t="n">
        <v>522</v>
      </c>
      <c r="C34" s="6" t="n">
        <v>580</v>
      </c>
    </row>
    <row r="35" spans="1:4">
      <c r="A35" s="4" t="s">
        <v>780</v>
      </c>
      <c r="B35" s="6" t="n">
        <v>3077</v>
      </c>
      <c r="C35" s="6" t="n">
        <v>3663</v>
      </c>
    </row>
    <row r="36" spans="1:4">
      <c r="A36" s="4" t="s">
        <v>781</v>
      </c>
      <c r="B36" s="6" t="n">
        <v>3599</v>
      </c>
      <c r="C36" s="6" t="n">
        <v>4243</v>
      </c>
      <c r="D36" s="6" t="n">
        <v>4271</v>
      </c>
    </row>
    <row r="37" spans="1:4">
      <c r="A37" s="4" t="s">
        <v>782</v>
      </c>
      <c r="B37" s="6" t="n">
        <v>6638</v>
      </c>
      <c r="C37" s="6" t="n">
        <v>3113</v>
      </c>
    </row>
    <row r="38" spans="1:4">
      <c r="A38" s="4" t="s">
        <v>783</v>
      </c>
      <c r="B38" s="6" t="n">
        <v>471160</v>
      </c>
      <c r="C38" s="6" t="n">
        <v>357186</v>
      </c>
    </row>
    <row r="39" spans="1:4">
      <c r="A39" s="4" t="s">
        <v>784</v>
      </c>
      <c r="B39" s="6" t="n">
        <v>487684</v>
      </c>
      <c r="C39" s="6" t="n">
        <v>369974</v>
      </c>
    </row>
    <row r="40" spans="1:4">
      <c r="A40" s="4" t="s">
        <v>774</v>
      </c>
    </row>
    <row r="41" spans="1:4">
      <c r="A41" s="3" t="s">
        <v>778</v>
      </c>
    </row>
    <row r="42" spans="1:4">
      <c r="A42" s="4" t="s">
        <v>781</v>
      </c>
      <c r="B42" s="6" t="n">
        <v>552</v>
      </c>
      <c r="C42" s="6" t="n">
        <v>289</v>
      </c>
    </row>
    <row r="43" spans="1:4">
      <c r="A43" s="4" t="s">
        <v>784</v>
      </c>
      <c r="B43" s="6" t="n">
        <v>9886</v>
      </c>
      <c r="C43" s="6" t="n">
        <v>9675</v>
      </c>
    </row>
    <row r="44" spans="1:4">
      <c r="A44" s="4" t="s">
        <v>625</v>
      </c>
    </row>
    <row r="45" spans="1:4">
      <c r="A45" s="3" t="s">
        <v>778</v>
      </c>
    </row>
    <row r="46" spans="1:4">
      <c r="A46" s="4" t="s">
        <v>779</v>
      </c>
      <c r="B46" s="6" t="n">
        <v>112</v>
      </c>
      <c r="C46" s="6" t="n">
        <v>123</v>
      </c>
    </row>
    <row r="47" spans="1:4">
      <c r="A47" s="4" t="s">
        <v>780</v>
      </c>
      <c r="B47" s="6" t="n">
        <v>602</v>
      </c>
      <c r="C47" s="6" t="n">
        <v>219</v>
      </c>
    </row>
    <row r="48" spans="1:4">
      <c r="A48" s="4" t="s">
        <v>781</v>
      </c>
      <c r="B48" s="6" t="n">
        <v>714</v>
      </c>
      <c r="C48" s="6" t="n">
        <v>342</v>
      </c>
      <c r="D48" s="6" t="n">
        <v>158</v>
      </c>
    </row>
    <row r="49" spans="1:4">
      <c r="A49" s="4" t="s">
        <v>782</v>
      </c>
      <c r="B49" s="6" t="n">
        <v>972</v>
      </c>
      <c r="C49" s="6" t="n">
        <v>734</v>
      </c>
    </row>
    <row r="50" spans="1:4">
      <c r="A50" s="4" t="s">
        <v>783</v>
      </c>
      <c r="B50" s="6" t="n">
        <v>93193</v>
      </c>
      <c r="C50" s="6" t="n">
        <v>46379</v>
      </c>
    </row>
    <row r="51" spans="1:4">
      <c r="A51" s="4" t="s">
        <v>784</v>
      </c>
      <c r="B51" s="6" t="n">
        <v>94235</v>
      </c>
      <c r="C51" s="6" t="n">
        <v>47199</v>
      </c>
    </row>
    <row r="52" spans="1:4">
      <c r="A52" s="4" t="s">
        <v>785</v>
      </c>
    </row>
    <row r="53" spans="1:4">
      <c r="A53" s="3" t="s">
        <v>778</v>
      </c>
    </row>
    <row r="54" spans="1:4">
      <c r="A54" s="4" t="s">
        <v>784</v>
      </c>
      <c r="B54" s="6" t="n">
        <v>70</v>
      </c>
      <c r="C54" s="6" t="n">
        <v>86</v>
      </c>
    </row>
    <row r="55" spans="1:4">
      <c r="A55" s="4" t="s">
        <v>626</v>
      </c>
    </row>
    <row r="56" spans="1:4">
      <c r="A56" s="3" t="s">
        <v>778</v>
      </c>
    </row>
    <row r="57" spans="1:4">
      <c r="A57" s="4" t="s">
        <v>779</v>
      </c>
      <c r="B57" s="6" t="n">
        <v>89</v>
      </c>
      <c r="C57" s="6" t="n">
        <v>45</v>
      </c>
    </row>
    <row r="58" spans="1:4">
      <c r="A58" s="4" t="s">
        <v>780</v>
      </c>
      <c r="B58" s="6" t="n">
        <v>1367</v>
      </c>
      <c r="C58" s="6" t="n">
        <v>978</v>
      </c>
    </row>
    <row r="59" spans="1:4">
      <c r="A59" s="4" t="s">
        <v>781</v>
      </c>
      <c r="B59" s="6" t="n">
        <v>1456</v>
      </c>
      <c r="C59" s="6" t="n">
        <v>1023</v>
      </c>
      <c r="D59" s="6" t="n">
        <v>1383</v>
      </c>
    </row>
    <row r="60" spans="1:4">
      <c r="A60" s="4" t="s">
        <v>782</v>
      </c>
      <c r="B60" s="6" t="n">
        <v>701</v>
      </c>
      <c r="C60" s="6" t="n">
        <v>708</v>
      </c>
    </row>
    <row r="61" spans="1:4">
      <c r="A61" s="4" t="s">
        <v>783</v>
      </c>
      <c r="B61" s="6" t="n">
        <v>113187</v>
      </c>
      <c r="C61" s="6" t="n">
        <v>94518</v>
      </c>
    </row>
    <row r="62" spans="1:4">
      <c r="A62" s="4" t="s">
        <v>784</v>
      </c>
      <c r="B62" s="6" t="n">
        <v>116015</v>
      </c>
      <c r="C62" s="6" t="n">
        <v>98594</v>
      </c>
    </row>
    <row r="63" spans="1:4">
      <c r="A63" s="4" t="s">
        <v>775</v>
      </c>
    </row>
    <row r="64" spans="1:4">
      <c r="A64" s="3" t="s">
        <v>778</v>
      </c>
    </row>
    <row r="65" spans="1:4">
      <c r="A65" s="4" t="s">
        <v>781</v>
      </c>
      <c r="B65" s="6" t="n">
        <v>21</v>
      </c>
    </row>
    <row r="66" spans="1:4">
      <c r="A66" s="4" t="s">
        <v>784</v>
      </c>
      <c r="B66" s="6" t="n">
        <v>2127</v>
      </c>
      <c r="C66" s="6" t="n">
        <v>3368</v>
      </c>
    </row>
    <row r="67" spans="1:4">
      <c r="A67" s="4" t="s">
        <v>627</v>
      </c>
    </row>
    <row r="68" spans="1:4">
      <c r="A68" s="3" t="s">
        <v>778</v>
      </c>
    </row>
    <row r="69" spans="1:4">
      <c r="A69" s="4" t="s">
        <v>779</v>
      </c>
      <c r="B69" s="6" t="n">
        <v>250</v>
      </c>
    </row>
    <row r="70" spans="1:4">
      <c r="A70" s="4" t="s">
        <v>780</v>
      </c>
      <c r="B70" s="6" t="n">
        <v>2315</v>
      </c>
      <c r="C70" s="6" t="n">
        <v>2315</v>
      </c>
    </row>
    <row r="71" spans="1:4">
      <c r="A71" s="4" t="s">
        <v>781</v>
      </c>
      <c r="B71" s="6" t="n">
        <v>2565</v>
      </c>
      <c r="C71" s="6" t="n">
        <v>2315</v>
      </c>
      <c r="D71" s="6" t="n">
        <v>1268</v>
      </c>
    </row>
    <row r="72" spans="1:4">
      <c r="A72" s="4" t="s">
        <v>782</v>
      </c>
      <c r="B72" s="6" t="n">
        <v>4235</v>
      </c>
      <c r="C72" s="6" t="n">
        <v>306</v>
      </c>
    </row>
    <row r="73" spans="1:4">
      <c r="A73" s="4" t="s">
        <v>783</v>
      </c>
      <c r="B73" s="6" t="n">
        <v>241057</v>
      </c>
      <c r="C73" s="6" t="n">
        <v>138315</v>
      </c>
    </row>
    <row r="74" spans="1:4">
      <c r="A74" s="4" t="s">
        <v>784</v>
      </c>
      <c r="B74" s="6" t="n">
        <v>246304</v>
      </c>
      <c r="C74" s="6" t="n">
        <v>139871</v>
      </c>
    </row>
    <row r="75" spans="1:4">
      <c r="A75" s="4" t="s">
        <v>776</v>
      </c>
    </row>
    <row r="76" spans="1:4">
      <c r="A76" s="3" t="s">
        <v>778</v>
      </c>
    </row>
    <row r="77" spans="1:4">
      <c r="A77" s="4" t="s">
        <v>781</v>
      </c>
      <c r="B77" s="6" t="n">
        <v>561</v>
      </c>
    </row>
    <row r="78" spans="1:4">
      <c r="A78" s="4" t="s">
        <v>784</v>
      </c>
      <c r="B78" s="6" t="n">
        <v>1012</v>
      </c>
      <c r="C78" s="6" t="n">
        <v>1250</v>
      </c>
    </row>
    <row r="79" spans="1:4">
      <c r="A79" s="4" t="s">
        <v>629</v>
      </c>
    </row>
    <row r="80" spans="1:4">
      <c r="A80" s="3" t="s">
        <v>778</v>
      </c>
    </row>
    <row r="81" spans="1:4">
      <c r="A81" s="4" t="s">
        <v>779</v>
      </c>
      <c r="B81" s="6" t="n">
        <v>5</v>
      </c>
      <c r="C81" s="6" t="n">
        <v>12</v>
      </c>
    </row>
    <row r="82" spans="1:4">
      <c r="A82" s="4" t="s">
        <v>780</v>
      </c>
      <c r="B82" s="6" t="n">
        <v>161</v>
      </c>
      <c r="C82" s="6" t="n">
        <v>89</v>
      </c>
    </row>
    <row r="83" spans="1:4">
      <c r="A83" s="4" t="s">
        <v>781</v>
      </c>
      <c r="B83" s="6" t="n">
        <v>166</v>
      </c>
      <c r="C83" s="6" t="n">
        <v>101</v>
      </c>
      <c r="D83" s="7" t="n">
        <v>81</v>
      </c>
    </row>
    <row r="84" spans="1:4">
      <c r="A84" s="4" t="s">
        <v>782</v>
      </c>
      <c r="B84" s="6" t="n">
        <v>188</v>
      </c>
      <c r="C84" s="6" t="n">
        <v>34</v>
      </c>
    </row>
    <row r="85" spans="1:4">
      <c r="A85" s="4" t="s">
        <v>783</v>
      </c>
      <c r="B85" s="6" t="n">
        <v>38343</v>
      </c>
      <c r="C85" s="6" t="n">
        <v>33638</v>
      </c>
    </row>
    <row r="86" spans="1:4">
      <c r="A86" s="4" t="s">
        <v>784</v>
      </c>
      <c r="B86" s="6" t="n">
        <v>38594</v>
      </c>
      <c r="C86" s="6" t="n">
        <v>33809</v>
      </c>
    </row>
    <row r="87" spans="1:4">
      <c r="A87" s="4" t="s">
        <v>786</v>
      </c>
    </row>
    <row r="88" spans="1:4">
      <c r="A88" s="3" t="s">
        <v>778</v>
      </c>
    </row>
    <row r="89" spans="1:4">
      <c r="A89" s="4" t="s">
        <v>784</v>
      </c>
      <c r="B89" s="7" t="n">
        <v>63</v>
      </c>
      <c r="C89" s="7" t="n">
        <v>13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7</v>
      </c>
      <c r="B1" s="2" t="s">
        <v>1</v>
      </c>
    </row>
    <row r="2" spans="1:3">
      <c r="B2" s="2" t="s">
        <v>2</v>
      </c>
      <c r="C2" s="2" t="s">
        <v>32</v>
      </c>
    </row>
    <row r="3" spans="1:3">
      <c r="A3" s="3" t="s">
        <v>788</v>
      </c>
    </row>
    <row r="4" spans="1:3">
      <c r="A4" s="4" t="s">
        <v>789</v>
      </c>
      <c r="B4" s="7" t="n">
        <v>6575000</v>
      </c>
      <c r="C4" s="7" t="n">
        <v>8794000</v>
      </c>
    </row>
    <row r="5" spans="1:3">
      <c r="A5" s="4" t="s">
        <v>790</v>
      </c>
      <c r="B5" s="6" t="n">
        <v>47000</v>
      </c>
      <c r="C5" s="6" t="n">
        <v>1513000</v>
      </c>
    </row>
    <row r="6" spans="1:3">
      <c r="A6" s="4" t="s">
        <v>791</v>
      </c>
      <c r="B6" s="6" t="n">
        <v>-2354000</v>
      </c>
      <c r="C6" s="6" t="n">
        <v>-3732000</v>
      </c>
    </row>
    <row r="7" spans="1:3">
      <c r="A7" s="4" t="s">
        <v>792</v>
      </c>
      <c r="B7" s="7" t="n">
        <v>4268000</v>
      </c>
      <c r="C7" s="7" t="n">
        <v>6575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3</v>
      </c>
      <c r="B1" s="2" t="s">
        <v>2</v>
      </c>
      <c r="C1" s="2" t="s">
        <v>32</v>
      </c>
    </row>
    <row r="2" spans="1:3">
      <c r="A2" s="3" t="s">
        <v>794</v>
      </c>
    </row>
    <row r="3" spans="1:3">
      <c r="A3" s="4" t="s">
        <v>795</v>
      </c>
      <c r="B3" s="7" t="n">
        <v>6157</v>
      </c>
      <c r="C3" s="7" t="n">
        <v>4485</v>
      </c>
    </row>
    <row r="4" spans="1:3">
      <c r="A4" s="4" t="s">
        <v>796</v>
      </c>
    </row>
    <row r="5" spans="1:3">
      <c r="A5" s="3" t="s">
        <v>794</v>
      </c>
    </row>
    <row r="6" spans="1:3">
      <c r="A6" s="4" t="s">
        <v>795</v>
      </c>
      <c r="B6" s="6" t="n">
        <v>5381</v>
      </c>
      <c r="C6" s="6" t="n">
        <v>3909</v>
      </c>
    </row>
    <row r="7" spans="1:3">
      <c r="A7" s="4" t="s">
        <v>797</v>
      </c>
    </row>
    <row r="8" spans="1:3">
      <c r="A8" s="3" t="s">
        <v>794</v>
      </c>
    </row>
    <row r="9" spans="1:3">
      <c r="A9" s="4" t="s">
        <v>795</v>
      </c>
      <c r="B9" s="6" t="n">
        <v>748</v>
      </c>
      <c r="C9" s="6" t="n">
        <v>549</v>
      </c>
    </row>
    <row r="10" spans="1:3">
      <c r="A10" s="4" t="s">
        <v>798</v>
      </c>
    </row>
    <row r="11" spans="1:3">
      <c r="A11" s="3" t="s">
        <v>794</v>
      </c>
    </row>
    <row r="12" spans="1:3">
      <c r="A12" s="4" t="s">
        <v>795</v>
      </c>
      <c r="B12" s="7" t="n">
        <v>28</v>
      </c>
      <c r="C12" s="7" t="n">
        <v>2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799</v>
      </c>
      <c r="B1" s="2" t="s">
        <v>1</v>
      </c>
    </row>
    <row r="2" spans="1:3">
      <c r="B2" s="2" t="s">
        <v>2</v>
      </c>
      <c r="C2" s="2" t="s">
        <v>32</v>
      </c>
    </row>
    <row r="3" spans="1:3">
      <c r="A3" s="3" t="s">
        <v>800</v>
      </c>
    </row>
    <row r="4" spans="1:3">
      <c r="A4" s="4" t="s">
        <v>168</v>
      </c>
      <c r="B4" s="7" t="n">
        <v>3293000</v>
      </c>
      <c r="C4" s="7" t="n">
        <v>2171000</v>
      </c>
    </row>
    <row r="5" spans="1:3">
      <c r="A5" s="4" t="s">
        <v>801</v>
      </c>
      <c r="B5" s="6" t="n">
        <v>6047000</v>
      </c>
    </row>
    <row r="6" spans="1:3">
      <c r="A6" s="4" t="s">
        <v>802</v>
      </c>
      <c r="B6" s="6" t="n">
        <v>721000</v>
      </c>
      <c r="C6" s="7" t="n">
        <v>484000</v>
      </c>
    </row>
    <row r="7" spans="1:3">
      <c r="A7" s="4" t="s">
        <v>803</v>
      </c>
      <c r="C7" s="4" t="s">
        <v>804</v>
      </c>
    </row>
    <row r="8" spans="1:3">
      <c r="A8" s="4" t="s">
        <v>805</v>
      </c>
      <c r="B8" s="6" t="n">
        <v>435000</v>
      </c>
      <c r="C8" s="7" t="n">
        <v>285000</v>
      </c>
    </row>
    <row r="9" spans="1:3">
      <c r="A9" s="4" t="s">
        <v>806</v>
      </c>
    </row>
    <row r="10" spans="1:3">
      <c r="A10" s="3" t="s">
        <v>800</v>
      </c>
    </row>
    <row r="11" spans="1:3">
      <c r="A11" s="4" t="s">
        <v>801</v>
      </c>
      <c r="B11" s="7" t="n">
        <v>4000000</v>
      </c>
    </row>
    <row r="12" spans="1:3">
      <c r="A12" s="4" t="s">
        <v>467</v>
      </c>
    </row>
    <row r="13" spans="1:3">
      <c r="A13" s="3" t="s">
        <v>800</v>
      </c>
    </row>
    <row r="14" spans="1:3">
      <c r="A14" s="4" t="s">
        <v>807</v>
      </c>
      <c r="B14" s="4" t="s">
        <v>537</v>
      </c>
    </row>
    <row r="15" spans="1:3">
      <c r="A15" s="4" t="s">
        <v>470</v>
      </c>
    </row>
    <row r="16" spans="1:3">
      <c r="A16" s="3" t="s">
        <v>800</v>
      </c>
    </row>
    <row r="17" spans="1:3">
      <c r="A17" s="4" t="s">
        <v>807</v>
      </c>
      <c r="B17" s="4" t="s">
        <v>80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9</v>
      </c>
      <c r="B1" s="2" t="s">
        <v>2</v>
      </c>
      <c r="C1" s="2" t="s">
        <v>32</v>
      </c>
    </row>
    <row r="2" spans="1:3">
      <c r="A2" s="3" t="s">
        <v>810</v>
      </c>
    </row>
    <row r="3" spans="1:3">
      <c r="A3" s="4" t="s">
        <v>811</v>
      </c>
      <c r="B3" s="7" t="n">
        <v>12701</v>
      </c>
      <c r="C3" s="7" t="n">
        <v>10796</v>
      </c>
    </row>
    <row r="4" spans="1:3">
      <c r="A4" s="4" t="s">
        <v>812</v>
      </c>
      <c r="B4" s="6" t="n">
        <v>53742</v>
      </c>
      <c r="C4" s="6" t="n">
        <v>42995</v>
      </c>
    </row>
    <row r="5" spans="1:3">
      <c r="A5" s="4" t="s">
        <v>813</v>
      </c>
      <c r="B5" s="6" t="n">
        <v>13372</v>
      </c>
      <c r="C5" s="6" t="n">
        <v>9452</v>
      </c>
    </row>
    <row r="6" spans="1:3">
      <c r="A6" s="4" t="s">
        <v>814</v>
      </c>
      <c r="B6" s="6" t="n">
        <v>823</v>
      </c>
      <c r="C6" s="6" t="n">
        <v>823</v>
      </c>
    </row>
    <row r="7" spans="1:3">
      <c r="A7" s="4" t="s">
        <v>125</v>
      </c>
      <c r="B7" s="6" t="n">
        <v>80638</v>
      </c>
      <c r="C7" s="6" t="n">
        <v>64066</v>
      </c>
    </row>
    <row r="8" spans="1:3">
      <c r="A8" s="4" t="s">
        <v>815</v>
      </c>
      <c r="B8" s="6" t="n">
        <v>-16997</v>
      </c>
      <c r="C8" s="6" t="n">
        <v>-13734</v>
      </c>
    </row>
    <row r="9" spans="1:3">
      <c r="A9" s="4" t="s">
        <v>816</v>
      </c>
      <c r="B9" s="7" t="n">
        <v>63641</v>
      </c>
      <c r="C9" s="7" t="n">
        <v>5033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17</v>
      </c>
      <c r="B1" s="2" t="s">
        <v>455</v>
      </c>
    </row>
    <row r="2" spans="1:2">
      <c r="A2" s="3" t="s">
        <v>818</v>
      </c>
    </row>
    <row r="3" spans="1:2">
      <c r="A3" s="6" t="n">
        <v>2016</v>
      </c>
      <c r="B3" s="7" t="n">
        <v>899</v>
      </c>
    </row>
    <row r="4" spans="1:2">
      <c r="A4" s="6" t="n">
        <v>2017</v>
      </c>
      <c r="B4" s="6" t="n">
        <v>754</v>
      </c>
    </row>
    <row r="5" spans="1:2">
      <c r="A5" s="6" t="n">
        <v>2018</v>
      </c>
      <c r="B5" s="6" t="n">
        <v>452</v>
      </c>
    </row>
    <row r="6" spans="1:2">
      <c r="A6" s="6" t="n">
        <v>2019</v>
      </c>
      <c r="B6" s="6" t="n">
        <v>323</v>
      </c>
    </row>
    <row r="7" spans="1:2">
      <c r="A7" s="6" t="n">
        <v>2020</v>
      </c>
      <c r="B7" s="6" t="n">
        <v>291</v>
      </c>
    </row>
    <row r="8" spans="1:2">
      <c r="A8" s="4" t="s">
        <v>819</v>
      </c>
      <c r="B8" s="6" t="n">
        <v>3328</v>
      </c>
    </row>
    <row r="9" spans="1:2">
      <c r="A9" s="4" t="s">
        <v>125</v>
      </c>
      <c r="B9" s="7" t="n">
        <v>604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20</v>
      </c>
      <c r="B1" s="2" t="s">
        <v>455</v>
      </c>
    </row>
    <row r="2" spans="1:2">
      <c r="A2" s="3" t="s">
        <v>821</v>
      </c>
    </row>
    <row r="3" spans="1:2">
      <c r="A3" s="6" t="n">
        <v>2016</v>
      </c>
      <c r="B3" s="7" t="n">
        <v>259</v>
      </c>
    </row>
    <row r="4" spans="1:2">
      <c r="A4" s="6" t="n">
        <v>2017</v>
      </c>
      <c r="B4" s="6" t="n">
        <v>199</v>
      </c>
    </row>
    <row r="5" spans="1:2">
      <c r="A5" s="6" t="n">
        <v>2018</v>
      </c>
      <c r="B5" s="6" t="n">
        <v>76</v>
      </c>
    </row>
    <row r="6" spans="1:2">
      <c r="A6" s="6" t="n">
        <v>2019</v>
      </c>
      <c r="B6" s="6" t="n">
        <v>18</v>
      </c>
    </row>
    <row r="7" spans="1:2">
      <c r="A7" s="6" t="n">
        <v>2020</v>
      </c>
      <c r="B7" s="6" t="n">
        <v>6</v>
      </c>
    </row>
    <row r="8" spans="1:2">
      <c r="A8" s="4" t="s">
        <v>125</v>
      </c>
      <c r="B8" s="7" t="n">
        <v>55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3</v>
      </c>
      <c r="B1" s="2" t="s">
        <v>1</v>
      </c>
    </row>
    <row r="2" spans="1:3">
      <c r="B2" s="2" t="s">
        <v>2</v>
      </c>
      <c r="C2" s="2" t="s">
        <v>32</v>
      </c>
    </row>
    <row r="3" spans="1:3">
      <c r="A3" s="3" t="s">
        <v>154</v>
      </c>
    </row>
    <row r="4" spans="1:3">
      <c r="A4" s="4" t="s">
        <v>112</v>
      </c>
      <c r="B4" s="7" t="n">
        <v>10574</v>
      </c>
      <c r="C4" s="7" t="n">
        <v>24306</v>
      </c>
    </row>
    <row r="5" spans="1:3">
      <c r="A5" s="3" t="s">
        <v>155</v>
      </c>
    </row>
    <row r="6" spans="1:3">
      <c r="A6" s="4" t="s">
        <v>156</v>
      </c>
      <c r="B6" s="6" t="n">
        <v>1797</v>
      </c>
      <c r="C6" s="6" t="n">
        <v>1588</v>
      </c>
    </row>
    <row r="7" spans="1:3">
      <c r="A7" s="4" t="s">
        <v>157</v>
      </c>
      <c r="B7" s="6" t="n">
        <v>47</v>
      </c>
      <c r="C7" s="6" t="n">
        <v>1513</v>
      </c>
    </row>
    <row r="8" spans="1:3">
      <c r="A8" s="4" t="s">
        <v>158</v>
      </c>
      <c r="B8" s="6" t="n">
        <v>4371</v>
      </c>
      <c r="C8" s="6" t="n">
        <v>1286</v>
      </c>
    </row>
    <row r="9" spans="1:3">
      <c r="A9" s="4" t="s">
        <v>159</v>
      </c>
      <c r="B9" s="6" t="n">
        <v>-120</v>
      </c>
      <c r="C9" s="6" t="n">
        <v>-21856</v>
      </c>
    </row>
    <row r="10" spans="1:3">
      <c r="A10" s="4" t="s">
        <v>160</v>
      </c>
      <c r="B10" s="6" t="n">
        <v>626</v>
      </c>
      <c r="C10" s="6" t="n">
        <v>147</v>
      </c>
    </row>
    <row r="11" spans="1:3">
      <c r="A11" s="4" t="s">
        <v>161</v>
      </c>
      <c r="B11" s="6" t="n">
        <v>-8</v>
      </c>
      <c r="C11" s="6" t="n">
        <v>-9</v>
      </c>
    </row>
    <row r="12" spans="1:3">
      <c r="A12" s="4" t="s">
        <v>162</v>
      </c>
      <c r="B12" s="6" t="n">
        <v>-85</v>
      </c>
      <c r="C12" s="6" t="n">
        <v>-24</v>
      </c>
    </row>
    <row r="13" spans="1:3">
      <c r="A13" s="4" t="s">
        <v>163</v>
      </c>
      <c r="B13" s="6" t="n">
        <v>-587</v>
      </c>
      <c r="C13" s="6" t="n">
        <v>-338</v>
      </c>
    </row>
    <row r="14" spans="1:3">
      <c r="A14" s="4" t="s">
        <v>164</v>
      </c>
      <c r="B14" s="6" t="n">
        <v>-20</v>
      </c>
      <c r="C14" s="6" t="n">
        <v>-31</v>
      </c>
    </row>
    <row r="15" spans="1:3">
      <c r="A15" s="4" t="s">
        <v>165</v>
      </c>
      <c r="B15" s="6" t="n">
        <v>-109239</v>
      </c>
      <c r="C15" s="6" t="n">
        <v>-98853</v>
      </c>
    </row>
    <row r="16" spans="1:3">
      <c r="A16" s="4" t="s">
        <v>166</v>
      </c>
      <c r="B16" s="6" t="n">
        <v>113454</v>
      </c>
      <c r="C16" s="6" t="n">
        <v>101093</v>
      </c>
    </row>
    <row r="17" spans="1:3">
      <c r="A17" s="4" t="s">
        <v>167</v>
      </c>
      <c r="B17" s="6" t="n">
        <v>-3084</v>
      </c>
      <c r="C17" s="6" t="n">
        <v>-2774</v>
      </c>
    </row>
    <row r="18" spans="1:3">
      <c r="A18" s="4" t="s">
        <v>168</v>
      </c>
      <c r="B18" s="6" t="n">
        <v>3293</v>
      </c>
      <c r="C18" s="6" t="n">
        <v>2171</v>
      </c>
    </row>
    <row r="19" spans="1:3">
      <c r="A19" s="4" t="s">
        <v>169</v>
      </c>
      <c r="B19" s="6" t="n">
        <v>254</v>
      </c>
      <c r="C19" s="6" t="n">
        <v>85</v>
      </c>
    </row>
    <row r="20" spans="1:3">
      <c r="A20" s="4" t="s">
        <v>170</v>
      </c>
      <c r="B20" s="6" t="n">
        <v>-4764</v>
      </c>
      <c r="C20" s="6" t="n">
        <v>-4375</v>
      </c>
    </row>
    <row r="21" spans="1:3">
      <c r="A21" s="4" t="s">
        <v>171</v>
      </c>
      <c r="B21" s="6" t="n">
        <v>724</v>
      </c>
      <c r="C21" s="6" t="n">
        <v>339</v>
      </c>
    </row>
    <row r="22" spans="1:3">
      <c r="A22" s="4" t="s">
        <v>141</v>
      </c>
      <c r="B22" s="6" t="n">
        <v>539</v>
      </c>
      <c r="C22" s="6" t="n">
        <v>468</v>
      </c>
    </row>
    <row r="23" spans="1:3">
      <c r="A23" s="4" t="s">
        <v>94</v>
      </c>
      <c r="B23" s="6" t="n">
        <v>-1498</v>
      </c>
      <c r="C23" s="6" t="n">
        <v>-1126</v>
      </c>
    </row>
    <row r="24" spans="1:3">
      <c r="A24" s="3" t="s">
        <v>172</v>
      </c>
    </row>
    <row r="25" spans="1:3">
      <c r="A25" s="4" t="s">
        <v>43</v>
      </c>
      <c r="B25" s="6" t="n">
        <v>-188</v>
      </c>
      <c r="C25" s="6" t="n">
        <v>-58</v>
      </c>
    </row>
    <row r="26" spans="1:3">
      <c r="A26" s="4" t="s">
        <v>50</v>
      </c>
      <c r="B26" s="6" t="n">
        <v>1276</v>
      </c>
      <c r="C26" s="6" t="n">
        <v>300</v>
      </c>
    </row>
    <row r="27" spans="1:3">
      <c r="A27" s="4" t="s">
        <v>58</v>
      </c>
      <c r="B27" s="6" t="n">
        <v>-3621</v>
      </c>
      <c r="C27" s="6" t="n">
        <v>1674</v>
      </c>
    </row>
    <row r="28" spans="1:3">
      <c r="A28" s="4" t="s">
        <v>173</v>
      </c>
      <c r="B28" s="6" t="n">
        <v>13741</v>
      </c>
      <c r="C28" s="6" t="n">
        <v>5526</v>
      </c>
    </row>
    <row r="29" spans="1:3">
      <c r="A29" s="3" t="s">
        <v>174</v>
      </c>
    </row>
    <row r="30" spans="1:3">
      <c r="A30" s="4" t="s">
        <v>175</v>
      </c>
      <c r="B30" s="6" t="n">
        <v>-13931</v>
      </c>
      <c r="C30" s="6" t="n">
        <v>-8985</v>
      </c>
    </row>
    <row r="31" spans="1:3">
      <c r="A31" s="4" t="s">
        <v>176</v>
      </c>
      <c r="B31" s="6" t="n">
        <v>33</v>
      </c>
      <c r="C31" s="6" t="n">
        <v>43025</v>
      </c>
    </row>
    <row r="32" spans="1:3">
      <c r="A32" s="4" t="s">
        <v>177</v>
      </c>
      <c r="B32" s="6" t="n">
        <v>1491</v>
      </c>
      <c r="C32" s="6" t="n">
        <v>11697</v>
      </c>
    </row>
    <row r="33" spans="1:3">
      <c r="A33" s="4" t="s">
        <v>178</v>
      </c>
      <c r="B33" s="6" t="n">
        <v>-55951</v>
      </c>
      <c r="C33" s="6" t="n">
        <v>-54115</v>
      </c>
    </row>
    <row r="34" spans="1:3">
      <c r="A34" s="4" t="s">
        <v>179</v>
      </c>
      <c r="B34" s="6" t="n">
        <v>21099</v>
      </c>
      <c r="C34" s="6" t="n">
        <v>4374</v>
      </c>
    </row>
    <row r="35" spans="1:3">
      <c r="A35" s="4" t="s">
        <v>180</v>
      </c>
      <c r="B35" s="6" t="n">
        <v>50724</v>
      </c>
      <c r="C35" s="6" t="n">
        <v>87286</v>
      </c>
    </row>
    <row r="36" spans="1:3">
      <c r="A36" s="4" t="s">
        <v>181</v>
      </c>
      <c r="B36" s="6" t="n">
        <v>-1809</v>
      </c>
      <c r="C36" s="6" t="n">
        <v>-657</v>
      </c>
    </row>
    <row r="37" spans="1:3">
      <c r="A37" s="4" t="s">
        <v>182</v>
      </c>
      <c r="B37" s="6" t="n">
        <v>2375</v>
      </c>
      <c r="C37" s="6" t="n">
        <v>1874</v>
      </c>
    </row>
    <row r="38" spans="1:3">
      <c r="A38" s="4" t="s">
        <v>183</v>
      </c>
      <c r="B38" s="6" t="n">
        <v>-3396</v>
      </c>
    </row>
    <row r="39" spans="1:3">
      <c r="A39" s="4" t="s">
        <v>184</v>
      </c>
      <c r="B39" s="6" t="n">
        <v>1140</v>
      </c>
      <c r="C39" s="6" t="n">
        <v>865</v>
      </c>
    </row>
    <row r="40" spans="1:3">
      <c r="A40" s="4" t="s">
        <v>185</v>
      </c>
      <c r="B40" s="6" t="n">
        <v>-39528</v>
      </c>
      <c r="C40" s="6" t="n">
        <v>-40596</v>
      </c>
    </row>
    <row r="41" spans="1:3">
      <c r="A41" s="4" t="s">
        <v>186</v>
      </c>
      <c r="B41" s="6" t="n">
        <v>-475</v>
      </c>
      <c r="C41" s="6" t="n">
        <v>-27491</v>
      </c>
    </row>
    <row r="42" spans="1:3">
      <c r="A42" s="4" t="s">
        <v>187</v>
      </c>
      <c r="B42" s="6" t="n">
        <v>640</v>
      </c>
      <c r="C42" s="6" t="n">
        <v>2710</v>
      </c>
    </row>
    <row r="43" spans="1:3">
      <c r="A43" s="4" t="s">
        <v>188</v>
      </c>
      <c r="B43" s="6" t="n">
        <v>4365</v>
      </c>
      <c r="C43" s="6" t="n">
        <v>4529</v>
      </c>
    </row>
    <row r="44" spans="1:3">
      <c r="A44" s="4" t="s">
        <v>189</v>
      </c>
      <c r="B44" s="6" t="n">
        <v>5</v>
      </c>
    </row>
    <row r="45" spans="1:3">
      <c r="A45" s="4" t="s">
        <v>190</v>
      </c>
      <c r="B45" s="6" t="n">
        <v>951</v>
      </c>
      <c r="C45" s="6" t="n">
        <v>409</v>
      </c>
    </row>
    <row r="46" spans="1:3">
      <c r="A46" s="4" t="s">
        <v>191</v>
      </c>
      <c r="B46" s="6" t="n">
        <v>-4652</v>
      </c>
      <c r="C46" s="6" t="n">
        <v>-3820</v>
      </c>
    </row>
    <row r="47" spans="1:3">
      <c r="A47" s="4" t="s">
        <v>192</v>
      </c>
      <c r="B47" s="6" t="n">
        <v>-772</v>
      </c>
      <c r="C47" s="6" t="n">
        <v>-17258</v>
      </c>
    </row>
    <row r="48" spans="1:3">
      <c r="A48" s="4" t="s">
        <v>193</v>
      </c>
      <c r="B48" s="6" t="n">
        <v>-37691</v>
      </c>
      <c r="C48" s="6" t="n">
        <v>3847</v>
      </c>
    </row>
    <row r="49" spans="1:3">
      <c r="A49" s="3" t="s">
        <v>194</v>
      </c>
    </row>
    <row r="50" spans="1:3">
      <c r="A50" s="4" t="s">
        <v>195</v>
      </c>
      <c r="B50" s="6" t="n">
        <v>-26763</v>
      </c>
      <c r="C50" s="6" t="n">
        <v>30534</v>
      </c>
    </row>
    <row r="51" spans="1:3">
      <c r="A51" s="4" t="s">
        <v>196</v>
      </c>
      <c r="B51" s="6" t="n">
        <v>39751</v>
      </c>
      <c r="C51" s="6" t="n">
        <v>16000</v>
      </c>
    </row>
    <row r="52" spans="1:3">
      <c r="A52" s="4" t="s">
        <v>197</v>
      </c>
      <c r="B52" s="6" t="n">
        <v>-29328</v>
      </c>
      <c r="C52" s="6" t="n">
        <v>-1094</v>
      </c>
    </row>
    <row r="53" spans="1:3">
      <c r="A53" s="4" t="s">
        <v>198</v>
      </c>
      <c r="B53" s="6" t="n">
        <v>1850</v>
      </c>
      <c r="C53" s="6" t="n">
        <v>18163</v>
      </c>
    </row>
    <row r="54" spans="1:3">
      <c r="A54" s="4" t="s">
        <v>199</v>
      </c>
      <c r="B54" s="6" t="n">
        <v>-1151</v>
      </c>
      <c r="C54" s="6" t="n">
        <v>-5250</v>
      </c>
    </row>
    <row r="55" spans="1:3">
      <c r="A55" s="4" t="s">
        <v>200</v>
      </c>
      <c r="B55" s="6" t="n">
        <v>-21145</v>
      </c>
      <c r="C55" s="6" t="n">
        <v>-2212</v>
      </c>
    </row>
    <row r="56" spans="1:3">
      <c r="A56" s="4" t="s">
        <v>201</v>
      </c>
      <c r="C56" s="6" t="n">
        <v>20000</v>
      </c>
    </row>
    <row r="57" spans="1:3">
      <c r="A57" s="4" t="s">
        <v>202</v>
      </c>
      <c r="C57" s="6" t="n">
        <v>3590</v>
      </c>
    </row>
    <row r="58" spans="1:3">
      <c r="A58" s="4" t="s">
        <v>203</v>
      </c>
      <c r="B58" s="6" t="n">
        <v>37</v>
      </c>
      <c r="C58" s="6" t="n">
        <v>24</v>
      </c>
    </row>
    <row r="59" spans="1:3">
      <c r="A59" s="4" t="s">
        <v>142</v>
      </c>
      <c r="B59" s="6" t="n">
        <v>-256</v>
      </c>
      <c r="C59" s="6" t="n">
        <v>-5</v>
      </c>
    </row>
    <row r="60" spans="1:3">
      <c r="A60" s="4" t="s">
        <v>204</v>
      </c>
      <c r="C60" s="6" t="n">
        <v>-7</v>
      </c>
    </row>
    <row r="61" spans="1:3">
      <c r="A61" s="4" t="s">
        <v>205</v>
      </c>
      <c r="B61" s="6" t="n">
        <v>-37005</v>
      </c>
      <c r="C61" s="6" t="n">
        <v>79743</v>
      </c>
    </row>
    <row r="62" spans="1:3">
      <c r="A62" s="4" t="s">
        <v>206</v>
      </c>
      <c r="B62" s="6" t="n">
        <v>-60955</v>
      </c>
      <c r="C62" s="6" t="n">
        <v>89116</v>
      </c>
    </row>
    <row r="63" spans="1:3">
      <c r="A63" s="3" t="s">
        <v>207</v>
      </c>
    </row>
    <row r="64" spans="1:3">
      <c r="A64" s="4" t="s">
        <v>208</v>
      </c>
      <c r="B64" s="6" t="n">
        <v>113086</v>
      </c>
      <c r="C64" s="6" t="n">
        <v>23970</v>
      </c>
    </row>
    <row r="65" spans="1:3">
      <c r="A65" s="4" t="s">
        <v>209</v>
      </c>
      <c r="B65" s="6" t="n">
        <v>52131</v>
      </c>
      <c r="C65" s="6" t="n">
        <v>113086</v>
      </c>
    </row>
    <row r="66" spans="1:3">
      <c r="A66" s="3" t="s">
        <v>210</v>
      </c>
    </row>
    <row r="67" spans="1:3">
      <c r="A67" s="4" t="s">
        <v>211</v>
      </c>
      <c r="B67" s="6" t="n">
        <v>6438</v>
      </c>
      <c r="C67" s="6" t="n">
        <v>5050</v>
      </c>
    </row>
    <row r="68" spans="1:3">
      <c r="A68" s="4" t="s">
        <v>212</v>
      </c>
      <c r="B68" s="6" t="n">
        <v>2135</v>
      </c>
    </row>
    <row r="69" spans="1:3">
      <c r="A69" s="3" t="s">
        <v>213</v>
      </c>
    </row>
    <row r="70" spans="1:3">
      <c r="A70" s="4" t="s">
        <v>214</v>
      </c>
      <c r="B70" s="6" t="n">
        <v>2384</v>
      </c>
      <c r="C70" s="6" t="n">
        <v>1915</v>
      </c>
    </row>
    <row r="71" spans="1:3">
      <c r="A71" s="4" t="s">
        <v>215</v>
      </c>
      <c r="B71" s="6" t="n">
        <v>282</v>
      </c>
      <c r="C71" s="6" t="n">
        <v>115</v>
      </c>
    </row>
    <row r="72" spans="1:3">
      <c r="A72" s="4" t="s">
        <v>216</v>
      </c>
      <c r="C72" s="6" t="n">
        <v>1608</v>
      </c>
    </row>
    <row r="73" spans="1:3">
      <c r="A73" s="4" t="s">
        <v>217</v>
      </c>
      <c r="B73" s="6" t="n">
        <v>42000</v>
      </c>
      <c r="C73" s="7" t="n">
        <v>49852</v>
      </c>
    </row>
    <row r="74" spans="1:3">
      <c r="A74" s="4" t="s">
        <v>218</v>
      </c>
      <c r="B74" s="7" t="n">
        <v>46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509</v>
      </c>
    </row>
    <row r="3" spans="1:4">
      <c r="A3" s="3" t="s">
        <v>823</v>
      </c>
    </row>
    <row r="4" spans="1:4">
      <c r="A4" s="4" t="s">
        <v>47</v>
      </c>
      <c r="B4" s="7" t="n">
        <v>40196</v>
      </c>
      <c r="C4" s="7" t="n">
        <v>25717</v>
      </c>
    </row>
    <row r="5" spans="1:4">
      <c r="A5" s="4" t="s">
        <v>824</v>
      </c>
      <c r="B5" s="6" t="n">
        <v>1000</v>
      </c>
    </row>
    <row r="6" spans="1:4">
      <c r="A6" s="4" t="s">
        <v>825</v>
      </c>
      <c r="B6" s="6" t="n">
        <v>1000</v>
      </c>
    </row>
    <row r="7" spans="1:4">
      <c r="A7" s="4" t="s">
        <v>826</v>
      </c>
      <c r="B7" s="6" t="n">
        <v>1000</v>
      </c>
    </row>
    <row r="8" spans="1:4">
      <c r="A8" s="4" t="s">
        <v>827</v>
      </c>
      <c r="B8" s="6" t="n">
        <v>1000</v>
      </c>
    </row>
    <row r="9" spans="1:4">
      <c r="A9" s="4" t="s">
        <v>828</v>
      </c>
      <c r="B9" s="6" t="n">
        <v>1000</v>
      </c>
    </row>
    <row r="10" spans="1:4">
      <c r="A10" s="4" t="s">
        <v>829</v>
      </c>
      <c r="B10" s="6" t="n">
        <v>6300</v>
      </c>
    </row>
    <row r="11" spans="1:4">
      <c r="A11" s="4" t="s">
        <v>498</v>
      </c>
    </row>
    <row r="12" spans="1:4">
      <c r="A12" s="3" t="s">
        <v>823</v>
      </c>
    </row>
    <row r="13" spans="1:4">
      <c r="A13" s="4" t="s">
        <v>47</v>
      </c>
      <c r="B13" s="6" t="n">
        <v>25700</v>
      </c>
      <c r="D13" s="7" t="n">
        <v>25700</v>
      </c>
    </row>
    <row r="14" spans="1:4">
      <c r="A14" s="4" t="s">
        <v>480</v>
      </c>
    </row>
    <row r="15" spans="1:4">
      <c r="A15" s="3" t="s">
        <v>823</v>
      </c>
    </row>
    <row r="16" spans="1:4">
      <c r="A16" s="4" t="s">
        <v>47</v>
      </c>
      <c r="B16" s="7" t="n">
        <v>14500</v>
      </c>
    </row>
    <row r="17" spans="1:4">
      <c r="A17" s="4" t="s">
        <v>830</v>
      </c>
    </row>
    <row r="18" spans="1:4">
      <c r="A18" s="3" t="s">
        <v>823</v>
      </c>
    </row>
    <row r="19" spans="1:4">
      <c r="A19" s="4" t="s">
        <v>831</v>
      </c>
      <c r="B19" s="4" t="s">
        <v>504</v>
      </c>
    </row>
    <row r="20" spans="1:4">
      <c r="A20" s="4" t="s">
        <v>832</v>
      </c>
    </row>
    <row r="21" spans="1:4">
      <c r="A21" s="3" t="s">
        <v>823</v>
      </c>
    </row>
    <row r="22" spans="1:4">
      <c r="A22" s="4" t="s">
        <v>831</v>
      </c>
      <c r="B22" s="4" t="s">
        <v>83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4</v>
      </c>
      <c r="B1" s="2" t="s">
        <v>1</v>
      </c>
    </row>
    <row r="2" spans="1:3">
      <c r="B2" s="2" t="s">
        <v>2</v>
      </c>
      <c r="C2" s="2" t="s">
        <v>32</v>
      </c>
    </row>
    <row r="3" spans="1:3">
      <c r="A3" s="3" t="s">
        <v>835</v>
      </c>
    </row>
    <row r="4" spans="1:3">
      <c r="A4" s="4" t="s">
        <v>836</v>
      </c>
      <c r="B4" s="7" t="n">
        <v>-724</v>
      </c>
      <c r="C4" s="7" t="n">
        <v>-339</v>
      </c>
    </row>
    <row r="5" spans="1:3">
      <c r="A5" s="4" t="s">
        <v>837</v>
      </c>
    </row>
    <row r="6" spans="1:3">
      <c r="A6" s="3" t="s">
        <v>835</v>
      </c>
    </row>
    <row r="7" spans="1:3">
      <c r="A7" s="4" t="s">
        <v>838</v>
      </c>
      <c r="B7" s="6" t="n">
        <v>7338</v>
      </c>
    </row>
    <row r="8" spans="1:3">
      <c r="A8" s="4" t="s">
        <v>836</v>
      </c>
      <c r="B8" s="6" t="n">
        <v>-724</v>
      </c>
      <c r="C8" s="6" t="n">
        <v>-339</v>
      </c>
    </row>
    <row r="9" spans="1:3">
      <c r="A9" s="4" t="s">
        <v>839</v>
      </c>
      <c r="B9" s="6" t="n">
        <v>11374</v>
      </c>
      <c r="C9" s="6" t="n">
        <v>7338</v>
      </c>
    </row>
    <row r="10" spans="1:3">
      <c r="A10" s="4" t="s">
        <v>505</v>
      </c>
    </row>
    <row r="11" spans="1:3">
      <c r="A11" s="3" t="s">
        <v>835</v>
      </c>
    </row>
    <row r="12" spans="1:3">
      <c r="A12" s="4" t="s">
        <v>840</v>
      </c>
      <c r="C12" s="7" t="n">
        <v>7677</v>
      </c>
    </row>
    <row r="13" spans="1:3">
      <c r="A13" s="4" t="s">
        <v>502</v>
      </c>
    </row>
    <row r="14" spans="1:3">
      <c r="A14" s="3" t="s">
        <v>835</v>
      </c>
    </row>
    <row r="15" spans="1:3">
      <c r="A15" s="4" t="s">
        <v>840</v>
      </c>
      <c r="B15" s="7" t="n">
        <v>476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841</v>
      </c>
      <c r="B1" s="2" t="s">
        <v>2</v>
      </c>
      <c r="C1" s="2" t="s">
        <v>32</v>
      </c>
    </row>
    <row r="2" spans="1:3">
      <c r="A2" s="3" t="s">
        <v>254</v>
      </c>
    </row>
    <row r="3" spans="1:3">
      <c r="A3" s="4" t="s">
        <v>842</v>
      </c>
      <c r="B3" s="7" t="n">
        <v>620000</v>
      </c>
      <c r="C3" s="7" t="n">
        <v>540000</v>
      </c>
    </row>
    <row r="4" spans="1:3">
      <c r="A4" s="4" t="s">
        <v>843</v>
      </c>
      <c r="B4" s="6" t="n">
        <v>22000000</v>
      </c>
      <c r="C4" s="6" t="n">
        <v>22200000</v>
      </c>
    </row>
    <row r="5" spans="1:3">
      <c r="A5" s="4" t="s">
        <v>844</v>
      </c>
      <c r="B5" s="6" t="n">
        <v>254900000</v>
      </c>
      <c r="C5" s="6" t="n">
        <v>242600000</v>
      </c>
    </row>
    <row r="6" spans="1:3">
      <c r="A6" s="4" t="s">
        <v>845</v>
      </c>
      <c r="B6" s="7" t="n">
        <v>87100000</v>
      </c>
      <c r="C6" s="7" t="n">
        <v>775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846</v>
      </c>
      <c r="B1" s="2" t="s">
        <v>2</v>
      </c>
      <c r="C1" s="2" t="s">
        <v>32</v>
      </c>
    </row>
    <row r="2" spans="1:3">
      <c r="A2" s="3" t="s">
        <v>847</v>
      </c>
    </row>
    <row r="3" spans="1:3">
      <c r="A3" s="4" t="s">
        <v>848</v>
      </c>
      <c r="B3" s="7" t="n">
        <v>713546</v>
      </c>
      <c r="C3" s="7" t="n">
        <v>576034</v>
      </c>
    </row>
    <row r="4" spans="1:3">
      <c r="A4" s="4" t="s">
        <v>849</v>
      </c>
      <c r="B4" s="6" t="n">
        <v>220589</v>
      </c>
      <c r="C4" s="6" t="n">
        <v>108794</v>
      </c>
    </row>
    <row r="5" spans="1:3">
      <c r="A5" s="4" t="s">
        <v>850</v>
      </c>
      <c r="B5" s="6" t="n">
        <v>160307</v>
      </c>
      <c r="C5" s="6" t="n">
        <v>115375</v>
      </c>
    </row>
    <row r="6" spans="1:3">
      <c r="A6" s="4" t="s">
        <v>851</v>
      </c>
      <c r="B6" s="6" t="n">
        <v>513241</v>
      </c>
      <c r="C6" s="6" t="n">
        <v>463594</v>
      </c>
    </row>
    <row r="7" spans="1:3">
      <c r="A7" s="4" t="s">
        <v>125</v>
      </c>
      <c r="B7" s="7" t="n">
        <v>1607683</v>
      </c>
      <c r="C7" s="7" t="n">
        <v>126379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52</v>
      </c>
      <c r="B1" s="2" t="s">
        <v>455</v>
      </c>
    </row>
    <row r="2" spans="1:2">
      <c r="A2" s="3" t="s">
        <v>853</v>
      </c>
    </row>
    <row r="3" spans="1:2">
      <c r="A3" s="6" t="n">
        <v>2016</v>
      </c>
      <c r="B3" s="7" t="n">
        <v>287005</v>
      </c>
    </row>
    <row r="4" spans="1:2">
      <c r="A4" s="6" t="n">
        <v>2017</v>
      </c>
      <c r="B4" s="6" t="n">
        <v>106373</v>
      </c>
    </row>
    <row r="5" spans="1:2">
      <c r="A5" s="6" t="n">
        <v>2018</v>
      </c>
      <c r="B5" s="6" t="n">
        <v>61213</v>
      </c>
    </row>
    <row r="6" spans="1:2">
      <c r="A6" s="6" t="n">
        <v>2019</v>
      </c>
      <c r="B6" s="6" t="n">
        <v>31325</v>
      </c>
    </row>
    <row r="7" spans="1:2">
      <c r="A7" s="6" t="n">
        <v>2020</v>
      </c>
      <c r="B7" s="6" t="n">
        <v>17580</v>
      </c>
    </row>
    <row r="8" spans="1:2">
      <c r="A8" s="4" t="s">
        <v>819</v>
      </c>
      <c r="B8" s="6" t="n">
        <v>9745</v>
      </c>
    </row>
    <row r="9" spans="1:2">
      <c r="A9" s="4" t="s">
        <v>125</v>
      </c>
      <c r="B9" s="7" t="n">
        <v>51324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4</v>
      </c>
      <c r="B1" s="2" t="s">
        <v>1</v>
      </c>
    </row>
    <row r="2" spans="1:3">
      <c r="B2" s="2" t="s">
        <v>2</v>
      </c>
      <c r="C2" s="2" t="s">
        <v>32</v>
      </c>
    </row>
    <row r="3" spans="1:3">
      <c r="A3" s="3" t="s">
        <v>855</v>
      </c>
    </row>
    <row r="4" spans="1:3">
      <c r="A4" s="4" t="s">
        <v>856</v>
      </c>
      <c r="B4" s="7" t="n">
        <v>743</v>
      </c>
      <c r="C4" s="7" t="n">
        <v>468</v>
      </c>
    </row>
    <row r="5" spans="1:3">
      <c r="A5" s="4" t="s">
        <v>849</v>
      </c>
      <c r="B5" s="6" t="n">
        <v>449</v>
      </c>
      <c r="C5" s="6" t="n">
        <v>324</v>
      </c>
    </row>
    <row r="6" spans="1:3">
      <c r="A6" s="4" t="s">
        <v>857</v>
      </c>
      <c r="B6" s="6" t="n">
        <v>4217</v>
      </c>
      <c r="C6" s="6" t="n">
        <v>3795</v>
      </c>
    </row>
    <row r="7" spans="1:3">
      <c r="A7" s="4" t="s">
        <v>858</v>
      </c>
      <c r="B7" s="6" t="n">
        <v>-70</v>
      </c>
      <c r="C7" s="6" t="n">
        <v>-49</v>
      </c>
    </row>
    <row r="8" spans="1:3">
      <c r="A8" s="4" t="s">
        <v>125</v>
      </c>
      <c r="B8" s="7" t="n">
        <v>5339</v>
      </c>
      <c r="C8" s="7" t="n">
        <v>453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859</v>
      </c>
      <c r="B1" s="2" t="s">
        <v>2</v>
      </c>
      <c r="C1" s="2" t="s">
        <v>32</v>
      </c>
    </row>
    <row r="2" spans="1:3">
      <c r="A2" s="3" t="s">
        <v>860</v>
      </c>
    </row>
    <row r="3" spans="1:3">
      <c r="A3" s="4" t="s">
        <v>861</v>
      </c>
      <c r="B3" s="7" t="n">
        <v>12075</v>
      </c>
      <c r="C3" s="7" t="n">
        <v>12083</v>
      </c>
    </row>
    <row r="4" spans="1:3">
      <c r="A4" s="4" t="s">
        <v>862</v>
      </c>
    </row>
    <row r="5" spans="1:3">
      <c r="A5" s="3" t="s">
        <v>860</v>
      </c>
    </row>
    <row r="6" spans="1:3">
      <c r="A6" s="4" t="s">
        <v>863</v>
      </c>
      <c r="B6" s="7" t="n">
        <v>1025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4</v>
      </c>
      <c r="B1" s="2" t="s">
        <v>2</v>
      </c>
      <c r="C1" s="2" t="s">
        <v>32</v>
      </c>
    </row>
    <row r="2" spans="1:3">
      <c r="A2" s="3" t="s">
        <v>865</v>
      </c>
    </row>
    <row r="3" spans="1:3">
      <c r="A3" s="4" t="s">
        <v>866</v>
      </c>
      <c r="B3" s="7" t="n">
        <v>12075</v>
      </c>
      <c r="C3" s="7" t="n">
        <v>12083</v>
      </c>
    </row>
    <row r="4" spans="1:3">
      <c r="A4" s="4" t="s">
        <v>867</v>
      </c>
    </row>
    <row r="5" spans="1:3">
      <c r="A5" s="3" t="s">
        <v>865</v>
      </c>
    </row>
    <row r="6" spans="1:3">
      <c r="A6" s="4" t="s">
        <v>866</v>
      </c>
      <c r="B6" s="6" t="n">
        <v>9072</v>
      </c>
      <c r="C6" s="6" t="n">
        <v>11294</v>
      </c>
    </row>
    <row r="7" spans="1:3">
      <c r="A7" s="4" t="s">
        <v>868</v>
      </c>
    </row>
    <row r="8" spans="1:3">
      <c r="A8" s="3" t="s">
        <v>865</v>
      </c>
    </row>
    <row r="9" spans="1:3">
      <c r="A9" s="4" t="s">
        <v>866</v>
      </c>
      <c r="B9" s="6" t="n">
        <v>3003</v>
      </c>
      <c r="C9" s="6" t="n">
        <v>789</v>
      </c>
    </row>
    <row r="10" spans="1:3">
      <c r="A10" s="4" t="s">
        <v>869</v>
      </c>
    </row>
    <row r="11" spans="1:3">
      <c r="A11" s="3" t="s">
        <v>865</v>
      </c>
    </row>
    <row r="12" spans="1:3">
      <c r="A12" s="4" t="s">
        <v>866</v>
      </c>
      <c r="B12" s="6" t="n">
        <v>12075</v>
      </c>
      <c r="C12" s="6" t="n">
        <v>12083</v>
      </c>
    </row>
    <row r="13" spans="1:3">
      <c r="A13" s="4" t="s">
        <v>870</v>
      </c>
    </row>
    <row r="14" spans="1:3">
      <c r="A14" s="3" t="s">
        <v>865</v>
      </c>
    </row>
    <row r="15" spans="1:3">
      <c r="A15" s="4" t="s">
        <v>866</v>
      </c>
      <c r="B15" s="6" t="n">
        <v>9072</v>
      </c>
      <c r="C15" s="6" t="n">
        <v>11294</v>
      </c>
    </row>
    <row r="16" spans="1:3">
      <c r="A16" s="4" t="s">
        <v>871</v>
      </c>
    </row>
    <row r="17" spans="1:3">
      <c r="A17" s="3" t="s">
        <v>865</v>
      </c>
    </row>
    <row r="18" spans="1:3">
      <c r="A18" s="4" t="s">
        <v>866</v>
      </c>
      <c r="B18" s="7" t="n">
        <v>3003</v>
      </c>
      <c r="C18" s="7" t="n">
        <v>78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872</v>
      </c>
      <c r="B1" s="2" t="s">
        <v>1</v>
      </c>
    </row>
    <row r="2" spans="1:2">
      <c r="B2" s="2" t="s">
        <v>455</v>
      </c>
    </row>
    <row r="3" spans="1:2">
      <c r="A3" s="3" t="s">
        <v>873</v>
      </c>
    </row>
    <row r="4" spans="1:2">
      <c r="A4" s="4" t="s">
        <v>874</v>
      </c>
      <c r="B4" s="9" t="n">
        <v>56.6</v>
      </c>
    </row>
    <row r="5" spans="1:2">
      <c r="A5" s="4" t="s">
        <v>875</v>
      </c>
      <c r="B5" s="6" t="n">
        <v>2</v>
      </c>
    </row>
    <row r="6" spans="1:2">
      <c r="A6" s="4" t="s">
        <v>876</v>
      </c>
      <c r="B6" s="4" t="s">
        <v>877</v>
      </c>
    </row>
    <row r="7" spans="1:2">
      <c r="A7" s="4" t="s">
        <v>878</v>
      </c>
      <c r="B7" s="4" t="s">
        <v>879</v>
      </c>
    </row>
    <row r="8" spans="1:2">
      <c r="A8" s="4" t="s">
        <v>880</v>
      </c>
      <c r="B8" s="4" t="s">
        <v>881</v>
      </c>
    </row>
    <row r="9" spans="1:2">
      <c r="A9" s="4" t="s">
        <v>882</v>
      </c>
    </row>
    <row r="10" spans="1:2">
      <c r="A10" s="3" t="s">
        <v>873</v>
      </c>
    </row>
    <row r="11" spans="1:2">
      <c r="A11" s="4" t="s">
        <v>874</v>
      </c>
      <c r="B11" s="9" t="n">
        <v>31.6</v>
      </c>
    </row>
    <row r="12" spans="1:2">
      <c r="A12" s="4" t="s">
        <v>883</v>
      </c>
    </row>
    <row r="13" spans="1:2">
      <c r="A13" s="3" t="s">
        <v>873</v>
      </c>
    </row>
    <row r="14" spans="1:2">
      <c r="A14" s="4" t="s">
        <v>874</v>
      </c>
      <c r="B14" s="7" t="n">
        <v>2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4</v>
      </c>
      <c r="B1" s="2" t="s">
        <v>2</v>
      </c>
      <c r="C1" s="2" t="s">
        <v>32</v>
      </c>
    </row>
    <row r="2" spans="1:3">
      <c r="A2" s="3" t="s">
        <v>885</v>
      </c>
    </row>
    <row r="3" spans="1:3">
      <c r="A3" s="4" t="s">
        <v>886</v>
      </c>
      <c r="B3" s="7" t="n">
        <v>53518</v>
      </c>
      <c r="C3" s="7" t="n">
        <v>43095</v>
      </c>
    </row>
    <row r="4" spans="1:3">
      <c r="A4" s="4" t="s">
        <v>887</v>
      </c>
      <c r="B4" s="6" t="n">
        <v>5150</v>
      </c>
      <c r="C4" s="6" t="n">
        <v>8300</v>
      </c>
    </row>
    <row r="5" spans="1:3">
      <c r="A5" s="4" t="s">
        <v>888</v>
      </c>
      <c r="B5" s="6" t="n">
        <v>13712</v>
      </c>
      <c r="C5" s="6" t="n">
        <v>9863</v>
      </c>
    </row>
    <row r="6" spans="1:3">
      <c r="A6" s="4" t="s">
        <v>125</v>
      </c>
      <c r="B6" s="7" t="n">
        <v>72380</v>
      </c>
      <c r="C6" s="7" t="n">
        <v>6125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89</v>
      </c>
      <c r="B1" s="2" t="s">
        <v>1</v>
      </c>
    </row>
    <row r="2" spans="1:3">
      <c r="B2" s="2" t="s">
        <v>2</v>
      </c>
      <c r="C2" s="2" t="s">
        <v>32</v>
      </c>
    </row>
    <row r="3" spans="1:3">
      <c r="A3" s="3" t="s">
        <v>890</v>
      </c>
    </row>
    <row r="4" spans="1:3">
      <c r="A4" s="4" t="s">
        <v>891</v>
      </c>
      <c r="B4" s="7" t="n">
        <v>14750</v>
      </c>
      <c r="C4" s="7" t="n">
        <v>14750</v>
      </c>
    </row>
    <row r="5" spans="1:3">
      <c r="A5" s="4" t="s">
        <v>892</v>
      </c>
    </row>
    <row r="6" spans="1:3">
      <c r="A6" s="3" t="s">
        <v>890</v>
      </c>
    </row>
    <row r="7" spans="1:3">
      <c r="A7" s="4" t="s">
        <v>893</v>
      </c>
      <c r="B7" s="4" t="s">
        <v>894</v>
      </c>
      <c r="C7" s="4" t="s">
        <v>894</v>
      </c>
    </row>
    <row r="8" spans="1:3">
      <c r="A8" s="4" t="s">
        <v>895</v>
      </c>
    </row>
    <row r="9" spans="1:3">
      <c r="A9" s="3" t="s">
        <v>890</v>
      </c>
    </row>
    <row r="10" spans="1:3">
      <c r="A10" s="4" t="s">
        <v>893</v>
      </c>
      <c r="B10" s="4" t="s">
        <v>894</v>
      </c>
      <c r="C10" s="4" t="s">
        <v>894</v>
      </c>
    </row>
    <row r="11" spans="1:3">
      <c r="A11" s="4" t="s">
        <v>467</v>
      </c>
    </row>
    <row r="12" spans="1:3">
      <c r="A12" s="3" t="s">
        <v>890</v>
      </c>
    </row>
    <row r="13" spans="1:3">
      <c r="A13" s="4" t="s">
        <v>896</v>
      </c>
      <c r="B13" s="4" t="s">
        <v>897</v>
      </c>
      <c r="C13" s="4" t="s">
        <v>897</v>
      </c>
    </row>
    <row r="14" spans="1:3">
      <c r="A14" s="4" t="s">
        <v>470</v>
      </c>
    </row>
    <row r="15" spans="1:3">
      <c r="A15" s="3" t="s">
        <v>890</v>
      </c>
    </row>
    <row r="16" spans="1:3">
      <c r="A16" s="4" t="s">
        <v>896</v>
      </c>
      <c r="B16" s="4" t="s">
        <v>898</v>
      </c>
      <c r="C16" s="4" t="s">
        <v>89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9</v>
      </c>
      <c r="B1" s="2" t="s">
        <v>2</v>
      </c>
      <c r="C1" s="2" t="s">
        <v>32</v>
      </c>
    </row>
    <row r="2" spans="1:3">
      <c r="A2" s="3" t="s">
        <v>900</v>
      </c>
    </row>
    <row r="3" spans="1:3">
      <c r="A3" s="6" t="n">
        <v>2016</v>
      </c>
      <c r="B3" s="4" t="s">
        <v>901</v>
      </c>
    </row>
    <row r="4" spans="1:3">
      <c r="A4" s="6" t="n">
        <v>2016</v>
      </c>
      <c r="B4" s="7" t="n">
        <v>40446</v>
      </c>
    </row>
    <row r="5" spans="1:3">
      <c r="A5" s="6" t="n">
        <v>2017</v>
      </c>
      <c r="B5" s="4" t="s">
        <v>902</v>
      </c>
    </row>
    <row r="6" spans="1:3">
      <c r="A6" s="6" t="n">
        <v>2017</v>
      </c>
      <c r="B6" s="7" t="n">
        <v>2052</v>
      </c>
    </row>
    <row r="7" spans="1:3">
      <c r="A7" s="6" t="n">
        <v>2018</v>
      </c>
      <c r="B7" s="4" t="s">
        <v>903</v>
      </c>
    </row>
    <row r="8" spans="1:3">
      <c r="A8" s="6" t="n">
        <v>2018</v>
      </c>
      <c r="B8" s="7" t="n">
        <v>6978</v>
      </c>
    </row>
    <row r="9" spans="1:3">
      <c r="A9" s="6" t="n">
        <v>2019</v>
      </c>
      <c r="B9" s="4" t="s">
        <v>904</v>
      </c>
    </row>
    <row r="10" spans="1:3">
      <c r="A10" s="6" t="n">
        <v>2019</v>
      </c>
      <c r="B10" s="7" t="n">
        <v>15557</v>
      </c>
    </row>
    <row r="11" spans="1:3">
      <c r="A11" s="6" t="n">
        <v>2020</v>
      </c>
      <c r="B11" s="4" t="s">
        <v>902</v>
      </c>
    </row>
    <row r="12" spans="1:3">
      <c r="A12" s="6" t="n">
        <v>2020</v>
      </c>
      <c r="B12" s="7" t="n">
        <v>429</v>
      </c>
    </row>
    <row r="13" spans="1:3">
      <c r="A13" s="4" t="s">
        <v>819</v>
      </c>
      <c r="B13" s="4" t="s">
        <v>905</v>
      </c>
    </row>
    <row r="14" spans="1:3">
      <c r="A14" s="4" t="s">
        <v>819</v>
      </c>
      <c r="B14" s="7" t="n">
        <v>6918</v>
      </c>
    </row>
    <row r="15" spans="1:3">
      <c r="A15" s="4" t="s">
        <v>125</v>
      </c>
      <c r="B15" s="4" t="s">
        <v>906</v>
      </c>
    </row>
    <row r="16" spans="1:3">
      <c r="A16" s="4" t="s">
        <v>125</v>
      </c>
      <c r="B16" s="7" t="n">
        <v>72380</v>
      </c>
      <c r="C16" s="7" t="n">
        <v>6125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07</v>
      </c>
      <c r="B1" s="2" t="s">
        <v>1</v>
      </c>
    </row>
    <row r="2" spans="1:3">
      <c r="B2" s="2" t="s">
        <v>2</v>
      </c>
      <c r="C2" s="2" t="s">
        <v>32</v>
      </c>
    </row>
    <row r="3" spans="1:3">
      <c r="A3" s="3" t="s">
        <v>908</v>
      </c>
    </row>
    <row r="4" spans="1:3">
      <c r="A4" s="4" t="s">
        <v>909</v>
      </c>
      <c r="B4" s="7" t="n">
        <v>4000000</v>
      </c>
    </row>
    <row r="5" spans="1:3">
      <c r="A5" s="4" t="s">
        <v>910</v>
      </c>
      <c r="B5" s="4" t="s">
        <v>911</v>
      </c>
    </row>
    <row r="6" spans="1:3">
      <c r="A6" s="4" t="s">
        <v>912</v>
      </c>
      <c r="B6" s="7" t="n">
        <v>4200000</v>
      </c>
    </row>
    <row r="7" spans="1:3">
      <c r="A7" s="4" t="s">
        <v>913</v>
      </c>
      <c r="B7" s="6" t="n">
        <v>1600000</v>
      </c>
      <c r="C7" s="7" t="n">
        <v>1600000</v>
      </c>
    </row>
    <row r="8" spans="1:3">
      <c r="A8" s="4" t="s">
        <v>914</v>
      </c>
      <c r="C8" s="6" t="n">
        <v>21100000</v>
      </c>
    </row>
    <row r="9" spans="1:3">
      <c r="A9" s="4" t="s">
        <v>915</v>
      </c>
      <c r="B9" s="6" t="n">
        <v>2600000</v>
      </c>
    </row>
    <row r="10" spans="1:3">
      <c r="A10" s="4" t="s">
        <v>916</v>
      </c>
      <c r="B10" s="6" t="n">
        <v>900000</v>
      </c>
    </row>
    <row r="11" spans="1:3">
      <c r="A11" s="4" t="s">
        <v>917</v>
      </c>
      <c r="B11" s="6" t="n">
        <v>120000</v>
      </c>
      <c r="C11" s="6" t="n">
        <v>21856000</v>
      </c>
    </row>
    <row r="12" spans="1:3">
      <c r="A12" s="4" t="s">
        <v>918</v>
      </c>
      <c r="B12" s="6" t="n">
        <v>0</v>
      </c>
      <c r="C12" s="7" t="n">
        <v>0</v>
      </c>
    </row>
    <row r="13" spans="1:3">
      <c r="A13" s="4" t="s">
        <v>919</v>
      </c>
    </row>
    <row r="14" spans="1:3">
      <c r="A14" s="3" t="s">
        <v>908</v>
      </c>
    </row>
    <row r="15" spans="1:3">
      <c r="A15" s="4" t="s">
        <v>917</v>
      </c>
      <c r="B15" s="6" t="n">
        <v>-120000</v>
      </c>
    </row>
    <row r="16" spans="1:3">
      <c r="A16" s="4" t="s">
        <v>920</v>
      </c>
    </row>
    <row r="17" spans="1:3">
      <c r="A17" s="3" t="s">
        <v>908</v>
      </c>
    </row>
    <row r="18" spans="1:3">
      <c r="A18" s="4" t="s">
        <v>921</v>
      </c>
      <c r="B18" s="6" t="n">
        <v>25500000</v>
      </c>
    </row>
    <row r="19" spans="1:3">
      <c r="A19" s="4" t="s">
        <v>922</v>
      </c>
    </row>
    <row r="20" spans="1:3">
      <c r="A20" s="3" t="s">
        <v>908</v>
      </c>
    </row>
    <row r="21" spans="1:3">
      <c r="A21" s="4" t="s">
        <v>921</v>
      </c>
      <c r="B21" s="6" t="n">
        <v>6200000</v>
      </c>
    </row>
    <row r="22" spans="1:3">
      <c r="A22" s="4" t="s">
        <v>923</v>
      </c>
    </row>
    <row r="23" spans="1:3">
      <c r="A23" s="3" t="s">
        <v>908</v>
      </c>
    </row>
    <row r="24" spans="1:3">
      <c r="A24" s="4" t="s">
        <v>921</v>
      </c>
      <c r="B24" s="6" t="n">
        <v>26800000</v>
      </c>
    </row>
    <row r="25" spans="1:3">
      <c r="A25" s="4" t="s">
        <v>924</v>
      </c>
    </row>
    <row r="26" spans="1:3">
      <c r="A26" s="3" t="s">
        <v>908</v>
      </c>
    </row>
    <row r="27" spans="1:3">
      <c r="A27" s="4" t="s">
        <v>921</v>
      </c>
      <c r="B27" s="7" t="n">
        <v>405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925</v>
      </c>
      <c r="B1" s="2" t="s">
        <v>761</v>
      </c>
      <c r="H1" s="2" t="s">
        <v>1</v>
      </c>
    </row>
    <row r="2" spans="1:9">
      <c r="B2" s="2" t="s">
        <v>2</v>
      </c>
      <c r="C2" s="2" t="s">
        <v>762</v>
      </c>
      <c r="D2" s="2" t="s">
        <v>4</v>
      </c>
      <c r="E2" s="2" t="s">
        <v>763</v>
      </c>
      <c r="F2" s="2" t="s">
        <v>32</v>
      </c>
      <c r="G2" s="2" t="s">
        <v>764</v>
      </c>
      <c r="H2" s="2" t="s">
        <v>2</v>
      </c>
      <c r="I2" s="2" t="s">
        <v>32</v>
      </c>
    </row>
    <row r="3" spans="1:9">
      <c r="A3" s="3" t="s">
        <v>926</v>
      </c>
    </row>
    <row r="4" spans="1:9">
      <c r="A4" s="4" t="s">
        <v>927</v>
      </c>
      <c r="H4" s="7" t="n">
        <v>252</v>
      </c>
      <c r="I4" s="7" t="n">
        <v>0</v>
      </c>
    </row>
    <row r="5" spans="1:9">
      <c r="A5" s="4" t="s">
        <v>928</v>
      </c>
      <c r="H5" s="6" t="n">
        <v>136</v>
      </c>
      <c r="I5" s="6" t="n">
        <v>0</v>
      </c>
    </row>
    <row r="6" spans="1:9">
      <c r="A6" s="4" t="s">
        <v>929</v>
      </c>
      <c r="H6" s="6" t="n">
        <v>388</v>
      </c>
      <c r="I6" s="6" t="n">
        <v>0</v>
      </c>
    </row>
    <row r="7" spans="1:9">
      <c r="A7" s="3" t="s">
        <v>930</v>
      </c>
    </row>
    <row r="8" spans="1:9">
      <c r="A8" s="4" t="s">
        <v>927</v>
      </c>
      <c r="H8" s="6" t="n">
        <v>3551</v>
      </c>
      <c r="I8" s="6" t="n">
        <v>367</v>
      </c>
    </row>
    <row r="9" spans="1:9">
      <c r="A9" s="4" t="s">
        <v>928</v>
      </c>
      <c r="H9" s="6" t="n">
        <v>820</v>
      </c>
      <c r="I9" s="6" t="n">
        <v>919</v>
      </c>
    </row>
    <row r="10" spans="1:9">
      <c r="A10" s="4" t="s">
        <v>708</v>
      </c>
      <c r="H10" s="6" t="n">
        <v>-120</v>
      </c>
      <c r="I10" s="6" t="n">
        <v>-21856</v>
      </c>
    </row>
    <row r="11" spans="1:9">
      <c r="A11" s="4" t="s">
        <v>931</v>
      </c>
      <c r="H11" s="6" t="n">
        <v>4251</v>
      </c>
      <c r="I11" s="6" t="n">
        <v>-20570</v>
      </c>
    </row>
    <row r="12" spans="1:9">
      <c r="A12" s="4" t="s">
        <v>125</v>
      </c>
      <c r="B12" s="7" t="n">
        <v>972</v>
      </c>
      <c r="C12" s="7" t="n">
        <v>1529</v>
      </c>
      <c r="D12" s="7" t="n">
        <v>1253</v>
      </c>
      <c r="E12" s="7" t="n">
        <v>885</v>
      </c>
      <c r="F12" s="7" t="n">
        <v>-259</v>
      </c>
      <c r="G12" s="7" t="n">
        <v>-20312</v>
      </c>
      <c r="H12" s="7" t="n">
        <v>4639</v>
      </c>
      <c r="I12" s="7" t="n">
        <v>-20570</v>
      </c>
    </row>
  </sheetData>
  <mergeCells count="3">
    <mergeCell ref="A1:A2"/>
    <mergeCell ref="B1:G1"/>
    <mergeCell ref="H1:I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932</v>
      </c>
      <c r="B1" s="2" t="s">
        <v>761</v>
      </c>
      <c r="H1" s="2" t="s">
        <v>1</v>
      </c>
    </row>
    <row r="2" spans="1:9">
      <c r="B2" s="2" t="s">
        <v>2</v>
      </c>
      <c r="C2" s="2" t="s">
        <v>762</v>
      </c>
      <c r="D2" s="2" t="s">
        <v>4</v>
      </c>
      <c r="E2" s="2" t="s">
        <v>763</v>
      </c>
      <c r="F2" s="2" t="s">
        <v>32</v>
      </c>
      <c r="G2" s="2" t="s">
        <v>764</v>
      </c>
      <c r="H2" s="2" t="s">
        <v>2</v>
      </c>
      <c r="I2" s="2" t="s">
        <v>32</v>
      </c>
    </row>
    <row r="3" spans="1:9">
      <c r="A3" s="3" t="s">
        <v>933</v>
      </c>
    </row>
    <row r="4" spans="1:9">
      <c r="A4" s="4" t="s">
        <v>934</v>
      </c>
      <c r="H4" s="7" t="n">
        <v>5324</v>
      </c>
      <c r="I4" s="7" t="n">
        <v>1270</v>
      </c>
    </row>
    <row r="5" spans="1:9">
      <c r="A5" s="4" t="s">
        <v>934</v>
      </c>
      <c r="H5" s="4" t="s">
        <v>935</v>
      </c>
      <c r="I5" s="4" t="s">
        <v>936</v>
      </c>
    </row>
    <row r="6" spans="1:9">
      <c r="A6" s="3" t="s">
        <v>937</v>
      </c>
    </row>
    <row r="7" spans="1:9">
      <c r="A7" s="4" t="s">
        <v>938</v>
      </c>
      <c r="H7" s="7" t="n">
        <v>-94</v>
      </c>
    </row>
    <row r="8" spans="1:9">
      <c r="A8" s="4" t="s">
        <v>938</v>
      </c>
      <c r="H8" s="4" t="s">
        <v>939</v>
      </c>
    </row>
    <row r="9" spans="1:9">
      <c r="A9" s="4" t="s">
        <v>940</v>
      </c>
      <c r="H9" s="7" t="n">
        <v>484</v>
      </c>
      <c r="I9" s="7" t="n">
        <v>42</v>
      </c>
    </row>
    <row r="10" spans="1:9">
      <c r="A10" s="4" t="s">
        <v>940</v>
      </c>
      <c r="H10" s="4" t="s">
        <v>941</v>
      </c>
      <c r="I10" s="4" t="s">
        <v>942</v>
      </c>
    </row>
    <row r="11" spans="1:9">
      <c r="A11" s="4" t="s">
        <v>943</v>
      </c>
      <c r="I11" s="7" t="n">
        <v>-21060</v>
      </c>
    </row>
    <row r="12" spans="1:9">
      <c r="A12" s="4" t="s">
        <v>943</v>
      </c>
      <c r="I12" s="4" t="s">
        <v>944</v>
      </c>
    </row>
    <row r="13" spans="1:9">
      <c r="A13" s="4" t="s">
        <v>94</v>
      </c>
      <c r="H13" s="7" t="n">
        <v>-515</v>
      </c>
      <c r="I13" s="7" t="n">
        <v>-388</v>
      </c>
    </row>
    <row r="14" spans="1:9">
      <c r="A14" s="4" t="s">
        <v>94</v>
      </c>
      <c r="H14" s="4" t="s">
        <v>945</v>
      </c>
      <c r="I14" s="4" t="s">
        <v>946</v>
      </c>
    </row>
    <row r="15" spans="1:9">
      <c r="A15" s="4" t="s">
        <v>947</v>
      </c>
      <c r="H15" s="7" t="n">
        <v>-619</v>
      </c>
      <c r="I15" s="7" t="n">
        <v>-451</v>
      </c>
    </row>
    <row r="16" spans="1:9">
      <c r="A16" s="4" t="s">
        <v>947</v>
      </c>
      <c r="H16" s="4" t="s">
        <v>948</v>
      </c>
      <c r="I16" s="4" t="s">
        <v>949</v>
      </c>
    </row>
    <row r="17" spans="1:9">
      <c r="A17" s="4" t="s">
        <v>950</v>
      </c>
      <c r="H17" s="7" t="n">
        <v>59</v>
      </c>
      <c r="I17" s="7" t="n">
        <v>17</v>
      </c>
    </row>
    <row r="18" spans="1:9">
      <c r="A18" s="4" t="s">
        <v>950</v>
      </c>
      <c r="H18" s="4" t="s">
        <v>951</v>
      </c>
      <c r="I18" s="4" t="s">
        <v>951</v>
      </c>
    </row>
    <row r="19" spans="1:9">
      <c r="A19" s="4" t="s">
        <v>125</v>
      </c>
      <c r="B19" s="7" t="n">
        <v>972</v>
      </c>
      <c r="C19" s="7" t="n">
        <v>1529</v>
      </c>
      <c r="D19" s="7" t="n">
        <v>1253</v>
      </c>
      <c r="E19" s="7" t="n">
        <v>885</v>
      </c>
      <c r="F19" s="7" t="n">
        <v>-259</v>
      </c>
      <c r="G19" s="7" t="n">
        <v>-20312</v>
      </c>
      <c r="H19" s="7" t="n">
        <v>4639</v>
      </c>
      <c r="I19" s="7" t="n">
        <v>-20570</v>
      </c>
    </row>
    <row r="20" spans="1:9">
      <c r="A20" s="4" t="s">
        <v>125</v>
      </c>
      <c r="H20" s="4" t="s">
        <v>952</v>
      </c>
      <c r="I20" s="4" t="s">
        <v>953</v>
      </c>
    </row>
  </sheetData>
  <mergeCells count="3">
    <mergeCell ref="A1:A2"/>
    <mergeCell ref="B1:G1"/>
    <mergeCell ref="H1:I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4</v>
      </c>
      <c r="B1" s="2" t="s">
        <v>2</v>
      </c>
      <c r="C1" s="2" t="s">
        <v>32</v>
      </c>
    </row>
    <row r="2" spans="1:3">
      <c r="A2" s="3" t="s">
        <v>955</v>
      </c>
    </row>
    <row r="3" spans="1:3">
      <c r="A3" s="4" t="s">
        <v>621</v>
      </c>
      <c r="B3" s="7" t="n">
        <v>7580</v>
      </c>
      <c r="C3" s="7" t="n">
        <v>6343</v>
      </c>
    </row>
    <row r="4" spans="1:3">
      <c r="A4" s="4" t="s">
        <v>956</v>
      </c>
      <c r="B4" s="6" t="n">
        <v>2584</v>
      </c>
      <c r="C4" s="6" t="n">
        <v>4511</v>
      </c>
    </row>
    <row r="5" spans="1:3">
      <c r="A5" s="4" t="s">
        <v>957</v>
      </c>
      <c r="B5" s="6" t="n">
        <v>1743</v>
      </c>
      <c r="C5" s="6" t="n">
        <v>2649</v>
      </c>
    </row>
    <row r="6" spans="1:3">
      <c r="A6" s="4" t="s">
        <v>958</v>
      </c>
      <c r="B6" s="6" t="n">
        <v>2114</v>
      </c>
      <c r="C6" s="6" t="n">
        <v>2252</v>
      </c>
    </row>
    <row r="7" spans="1:3">
      <c r="A7" s="4" t="s">
        <v>959</v>
      </c>
      <c r="B7" s="6" t="n">
        <v>7710</v>
      </c>
      <c r="C7" s="6" t="n">
        <v>11239</v>
      </c>
    </row>
    <row r="8" spans="1:3">
      <c r="A8" s="4" t="s">
        <v>960</v>
      </c>
      <c r="B8" s="6" t="n">
        <v>1266</v>
      </c>
      <c r="C8" s="6" t="n">
        <v>920</v>
      </c>
    </row>
    <row r="9" spans="1:3">
      <c r="A9" s="4" t="s">
        <v>83</v>
      </c>
      <c r="B9" s="6" t="n">
        <v>1365</v>
      </c>
      <c r="C9" s="6" t="n">
        <v>736</v>
      </c>
    </row>
    <row r="10" spans="1:3">
      <c r="A10" s="4" t="s">
        <v>961</v>
      </c>
      <c r="B10" s="6" t="n">
        <v>24362</v>
      </c>
      <c r="C10" s="6" t="n">
        <v>28650</v>
      </c>
    </row>
    <row r="11" spans="1:3">
      <c r="A11" s="4" t="s">
        <v>708</v>
      </c>
      <c r="B11" s="6" t="n">
        <v>-897</v>
      </c>
      <c r="C11" s="6" t="n">
        <v>-1017</v>
      </c>
    </row>
    <row r="12" spans="1:3">
      <c r="A12" s="4" t="s">
        <v>962</v>
      </c>
      <c r="B12" s="6" t="n">
        <v>23465</v>
      </c>
      <c r="C12" s="6" t="n">
        <v>27633</v>
      </c>
    </row>
    <row r="13" spans="1:3">
      <c r="A13" s="3" t="s">
        <v>963</v>
      </c>
    </row>
    <row r="14" spans="1:3">
      <c r="A14" s="4" t="s">
        <v>964</v>
      </c>
      <c r="B14" s="6" t="n">
        <v>-2990</v>
      </c>
      <c r="C14" s="6" t="n">
        <v>-3240</v>
      </c>
    </row>
    <row r="15" spans="1:3">
      <c r="A15" s="4" t="s">
        <v>526</v>
      </c>
      <c r="B15" s="6" t="n">
        <v>-2562</v>
      </c>
      <c r="C15" s="6" t="n">
        <v>-2810</v>
      </c>
    </row>
    <row r="16" spans="1:3">
      <c r="A16" s="4" t="s">
        <v>965</v>
      </c>
      <c r="B16" s="6" t="n">
        <v>-239</v>
      </c>
      <c r="C16" s="6" t="n">
        <v>-358</v>
      </c>
    </row>
    <row r="17" spans="1:3">
      <c r="A17" s="4" t="s">
        <v>83</v>
      </c>
      <c r="B17" s="6" t="n">
        <v>-961</v>
      </c>
      <c r="C17" s="6" t="n">
        <v>-528</v>
      </c>
    </row>
    <row r="18" spans="1:3">
      <c r="A18" s="4" t="s">
        <v>966</v>
      </c>
      <c r="B18" s="6" t="n">
        <v>-6752</v>
      </c>
      <c r="C18" s="6" t="n">
        <v>-6936</v>
      </c>
    </row>
    <row r="19" spans="1:3">
      <c r="A19" s="4" t="s">
        <v>967</v>
      </c>
      <c r="B19" s="7" t="n">
        <v>16713</v>
      </c>
      <c r="C19" s="7" t="n">
        <v>2069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s>
  <sheetData>
    <row r="1" spans="1:4">
      <c r="A1" s="1" t="s">
        <v>968</v>
      </c>
      <c r="B1" s="2" t="s">
        <v>454</v>
      </c>
      <c r="C1" s="2" t="s">
        <v>2</v>
      </c>
      <c r="D1" s="2" t="s">
        <v>32</v>
      </c>
    </row>
    <row r="2" spans="1:4">
      <c r="A2" s="3" t="s">
        <v>969</v>
      </c>
    </row>
    <row r="3" spans="1:4">
      <c r="A3" s="4" t="s">
        <v>463</v>
      </c>
      <c r="B3" s="4" t="s">
        <v>464</v>
      </c>
      <c r="D3" s="4" t="s">
        <v>464</v>
      </c>
    </row>
    <row r="4" spans="1:4">
      <c r="A4" s="4" t="s">
        <v>970</v>
      </c>
    </row>
    <row r="5" spans="1:4">
      <c r="A5" s="3" t="s">
        <v>969</v>
      </c>
    </row>
    <row r="6" spans="1:4">
      <c r="A6" s="4" t="s">
        <v>971</v>
      </c>
      <c r="C6" s="6" t="n">
        <v>2144743</v>
      </c>
    </row>
    <row r="7" spans="1:4">
      <c r="A7" s="4" t="s">
        <v>972</v>
      </c>
      <c r="C7" s="4" t="s">
        <v>804</v>
      </c>
    </row>
    <row r="8" spans="1:4">
      <c r="A8" s="4" t="s">
        <v>973</v>
      </c>
      <c r="C8" s="4" t="s">
        <v>538</v>
      </c>
    </row>
    <row r="9" spans="1:4">
      <c r="A9" s="4" t="s">
        <v>974</v>
      </c>
      <c r="C9" s="4" t="s">
        <v>975</v>
      </c>
    </row>
    <row r="10" spans="1:4">
      <c r="A10" s="4" t="s">
        <v>976</v>
      </c>
      <c r="C10" s="4" t="s">
        <v>469</v>
      </c>
    </row>
    <row r="11" spans="1:4">
      <c r="A11" s="4" t="s">
        <v>977</v>
      </c>
      <c r="C11" s="7" t="n">
        <v>944000</v>
      </c>
    </row>
    <row r="12" spans="1:4">
      <c r="A12" s="4" t="s">
        <v>978</v>
      </c>
      <c r="C12" s="4" t="s">
        <v>979</v>
      </c>
    </row>
    <row r="13" spans="1:4">
      <c r="A13" s="4" t="s">
        <v>980</v>
      </c>
      <c r="C13" s="7" t="n">
        <v>707000</v>
      </c>
    </row>
    <row r="14" spans="1:4">
      <c r="A14" s="4" t="s">
        <v>981</v>
      </c>
      <c r="C14" s="7" t="n">
        <v>144000</v>
      </c>
    </row>
    <row r="15" spans="1:4">
      <c r="A15" s="4" t="s">
        <v>982</v>
      </c>
      <c r="C15" s="4" t="s">
        <v>983</v>
      </c>
    </row>
    <row r="16" spans="1:4">
      <c r="A16" s="4" t="s">
        <v>984</v>
      </c>
    </row>
    <row r="17" spans="1:4">
      <c r="A17" s="3" t="s">
        <v>969</v>
      </c>
    </row>
    <row r="18" spans="1:4">
      <c r="A18" s="4" t="s">
        <v>985</v>
      </c>
      <c r="C18" s="7" t="n">
        <v>148000</v>
      </c>
      <c r="D18" s="7" t="n">
        <v>149000</v>
      </c>
    </row>
    <row r="19" spans="1:4">
      <c r="A19" s="4" t="s">
        <v>986</v>
      </c>
    </row>
    <row r="20" spans="1:4">
      <c r="A20" s="3" t="s">
        <v>969</v>
      </c>
    </row>
    <row r="21" spans="1:4">
      <c r="A21" s="4" t="s">
        <v>981</v>
      </c>
      <c r="C21" s="7" t="n">
        <v>1700000</v>
      </c>
    </row>
    <row r="22" spans="1:4">
      <c r="A22" s="4" t="s">
        <v>982</v>
      </c>
      <c r="C22" s="4" t="s">
        <v>987</v>
      </c>
    </row>
    <row r="23" spans="1:4">
      <c r="A23" s="4" t="s">
        <v>985</v>
      </c>
      <c r="C23" s="7" t="n">
        <v>642000</v>
      </c>
      <c r="D23" s="7" t="n">
        <v>329000</v>
      </c>
    </row>
    <row r="24" spans="1:4">
      <c r="A24" s="4" t="s">
        <v>988</v>
      </c>
    </row>
    <row r="25" spans="1:4">
      <c r="A25" s="3" t="s">
        <v>969</v>
      </c>
    </row>
    <row r="26" spans="1:4">
      <c r="A26" s="4" t="s">
        <v>989</v>
      </c>
      <c r="C26" s="4" t="s">
        <v>537</v>
      </c>
    </row>
    <row r="27" spans="1:4">
      <c r="A27" s="4" t="s">
        <v>990</v>
      </c>
    </row>
    <row r="28" spans="1:4">
      <c r="A28" s="3" t="s">
        <v>969</v>
      </c>
    </row>
    <row r="29" spans="1:4">
      <c r="A29" s="4" t="s">
        <v>989</v>
      </c>
      <c r="C29" s="4" t="s">
        <v>53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91</v>
      </c>
      <c r="B1" s="2" t="s">
        <v>1</v>
      </c>
    </row>
    <row r="2" spans="1:3">
      <c r="B2" s="2" t="s">
        <v>2</v>
      </c>
      <c r="C2" s="2" t="s">
        <v>32</v>
      </c>
    </row>
    <row r="3" spans="1:3">
      <c r="A3" s="3" t="s">
        <v>992</v>
      </c>
    </row>
    <row r="4" spans="1:3">
      <c r="A4" s="4" t="s">
        <v>993</v>
      </c>
      <c r="B4" s="6" t="n">
        <v>234002</v>
      </c>
      <c r="C4" s="6" t="n">
        <v>241662</v>
      </c>
    </row>
    <row r="5" spans="1:3">
      <c r="A5" s="4" t="s">
        <v>994</v>
      </c>
      <c r="B5" s="8" t="n">
        <v>6.66</v>
      </c>
      <c r="C5" s="8" t="n">
        <v>6.66</v>
      </c>
    </row>
    <row r="6" spans="1:3">
      <c r="A6" s="4" t="s">
        <v>995</v>
      </c>
      <c r="B6" s="6" t="n">
        <v>165784</v>
      </c>
    </row>
    <row r="7" spans="1:3">
      <c r="A7" s="4" t="s">
        <v>995</v>
      </c>
      <c r="B7" s="8" t="n">
        <v>6.57</v>
      </c>
    </row>
    <row r="8" spans="1:3">
      <c r="A8" s="4" t="s">
        <v>996</v>
      </c>
      <c r="B8" s="6" t="n">
        <v>-6200</v>
      </c>
      <c r="C8" s="6" t="n">
        <v>-3997</v>
      </c>
    </row>
    <row r="9" spans="1:3">
      <c r="A9" s="4" t="s">
        <v>997</v>
      </c>
      <c r="B9" s="8" t="n">
        <v>6.01</v>
      </c>
      <c r="C9" s="8" t="n">
        <v>6.57</v>
      </c>
    </row>
    <row r="10" spans="1:3">
      <c r="A10" s="4" t="s">
        <v>998</v>
      </c>
      <c r="B10" s="6" t="n">
        <v>-353</v>
      </c>
      <c r="C10" s="6" t="n">
        <v>-3663</v>
      </c>
    </row>
    <row r="11" spans="1:3">
      <c r="A11" s="4" t="s">
        <v>999</v>
      </c>
      <c r="B11" s="8" t="n">
        <v>6.57</v>
      </c>
      <c r="C11" s="8" t="n">
        <v>6.57</v>
      </c>
    </row>
    <row r="12" spans="1:3">
      <c r="A12" s="4" t="s">
        <v>993</v>
      </c>
      <c r="B12" s="6" t="n">
        <v>227449</v>
      </c>
      <c r="C12" s="6" t="n">
        <v>234002</v>
      </c>
    </row>
    <row r="13" spans="1:3">
      <c r="A13" s="4" t="s">
        <v>994</v>
      </c>
      <c r="B13" s="8" t="n">
        <v>6.68</v>
      </c>
      <c r="C13" s="8" t="n">
        <v>6.6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00</v>
      </c>
      <c r="B1" s="2" t="s">
        <v>1</v>
      </c>
    </row>
    <row r="2" spans="1:3">
      <c r="B2" s="2" t="s">
        <v>2</v>
      </c>
      <c r="C2" s="2" t="s">
        <v>32</v>
      </c>
    </row>
    <row r="3" spans="1:3">
      <c r="A3" s="3" t="s">
        <v>1001</v>
      </c>
    </row>
    <row r="4" spans="1:3">
      <c r="A4" s="4" t="s">
        <v>1002</v>
      </c>
      <c r="B4" s="6" t="n">
        <v>203797</v>
      </c>
      <c r="C4" s="6" t="n">
        <v>72758</v>
      </c>
    </row>
    <row r="5" spans="1:3">
      <c r="A5" s="4" t="s">
        <v>1003</v>
      </c>
      <c r="B5" s="8" t="n">
        <v>7.58</v>
      </c>
      <c r="C5" s="8" t="n">
        <v>8.07</v>
      </c>
    </row>
    <row r="6" spans="1:3">
      <c r="A6" s="4" t="s">
        <v>1004</v>
      </c>
      <c r="B6" s="6" t="n">
        <v>179221</v>
      </c>
      <c r="C6" s="6" t="n">
        <v>144523</v>
      </c>
    </row>
    <row r="7" spans="1:3">
      <c r="A7" s="4" t="s">
        <v>1005</v>
      </c>
      <c r="B7" s="8" t="n">
        <v>8.949999999999999</v>
      </c>
      <c r="C7" s="8" t="n">
        <v>7.38</v>
      </c>
    </row>
    <row r="8" spans="1:3">
      <c r="A8" s="4" t="s">
        <v>1006</v>
      </c>
      <c r="B8" s="6" t="n">
        <v>-49816</v>
      </c>
      <c r="C8" s="6" t="n">
        <v>-8114</v>
      </c>
    </row>
    <row r="9" spans="1:3">
      <c r="A9" s="4" t="s">
        <v>1007</v>
      </c>
      <c r="B9" s="8" t="n">
        <v>8.460000000000001</v>
      </c>
      <c r="C9" s="8" t="n">
        <v>8.48</v>
      </c>
    </row>
    <row r="10" spans="1:3">
      <c r="A10" s="4" t="s">
        <v>1008</v>
      </c>
      <c r="B10" s="6" t="n">
        <v>-59886</v>
      </c>
      <c r="C10" s="6" t="n">
        <v>-5370</v>
      </c>
    </row>
    <row r="11" spans="1:3">
      <c r="A11" s="4" t="s">
        <v>1009</v>
      </c>
      <c r="B11" s="8" t="n">
        <v>7.32</v>
      </c>
      <c r="C11" s="8" t="n">
        <v>7.6</v>
      </c>
    </row>
    <row r="12" spans="1:3">
      <c r="A12" s="4" t="s">
        <v>1002</v>
      </c>
      <c r="B12" s="6" t="n">
        <v>273316</v>
      </c>
      <c r="C12" s="6" t="n">
        <v>203797</v>
      </c>
    </row>
    <row r="13" spans="1:3">
      <c r="A13" s="4" t="s">
        <v>1003</v>
      </c>
      <c r="B13" s="8" t="n">
        <v>8.369999999999999</v>
      </c>
      <c r="C13" s="8" t="n">
        <v>7.5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10</v>
      </c>
      <c r="B1" s="2" t="s">
        <v>1</v>
      </c>
    </row>
    <row r="2" spans="1:5">
      <c r="B2" s="2" t="s">
        <v>2</v>
      </c>
      <c r="C2" s="2" t="s">
        <v>32</v>
      </c>
      <c r="D2" s="2" t="s">
        <v>765</v>
      </c>
      <c r="E2" s="2" t="s">
        <v>1011</v>
      </c>
    </row>
    <row r="3" spans="1:5">
      <c r="A3" s="3" t="s">
        <v>242</v>
      </c>
    </row>
    <row r="4" spans="1:5">
      <c r="A4" s="4" t="s">
        <v>1012</v>
      </c>
      <c r="B4" s="4" t="s">
        <v>877</v>
      </c>
    </row>
    <row r="5" spans="1:5">
      <c r="A5" s="4" t="s">
        <v>1013</v>
      </c>
      <c r="B5" s="4" t="s">
        <v>1014</v>
      </c>
    </row>
    <row r="6" spans="1:5">
      <c r="A6" s="4" t="s">
        <v>1015</v>
      </c>
      <c r="B6" s="7" t="n">
        <v>309000</v>
      </c>
      <c r="C6" s="7" t="n">
        <v>243000</v>
      </c>
    </row>
    <row r="7" spans="1:5">
      <c r="A7" s="4" t="s">
        <v>1016</v>
      </c>
      <c r="D7" s="7" t="n">
        <v>190800000</v>
      </c>
      <c r="E7" s="7" t="n">
        <v>136500000</v>
      </c>
    </row>
    <row r="8" spans="1:5">
      <c r="A8" s="4" t="s">
        <v>1017</v>
      </c>
      <c r="B8" s="4" t="s">
        <v>1018</v>
      </c>
    </row>
    <row r="9" spans="1:5">
      <c r="A9" s="4" t="s">
        <v>1019</v>
      </c>
      <c r="B9" s="7" t="n">
        <v>138000</v>
      </c>
      <c r="C9" s="6" t="n">
        <v>3300000</v>
      </c>
    </row>
    <row r="10" spans="1:5">
      <c r="A10" s="4" t="s">
        <v>1020</v>
      </c>
      <c r="B10" s="7" t="n">
        <v>148000</v>
      </c>
      <c r="C10" s="7" t="n">
        <v>3000000</v>
      </c>
    </row>
  </sheetData>
  <mergeCells count="2">
    <mergeCell ref="A1:A2"/>
    <mergeCell ref="B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Statements of Fina</vt:lpstr>
      <vt:lpstr>Consolidated Statements of Fin3</vt:lpstr>
      <vt:lpstr>Consolidated Statements of Inco</vt:lpstr>
      <vt:lpstr>Consolidated Statements of Comp</vt:lpstr>
      <vt:lpstr>Consolidated Statement of Stock</vt:lpstr>
      <vt:lpstr>Consolidated Statement of Stoc7</vt:lpstr>
      <vt:lpstr>Consolidated Statements of Cash</vt:lpstr>
      <vt:lpstr>Note 1 - Summary of Significant</vt:lpstr>
      <vt:lpstr>Note 2 - Acquisition</vt:lpstr>
      <vt:lpstr>Note 3 - Interest Bearing Time </vt:lpstr>
      <vt:lpstr>Note 4 - Investment Securities </vt:lpstr>
      <vt:lpstr>Note 5 - Loans Receivable</vt:lpstr>
      <vt:lpstr>Note 6 - Allowances for Loan an</vt:lpstr>
      <vt:lpstr>Note 8 - Office Properties and </vt:lpstr>
      <vt:lpstr>Note 9 - Goodwill and Core Depo</vt:lpstr>
      <vt:lpstr>Note 10 - Deposits</vt:lpstr>
      <vt:lpstr>Note 11 - Short Term Borrowings</vt:lpstr>
      <vt:lpstr>Note 12 - Other Borrowings</vt:lpstr>
      <vt:lpstr>Note 13 - Income Taxes</vt:lpstr>
      <vt:lpstr>Note 14 - Stock Based Compensat</vt:lpstr>
      <vt:lpstr>Note 15 - Employee Benefit Plan</vt:lpstr>
      <vt:lpstr>Note 16 - Earnings Per Share</vt:lpstr>
      <vt:lpstr>Note 17 - Off-balance Sheet Arr</vt:lpstr>
      <vt:lpstr>Note 18 - Fair Value Measuremen</vt:lpstr>
      <vt:lpstr>Note 19 - Fair Value of Financi</vt:lpstr>
      <vt:lpstr>Note 20 - Contingencies</vt:lpstr>
      <vt:lpstr>Note 21 - Regulatory Matters</vt:lpstr>
      <vt:lpstr>Note 22 - Related Party Transac</vt:lpstr>
      <vt:lpstr>Note 23 - Subsequent Events</vt:lpstr>
      <vt:lpstr>Note 24 - Parent Company Only F</vt:lpstr>
      <vt:lpstr>Accounting Policies, by Policy </vt:lpstr>
      <vt:lpstr>Note 2 - Acquisition (Tables)</vt:lpstr>
      <vt:lpstr>Note 3 - Interest Bearing Tim34</vt:lpstr>
      <vt:lpstr>Note 4 - Investment Securitie35</vt:lpstr>
      <vt:lpstr>Note 5 - Loans Receivable (Tabl</vt:lpstr>
      <vt:lpstr>Note 6 - Allowances for Loan 37</vt:lpstr>
      <vt:lpstr>Note 8 - Office Properties an38</vt:lpstr>
      <vt:lpstr>Note 9 - Goodwill and Core De39</vt:lpstr>
      <vt:lpstr>Note 10 - Deposits (Tables)</vt:lpstr>
      <vt:lpstr>Note 11 - Short Term Borrowin41</vt:lpstr>
      <vt:lpstr>Note 12 - Other Borrowings (Tab</vt:lpstr>
      <vt:lpstr>Note 13 - Income Taxes (Tables)</vt:lpstr>
      <vt:lpstr>Note 14 - Stock Based Compens44</vt:lpstr>
      <vt:lpstr>Note 15 - Employee Benefit Pl45</vt:lpstr>
      <vt:lpstr>Note 16 - Earnings Per Share (T</vt:lpstr>
      <vt:lpstr>Note 18 - Fair Value Measurem47</vt:lpstr>
      <vt:lpstr>Note 19 - Fair Value of Finan48</vt:lpstr>
      <vt:lpstr>Note 21 - Regulatory Matters (T</vt:lpstr>
      <vt:lpstr>Note 24 - Parent Company Only50</vt:lpstr>
      <vt:lpstr>Note 1 - Summary of Significa51</vt:lpstr>
      <vt:lpstr>Note 2 - Acquisition (Details)</vt:lpstr>
      <vt:lpstr>Note 2 - Acquisition (Details) </vt:lpstr>
      <vt:lpstr>Note 2 - Acquisition (Details54</vt:lpstr>
      <vt:lpstr>Note 3 - Interest Bearing Tim55</vt:lpstr>
      <vt:lpstr>Note 3 - Interest Bearing Tim56</vt:lpstr>
      <vt:lpstr>Note 4 - Investment Securitie57</vt:lpstr>
      <vt:lpstr>Note 4 - Investment Securitie58</vt:lpstr>
      <vt:lpstr>Note 4 - Investment Securitie59</vt:lpstr>
      <vt:lpstr>Note 4 - Investment Securitie60</vt:lpstr>
      <vt:lpstr>Note 4 - Investment Securitie61</vt:lpstr>
      <vt:lpstr>Note 5 - Loans Receivable (Deta</vt:lpstr>
      <vt:lpstr>Note 5 - Loans Receivable (De63</vt:lpstr>
      <vt:lpstr>Note 5 - Loans Receivable (De64</vt:lpstr>
      <vt:lpstr>Note 5 - Loans Receivable (De65</vt:lpstr>
      <vt:lpstr>Note 5 - Loans Receivable (De66</vt:lpstr>
      <vt:lpstr>Note 5 - Loans Receivable (De67</vt:lpstr>
      <vt:lpstr>Note 5 - Loans Receivable (De68</vt:lpstr>
      <vt:lpstr>Note 5 - Loans Receivable (De69</vt:lpstr>
      <vt:lpstr>Note 5 - Loans Receivable (De70</vt:lpstr>
      <vt:lpstr>Note 5 - Loans Receivable (De71</vt:lpstr>
      <vt:lpstr>Note 6 - Allowances for Loan 72</vt:lpstr>
      <vt:lpstr>Note 6 - Allowances for Loan 73</vt:lpstr>
      <vt:lpstr>Note 6 - Allowances for Loan 74</vt:lpstr>
      <vt:lpstr>Note 7 - Accrued Interest Recei</vt:lpstr>
      <vt:lpstr>Note 8 - Office Properties an76</vt:lpstr>
      <vt:lpstr>Note 8 - Office Properties an77</vt:lpstr>
      <vt:lpstr>Note 8 - Office Properties an78</vt:lpstr>
      <vt:lpstr>Note 8 - Office Properties an79</vt:lpstr>
      <vt:lpstr>Note 9 - Goodwill and Core De80</vt:lpstr>
      <vt:lpstr>Note 9 - Goodwill and Core De81</vt:lpstr>
      <vt:lpstr>Note 10 - Deposits (Details)</vt:lpstr>
      <vt:lpstr>Note 10 - Deposits (Details) - </vt:lpstr>
      <vt:lpstr>Note 10 - Deposits (Details) 84</vt:lpstr>
      <vt:lpstr>Note 10 - Deposits (Details) 85</vt:lpstr>
      <vt:lpstr>Note 11 - Short Term Borrowin86</vt:lpstr>
      <vt:lpstr>Note 11 - Short Term Borrowin87</vt:lpstr>
      <vt:lpstr>Note 12 - Other Borrowings (Det</vt:lpstr>
      <vt:lpstr>Note 12 - Other Borrowings (D89</vt:lpstr>
      <vt:lpstr>Note 12 - Other Borrowings (D90</vt:lpstr>
      <vt:lpstr>Note 12 - Other Borrowings (D91</vt:lpstr>
      <vt:lpstr>Note 13 - Income Taxes (Details</vt:lpstr>
      <vt:lpstr>Note 13 - Income Taxes (Detai93</vt:lpstr>
      <vt:lpstr>Note 13 - Income Taxes (Detai94</vt:lpstr>
      <vt:lpstr>Note 13 - Income Taxes (Detai95</vt:lpstr>
      <vt:lpstr>Note 14 - Stock Based Compens96</vt:lpstr>
      <vt:lpstr>Note 14 - Stock Based Compens97</vt:lpstr>
      <vt:lpstr>Note 14 - Stock Based Compens98</vt:lpstr>
      <vt:lpstr>Note 15 - Employee Benefit Pl99</vt:lpstr>
      <vt:lpstr>Note 15 - Employee Benefit P100</vt:lpstr>
      <vt:lpstr>Note 16 - Earnings Per Share (D</vt:lpstr>
      <vt:lpstr>Note 16 - Earnings Per Share102</vt:lpstr>
      <vt:lpstr>Note 17 - Off-balance Sheet 103</vt:lpstr>
      <vt:lpstr>Note 18 - Fair Value Measure104</vt:lpstr>
      <vt:lpstr>Note 18 - Fair Value Measure105</vt:lpstr>
      <vt:lpstr>Note 18 - Fair Value Measure106</vt:lpstr>
      <vt:lpstr>Note 19 - Fair Value of Fina107</vt:lpstr>
      <vt:lpstr>Note 21 - Regulatory Matters (D</vt:lpstr>
      <vt:lpstr>Note 21 - Regulatory Matters109</vt:lpstr>
      <vt:lpstr>Note 22 - Related Party Tran110</vt:lpstr>
      <vt:lpstr>Note 23 - Subsequent Events (De</vt:lpstr>
      <vt:lpstr>Note 24 - Parent Company Onl112</vt:lpstr>
      <vt:lpstr>Note 24 - Parent Company Onl113</vt:lpstr>
      <vt:lpstr>Note 24 - Parent Company Onl114</vt:lpstr>
      <vt:lpstr>Note 24 - Parent Company Onl1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24:37Z</dcterms:created>
  <dcterms:modified xmlns:dcterms="http://purl.org/dc/terms/" xmlns:xsi="http://www.w3.org/2001/XMLSchema-instance" xsi:type="dcterms:W3CDTF">2016-03-11T16:24:37Z</dcterms:modified>
  <dc:title xmlns:dc="http://purl.org/dc/elements/1.1/">Untitled</dc:title>
  <dc:description xmlns:dc="http://purl.org/dc/elements/1.1/"/>
  <dc:subject xmlns:dc="http://purl.org/dc/elements/1.1/"/>
  <cp:keywords/>
  <cp:category/>
</cp:coreProperties>
</file>